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and Accou" sheetId="8" r:id="rId8"/>
    <s:sheet name="Fair Value Measurements Level 1" sheetId="9" r:id="rId9"/>
    <s:sheet name="Investment Holding Level 1 (Not" sheetId="10" r:id="rId10"/>
    <s:sheet name="Separate Accounts, Death Benefi" sheetId="11" r:id="rId11"/>
    <s:sheet name="Income Taxes Level 1 (Notes)" sheetId="12" r:id="rId12"/>
    <s:sheet name="Commitments and Contingencies L" sheetId="13" r:id="rId13"/>
    <s:sheet name="Transactions with Affiliates Le" sheetId="14" r:id="rId14"/>
    <s:sheet name="Accumulated Other Comprehensive" sheetId="15" r:id="rId15"/>
    <s:sheet name="Deferred Policy Acquisition Cos" sheetId="16" r:id="rId16"/>
    <s:sheet name="Basis of Presentation and Acc17" sheetId="17" r:id="rId17"/>
    <s:sheet name="Fair Value Measurements Level 2" sheetId="18" r:id="rId18"/>
    <s:sheet name="Investment Holding Lelvel 2 (Po" sheetId="19" r:id="rId19"/>
    <s:sheet name="Derivative Instruments Level 2 " sheetId="20" r:id="rId20"/>
    <s:sheet name="Fair Value Measurements Level 3" sheetId="21" r:id="rId21"/>
    <s:sheet name="Investment Holding Level 3 (Tab" sheetId="22" r:id="rId22"/>
    <s:sheet name="Derivative Instruments Level 3 " sheetId="23" r:id="rId23"/>
    <s:sheet name="Separate Accounts, Death Bene24" sheetId="24" r:id="rId24"/>
    <s:sheet name="Income Taxes Level 3 (Tables)" sheetId="25" r:id="rId25"/>
    <s:sheet name="Transactions with Affiliates 26" sheetId="26" r:id="rId26"/>
    <s:sheet name="Accumulated Other Comprehensi27" sheetId="27" r:id="rId27"/>
    <s:sheet name="Deferred Policy Acquisition C28" sheetId="28" r:id="rId28"/>
    <s:sheet name="Basis of Presentation and Acc29" sheetId="29" r:id="rId29"/>
    <s:sheet name="Fair Value Measurements Level 4" sheetId="30" r:id="rId30"/>
    <s:sheet name="Fair Value Measurements Level31" sheetId="31" r:id="rId31"/>
    <s:sheet name="Fair Value Measurements Level32" sheetId="32" r:id="rId32"/>
    <s:sheet name="Fair Value Measurements Level33" sheetId="33" r:id="rId33"/>
    <s:sheet name="Fair Value Measurements Level34" sheetId="34" r:id="rId34"/>
    <s:sheet name="Fair Value Measurements Level35" sheetId="35" r:id="rId35"/>
    <s:sheet name="Investment Holding Level 4 Net " sheetId="36" r:id="rId36"/>
    <s:sheet name="Investment Holding Level 4 Othe" sheetId="37" r:id="rId37"/>
    <s:sheet name="Investment Holding Level 4 Avai" sheetId="38" r:id="rId38"/>
    <s:sheet name="Investment Holding Level 4 Conc" sheetId="39" r:id="rId39"/>
    <s:sheet name="Investment Holding Level 4 Mort" sheetId="40" r:id="rId40"/>
    <s:sheet name="Investment Holding Level 4 Vari" sheetId="41" r:id="rId41"/>
    <s:sheet name="Investment Holding Level 4 Repu" sheetId="42" r:id="rId42"/>
    <s:sheet name="Derivative Instruments Level 4 " sheetId="43" r:id="rId43"/>
    <s:sheet name="Derivative Instruments Level 44" sheetId="44" r:id="rId44"/>
    <s:sheet name="Derivative Instruments Level 45" sheetId="45" r:id="rId45"/>
    <s:sheet name="Derivative Instruments Level 46" sheetId="46" r:id="rId46"/>
    <s:sheet name="Derivative Instruments Level 47" sheetId="47" r:id="rId47"/>
    <s:sheet name="Derivative Instruments Level 48" sheetId="48" r:id="rId48"/>
    <s:sheet name="Separate Accounts, Death Bene49" sheetId="49" r:id="rId49"/>
    <s:sheet name="Income Taxes Level 4 Effective " sheetId="50" r:id="rId50"/>
    <s:sheet name="Income Taxes Level 4 Valuation " sheetId="51" r:id="rId51"/>
    <s:sheet name="Income Taxes Level 4 Net Operat" sheetId="52" r:id="rId52"/>
    <s:sheet name="Income Taxes Level 4 AMT Credit" sheetId="53" r:id="rId53"/>
    <s:sheet name="Commitments and Contingencies54" sheetId="54" r:id="rId54"/>
    <s:sheet name="Transactions with Affiliates 55" sheetId="55" r:id="rId55"/>
    <s:sheet name="Accumulated Other Comprehensi56" sheetId="56" r:id="rId56"/>
    <s:sheet name="Deferred Policy Acquisition C57" sheetId="57" r:id="rId57"/>
    <s:sheet name="Uncategorized Items - hlic-2016" sheetId="58" r:id="rId58"/>
  </s:sheets>
  <s:definedNames/>
  <s:calcPr calcId="124519" calcMode="auto" fullCalcOnLoad="1"/>
</s:workbook>
</file>

<file path=xl/sharedStrings.xml><?xml version="1.0" encoding="utf-8"?>
<sst xmlns="http://schemas.openxmlformats.org/spreadsheetml/2006/main" uniqueCount="1280">
  <si>
    <t>Document and Entity Information - shares</t>
  </si>
  <si>
    <t>9 Months Ended</t>
  </si>
  <si>
    <t>Sep. 30, 2016</t>
  </si>
  <si>
    <t>Oct. 28, 2016</t>
  </si>
  <si>
    <t>Document and Entity Information [Abstract]</t>
  </si>
  <si>
    <t>Entity Registrant Name</t>
  </si>
  <si>
    <t>HARTFORD LIFE INSURANCE CO</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Unaudited) - USD ($) $ in Millions</t>
  </si>
  <si>
    <t>3 Months Ended</t>
  </si>
  <si>
    <t>Sep. 30, 2015</t>
  </si>
  <si>
    <t>Fee income and other</t>
  </si>
  <si>
    <t>Premiums Earned, Net</t>
  </si>
  <si>
    <t>Net investment income:</t>
  </si>
  <si>
    <t>Net investment income</t>
  </si>
  <si>
    <t>Net realized capital gains (losses):</t>
  </si>
  <si>
    <t>Total other-than-temporary impairment (“OTTI”) losses</t>
  </si>
  <si>
    <t>Other than Temporary Impairment Losses, Investments, Reclassification Adjustment of Noncredit Portion Included in Net Income, Availabe-for-sale Securities, before Tax</t>
  </si>
  <si>
    <t>Other than Temporary Impairment Losses, Investments, Portion Recognized in Earnings, Net, Available-for-sale Securities</t>
  </si>
  <si>
    <t>Other net realized capital gains</t>
  </si>
  <si>
    <t>Total net realized capital gains (losses)</t>
  </si>
  <si>
    <t>Revenues</t>
  </si>
  <si>
    <t>Benefits, losses and expenses</t>
  </si>
  <si>
    <t>Policyholder Benefits and Claims Incurred, Net</t>
  </si>
  <si>
    <t>Deferred Policy Acquisition Costs and Present Value of Future Profits, Amortization</t>
  </si>
  <si>
    <t>Insurance operating costs and other expenses</t>
  </si>
  <si>
    <t>Disposal Group, Not Discontinued Operation, Gain (Loss) on Disposal</t>
  </si>
  <si>
    <t>Policyholder Dividends, Expense</t>
  </si>
  <si>
    <t>Benefits, Losses and Expenses</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Reinsurance gain (loss) on Dispositions [Domain]</t>
  </si>
  <si>
    <t>Condensed Consolidated Statements of Comprehensive Income (Unaudited) - USD ($) $ in Millions</t>
  </si>
  <si>
    <t>Comprehensive Income</t>
  </si>
  <si>
    <t>Total comprehensive income</t>
  </si>
  <si>
    <t>Comprehensive Income (Loss), Net of Tax, Attributable to Noncontrolling Interest</t>
  </si>
  <si>
    <t>Comprehensive income attributable to Hartford Life Insurance Company</t>
  </si>
  <si>
    <t>Other comprehensive income (loss):</t>
  </si>
  <si>
    <t>Total other comprehensive income</t>
  </si>
  <si>
    <t>Accumulated Net Investment Gain (Loss) Attributable to Parent [Member]</t>
  </si>
  <si>
    <t>Change in net unrealized gain / loss on securities</t>
  </si>
  <si>
    <t>Accumulated Net Gain (Loss) from Cash Flow Hedges Attributable to Parent [Member]</t>
  </si>
  <si>
    <t>Change in net gain / loss on cash-flow hedging instruments</t>
  </si>
  <si>
    <t>Condensed Consolidated Balance Sheets (Unaudited) - USD ($) $ in Millions</t>
  </si>
  <si>
    <t>Dec. 31, 2015</t>
  </si>
  <si>
    <t>Investments:</t>
  </si>
  <si>
    <t>Available-for-sale Securities, Debt Securities</t>
  </si>
  <si>
    <t>Marketable Securities, Fixed Maturities, Current</t>
  </si>
  <si>
    <t>Trading Securities, Equity</t>
  </si>
  <si>
    <t>Equity securities, available-for-sale, at fair value (cost of $399 and $443)</t>
  </si>
  <si>
    <t>Policy loans, at outstanding balance</t>
  </si>
  <si>
    <t>Alternative Investments, Fair Value Disclosure</t>
  </si>
  <si>
    <t>Other investments</t>
  </si>
  <si>
    <t>Short-term investments (includes variable interest entity assets, at fair value, of $5, as of September 30, 2012)</t>
  </si>
  <si>
    <t>Total investments</t>
  </si>
  <si>
    <t>Cash</t>
  </si>
  <si>
    <t>Premiums receivable and agents' balances</t>
  </si>
  <si>
    <t>Reinsurance Recoverables</t>
  </si>
  <si>
    <t>Deferred policy acquisition costs and present value of future profits</t>
  </si>
  <si>
    <t>Deferred Tax Assets, Net</t>
  </si>
  <si>
    <t>Other assets</t>
  </si>
  <si>
    <t>Separate account assets</t>
  </si>
  <si>
    <t>Mortgage Loans on Real Estate, Commercial and Consumer, Net</t>
  </si>
  <si>
    <t>Total assets</t>
  </si>
  <si>
    <t>Liabilities</t>
  </si>
  <si>
    <t>Reserve for future policy benefits and unpaid losses and loss adjustment expenses</t>
  </si>
  <si>
    <t>Other policyholder funds and benefits payable</t>
  </si>
  <si>
    <t>Other liabilities (including variable interest entity liabilities of $443 and $477)</t>
  </si>
  <si>
    <t>Separate account liabilities</t>
  </si>
  <si>
    <t>Total liabilities</t>
  </si>
  <si>
    <t>Stockholders' Equity</t>
  </si>
  <si>
    <t>Common stock—1,000 shares authorized, issued and outstanding, par value $5,690</t>
  </si>
  <si>
    <t>Additional paid-in capital</t>
  </si>
  <si>
    <t>Accumulated other comprehensive income, net of tax</t>
  </si>
  <si>
    <t>Retained earnings (accumulated deficit)</t>
  </si>
  <si>
    <t>Total stockholders' equity</t>
  </si>
  <si>
    <t>Total liabilities and stockholders' equity</t>
  </si>
  <si>
    <t>Fair Value, Inputs, Level 3 [Member]</t>
  </si>
  <si>
    <t>Condensed Consolidated Balance Sheets (Unaudited) (Parenthetical) - USD ($) $ in Millions</t>
  </si>
  <si>
    <t>Fixed maturities, available-for-sale, at amortized cost</t>
  </si>
  <si>
    <t>Available-for-sale Debt Securities, Amortized Cost Basis</t>
  </si>
  <si>
    <t>Variable Interest Entity, Consolidated, Carrying Amount, Assets</t>
  </si>
  <si>
    <t>Available-for-sale Equity Securities, Amortized Cost Basis</t>
  </si>
  <si>
    <t>Available-for-sale Securities, Equity Securities</t>
  </si>
  <si>
    <t>Variable Interest Entity, Consolidated, Carrying Amount, Liabilities</t>
  </si>
  <si>
    <t>Common stock, par value</t>
  </si>
  <si>
    <t>Common stock, shares authorized</t>
  </si>
  <si>
    <t>Common stock, shares issued</t>
  </si>
  <si>
    <t>Common stock: shares outstanding</t>
  </si>
  <si>
    <t>Fixed Maturities [Member]</t>
  </si>
  <si>
    <t>Equity Securities [Member]</t>
  </si>
  <si>
    <t>Other Assets [Member]</t>
  </si>
  <si>
    <t>Commercial Loan [Member]</t>
  </si>
  <si>
    <t>Mortgage loans loss, net of allowances</t>
  </si>
  <si>
    <t>Short-term Investments [Member]</t>
  </si>
  <si>
    <t>Limited Partnerships and Other Alternative Investments [Member] | Variable Interest Entity, Primary Beneficiary [Member]</t>
  </si>
  <si>
    <t>Cash [Member]</t>
  </si>
  <si>
    <t>Variable Interest Entity, Primary Beneficiary [Member]</t>
  </si>
  <si>
    <t>Condensed Consolidated Statements of Changes in Stockholders' Equity (Unaudited) - USD ($) $ in Millions</t>
  </si>
  <si>
    <t>Total</t>
  </si>
  <si>
    <t>Dividend to Parent [Member]</t>
  </si>
  <si>
    <t>Retained Earnings (Accumulated Deficit)</t>
  </si>
  <si>
    <t>Noncontrolling Interest [Member]</t>
  </si>
  <si>
    <t>Additional Paid-in Capital</t>
  </si>
  <si>
    <t>Accumulated Other Comprehensive Income (Loss)</t>
  </si>
  <si>
    <t>Common Stock</t>
  </si>
  <si>
    <t>Extraordinary Item [Member]Dividend to Parent [Member]</t>
  </si>
  <si>
    <t>Balance, at beginning of period at Dec. 31, 2014</t>
  </si>
  <si>
    <t>Dividends</t>
  </si>
  <si>
    <t>Noncontrolling Interest, Decrease from Redemptions or Purchase of Interests</t>
  </si>
  <si>
    <t>Balance, at end of period at Sep. 30, 2015</t>
  </si>
  <si>
    <t>Balance, at beginning of period at Jun. 30, 2015</t>
  </si>
  <si>
    <t>Balance, at beginning of period at Dec. 31, 2015</t>
  </si>
  <si>
    <t>Balance, at end of period at Sep. 30, 2016</t>
  </si>
  <si>
    <t>Balance, at beginning of period at Jun. 30, 2016</t>
  </si>
  <si>
    <t>Condensed Consolidated Statements of Cash Flows (Unaudited) - USD ($) $ in Millions</t>
  </si>
  <si>
    <t>Operating Activities</t>
  </si>
  <si>
    <t>Adjustments to reconcile net income to net cash provided by operating activities</t>
  </si>
  <si>
    <t>Realized Gain (Loss) on Marketable Securities, Cost Method Investments, and Other Investments</t>
  </si>
  <si>
    <t>Increase (Decrease) in Deferred Policy Acquisition Costs</t>
  </si>
  <si>
    <t>Depreciation and amortization</t>
  </si>
  <si>
    <t>Other, net</t>
  </si>
  <si>
    <t>Change in assets and liabilities:</t>
  </si>
  <si>
    <t>Reinsurance recoverables</t>
  </si>
  <si>
    <t>Increase (Decrease) in Deferred Income Taxes</t>
  </si>
  <si>
    <t>Increase (Decrease) in Other Operating Assets and Liabilities, Net</t>
  </si>
  <si>
    <t>Net Cash Provided by (Used in) Operating Activities</t>
  </si>
  <si>
    <t>Proceeds from the sale/maturity/prepayment of:</t>
  </si>
  <si>
    <t>Fixed maturities, available-for-sale</t>
  </si>
  <si>
    <t>Fixed maturities, fair value option</t>
  </si>
  <si>
    <t>Equity securities, available-for-sale</t>
  </si>
  <si>
    <t>Mortgage loans</t>
  </si>
  <si>
    <t>Proceeds from Limited Partnership Investments</t>
  </si>
  <si>
    <t>Payments for the purchase of:</t>
  </si>
  <si>
    <t>Payments to Acquire Limited Partnership Interests</t>
  </si>
  <si>
    <t>Change in derivatives, net</t>
  </si>
  <si>
    <t>Payments for (Proceeds from) Policy Loans</t>
  </si>
  <si>
    <t>Payments for (Proceeds from) Short-term Investments</t>
  </si>
  <si>
    <t>Other investing activities, net</t>
  </si>
  <si>
    <t>Net Cash Provided by (Used in)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Net proceeds from securities loaned or sold under agreements to repurchase</t>
  </si>
  <si>
    <t>Payments of Capital Distribution</t>
  </si>
  <si>
    <t>Net repayments at maturity or settlement of consumer notes</t>
  </si>
  <si>
    <t>Net cash used for financing activities</t>
  </si>
  <si>
    <t>Foreign exchange rate effect on cash</t>
  </si>
  <si>
    <t>Cash, Period Increase (Decrease)</t>
  </si>
  <si>
    <t>Cash - beginning of period</t>
  </si>
  <si>
    <t>Cash - end of period</t>
  </si>
  <si>
    <t>Supplemental Disclosure of Cash Flow Information</t>
  </si>
  <si>
    <t>Income Taxes Paid, Net</t>
  </si>
  <si>
    <t>Basis of Presentation and Accounting Policies Level 1 (Notes)</t>
  </si>
  <si>
    <t>Accounting Policies [Abstract]</t>
  </si>
  <si>
    <t>Business Description and Basis of Presentation [Text Block]</t>
  </si>
  <si>
    <t xml:space="preserve">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During the first nine months of 2016, the Company paid dividends of approximately $750 to its parent. As a result of this dividend, the Company has no ordinary dividend capacity for the remainder of 2016. The Company has ceded reinsurance in connection with the sales of its Retirement Plans and Individual Life businesses in 2013 to Massachusetts Mutual Life Insurance Company ("MassMutual") and The Prudential Insurance Company of America ("Prudential"), respectively. The Company's obligations to its direct policyholders that have been reinsured to MassMutual and Prudential are secured by invested assets held in trust. Net of invested assets held in trust, as of September 30, 2016 , the Company has no reinsurance-related concentrations of credit risk greater than 10% of the Company’s consolidated stockholder's equit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5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5 Form 10-K Annual Report. </t>
  </si>
  <si>
    <t>Basis of Presentation and Significant Accounting Policies [Text Block]</t>
  </si>
  <si>
    <t xml:space="preserve">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During the first nine months of 2016, the Company paid dividends of approximately $750 to its parent. As a result of this dividend, the Company has no ordinary dividend capacity for the remainder of 2016. The Company has ceded reinsurance in connection with the sales of its Retirement Plans and Individual Life businesses in 2013 to Massachusetts Mutual Life Insurance Company ("MassMutual") and The Prudential Insurance Company of America ("Prudential"), respectively. The Company's obligations to its direct policyholders that have been reinsured to MassMutual and Prudential are secured by invested assets held in trust. Net of invested assets held in trust, as of September 30, 2016 , the Company has no reinsurance-related concentrations of credit risk greater than 10% of the Company’s consolidated stockholder's equit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5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5 Form 10-K Annual Report. Consolidation The Condensed Consolidated Financial Statements include the accounts of the Hartford Life Insurance Company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HLIC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Certain reclassifications have been made to prior period financial information to conform to the current period presentation. Adoption of New Accounting Standards On January 1, 2016 the Company adopted new consolidation guidance issued by the Financial Accounting Standards Board ("FASB"). The updates revise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he new guidance did not have a material effect on the Company's Condensed Consolidated Financial Statements. Future Adoption of New Accounting Standards Financial Instruments - Credit Losses In June 2016,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densed Consolidated Financial Statements. </t>
  </si>
  <si>
    <t>Fair Value Measurements Level 1 (Notes)</t>
  </si>
  <si>
    <t>Fair Value Disclosures [Abstract]</t>
  </si>
  <si>
    <t>Fair Value Measurements</t>
  </si>
  <si>
    <t>Fair value is determined based on the "exit price" notion which is defined as the price that would be received to sell an asset or paid to transfer a liability in the principal or most advantageous market for the asset or liability in an orderly transaction between market participants. Financial instruments carried at fair value in the Company's Condensed Consolidated Financial Statements include: fixed maturity and equity securities, available-for-sale ("AFS"); fixed maturities and equity securities at fair value using the fair value option ("FVO"); short-term investments; freestanding and embedded derivatives; certain limited partnerships and other alternative investments; separate account assets and certain other liabilitie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Company categorizes its assets and liabilities measured at estimated fair value based on whether the significant inputs into the valuation are observable. The fair value hierarchy categorizes the inputs in the valuation techniques used to measure fair value into three broad Levels (Level 1, 2 or 3). Level 1 Unadjusted quoted prices for identical assets, or liabilities, in active markets that the Company has the ability to access at the measurement date. Level 2 Observable inputs, other than quoted prices included in Level 1, for the asset or liability or prices for similar assets and liabilities. Level 3 Valuations that are derived from techniques in which one or more of the significant inputs are unobservable (including assumptions about risk).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 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within illiquid markets and/or priced by independent brokers. The following tables present assets and (liabilities) carried at fair value by hierarchy level. Upon implementation of the new disclosure guidance effective in 2016 certain NAV ("Net Asset Value")-based fair values are no longer included in the fair value level disclosures; however, these amounts are included in the total fair value disclosed. As a result, prior period values for limited partnerships and other alternative investments and certain separate account assets have been removed from Level 2 and Level 3. September 30, 2016 Total Quoted Prices in Active Markets for Identical Assets (Level 1) Significant Observable Inputs (Level 2) Significant Unobservable Inputs (Level 3) Assets accounted for at fair value on a recurring basis Fixed maturities, AFS ABS $ 1,049 $ — $ 1,029 $ 20 CDOs 1,209 — 953 256 CMBS 2,269 — 2,246 23 Corporate 15,593 — 14,958 635 Foreign government/government agencies 338 — 318 20 Municipal 1,289 — 1,210 79 RMBS 1,782 — 1,039 743 U.S. Treasuries 2,096 114 1,982 — Total fixed maturities 25,625 114 23,735 1,776 Fixed maturities, FVO 112 — 112 — Equity securities, trading [1] 11 11 — — Equity securities, AFS 99 20 36 43 Derivative assets Credit derivatives (4 ) — (4 ) — Foreign exchange derivatives 1 — 1 — Interest rate derivatives 117 — 117 — Guaranteed minimum withdrawal benefit ("GMWB") hedging instruments 66 — (15 ) 81 Macro hedge program 96 — — 96 Total derivative assets [2] 276 — 99 177 Short-term investments 737 255 482 — Limited partnerships and other alternative investments [5] — — — — Reinsurance recoverable for GMWB 98 — — 98 Modified coinsurance reinsurance contracts 31 — 31 — Separate account assets [3] 116,163 74,870 40,028 325 Total assets accounted for at fair value on a recurring basis $ 143,152 $ 75,270 $ 64,523 $ 2,419 Liabilities accounted for at fair value on a recurring basis Other policyholder funds and benefits payable GMWB $ (348 ) $ — $ — $ (348 ) Equity linked notes (31 ) — — (31 ) Total other policyholder funds and benefits payable (379 ) — — (379 ) Derivative liabilities Credit derivatives — — — — Equity derivatives 30 — 30 — Foreign exchange derivatives (266 ) — (266 ) — Interest rate derivatives (451 ) — (417 ) (34 ) GMWB hedging instruments 103 — 53 50 Macro hedge program 40 — (32 ) 72 Total derivative liabilities [4] (544 ) — (632 ) 88 Total liabilities accounted for at fair value on a recurring basis $ (923 ) $ — $ (632 ) $ (291 ) December 31, 2015 Total Quoted Prices in Active Markets for Identical Assets (Level 1) Significant Observable Inputs (Level 2) Significant Unobservable Inputs (Level 3) Assets accounted for at fair value on a recurring basis Fixed maturities, AFS ABS $ 846 $ — $ 841 $ 5 CDOs 1,408 — 1,078 330 CMBS 1,964 — 1,902 62 Corporate 15,175 — 14,641 534 Foreign government/government agencies 331 — 314 17 Municipal 1,132 — 1,083 49 RMBS 1,503 — 875 628 U.S. Treasuries 2,298 123 2,175 — Total fixed maturities 24,657 123 22,909 1,625 Fixed maturities, FVO 165 1 162 2 Equity securities, trading [1] 11 11 — — Equity securities, AFS 459 396 25 38 Derivative assets Credit derivatives 7 — 7 — Foreign exchange derivatives 4 — 4 — Interest rate derivatives 54 — 54 — GMWB hedging instruments 111 — 27 84 Macro hedge program 74 — — 74 Total derivative assets [2] 250 — 92 158 Short-term investments 572 131 441 — Reinsurance recoverable for GMWB 83 — — 83 Modified coinsurance reinsurance contracts 79 — 79 — Separate account assets [3] 118,163 78,099 38,700 140 Total assets accounted for at fair value on a recurring basis $ 144,439 $ 78,761 $ 62,408 $ 2,046 Liabilities accounted for at fair value on a recurring basis Other policyholder funds and benefits payable GMWB $ (262 ) $ — $ — $ (262 ) Equity linked notes (26 ) — — (26 ) Total other policyholder funds and benefits payable (288 ) — — (288 ) Derivative liabilities Credit derivatives (7 ) — (7 ) — Equity derivatives 41 — 41 — Foreign exchange derivatives (376 ) — (376 ) — Interest rate derivatives (431 ) — (402 ) (29 ) GMWB hedging instruments 47 — (4 ) 51 Macro hedge program 73 — — 73 Total derivative liabilities [4] (653 ) — (748 ) 95 Total liabilities accounted for at fair value on a recurring basis $ (941 ) $ — $ (748 ) $ (193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See the following footnote 4 for derivative liabilities. [3] Approximately $2.5 billion and $1.8 billion of investment sales receivable, as of September 30, 2016 and December 31, 2015 , respectively, are excluded from this disclosure requirement because they are trade receivables in the ordinary course of business where the carrying amount approximates fair value. Included in the total fair value amount are $0.9 billion and $1.2 billion of investments, as of September 30, 2016 and December 31, 2015 , respectively, for which the fair value is estimated using the net asset value per unit as a practical expedient which are excluded from the disclosure requirement to classify amounts in the fair value hierarchy in connection with the adoption of ASU 2015-07, Disclosure for Investments in Certain Entities That Calculate Net Asset Value per Share (or its Equivalent), on January 1, 2016. [4] Includes OTC and OTC-cleared derivative instruments in a net negative fair value position (derivative liability) after consideration of the accrued interest and impact of collateral posting requirements, which may be imposed by agreements, clearing house rules and applicable law. [5] Represents hedge funds where investment company accounting was applied to a wholly-owned fund of funds measured at fair value. During 2016, the Company liquidated this fund of funds. Valuation Techniques, Procedures and Control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Fixed Maturities, Equity Securities, and Short-term Investments The fair value of fixed maturities, equity securities, and short-term investments in an active and orderly market (e.g., not distressed or forced liquidation) are determined by management using a "waterfall" approach after considering the following pricing sources: quoted prices for identical assets or liabilities, prices from third-party pricing services, independent broker quotations, or internal matrix pricing processes. Typical inputs used by these pricing sources include, but are not limited to, benchmark yields, reported trades, broker/dealer quotes, issuer spreads, benchmark securities, bids, offers, and/or estimated cash flows, prepayment speeds, and default rates. Most fixed maturities do not trade daily. Based on the typical trading volumes and the lack of quoted market prices for fixed maturities, third-party pricing services utilize matrix pricing to derive security prices. Matrix pricing relies on securities' relationships to other benchmark quoted securities, which trade more frequently. Pricing services utilize recently reported trades of identical or similar securities making adjustments through the reporting date based on the preceding outlined available market observable information. If there are no recently reported trades, the third-party pricing services may develop a security price using expected future cash flows based upon collateral performance and discounted at an estimated market rate. Both matrix pricing and discounted cash flow techniques develop prices by factoring in the time value for cash flows and risk, including liquidity and credit. Prices from third-party pricing services may be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The Company utilizes an internally developed matrix pricing process for private placement securities for which the Company is unable to obtain a price from a third-party pricing service. The Company's process is similar to the third-party pricing services. The Company develops credit spreads each month using market based data for public securities adjusted for credit spread differentials between public and private securities which are obtained from a survey of multiple private placement brokers. The credit spreads determined through this survey approach are based upon the issuer’s financial strength and term to maturity, utilizing independent public security index and trade information and adjusting for the non-public nature of the securities. Credit spreads combined with risk-free rates are applied to contractual cash flows to develop a price. The Securities Working Group performs ongoing analyses of the prices and credit spreads received from third parties to ensure that the prices represent a reasonable estimate of the fair value. This process involves quantitative and qualitative analysis and is overseen by investment and accounting professionals. As a part of these analyse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utilizing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 conducts other specific monitoring controls around pricing. Daily analyses identify price changes over 3 % for fixed maturities and 5% for equity securities and trade prices for both debt and equity securities that differ over 3% to the current day's price. Weekly analyses identify prices that differ more than 5% from published bond prices of a corporate bond index. Monthly analyses identify price changes over 3% ,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Examples of other procedures performed include, but are not limited to, initial and on-going review of third-party pricing services’ methodologies, review of pricing statistics and trends and back testing recent trades. 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observable. Due to the lack of transparency in the process that brokers use to develop prices, most valuations that are based on brokers’ prices are classified as Level 3. Some valuations may be classified as Level 2 if the price can be corroborated with observable market data. Derivative Instruments, including Embedded Derivatives within Investments 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September 30, 2016 and December 31, 2015, 97% and 94%, respectively, of derivatives, based upon notional values, were priced by valuation models, including discounted cash flow models and option-pricing models that utilize present value techniques, or quoted market prices. The remaining derivatives were priced by broker quotations. The Derivatives Working Group performs ongoing analyses of the valuations, assumptions and methodologies used to ensure that the prices represent a reasonable estimate of the fair value. The Company performs various controls on derivative valuations which include both quantitative and qualitative analyses. Analyses are conducted by a dedicated derivative pricing team that works directly with investment sector professionals to analyze impacts of changes in the market environment and investigate variances. On a daily basis, market valuations are compared to counterparty valuations for OTC derivatives. There are monthly analyses to identify market value changes greater than pre-defined thresholds, stale prices, missing prices, and zero prices. Also on a monthly basis, a second source validation, typically to broker quotations, is performed for certain of the more complex derivatives and all new deals during the month. A model validation review is performed on any new models, which typically includes detailed documentation and validation to a second source. The model validation documentation and results of validation are presented to the Valuation Committee for approval. 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the Level 3 rollforward may be offset by realized and unrealized gains and losses of the associated assets and liabilities in other line items of the financial statements. Valuation Inputs for Investments For Level 1 investments, which are comprised of on-the-run U.S. Treasuries, money market funds, exchange-traded equity securities, open-ended mutual funds, short-term investments, and exchange traded futures and option contracts, valuations are based on quoted prices for identical assets in active markets that the Company has the ability to access at the measurement date. For the Company’s Level 2 and 3 debt securities, typical inputs used by pricing techniques include, but are not limited to, benchmark yields, reported trades, broker/dealer quotes, issuer spreads, benchmark securities, bids, offers, and/or estimated cash flows, prepayment speeds, and default rates. Derivative instruments are valued using mid-market inputs that are predominantly observable in the market. A description of additional inputs used in the Company’s Level 2 and Level 3 measurements is included in the following discussion: Level 2 The fair values of most of the Company’s Level 2 investments are determined by management after considering prices received from third party pricing services. These investments include most fixed maturities and preferred stocks, including those reported in separate account assets as well as certain derivative instruments. • ABS, CDOs, CMBS and RMBS – Primary inputs also include monthly payment information, collateral performance, which varies by vintage year and includes delinquency rates, collateral valuation loss severity rates, collateral refinancing assumptions, and credit default swap indices. ABS and RMBS prices also include estimates of the rate of future principal prepayments over the remaining life of the securities. These estimates are derived based on the characteristics of the underlying structure and prepayment speeds previously experienced at the interest rate levels projected for the underlying collateral. • Corporates, including investment grade private placements – Primary inputs also include observations of credit default swap curves related to the issuer. • Foreign government/government agencies – Primary inputs also include observations of credit default swap curves related to the issuer and political events in emerging market economies. • Municipals – Primary inputs also include Municipal Securities Rulemaking Board reported trades and material event notices, and issuer financial statements. • Short-term investments – Primary inputs also include material event notices and new issue money market rates. • Credit derivatives – Primary inputs include the swap yield curve and credit default swap curves. • Equity derivatives – Primary inputs include equity index levels. • Foreign exchange derivatives – Primary inputs include the swap yield curve, currency spot and forward rates, and cross currency basis curves. • Interest rate derivatives – Primary input is the swap yield curve. Level 3 Most of the Company's securities classified as Level 3 include less liquid securities such as lower quality ABS, CMBS, commercial real estate ("CRE") CDOs and RMBS primarily backed by sub-prime loans. Also included in Level 3 are securities valued based on broker prices or broker spreads, without adjustments. Primary inputs for non-broker priced investments, including structured securities, are consistent with the typical inputs used in the preceding noted Level 2 measurements, but are Level 3 due to their less liquid markets. Additionally, certain long-dated securities are priced based on third party pricing services, including certain municipal securities, foreign government/government agency securities, and bank loans, which are included with corporate fixed maturities. Primary inputs for these long-dated securities are consistent with the typical inputs used in the preceding noted Level 1 and Level 2 measurements, but include benchmark interest rate or credit spread assumptions that are not observable in the marketplace. Significant inputs for Level 3 derivative contracts primarily include the typical inputs used in the preceding noted Level 1 and Level 2 measurements, but also include equity and interest rate volatility and swap yield curves beyond observable limits. Transfers between Levels Transfers of securities among the levels occur at the beginning of the reporting period. The amount of transfers from Level 1 to Level 2 was $299 and $465 , respectively, for the three and nine months ended September 30, 2016 and $106 and $333 , respectively, for the three and nine months ended September 30, 2015 , which represented previously on-the-run U.S. Treasury securities that are now off-the-run. For the three and nine months ended September 30, 2016 and 2015 , there were no transfers from Level 2 to Level 1. See the fair value roll-forward tables for the three and nine months ended September 30, 2016 and 2015 , for the transfers into and out of Level 3. Significant Unobservable Inputs for Level 3 Assets Measured at Fair Value The following tables present information about significant unobservable inputs used in Level 3 assets measured at fair value. The tables exclude ABS, CRE CDOs, certain CMBS, corporate and municipal securities as well as index options for which fair values are based on broker quotations. As of September 30, 2016 Securities Unobservable Inputs Assets Accounted for at Fair Value on a Recurring Basis Fair Value Predominant Significant Unobservable Input Minimum Maximum Weighted Average [1] Impact of Increase in Input on Fair Value [2] CMBS [3] $ 17 Discounted cash flows Spread (encompasses 11bps 1,274bps 196bps Decrease Corporate [3] 280 Discounted cash flows Spread 156bps 1,364bps 435bps Decrease Municipal [3] 61 Discounted cash flows Spread 195bps 326bps 224bps Decrease RMBS 743 Discounted cash flows Spread 43bps 1,736bps 191bps Decrease Constant prepayment rate —% 20% 3% Decrease [4] Constant default rate 1% 10% 5% Decrease Loss severity —% 100% 79% Decrease As of December 31, 2015 CMBS [3] $ 61 Discounted cash flows Spread (encompasses 31bps 1,505bps 230bps Decrease Corporate [3] 213 Discounted cash flows Spread 63bps 800bps 290bps Decrease Municipal [3] 31 Discounted cash flows Spread 193bps 193bps 193bps Decrease RMBS 628 Discounted cash flows Spread 30bps 1,696bps 172bps Decrease Constant prepayment rate —% 20% 3% Decrease [4] Constant default rate 1% 10% 6% Decrease Loss severity —% 100% 79%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however, included are broker priced lower-rated private placement securities for which the Company receives spread and yield information to corroborate the fair value. [4] Decrease for above market rate coupons and increase for below market rate coupons. Significant Unobservable Inputs for Level 3 Assets Measured at Fair Values (continued) As of September 30, 2016 Freestanding Derivatives Unobservable Inputs Fair Value Predominant Valuation Method Significant Unobservable Input Minimum Maximum Impact of Increase in Input on Fair Value [1] Interest rate derivative Interest rate swaps $ (34 ) Discounted cash flows Swap curve 2% 2% Decrease GMWB hedging instruments Equity variance swaps (36 ) Option model Equity volatility 20% 23% Increase Equity options 25 Option model Equity volatility 27% 29% Increase Customized swaps 142 Discounted cash flows Equity volatility 12% 30% Increase Macro hedge program [2] Equity options 195 Option model Equity volatility 15% 27% Increase As of December 31, 2015 Interest rate derivative Interest rate swaps $ (30 ) Discounted cash flows Swap curve 3% 3% Decrease GMWB hedging instruments Equity variance swaps (31 ) Option model Equity volatility 19% 21% Increase Equity options 35 Option model Equity volatility 27% 29% Increase Customized swaps 131 Discounted cash flows Equity volatility 10% 40% Increase Macro hedge program Equity options 179 Option model Equity volatility 14% 28%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as noted in the following discussion. Securities and derivatives for which the Company bases fair value on broker quotations include ABS, CDOs, CMBS, corporate, and index options.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three and nine months ended September 30, 2016 , no significant adjustments were made by the Company to broker prices received. Product Derivatives The Company formerly offered certain variable annuity products with GMWB riders. The GMWB provides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Certain contract provisions can increase the GRB at contract holder election or after the passage of time. GMWB payments that are not life-contingent represent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The Company’s GMWB liability, excluding life-contingent payments, is carried at fair value and reported in other policyholder funds in the Condensed Consolidated Balance Sheets. The notional value of the embedded derivative is the GRB. In valuing the embedded derivative, the Company attributes to the derivative a portion of the fees collected from the contract holder equal to the present value of future GMWB claims (the “Attributed Fees”) as determined at contract issuance. All changes in the fair value of the embedded derivative are recorded in net realized capital gains and losses. The excess of fees collected from the contract holder over the Attributed Fees are associated with the host variable annuity contract reported in fee income. GMWB Reinsurance Derivative The Company has reinsurance arrangements in place to transfer a portion of its risk of loss due to GMWB. These arrangements are recognized as derivatives and carried at fair value in reinsurance recoverables. Changes in the fair value of the reinsurance agreements are reported in net realized capital gains and losses. The fair value of the GMWB reinsurance derivative is calculated as an aggregation of the components described in Living Benefits Required to be Fair Valued discussion below and is modeled using significant unobservable policyholder behavior inputs, identical to those used in calculating the underlying liability, such as lapses, fund selection, resets and withdrawal utilization and risk margins. Living Benefits Required to be Fair Valued (in Other Policyholder Funds and Benefits Payable) Fair values for GMWBs classified as embedded derivatives are calculated using the income approach based upon internally developed models because active, observable markets do not exist for those items. The fair value of these GMWBs and the related reinsurance and customized freestanding derivatives are calculated as an aggregation of the following components: Best Estimate Claim Payments; Credit Standing Adjustment; and Margins.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t>
  </si>
  <si>
    <t>Investment Holding Level 1 (Notes)</t>
  </si>
  <si>
    <t>Schedule of Investments [Abstract]</t>
  </si>
  <si>
    <t>Investment Holdings [Text Block]</t>
  </si>
  <si>
    <t>Net Realized Capital Gains (Losses) Three Months Ended September 30, Nine Months Ended September 30, (Before-tax) 2016 2015 2016 2015 Gross gains on sales $ 47 $ 33 $ 138 $ 217 Gross losses on sales (6 ) (33 ) (66 ) (181 ) Net OTTI losses recognized in earnings (12 ) (24 ) (23 ) (32 ) Valuation allowances on mortgage loans — — — (4 ) Periodic net coupon settlements on credit derivatives 1 2 1 5 Results of variable annuity hedge program GMWB derivatives, net 6 (32 ) (8 ) (35 ) Macro hedge program (64 ) 51 (98 ) 24 Total results of variable annuity hedge program (58 ) 19 (106 ) (11 ) Modified coinsurance reinsurance contracts (1 ) 3 (48 ) 29 Other, net [1] (2 ) (22 ) (41 ) (41 ) Net realized capital losses $ (31 ) $ (22 ) $ (145 ) $ (18 ) [1] Primarily consists of changes in value of non-qualifying derivatives and transactional foreign currency revaluation gains (losses). For the three months ended September 30, 2016 and 2015 , transactional foreign currency revaluation gains (losses) were $(10) and $(17) , respectively, and related to yen denominated fixed payout annuity liabilities, while there were also gains on the related hedging instruments of $13 and $8 , respectively, used to hedge the foreign currency exposure. For the nine months ended September 30, 2016 and 2015 , the transactional foreign currency revaluation losses were $(118) and $(1) , respectively, while there were also gains (losses) on the related hedging instruments of $109 and $(23) , respectively. Net realized capital gains and losses from investment sales are reported as a component of revenues and are determined on a specific identification basis. Before tax, net gains (losses) on sales and impairments previously reported as unrealized gains (losses) in AOCI were $28 and $49 , respectively, for the three and nine months ended September 30, 2016 , and $(24) and $10 for the three and nine months ended September 30, 2015 , respectively. Proceeds from sales of AFS securities totaled $1.8 billion and $5.7 billion , respectively, for the three and nine months ended September 30, 2016 , and $2.3 billion and $7.9 billion for three and nine months ended September 30, 2015 , respectively. 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include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earnings multiples, underlying asset valuations and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primary factors considered in evaluating whether an impairment exists for an equity security ma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The following table presents the Company's impairments by impairment type. Three Months Ended September 30, Nine Months Ended September 30, 2016 2015 2016 2015 Credit impairments $ 11 $ 12 $ 20 $ 14 Intent-to-sell impairments — 8 1 14 Impairments on equity securities 1 4 2 4 Total impairments $ 12 $ 24 $ 23 $ 32 The following table presents a roll-forward of the Company’s cumulative credit impairments on fixed maturities held. Three Months Ended September 30, Nine Months Ended September 30, (Before-tax) 2016 2015 2016 2015 Balance as of beginning of period $ (181 ) $ (270 ) $ (211 ) $ (296 ) Additions for credit impairments recognized on [1]: Securities not previously impaired (2 ) — (10 ) (2 ) Securities previously impaired (9 ) (12 ) (10 ) (12 ) Reductions for credit impairments previously recognized on: Securities that matured or were sold during the period 11 49 37 54 Securities due to an increase in expected cash flows 3 10 16 32 Securities the Company made the decision to sell or more likely than not will be required to sell — — — 1 Balance as of end of period $ (178 ) $ (223 ) $ (178 ) $ (223 ) [1] These additions are included in the net OTTI losses recognized in earnings in the Condensed Consolidated Statements of Operations. Available-for-Sale Securities The following table presents the Company’s AFS securities by type. September 30, 2016 December 31, 2015 Cost or Amortized Cost Gross Unrealized Gains Gross Unrealized Losses Fair Value Non-Credit OTTI [1] Cost or Amortized Cost Gross Unrealized Gains Gross Unrealized Losses Fair Value Non-Credit OTTI [1] ABS $ 1,061 $ 17 $ (29 ) $ 1,049 $ — $ 864 $ 16 $ (34 ) $ 846 $ — CDOs [2] 1,156 57 (5 ) 1,209 — 1,354 67 (11 ) 1,408 — CMBS 2,182 95 (8 ) 2,269 (2 ) 1,936 52 (24 ) 1,964 (3 ) Corporate 13,939 1,696 (42 ) 15,593 — 14,425 975 (225 ) 15,175 (3 ) Foreign govt./govt. agencies 306 34 (2 ) 338 — 328 14 (11 ) 331 — Municipal 1,104 185 — 1,289 — 1,057 80 (5 ) 1,132 — RMBS 1,731 57 (6 ) 1,782 — 1,468 43 (8 ) 1,503 — U.S. Treasuries 1,740 357 (1 ) 2,096 — 2,127 184 (13 ) 2,298 — Total fixed maturities, AFS 23,219 2,498 (93 ) 25,625 (2 ) 23,559 1,431 (331 ) 24,657 (6 ) Equity securities, AFS [3] 89 15 (5 ) 99 — 178 11 (11 ) 178 — Total AFS securities $ 23,308 $ 2,513 $ (98 ) $ 25,724 $ (2 ) $ 23,737 $ 1,442 $ (342 ) $ 24,835 $ (6 ) [1] Represents the amount of cumulative non-credit OTTI losses recognized in OCI on securities that also had credit impairments. These losses are included in gross unrealized losses as of September 30, 2016 and December 31, 2015 . [2] Gross unrealized gains (losses) exclude the fair value of bifurcated embedded derivatives within certain securities. Subsequent changes in value are recorded in net realized capital gains (losses). [3] Excluded equity securities, FVO, with a cost and fair value of $293 and $281 as of December 31, 2015 . The Company held no equity securities, FVO as of September 30, 2016 . The following table presents the Company’s fixed maturities, AFS, by contractual maturity year. September 30, 2016 December 31, 2015 Contractual Maturity Amortized Cost Fair Value Amortized Cost Fair Value One year or less $ 694 $ 701 $ 953 $ 974 Over one year through five years 4,522 4,706 4,973 5,075 Over five years through ten years 3,715 3,958 3,650 3,714 Over ten years 8,158 9,951 8,361 9,173 Subtotal 17,089 19,316 17,937 18,936 Mortgage-backed and asset-backed securities 6,130 6,309 5,622 5,721 Total fixed maturities, AFS $ 23,219 $ 25,625 $ 23,559 $ 24,657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September 30, 2016 and December 31, 2015 . For further discussion of concentration of credit risk, see the Concentration of Credit Risk section in Note 3 - Investments and Derivatives of Notes to Consolidated Financial Statements in the Company’s 2015 Form 10-K Annual Report. Unrealized Losses on AFS Securities The following tables present the Company’s unrealized loss aging for AFS securities by type and length of time the security was in a continuous unrealized loss position. September 30, 2016 Less Than 12 Months 12 Months or More Total Amortized Cost Fair Value Unrealized Losses Amortized Cost Fair Value Unrealized Losses Amortized Cost Fair Value Unrealized Losses ABS $ 112 $ 111 $ (1 ) $ 273 $ 245 $ (28 ) $ 385 $ 356 $ (29 ) CDOs [1] 281 281 (1 ) 540 536 (4 ) 821 817 (5 ) CMBS 294 291 (3 ) 114 109 (5 ) 408 400 (8 ) Corporate 802 784 (18 ) 393 369 (24 ) 1,195 1,153 (42 ) Foreign govt./govt. agencies 43 42 (1 ) 6 5 (1 ) 49 47 (2 ) Municipal 10 10 — — — — 10 10 — RMBS 86 86 — 240 234 (6 ) 326 320 (6 ) U.S. Treasuries 189 188 (1 ) — — — 189 188 (1 ) Total fixed maturities, AFS 1,817 1,793 (25 ) 1,566 1,498 (68 ) 3,383 3,291 (93 ) Equity securities, AFS [2] 27 25 (2 ) 37 34 (3 ) 64 59 (5 ) Total securities in an unrealized loss position $ 1,844 $ 1,818 $ (27 ) $ 1,603 $ 1,532 $ (71 ) $ 3,447 $ 3,350 $ (98 ) December 31, 2015 Less Than 12 Months 12 Months or More Total Amortized Cost Fair Value Unrealized Losses Amortized Cost Fair Value Unrealized Losses Amortized Cost Fair Value Unrealized Losses ABS $ 387 $ 385 $ (2 ) $ 271 $ 239 $ (32 ) $ 658 $ 624 $ (34 ) CDOs [1] 608 602 (6 ) 500 493 (5 ) 1,108 1,095 (11 ) CMBS 655 636 (19 ) 99 94 (5 ) 754 730 (24 ) Corporate 4,880 4,696 (184 ) 363 322 (41 ) 5,243 5,018 (225 ) Foreign govt./govt. agencies 144 136 (8 ) 30 27 (3 ) 174 163 (11 ) Municipal 179 174 (5 ) — — — 179 174 (5 ) RMBS 280 279 (1 ) 230 223 (7 ) 510 502 (8 ) U.S. Treasuries 963 950 (13 ) 8 8 — 971 958 (13 ) Total fixed maturities, AFS 8,096 7,858 (238 ) 1,501 1,406 (93 ) 9,597 9,264 (331 ) Equity securities, AFS [2] 83 79 (4 ) 44 37 (7 ) 127 116 (11 ) Total securities in an unrealized loss position $ 8,179 $ 7,937 $ (242 ) $ 1,545 $ 1,443 $ (100 ) $ 9,724 $ 9,380 $ (342 ) [1] Unrealized losses exclude the change in fair value of bifurcated embedded derivatives within certain securities, for which changes in fair value are recorded in net realized capital gains (losses). [2] As of September 30, 2016 and December 31, 2015 , excludes equity securities, FVO, which are included in equity securities, AFS on the Condensed Consolidated Balance Sheets. As of September 30, 2016 , AFS securities in an unrealized loss position consisted of 1,237 securities, primarily in the corporate sector, which were depressed primarily due to widening of credit spreads since the securities were purchased. As of September 30, 2016 , 92% of these securities were depressed less than 20% of cost or amortized cost. The decrease in unrealized losses during 2016 was primarily attributable to a decline in interest rates and tighter credit spreads. Most of the securities depressed for twelve months or more relate to student loan ABS and corporate securities concentrated in the financial services sector. These investments were primarily depressed because the securities have floating-rate coupons and long-dated maturities, and current credit spreads are wider than when these securities were purchased. The Company neither has an intention to sell nor does it expect to be required to sell the securities outlined in the preceding discussion.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after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September 30, 2016 December 31, 2015 Amortized Cost [1] Valuation Allowance Carrying Value Amortized Cost [1] Valuation Allowance Carrying Value Total commercial mortgage loans $ 2,875 $ (19 ) $ 2,856 $ 2,937 $ (19 ) $ 2,918 [1] Amortized cost represents carrying value prior to valuation allowances, if any. As of September 30, 2016 , and December 31, 2015 , the carrying value of mortgage loans associated with the valuation allowance was $31 and $39 , respectively. There were no mortgage loans held-for-sale as of September 30, 2016 , and December 31, 2015 . As of September 30, 2016 , loans within the Company’s mortgage loan portfolio that have had extensions or restructurings other than what is allowable under the original terms of the contract are immaterial. The following table presents the activity within the Company’s valuation allowance for mortgage loans. These loans have been evaluated both individually and collectively for impairment. Loans evaluated collectively for impairment are immaterial. Nine Months Ended September 30, 2016 2015 Balance, beginning of period $ (19 ) $ (15 ) (Additions)/Reversals — (4 ) Deductions — — Balance, end of period $ (19 ) $ (19 ) The weighted-average LTV ratio of the Company’s commercial mortgage loan portfolio was 53% as of September 30, 2016 , while the weighted-average LTV ratio at origination of these loans was 63% .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As of September 30, 2016 and December 31, 2015 , the Company held one delinquent commercial mortgage loan past due by 90 days or more. The loan had a total carrying value and valuation allowance of $15 and $16 , respectively, and was not accruing income. The following table presents the carrying value of the Company’s commercial mortgage loans by LTV and DSCR. Commercial Mortgage Loans Credit Quality September 30, 2016 December 31, 2015 Loan-to-value Carrying Value Avg. Debt-Service Coverage Ratio Carrying Value Avg. Debt-Service Coverage Ratio Greater than 80% $ 15 0.45x $ 15 0.91x 65% - 80% 265 2.15x 280 1.78x Less than 65% 2,576 2.59x 2,623 2.54x Total commercial mortgage loans $ 2,856 2.53x $ 2,918 2.45x The following tables present the carrying value of the Company’s mortgage loans by region and property type. Mortgage Loans by Region September 30, 2016 December 31, 2015 Carrying Value Percent of Total Carrying Value Percent of Total East North Central $ 54 1.9% $ 66 2.3% East South Central 14 0.5% 14 0.5% Middle Atlantic 210 7.4% 210 7.2% New England 138 4.8% 163 5.6% Pacific 910 31.9% 933 32.0% South Atlantic 585 20.5% 579 19.8% West South Central 128 4.5% 125 4.3% Other [1] 817 28.5% 828 28.3% Total mortgage loans $ 2,856 100.0% $ 2,918 100.0% [1] Primarily represents loans collateralized by multiple properties in various regions. Mortgage Loans by Property Type September 30, 2016 December 31, 2015 Carrying Value Percent of Total Carrying Value Percent of Total Commercial Agricultural $ 16 0.6% $ 16 0.5% Industrial 830 29.1% 829 28.4% Lodging 25 0.9% 26 0.9% Multifamily 568 19.9% 557 19.1% Office 663 23.2% 729 25.0% Retail 614 21.5% 650 22.3% Other 140 4.8% 111 3.8% Total mortgage loans $ 2,856 100.0% $ 2,918 100.0% 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Since December 31, 2015 , the Company has disposed of the VIEs for which it was the primary beneficiary. September 30, 2016 December 31, 2015 Total Assets Total Liabilities [1] Maximum Exposure to Loss [2] Total Assets Total Liabilities [1] Maximum Exposure to Loss [2] Investment funds [3] $ — $ — $ — $ 52 $ 11 $ 42 Limited partnerships and other alternative investments [4] — — — 2 1 1 Total $ — $ — $ — $ 54 $ 12 $ 43 [1] Included in other liabilities o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fixed maturities, FVO, short-term investments, and equity, AFS on the Company’s Condensed Consolidated Balance Sheets. [4] Total assets included in limited partnerships and other alternative investments on the Company’s Condensed Consolidated Balance Sheets. Non-Consolidated VIEs The Company, through normal investment activities, makes passive investments in limited partnerships and other alternative investments. Upon the adoption of the new consolidation guidance discussed above, these investments are now considered VIEs. For these non-consolidated VIEs, the Company has determined it is not the primary beneficiary as it has no ability to direct activities that could significantly affect the economic performance of the investments. The Company’s maximum exposure to loss as of September 30, 2016 and December 31, 2015 is limited to the total carrying value of $897 and $729 , respectively, which are included in limited partnerships and other alternative investments in the Company's Condensed Consolidated Balance Sheets. As of September 30, 2016 and December 31, 2015 , the Company has outstanding commitments totaling $427 and $299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3 - Investments and Derivatives of Notes to Consolidated Financial Statements included in the Company’s 2015 Form 10-K Annual Report. In addition, the Company also makes passive investments in structured securities issued by VIEs for which the Company is not the manager and, therefore, does not consolidate. These investments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participates in securities lending programs to generate additional income. Through these programs, certain fixed maturities within the corporate, foreign government/government agencies, and municipal sectors as well as equity securities are loaned from the Company’s portfolio to qualifying third-party borrowers in return for collateral in the form of cash or securities. Borrowers of these securities provide collateral of 102% and 105% of the fair value of the securities lent at the time of the loan for domestic and non-domestic securities, respectively. The borrower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and is not reflected on the Company’s consolidated balance sheets. The fair value of the loaned securities is monitored and additional collateral is obtained if the fair value of the collateral falls below 100% of the fair value of the loaned securities. The agreements provide the counterparty the right to sell or re-pledge the securities transferred. If cash, rather than securities, is received as collateral, the cash is typically invested in short-term investments or fixed maturities and is reported as an asset on the consolidated balance sheets. Income associated with securities lending transactions is reported as a component of net investment income on the Company’s consolidated statements of operations. As of September 30, 2016 , the fair value of securities on loan and the associated liability for cash collateral received was $77 and $22 , respectively. The Company also received securities collateral of $57 which was not included in the Company's Condensed Consolidated Balance Sheets. As of December 31, 2015 , the fair value of securities on loan and the associated liability for cash collateral received was $15 and $15 , respectively. From time to time, the Company enters into repurchase agreements and similar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Repurchase transactions generally have a contractual maturity of ninety days or less. As part of repurchase agreements, the Company transfers collateral of U.S. government and government agency securities and receives cash. For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As of September 30, 2016 , the Company reported in fixed maturities, AFS and cash on the Condensed Consolidated Balance Sheets financial collateral pledged relating to repurchase agreements of $229 . The Company reported a corresponding obligation to repurchase the pledged securities of $227 in other liabilities on the Condensed Consolidated Balance Sheets. As of December 31, 2015 , the Company reported in fixed maturities, AFS and cash on the Condensed Consolidated Balance Sheets financial collateral pledged relating to repurchase agreements of $249 . The Company reported a corresponding obligation to repurchase the pledged securities of $249 in other liabilities on the Condensed Consolidated Balance Sheets. The Company had no outstanding dollar roll transactions as of September 30, 2016 or December 31, 2015 . The Company is required by law to deposit securities with government agencies in certain states in which it conducts business. As of September 30, 2016 , and December 31, 2015 , the fair value of securities on deposit was approximately $15 and $14 , respectively. Refer to Derivative Collateral Arrangements section of this note for disclosure of collateral in support of derivative transactions.</t>
  </si>
  <si>
    <t>Separate Accounts, Death Benefits and Other Insurance Benefit Features Level 1 (Notes)</t>
  </si>
  <si>
    <t>Separate Accounts Disclosure [Abstract]</t>
  </si>
  <si>
    <t>Account Value by GMDB Type [Table Text Block]</t>
  </si>
  <si>
    <t>Account Value by GMDB/GMWB Type Maximum anniversary value (“MAV”) [1] Account Value (“AV”) [8] Net Amount at Risk (“NAR”) [9] Retained Net Amount at Risk (“RNAR”) [9] Weighted Average Attained Age of Annuitant MAV only $ 13,815 $ 2,353 $ 359 71 With 5% rollup [2] 1,188 192 61 71 With Earnings Protection Benefit Rider (“EPB”) [3] 3,516 472 75 70 With 5% rollup &amp; EPB 475 104 23 73 Total MAV 18,994 3,121 518 Asset Protection Benefit (APB) [4] 10,766 197 131 69 Lifetime Income Benefit (LIB) – Death Benefit [5] 480 6 6 69 Reset [6] (5-7 years) 2,457 15 14 70 Return of Premium [7] /Other 8,999 65 61 68 Subtotal Variable Annuity with GMDB/GMWB [10] 41,696 $ 3,404 $ 730 70 Less: General Account Value with GMDB/GMWB 3,806 Subtotal Separate Account Liabilities with GMDB 37,890 Separate Account Liabilities without GMDB 80,758 Total Separate Account Liabilities $ 118,648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6 billion of total account value and weighted average attained age of 72 years . There is no NAR or retained NAR related to these contracts. Asset type September 30, 2016 December 31, 2015 Equity securities (including mutual funds) $ 34,772 $ 36,970 Cash and cash equivalents 3,118 3,453 Total $ 37,890 $ 40,423</t>
  </si>
  <si>
    <t>Separate Accounts, Death Benefits, and Other Insurance Benefit Features [Text Block]</t>
  </si>
  <si>
    <t>hanges in the gross GMDB/GMWB and universal life secondary guarantee benefits are as follows: GMDB/GMWB [1,2] Universal Life Secondary Guarantees [1] Liability balance as of January 1, 2016 $ 863 $ 2,313 Incurred [3] 50 234 Paid (92 ) — Liability balance as of September 30, 2016 $ 821 $ 2,547 Reinsurance recoverable asset, as of January 1, 2016 $ 523 $ 2,313 Incurred [3] 40 234 Paid (73 ) — Reinsurance recoverable asset, as of September 30, 2016 $ 490 $ 2,547 GMDB/GMWB [1,2] Universal Life Secondary Guarantees [1] Liability balance as of January 1, 2015 $ 812 $ 2,041 Incurred [3] 76 203 Paid (83 ) — Liability balance as of September 30, 2015 $ 805 $ 2,244 Reinsurance recoverable asset, as of January 1, 2015 $ 480 $ 2,041 Incurred [3] 90 203 Paid (66 ) — Reinsurance recoverable asset, as of September 30, 2015 $ 504 $ 2,244 [1] Included in Reserve for future policy benefits and unpaid losses and loss adjustment expenses on the Condensed Consolidated Balance Sheets. [2] These liability balances include all GMDB benefits, plus the life-contingent portion of GMWB benefits in excess of the return of the GRB. GMWB benefits up to the return of the GRB are embedded derivatives held at fair value and are excluded from these balances. [3] Includes the portion of assessments established as additions to reserves as well as changes in estimates affecting the reserves. The following table provides details concerning GMDB/GMWB exposure as of September 30, 2016 : Account Value by GMDB/GMWB Type Maximum anniversary value (“MAV”) [1] Account Value (“AV”) [8] Net Amount at Risk (“NAR”) [9] Retained Net Amount at Risk (“RNAR”) [9] Weighted Average Attained Age of Annuitant MAV only $ 13,815 $ 2,353 $ 359 71 With 5% rollup [2] 1,188 192 61 71 With Earnings Protection Benefit Rider (“EPB”) [3] 3,516 472 75 70 With 5% rollup &amp; EPB 475 104 23 73 Total MAV 18,994 3,121 518 Asset Protection Benefit (APB) [4] 10,766 197 131 69 Lifetime Income Benefit (LIB) – Death Benefit [5] 480 6 6 69 Reset [6] (5-7 years) 2,457 15 14 70 Return of Premium [7] /Other 8,999 65 61 68 Subtotal Variable Annuity with GMDB/GMWB [10] 41,696 $ 3,404 $ 730 70 Less: General Account Value with GMDB/GMWB 3,806 Subtotal Separate Account Liabilities with GMDB 37,890 Separate Account Liabilities without GMDB 80,758 Total Separate Account Liabilities $ 118,648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6 billion of total account value and weighted average attained age of 72 years . There is no NAR or retained NAR related to these contracts. Account balances of contracts with death benefit guarantees were invested in variable separate accounts as follows: Asset type September 30, 2016 December 31, 2015 Equity securities (including mutual funds) $ 34,772 $ 36,970 Cash and cash equivalents 3,118 3,453 Total $ 37,890 $ 40,423 As of September 30, 2016 and December 31, 2015 , approximately 16% and 17% , respectively, of the equity securities (including mutual funds) in the preceding table were funds invested in fixed income securities and approximately 84% and 83% , respectively, were funds invested in equity securities. For further information on guaranteed living benefits that are accounted for at fair value, such as GMWB, see Note 2 - Fair Value Measurements of Notes to Condensed Consolidated Financial Statements.</t>
  </si>
  <si>
    <t>Income Taxes Level 1 (Notes)</t>
  </si>
  <si>
    <t>Income Tax Disclosure [Abstract]</t>
  </si>
  <si>
    <t>Income Tax Disclosure [Text Block]</t>
  </si>
  <si>
    <t>A reconciliation of the tax provision at the U.S. Federal statutory rate to the provision (benefit) for income taxes is as follows: Three Months Ended September 30, Nine Months Ended September 30, 2016 2015 2016 2015 Tax provision at the U.S. federal statutory rate $ 32 $ 45 $ 87 $ 194 Dividends-received deduction ("DRD") (16 ) (35 ) (57 ) (129 ) Foreign related investments (3 ) 2 (6 ) (2 ) Provision for income taxes $ 13 $ 12 $ 24 $ 63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 The Company’s effective tax rate for the nine months ended September 30, 2015 reflects a $36 net reduction in the provision for income taxes from intercompany tax settlements consisting of a $48 reduction in the provision in second quarter 2015 upon conclusion of the Internal Revenue Service audit of the 2007-2011 federal consolidated income tax return, offset by a $12 increase in the provision for the three months ended September 30, 2015 due to the filing of the Company's 2014 federal consolidated income tax return. The federal audit of the years 2012 and 2013 began in March 2015 and is expected to be completed in 2017. Management believes that adequate provision has been made in the financial statements for any potential assessments that may result from tax examinations and other tax-related matters for all open tax years. Other than the net operating losses discussed below, the Company believes it is more likely than not that all other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Net deferred income taxes include the future tax benefits associated with the net operating loss carryover, alternative minimum tax credit carryover and foreign tax credit carryover as follows: Net Operating Loss Carryover Due to limitations on the use of losses for one subsidiary, a valuation allowance of $1 has been established as of September 30, 2016 and December 31, 2015 in order to recognize only the portion of net operating losses that will more likely than not be realized. As of September 30, 2016 and December 31, 2015, the net deferred tax asset included the expected tax benefit attributable to net operating losses of $3,289 and $3,333 , respectively. If unutilized, $3 of the losses will expire in 2016 and the remainder from 2023 - 2033 . Utilization of these loss carryovers is dependent upon the generation of sufficient future taxable income. Most of the net operating loss carryover originated from the Company's U.S. annuity business, including from the hedging program. Given the continued runoff of the U.S. fixed and variable annuity business, the exposure to taxable losses is significantly lessened. Accordingly, given the expected future consolidated group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Alternative Minimum Tax Credit and Foreign Tax Credit Carryover As of September 30, 2016 and December 31, 2015, the net deferred tax asset included the expected tax benefit attributable to alternative minimum tax credit carryover of $232 and $232 and foreign tax credit carryover of $47 and $122 , respectively. The alternative minimum tax credits have no expiration date and the foreign tax credit carryovers expire from 2020 to 2024 .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of the U.S. net operating loss carryover. However, the Company has identified and purchas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t>
  </si>
  <si>
    <t>Commitments and Contingencies Level 1 (Notes)</t>
  </si>
  <si>
    <t>Commitments and Contingencies Disclosure [Abstract]</t>
  </si>
  <si>
    <t>Commitments and Contingencies Disclosure [Text Block]</t>
  </si>
  <si>
    <t>Litigation The Company is involved in claims litigation arising in the ordinary course of business with respect to life, disability and accidental death and dismemberment insurance policies and with respect to annuity contracts. The Company accounts for such activity through the establishment of reserves for future policy benefits and unpaid loss adjustment expense reserve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September 30, 2016 , is $849 . Of this $849 the legal entities have posted collateral of $944 in the normal course of business. In addition, the Company has posted collateral of $31 associated with a customized GMWB derivative. Based on derivative market values as of September 30, 2016 ,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si>
  <si>
    <t>Transactions with Affiliates Level 1 (Notes)</t>
  </si>
  <si>
    <t>Related Party Transactions [Abstract]</t>
  </si>
  <si>
    <t>Related Party Transactions Disclosure [Text Block]</t>
  </si>
  <si>
    <t>Parent Company Transactions Transactions of the Company with Hartford Fire Insurance Company ("Hartford Fire"), Hartford Holdings Inc. ("HHI") and its affiliates relate principally to tax settlements, reinsurance, insurance coverage, rental and service fees, payment of dividends and capital contributions. In addition, an affiliated entity purchased annuity contracts from the Company to fund structured settlement periodic payment obligations assumed by the affiliated entity as part of claims settlements with property casualty insurance companies and self-insured entities. As of September 30, 2016 and December 31, 2015 , the Company had $53 of reserves for claim annuities purchased by affiliated entities. Reserves for annuities issued by the Company to The Hartford's property and casualty subsidiaries to fund structured settlement payments where the claimant has not released The Hartford's property and casualty subsidiaries of their primary obligation totaled $720 and $746 as of September 30, 2016 and December 31, 2015 , respectively. Substantially all general insurance expenses related to the Company are initially paid by The Hartford. Expenses are allocated to the Company using specific identification if available, or other applicable methods, that would include a blend of revenue, expense and capital. The Company has issued a guarantee to retirees and vested terminated employees (“Retirees”) of The Hartford Retirement Plan for U.S. Employees (“the Plan”) who retired or terminated prior to January 1, 2004 .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Hartford is unable to provide sufficient assets to fund those benefits. The Company believes that the likelihood that payments will be required under this guarantee is remote. In 1990 , Hartford Fire guaranteed the obligations of the Company with respect to life, accident and health insurance and annuity contracts issued after January 1, 1990 . The guarantee was issued to provide an increased level of security to potential purchasers of the Company’s products. Although the guarantee was terminated in 1997 , it still covers policies that were issued from 1990 to 1997 . As of September 30, 2016 and December 31, 2015 , no recoverables have been recorded for this guarantee, as the Company was able to meet these policyholder obligations. Reinsurance Ceded to Affiliates Effective August 1, 2016, the Company recaptured a reinsurance agreement with Hartford Life and Accident Insurance Company ("HLA"), a wholly owned subsidiary of Hartford Life, Inc. whereby the Company had ceded a single group annuity contract to HLA under a 100% quota share agreement. As a result of this recapture, the Company received a return of premium of $90 and increased reserves of $63 resulting in a recognized pre-tax gain of approximately $27 . The Company also maintains a reinsurance agreement with HLA whereby the Company cedes both group life and group accident and health risk. Under this agreement, the Company ceded group life premium of $10 and $32 for the three and nine months ended September 30, 2016 , respectively, and $14 and $50 for the three and nine months ended September 30, 2015 , respectively. The Company ceded accident and health premiums to HLA of $15 and $67 for the three and nine months ended September 30, 2016 , respectively, and $26 and $105 for the three and nine months ended September 30, 2015 , respectively.</t>
  </si>
  <si>
    <t>Accumulated Other Comprehensive Income Level 1 (Notes)</t>
  </si>
  <si>
    <t>Accumulated Other Comprehensive Income (Loss), Net of Tax [Abstract]</t>
  </si>
  <si>
    <t>Comprehensive Income (Loss) Note [Text Block]</t>
  </si>
  <si>
    <t>Changes in AOCI, net of tax, by component consist of the following: Three months ended September 30, 2016 Changes in Net Unrealized Gain on Securities Net Gain on Cash Flow Hedging Instruments Foreign Currency Translation Adjustments AOCI, net of tax Beginning balance $ 993 $ 77 $ (2 ) $ 1,068 OCI before reclassifications 155 (9 ) — 146 Amounts reclassified from AOCI (18 ) (5 ) — (23 ) OCI, net of tax 137 (14 ) — 123 Ending balance $ 1,130 $ 63 $ (2 ) $ 1,191 Nine months ended September 30, 2016 Changes in Net Unrealized Gain on Securities Net Gain on Cash Flow Hedging Instruments Foreign Currency Translation Adjustments AOCI, net of tax Beginning balance $ 539 $ 57 $ (3 ) $ 593 OCI before reclassifications 623 20 1 644 Amounts reclassified from AOCI (32 ) (14 ) — (46 ) OCI, net of tax 591 6 1 598 Ending balance $ 1,130 $ 63 $ (2 ) $ 1,191 Reclassifications from AOCI consist of the following: Amount Reclassified from AOCI AOCI Three Months Ended September 30, 2016 Nine Months Ended September 30, 2016 Affected Line Item in the Condensed Consolidated Statement of Operations Net Unrealized Gain on Securities Available-for-sale securities $ 28 $ 49 Net realized capital losses 28 49 Total before tax 10 17 Income tax expense 18 32 Net income Net Gains on Cash Flow Hedging Instruments Interest rate swaps — — Net realized capital losses Interest rate swaps 6 19 Net investment income Foreign currency swaps 1 3 Net realized capital losses 7 22 Total before tax 2 8 Income tax expense 5 14 Net income Total amounts reclassified from AOCI $ 23 $ 46 Net income Three months ended September 30, 2015 Changes in Net Unrealized Gain on Securities Net Gain on Cash Flow Hedging Instruments Foreign Currency Translation Adjustments AOCI, net of tax Beginning balance $ 790 $ 62 $ (3 ) $ 849 OCI before reclassifications (103 ) 18 — (85 ) Amounts reclassified from AOCI 16 (5 ) — 11 OCI, net of tax (87 ) 13 — (74 ) Ending balance $ 703 $ 75 $ (3 ) $ 775 Nine months ended September 30, 2015 Changes in Net Unrealized Gain on Securities Net Gain on Cash Flow Hedging Instruments Foreign Currency Translation Adjustments AOCI, net of tax Beginning balance $ 1,154 $ 70 $ (3 ) $ 1,221 OCI before reclassifications (445 ) 16 — (429 ) Amounts reclassified from AOCI (6 ) (11 ) — (17 ) OCI, net of tax (451 ) 5 — (446 ) Ending balance $ 703 $ 75 $ (3 ) $ 775 Reclassifications from AOCI consist of the following: Amount Reclassified from AOCI AOCI Three Months Ended September 30, 2015 Nine Months Ended September 30, 2015 Affected Line Item in the Condensed Consolidated Statement of Operations Net Unrealized Gain on Securities Available-for-sale securities $ (24 ) $ 10 Net realized capital losses (24 ) 10 Total before tax (8 ) 4 Income tax expense (16 ) 6 Net income Net Gains on Cash Flow Hedging Instruments Interest rate swaps — (1 ) Net realized capital losses Interest rate swaps 8 25 Net investment income Foreign currency swaps — (7 ) Net realized capital losses 8 17 Total before tax 3 6 Income tax expense 5 11 Net income Total amounts reclassified from AOCI $ (11 ) $ 17 Net income</t>
  </si>
  <si>
    <t>Deferred Policy Acquisition Costs Level 1 (Notes)</t>
  </si>
  <si>
    <t>Deferred Policy Acquisition Costs Disclosures [Abstract]</t>
  </si>
  <si>
    <t>Deferred Policy Acquisition Costs [Text Block]</t>
  </si>
  <si>
    <t>Changes in the DAC balance are as follows: Nine months ended September 30, 2016 2015 Balance, beginning of period $ 542 $ 521 Deferred costs 7 5 Amortization — DAC (29 ) (62 ) Amortization — Unlock charge, pre-tax [1] (71 ) (11 ) Adjustments to unrealized gains and losses on securities AFS and other (7 ) 28 Balance, end of period $ 442 $ 481 [1] Includes Unlock charge of ($101) for the nine months ended September 30, 2016 due to the reduction of the fixed annuity DAC balance to zero due to the impact of the sustained low interest rates on estimated gross profits.</t>
  </si>
  <si>
    <t>Deferred Policy Acquisition Costs [Table Text Block]</t>
  </si>
  <si>
    <t xml:space="preserve"> Nine months ended September 30, 2016 2015 Balance, beginning of period $ 542 $ 521 Deferred costs 7 5 Amortization — DAC (29 ) (62 ) Amortization — Unlock charge, pre-tax [1] (71 ) (11 ) Adjustments to unrealized gains and losses on securities AFS and other (7 ) 28 Balance, end of period $ 442 $ 481</t>
  </si>
  <si>
    <t>Basis of Presentation and Accounting Policies Level 2 (Policies)</t>
  </si>
  <si>
    <t>New Accounting Pronouncements, Policy [Policy Text Block]</t>
  </si>
  <si>
    <t xml:space="preserve">Future Adoption of New Accounting Standards Financial Instruments - Credit Losses In June 2016,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densed Consolidated Financial Statements. </t>
  </si>
  <si>
    <t>Consolidation, Policy [Policy Text Block]</t>
  </si>
  <si>
    <t>Consolidation The Condensed Consolidated Financial Statements include the accounts of the Hartford Life Insurance Company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HLIC and its subsidiaries and affiliates have been eliminated.</t>
  </si>
  <si>
    <t>Reclassification [Policy Text Block]</t>
  </si>
  <si>
    <t>Reclassifications Certain reclassifications have been made to prior period financial information to conform to the current period presentation.</t>
  </si>
  <si>
    <t>Use of Estimates, Policy [Policy Text Block]</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t>
  </si>
  <si>
    <t>Fair Value Measurements Level 2 (Policies)</t>
  </si>
  <si>
    <t>Fair Value of Financial Instruments, Policy [Policy Text Block]</t>
  </si>
  <si>
    <t>Valuation Techniques, Procedures and Control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Investment Holding Lelvel 2 (Policies)</t>
  </si>
  <si>
    <t>Repurchase Agreements, Valuation, Policy [Policy Text Block]</t>
  </si>
  <si>
    <t>Securities Lending, Repurchase Agreements and Other Collateral Transactions The Company participates in securities lending programs to generate additional income. Through these programs, certain fixed maturities within the corporate, foreign government/government agencies, and municipal sectors as well as equity securities are loaned from the Company’s portfolio to qualifying third-party borrowers in return for collateral in the form of cash or securities. Borrowers of these securities provide collateral of 102% and 105% of the fair value of the securities lent at the time of the loan for domestic and non-domestic securities, respectively. The borrower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and is not reflected on the Company’s consolidated balance sheets. The fair value of the loaned securities is monitored and additional collateral is obtained if the fair value of the collateral falls below 100% of the fair value of the loaned securities. The agreements provide the counterparty the right to sell or re-pledge the securities transferred. If cash, rather than securities, is received as collateral, the cash is typically invested in short-term investments or fixed maturities and is reported as an asset on the consolidated balance sheets. Income associated with securities lending transactions is reported as a component of net investment income on the Company’s consolidated statements of operations. As of September 30, 2016 , the fair value of securities on loan and the associated liability for cash collateral received was $77 and $22 , respectively. The Company also received securities collateral of $57 which was not included in the Company's Condensed Consolidated Balance Sheets. As of December 31, 2015 , the fair value of securities on loan and the associated liability for cash collateral received was $15 and $15 , respectively. From time to time, the Company enters into repurchase agreements and similar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Repurchase transactions generally have a contractual maturity of ninety days or less.</t>
  </si>
  <si>
    <t>Repurchase Agreements, Collateral, Policy [Policy Text Block]</t>
  </si>
  <si>
    <t>As part of repurchase agreements, the Company transfers collateral of U.S. government and government agency securities and receives cash. For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t>
  </si>
  <si>
    <t>Consolidation, Variable Interest Entity, Policy [Policy Text Block]</t>
  </si>
  <si>
    <t>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Investment, Policy [Policy Text Block]</t>
  </si>
  <si>
    <t>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include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earnings multiples, underlying asset valuations and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primary factors considered in evaluating whether an impairment exists for an equity security ma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t>
  </si>
  <si>
    <t>Derivative Instruments Level 2 (Policies)</t>
  </si>
  <si>
    <t>Derivative Instruments and Hedging Activities Disclosure [Abstract]</t>
  </si>
  <si>
    <t>Derivatives, Policy [Policy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Fair Value Measurements Level 3 (Tables)</t>
  </si>
  <si>
    <t>Assets and (liabilities) carried at fair value by hierarchy level</t>
  </si>
  <si>
    <t xml:space="preserve"> September 30, 2016 Total Quoted Prices in Active Markets for Identical Assets (Level 1) Significant Observable Inputs (Level 2) Significant Unobservable Inputs (Level 3) Assets accounted for at fair value on a recurring basis Fixed maturities, AFS ABS $ 1,049 $ — $ 1,029 $ 20 CDOs 1,209 — 953 256 CMBS 2,269 — 2,246 23 Corporate 15,593 — 14,958 635 Foreign government/government agencies 338 — 318 20 Municipal 1,289 — 1,210 79 RMBS 1,782 — 1,039 743 U.S. Treasuries 2,096 114 1,982 — Total fixed maturities 25,625 114 23,735 1,776 Fixed maturities, FVO 112 — 112 — Equity securities, trading [1] 11 11 — — Equity securities, AFS 99 20 36 43 Derivative assets Credit derivatives (4 ) — (4 ) — Foreign exchange derivatives 1 — 1 — Interest rate derivatives 117 — 117 — Guaranteed minimum withdrawal benefit ("GMWB") hedging instruments 66 — (15 ) 81 Macro hedge program 96 — — 96 Total derivative assets [2] 276 — 99 177 Short-term investments 737 255 482 — Limited partnerships and other alternative investments [5] — — — — Reinsurance recoverable for GMWB 98 — — 98 Modified coinsurance reinsurance contracts 31 — 31 — Separate account assets [3] 116,163 74,870 40,028 325 Total assets accounted for at fair value on a recurring basis $ 143,152 $ 75,270 $ 64,523 $ 2,419 Liabilities accounted for at fair value on a recurring basis Other policyholder funds and benefits payable GMWB $ (348 ) $ — $ — $ (348 ) Equity linked notes (31 ) — — (31 ) Total other policyholder funds and benefits payable (379 ) — — (379 ) Derivative liabilities Credit derivatives — — — — Equity derivatives 30 — 30 — Foreign exchange derivatives (266 ) — (266 ) — Interest rate derivatives (451 ) — (417 ) (34 ) GMWB hedging instruments 103 — 53 50 Macro hedge program 40 — (32 ) 72 Total derivative liabilities [4] (544 ) — (632 ) 88 Total liabilities accounted for at fair value on a recurring basis $ (923 ) $ — $ (632 ) $ (291 ) December 31, 2015 Total Quoted Prices in Active Markets for Identical Assets (Level 1) Significant Observable Inputs (Level 2) Significant Unobservable Inputs (Level 3) Assets accounted for at fair value on a recurring basis Fixed maturities, AFS ABS $ 846 $ — $ 841 $ 5 CDOs 1,408 — 1,078 330 CMBS 1,964 — 1,902 62 Corporate 15,175 — 14,641 534 Foreign government/government agencies 331 — 314 17 Municipal 1,132 — 1,083 49 RMBS 1,503 — 875 628 U.S. Treasuries 2,298 123 2,175 — Total fixed maturities 24,657 123 22,909 1,625 Fixed maturities, FVO 165 1 162 2 Equity securities, trading [1] 11 11 — — Equity securities, AFS 459 396 25 38 Derivative assets Credit derivatives 7 — 7 — Foreign exchange derivatives 4 — 4 — Interest rate derivatives 54 — 54 — GMWB hedging instruments 111 — 27 84 Macro hedge program 74 — — 74 Total derivative assets [2] 250 — 92 158 Short-term investments 572 131 441 — Reinsurance recoverable for GMWB 83 — — 83 Modified coinsurance reinsurance contracts 79 — 79 — Separate account assets [3] 118,163 78,099 38,700 140 Total assets accounted for at fair value on a recurring basis $ 144,439 $ 78,761 $ 62,408 $ 2,046 Liabilities accounted for at fair value on a recurring basis Other policyholder funds and benefits payable GMWB $ (262 ) $ — $ — $ (262 ) Equity linked notes (26 ) — — (26 ) Total other policyholder funds and benefits payable (288 ) — — (288 ) Derivative liabilities Credit derivatives (7 ) — (7 ) — Equity derivatives 41 — 41 — Foreign exchange derivatives (376 ) — (376 ) — Interest rate derivatives (431 ) — (402 ) (29 ) GMWB hedging instruments 47 — (4 ) 51 Macro hedge program 73 — — 73 Total derivative liabilities [4] (653 ) — (748 ) 95 Total liabilities accounted for at fair value on a recurring basis $ (941 ) $ — $ (748 ) $ (193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See the following footnote 4 for derivative liabilities. [3] Approximately $2.5 billion and $1.8 billion of investment sales receivable, as of September 30, 2016 and December 31, 2015 , respectively, are excluded from this disclosure requirement because they are trade receivables in the ordinary course of business where the carrying amount approximates fair value. Included in the total fair value amount are $0.9 billion and $1.2 billion of investments, as of September 30, 2016 and December 31, 2015 , respectively, for which the fair value is estimated using the net asset value per unit as a practical expedient which are excluded from the disclosure requirement to classify amounts in the fair value hierarchy in connection with the adoption of ASU 2015-07, Disclosure for Investments in Certain Entities That Calculate Net Asset Value per Share (or its Equivalent), on January 1, 2016. [4] Includes OTC and OTC-cleared derivative instruments in a net negative fair value position (derivative liability) after consideration of the accrued interest and impact of collateral posting requirements, which may be imposed by agreements, clearing house rules and applicable law. [5] Represents hedge funds where investment company accounting was applied to a wholly-owned fund of funds measured at fair value. During 2016, the Company liquidated this fund of funds.</t>
  </si>
  <si>
    <t>Information about significant unobservable inputs used in Level 3 assets measured at fair value</t>
  </si>
  <si>
    <t>Significant Unobservable Inputs for Level 3 Assets Measured at Fair Values (continued) As of September 30, 2016 Freestanding Derivatives Unobservable Inputs Fair Value Predominant Valuation Method Significant Unobservable Input Minimum Maximum Impact of Increase in Input on Fair Value [1] Interest rate derivative Interest rate swaps $ (34 ) Discounted cash flows Swap curve 2% 2% Decrease GMWB hedging instruments Equity variance swaps (36 ) Option model Equity volatility 20% 23% Increase Equity options 25 Option model Equity volatility 27% 29% Increase Customized swaps 142 Discounted cash flows Equity volatility 12% 30% Increase Macro hedge program [2] Equity options 195 Option model Equity volatility 15% 27% Increase As of December 31, 2015 Interest rate derivative Interest rate swaps $ (30 ) Discounted cash flows Swap curve 3% 3% Decrease GMWB hedging instruments Equity variance swaps (31 ) Option model Equity volatility 19% 21% Increase Equity options 35 Option model Equity volatility 27% 29% Increase Customized swaps 131 Discounted cash flows Equity volatility 10% 40% Increase Macro hedge program Equity options 179 Option model Equity volatility 14% 28%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as noted in the following discussion. Significant Unobservable Inputs for Level 3 Assets Measured at Fair Value The following tables present information about significant unobservable inputs used in Level 3 assets measured at fair value. The tables exclude ABS, CRE CDOs, certain CMBS, corporate and municipal securities as well as index options for which fair values are based on broker quotations. As of September 30, 2016 Securities Unobservable Inputs Assets Accounted for at Fair Value on a Recurring Basis Fair Value Predominant Significant Unobservable Input Minimum Maximum Weighted Average [1] Impact of Increase in Input on Fair Value [2] CMBS [3] $ 17 Discounted cash flows Spread (encompasses 11bps 1,274bps 196bps Decrease Corporate [3] 280 Discounted cash flows Spread 156bps 1,364bps 435bps Decrease Municipal [3] 61 Discounted cash flows Spread 195bps 326bps 224bps Decrease RMBS 743 Discounted cash flows Spread 43bps 1,736bps 191bps Decrease Constant prepayment rate —% 20% 3% Decrease [4] Constant default rate 1% 10% 5% Decrease Loss severity —% 100% 79% Decrease As of December 31, 2015 CMBS [3] $ 61 Discounted cash flows Spread (encompasses 31bps 1,505bps 230bps Decrease Corporate [3] 213 Discounted cash flows Spread 63bps 800bps 290bps Decrease Municipal [3] 31 Discounted cash flows Spread 193bps 193bps 193bps Decrease RMBS 628 Discounted cash flows Spread 30bps 1,696bps 172bps Decrease Constant prepayment rate —% 20% 3% Decrease [4] Constant default rate 1% 10% 6% Decrease Loss severity —% 100% 79%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however, included are broker priced lower-rated private placement securities for which the Company receives spread and yield information to corroborate the fair value. [4] Decrease for above market rate coupons and increase for below market rate coupons. As of September 30, 2016 Significant Unobservable Input Minimum Maximum Impact of Increase in Input Withdrawal Utilization [2] 20% 100% Increase Withdrawal Rates [3] —% 8% Increase Lapse Rates [4] —% 75% Decrease Reset Elections [5] 20% 75% Increase Equity Volatility [6] 12% 30% Increase As of December 31, 2015 Significant Unobservable Input Minimum Maximum Impact of Increase in Input Withdrawal Utilization [2] 20% 100% Increase Withdrawal Rates [3] —% 8% Increase Lapse Rates [4] —% 75% Decrease Reset Elections [5] 20% 75% Increase Equity Volatility [6] 10% 4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Generally a change in withdrawal utilization assumptions would be accompanied by a directionally opposite change in lapse rate assumptions, as the behavior of policyholders that utilize GMWB riders is typically different from policyholders that do not utilize these riders.</t>
  </si>
  <si>
    <t>Roll-forward of Financial Instruments Measured at Fair Value on a Recurring Basis Using Significant Unobservable Inputs (Level 3)</t>
  </si>
  <si>
    <t>Assets and Liabilities Measured at Fair Value on a Recurring Basis Using Significant Unobservable Inputs (Level 3) The following tables provide fair value roll-forwards for the three and nine months ended September 30, 2016 for the financial instruments classified as Level 3. For the three months ended September 30, 2016 Fixed Maturities, AFS Fixed Maturities, FVO Assets ABS CDOs CMBS Corporate Foreign Govt./Govt. Agencies Municipal RMBS Total Fixed Maturities, AFS Fair value as of June 30, 2016 $ 7 $ 266 $ 15 $ 717 $ 18 $ 73 $ 690 $ 1,786 $ — Total realized/unrealized gains (losses) Included in net income [1] [2] [6] — — — (11 ) — — — (11 ) — Included in OCI [3] — (2 ) — 25 1 2 5 31 — Purchases 17 — 14 22 5 4 93 155 — Settlements (1 ) (8 ) (3 ) 4 (1 ) — (37 ) (46 ) — Sales (2 ) — — (20 ) (3 ) — (8 ) (33 ) — Transfers into Level 3 [4] — — — 56 — — — 56 — Transfers out of Level 3 [4] (1 ) — (3 ) (158 ) — — — (162 ) — Fair value as of September 30, 2016 $ 20 $ 256 $ 23 $ 635 $ 20 $ 79 $ 743 $ 1,776 $ — Changes in unrealized gains (losses) included in net income related to financial instruments still held at September 30, 2016 [2] [7] $ — $ — $ — $ (11 ) $ — $ — $ — $ (11 ) $ — Freestanding Derivatives [5] Assets (Liabilities) Equity Securities, AFS Equity Interest Rate GMWB Hedging Macro Hedge Program Total Free-Standing Derivatives [5] Fair value as of June 30, 2016 $ 42 $ 1 $ (34 ) $ 165 $ 141 $ 273 Total realized/unrealized gains (losses) Included in net income [1] [2] [6] (1 ) (1 ) — (34 ) (32 ) (67 ) Included in OCI [3] — — — — — — Purchases 2 — — — 63 63 Settlements — — — — (4 ) (4 ) Sales — — — — — — Transfers into Level 3 [4] — — — — — — Transfers out of Level 3 [4] — — — — — — Fair value as of September 30, 2016 $ 43 $ — $ (34 ) $ 131 $ 168 $ 265 Changes in unrealized gains (losses) included in net income related to financial instruments still held at September 30, 2016 [2] [7] $ — $ — $ — $ (34 ) $ (34 ) $ (68 ) Assets Reinsurance Recoverable for GMWB Separate Accounts Fair value as of June 30, 2016 $ 106 $ 171 Total realized/unrealized gains (losses) Included in net income [1] [2] [6] (12 ) 1 Included in OCI [3] — (1 ) Purchases — 165 Settlements 4 (3 ) Sales — (11 ) Transfers into Level 3 [4] — 10 Transfers out of Level 3 [4] — (7 ) Fair value as of September 30, 2016 $ 98 $ 325 Changes in unrealized gains (losses) included in net income related to financial instruments still held at September 30, 2016 [2] [7] $ (12 ) $ — Other Policyholder Funds and Benefits Payable Liabilities Guaranteed Withdrawal Benefits Equity Linked Notes Total Other Policyholder Funds and Benefits Payable Fair value as of June 30, 2016 $ (412 ) $ (28 ) $ (440 ) Total realized/unrealized gains (losses) Included in net income [1] [2] [6] 81 (3 ) 78 Settlements (17 ) — (17 ) Fair value as of September 30, 2016 $ (348 ) $ (31 ) $ (379 ) Changes in unrealized gains (losses) included in net income related to financial instruments still held at September 30, 2016 [2] [7] $ 81 $ (3 ) $ 78 For the nine months ended September 30, 2016 Fixed Maturities, AFS Fixed Assets ABS CDOs CMBS Corporate Foreign Municipal RMBS Total Fixed Fair value as of January 1, 2016 $ 5 $ 330 $ 62 $ 534 $ 17 $ 49 $ 628 $ 1,625 $ 2 Total realized/unrealized gains (losses) Included in net income [1] [2] [6] — (1 ) — (18 ) — — — (19 ) — Included in OCI [3] — (6 ) (1 ) 29 3 6 3 34 — Purchases 17 — 33 56 8 16 241 371 1 Settlements (1 ) (67 ) (11 ) (41 ) (3 ) — (113 ) (236 ) — Sales (2 ) — (2 ) (55 ) (5 ) — (8 ) (72 ) (1 ) Transfers into Level 3 [4] 5 — — 363 — 8 2 378 — Transfers out of Level 3 [4] (4 ) — (58 ) (233 ) — — (10 ) (305 ) (2 ) Fair value as of September 30, 2016 $ 20 $ 256 $ 23 $ 635 $ 20 $ 79 $ 743 $ 1,776 $ — Changes in unrealized gains (losses) included in net income related to financial instruments still held at September 30, 2016 [2] [7] $ — $ — $ — $ (12 ) $ — $ — $ — $ (12 ) $ — Freestanding Derivatives [5] Assets (Liabilities) Equity Equity Interest GMWB Macro Total Free- Fair value as of January 1, 2016 $ 38 $ — $ (29 ) $ 135 $ 147 $ 253 Total realized/unrealized gains (losses) Included in net income [1] [2] [6] (1 ) (8 ) (5 ) (10 ) (36 ) (59 ) Included in OCI [3] 4 — — — — — Purchases 4 8 — — 63 71 Settlements — — — — (6 ) (6 ) Sales (2 ) — — — — — Transfers into Level 3 [4] — — — — — — Transfers out of Level 3 [4] — — — 6 — 6 Fair value as of September 30, 2016 $ 43 $ — $ (34 ) $ 131 $ 168 $ 265 Changes in unrealized gains (losses) included in net income related to financial instruments still held at September 30, 2016 [2] [7] $ — $ — $ (5 ) $ (2 ) $ (31 ) $ (38 ) Assets Reinsurance Recoverable for GMWB Separate Accounts Fair value as of January 1, 2016 $ 83 $ 139 Total realized/unrealized gains (losses) Included in net income [1] [2] [6] 4 1 Included in OCI [3] — 5 Purchases — 226 Settlements 11 (12 ) Sales — (27 ) Transfers into Level 3 [4] — 16 Transfers out of Level 3 [4] — (23 ) Fair value as of September 30, 2016 $ 98 $ 325 Changes in unrealized gains (losses) included in net income related to financial instruments still held at September 30, 2016 [2] [7] $ 4 $ — Other Policyholder Funds and Benefits Payable Liabilities Guaranteed Equity Linked Total Other Fair value as of January 1, 2016 $ (262 ) $ (26 ) $ (288 ) Total realized/unrealized gains (losses) Included in net income [1] [2] [6] (36 ) (5 ) (41 ) Included in OCI [3] — — — Settlements (50 ) — (50 ) Fair value as of September 30, 2016 $ (348 ) $ (31 ) $ (379 ) Changes in unrealized gains (losses) included in net income related to financial instruments still held at September 30, 2016 [2] [7] $ (36 ) $ (5 ) $ (41 ) The following tables provide fair value roll-forwards for the three and nine months ended September 30, 2015 for the financial instruments classified as Level 3. For the three months ended September 30, 2015 Fixed Maturities, AFS Assets ABS CDOs CMBS Corporate Foreign Govt./Govt. Agencies Municipal RMBS Total Fixed Maturities, AFS Fixed Maturities, FVO Fair value as of June 30, 2015 $ 14 $ 348 $ 87 $ 547 $ 15 $ 49 $ 662 $ 1,722 $ 72 Total realized/unrealized gains (losses) Included in net income [1] [2] [6] — — — (10 ) — — — (10 ) — Included in OCI [3] — (8 ) (1 ) — (1 ) 1 (3 ) (12 ) 1 Purchases — — 5 19 — — 22 46 — Settlements — (7 ) (12 ) 4 — — (33 ) (48 ) (25 ) Sales — — — (15 ) (1 ) — (51 ) (67 ) — Transfers into Level 3 [4] — — — 24 3 — — 27 — Transfers out of Level 3 [4] (9 ) — (5 ) (29 ) — — — (43 ) (1 ) Fair value as of September 30, 2015 $ 5 $ 333 $ 74 $ 540 $ 16 $ 50 $ 597 $ 1,615 $ 47 Changes in unrealized gains (losses) included in net income related to financial instruments still held at September 30, 2015 [2] [7] $ — $ — $ — $ (12 ) $ — $ — $ — $ (12 ) $ 1 Freestanding Derivatives [5] Assets (Liabilities) Equity Securities, AFS Credit Commodity Equity Interest Rate GMWB Hedging Macro Hedge Program Total Free-Standing Derivatives [5] Fair value as of June 30, 2015 $ 44 $ — $ 2 $ 3 $ (28 ) $ 125 $ 165 $ 267 Total realized/unrealized gains (losses) Included in net income [1] [2] [6] (4 ) — 2 (3 ) (2 ) 46 18 61 Included in OCI [3] 3 — — — — — — — Purchases 2 — — — — — — — Settlements — — — — — — — — Sales — — — — — — — — Transfers into Level 3 [4] — — — — — — — — Transfers out of Level 3 [4] — — — — — — — — Fair value as of September 30, 2015 $ 45 $ — $ 4 $ — $ (30 ) $ 171 $ 183 $ 328 Changes in unrealized gains (losses) included in net income related to financial instruments still held at September 30, 2015 [2] [7] $ (4 ) $ — $ 2 $ — $ (2 ) $ 48 $ 12 $ 60 Assets Reinsurance Recoverable for GMWB Separate Accounts Fair value as of June 30, 2015 $ 50 $ 285 Total realized/unrealized gains (losses) Included in net income [1] [2] [6] 46 28 Included in OCI [3] — (2 ) Purchases — 57 Settlements (23 ) (6 ) Sales — (200 ) Transfers into Level 3 [4] — 1 Transfers out of Level 3 [4] — 1 Fair value as of September 30, 2015 $ 73 $ 164 Changes in unrealized gains (losses) included in net income related to financial instruments still held at September 30, 2015 [2] [7] $ 46 $ 31 Other Policyholder Funds and Benefits Payable Liabilities Guaranteed Withdrawal Benefits Equity Linked Notes Total Other Policyholder Funds and Benefits Payable Consumer Notes Fair value as of June 30, 2015 $ (112 ) $ (26 ) $ (138 ) $ (3 ) Total realized/unrealized gains (losses) Included in net income [1] [2] [6] (177 ) 5 (172 ) 3 Settlements 19 — 19 — Fair value as of September 30, 2015 $ (270 ) $ (21 ) $ (291 ) $ — Changes in unrealized gains (losses) included in net income related to financial instruments still held at September 30, 2015 [2] [7] $ (177 ) $ 5 $ (172 ) $ 3 For the nine months ended September 30, 2015 Fixed Maturities, AFS Assets ABS CDOs CMBS Corporate Foreign Municipal RMBS Total Fixed Fixed Fair value as of January 1, 2015 $ 82 $ 360 $ 119 $ 646 $ 30 $ 54 $ 734 $ 2,025 $ 84 Total realized/unrealized gains (losses) Included in net income [1] [2] [6] — (1 ) — (12 ) — — (1 ) (14 ) (4 ) Included in OCI [3] (2 ) 5 (2 ) (26 ) (3 ) (4 ) (2 ) (34 ) 1 Purchases 22 — 17 22 3 — 68 132 5 Settlements — (25 ) (31 ) (20 ) (2 ) — (91 ) (169 ) (23 ) Sales (6 ) — (3 ) (30 ) (15 ) — (108 ) (162 ) (5 ) Transfers into Level 3 [4] 1 — 4 82 3 — 16 106 — Transfers out of Level 3 [4] (92 ) (6 ) (30 ) (122 ) — — (19 ) (269 ) (11 ) Fair value as of September 30, 2015 $ 5 $ 333 $ 74 $ 540 $ 16 $ 50 $ 597 $ 1,615 $ 47 Changes in unrealized gains (losses) included in net income related to financial instruments still held at September 30, 2015 [2] [7] $ — $ (1 ) $ (1 ) $ (11 ) $ — $ — $ — $ (13 ) $ 2 Freestanding Derivatives [5] Assets (Liabilities) Equity Credit Commodity Equity Interest GMWB Macro Total Free-Standing Derivatives [5] Fair value as of January 1, 2015 $ 48 $ (3 ) $ — $ 5 $ (27 ) $ 170 $ 141 $ 286 Total realized/unrealized gains (losses) Included in net income [1] [2] [6] 2 1 (2 ) 5 (2 ) 21 (5 ) 18 Included in OCI [3] 1 — — — — — — — Purchases 5 (8 ) — — — — 47 39 Settlements — — — (10 ) (1 ) (20 ) — (31 ) Sales (8 ) — — — — — — — Transfers into Level 3 [4] — — 6 — — — — 6 Transfers out of Level 3 [4] (3 ) 10 — — — — — 10 Fair value as of September 30, 2015 $ 45 $ — $ 4 $ — $ (30 ) $ 171 $ 183 $ 328 Changes in unrealized gains (losses) included in net income related to financial instruments still held at September 30, 2015 [2] [7] $ (4 ) $ 3 $ (2 ) $ 1 $ (4 ) $ 32 $ (3 ) $ 27 Assets Reinsurance Recoverable for GMWB Separate Accounts Fair value as of January 1, 2015 $ 56 $ 112 Total realized/unrealized gains (losses) Included in net income [1] [2] [6] 31 29 Included in OCI [3] — (3 ) Purchases — 317 Settlements (14 ) (16 ) Sales — (226 ) Transfers into Level 3 [4] — 7 Transfers out of Level 3 [4] — (56 ) Fair value as of September 30, 2015 $ 73 $ 164 Changes in unrealized gains (losses) included in net income related to financial instruments still held at September 30, 2015 [2] [7] $ 31 $ 32 Other Policyholder Funds and Benefits Payable [1] Liabilities Guaranteed Equity Linked Total Other Consumer Fair value as of January 1, 2015 $ (139 ) $ (26 ) $ (165 ) $ (3 ) Total realized/unrealized gains (losses) Included in net income [1] [2] [6] (118 ) 5 (113 ) 3 Included in OCI [3] — — — — Settlements (13 ) — (13 ) — Fair value as of September 30, 2015 $ (270 ) $ (21 ) $ (291 ) $ — Changes in unrealized gains (losses) included in net income related to financial instruments still held at September 30, 2015 [2] [7] $ (118 ) $ 5 $ (113 ) $ 3 [1] The Company classifies realized and unrealized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liability) positions and reported in the Condensed Consolidated Balance Sheet in other investments and other liabilities. [6] Includes both market and non-market impacts in deriving realized and unrealized gains (losses). [7] Amounts presented are for Level 3 only and therefore may not agree to other disclosures included herein.</t>
  </si>
  <si>
    <t>Fair value of assets and liabilities accounted for using the fair value option</t>
  </si>
  <si>
    <t>Fair Value Option FVO investments include certain securities that contain embedded credit derivatives with underlying credit risk primarily related to residential and commercial real estate, for which the Company has elected the fair value option. The Company also classifies the underlying fixed maturities held in certain consolidated investment funds within the Fixed Maturities, FVO line on the Condensed Consolidated Balance Sheets. The Company reports these consolidated investment companies at fair value with changes in the fair value of these securities recognized in net realized capital gains and losses, which is consistent with accounting requirements for investment companies. The investment funds hold fixed income securities in multiple sectors and the Company has management and control of the funds as well as a significant ownership interest. The Company also elected the fair value option for certain equity securities in order to align the accounting with total return swap contracts that hedge the risk associated with the investments. The swaps do not qualify for hedge accounting and the change in value of both the equity securities and the total return swaps are recorded in net realized capital gains and losses. These equity securities are classified within equity securities, AFS on the Condensed Consolidated Balance Sheets. As of September 30, 2016 , the Company no longer holds these investments. Income earned from FVO securities is recorded in net investment income and changes in fair value are recorded in net realized capital gains and losses. The following table presents the changes in fair value of those assets and liabilities accounted for using the fair value option reported in net realized capital gains and losses in the Company's Condensed Consolidated Statements of Operations. Three Months Ended September 30, Nine Months Ended September 30, 2016 2015 2016 2015 Assets Fixed maturities, FVO Corporate $ — $ — $ — $ 1 CDOs — — — 1 RMBS 1 (1 ) 3 (4 ) Total fixed maturities, FVO $ 1 $ (1 ) $ 3 $ (2 ) Equity, FVO — — (34 ) 2 Total realized capital gains (losses) $ 1 $ (1 ) $ (31 ) $ —</t>
  </si>
  <si>
    <t>The following table presents the fair value of assets and liabilities accounted for using the fair value option included in the Company's Condensed Consolidated Balance Sheets. As of September 30, 2016 December 31, 2015 Assets Fixed maturities, FVO ABS $ — $ 4 Corporate 3 31 CDOs — 1 CMBS — 6 Foreign government — 1 RMBS 109 119 U.S. Government — 3 Total fixed maturities, FVO $ 112 $ 165 Equity, FVO $ — $ 281</t>
  </si>
  <si>
    <t>Financial Instruments Not Carried at Fair Value</t>
  </si>
  <si>
    <t>Financial Instruments Not Carried at Fair Value The following table presents carrying amounts and fair values of the Company's financial instruments not carried at fair value. September 30, 2016 December 31, 2015 Fair Value Hierarchy Level Carrying Amount Fair Value Carrying Amount Fair Value Assets Policy loans Level 3 $ 1,431 $ 1,431 $ 1,446 $ 1,446 Mortgage loans Level 3 2,856 2,997 2,918 2,995 Liabilities Other policyholder funds and benefits payable [1] Level 3 $ 6,443 $ 6,721 $ 6,611 $ 6,802 Consumer notes [2] [3] Level 3 24 24 38 38 Assumed investment contracts [3] Level 3 754 806 619 682 [1] Excludes group accident and health and universal life insurance contracts, including corporate owned life insurance. [2] Excludes amounts carried at fair value and included in preceding disclosures. [3] Included in other liabilities in the Condensed Consolidated Balance Sheets.</t>
  </si>
  <si>
    <t>Investment Holding Level 3 (Tables)</t>
  </si>
  <si>
    <t>Realized Gain (Loss) on Investments [Table Text Block]</t>
  </si>
  <si>
    <t>Net Realized Capital Gains (Losses) Three Months Ended September 30, Nine Months Ended September 30, (Before-tax) 2016 2015 2016 2015 Gross gains on sales $ 47 $ 33 $ 138 $ 217 Gross losses on sales (6 ) (33 ) (66 ) (181 ) Net OTTI losses recognized in earnings (12 ) (24 ) (23 ) (32 ) Valuation allowances on mortgage loans — — — (4 ) Periodic net coupon settlements on credit derivatives 1 2 1 5 Results of variable annuity hedge program GMWB derivatives, net 6 (32 ) (8 ) (35 ) Macro hedge program (64 ) 51 (98 ) 24 Total results of variable annuity hedge program (58 ) 19 (106 ) (11 ) Modified coinsurance reinsurance contracts (1 ) 3 (48 ) 29 Other, net [1] (2 ) (22 ) (41 ) (41 ) Net realized capital losses $ (31 ) $ (22 ) $ (145 ) $ (18 ) [1] Primarily consists of changes in value of non-qualifying derivatives and transactional foreign currency revaluation gains (losses). For the three months ended September 30, 2016 and 2015 , transactional foreign currency revaluation gains (losses) were $(10) and $(17) , respectively, and related to yen denominated fixed payout annuity liabilities, while there were also gains on the related hedging instruments of $13 and $8 , respectively, used to hedge the foreign currency exposure. For the nine months ended September 30, 2016 and 2015 , the transactional foreign currency revaluation losses were $(118) and $(1) , respectively, while there were also gains (losses) on the related hedging instruments of $109 and $(23) , respectively. Net realized capital gains and losses from investment sales are reported as a component of revenues and are determined on a specific identification basis. Before tax, net gains (losses) on sales and impairments previously reported as unrealized gains (losses) in AOCI were $28 and $49 , respectively, for the three and nine months ended September 30, 2016 , and $(24) and $10 for the three and nine months ended September 30, 2015 , respectively. Proceeds from sales of AFS securities totaled $1.8 billion and $5.7 billion , respectively, for the three and nine months ended September 30, 2016 , and $2.3 billion and $7.9 billion for three and nine months ended September 30, 2015 , respectively.</t>
  </si>
  <si>
    <t>Other than Temporary Impairment, Credit Losses Recognized in Earnings [Table Text Block]</t>
  </si>
  <si>
    <t xml:space="preserve"> Three Months Ended September 30, Nine Months Ended September 30, (Before-tax) 2016 2015 2016 2015 Balance as of beginning of period $ (181 ) $ (270 ) $ (211 ) $ (296 ) Additions for credit impairments recognized on [1]: Securities not previously impaired (2 ) — (10 ) (2 ) Securities previously impaired (9 ) (12 ) (10 ) (12 ) Reductions for credit impairments previously recognized on: Securities that matured or were sold during the period 11 49 37 54 Securities due to an increase in expected cash flows 3 10 16 32 Securities the Company made the decision to sell or more likely than not will be required to sell — — — 1 Balance as of end of period $ (178 ) $ (223 ) $ (178 ) $ (223 ) [1] These additions are included in the net OTTI losses recognized in earnings in the Condensed Consolidated Statements of Operations.</t>
  </si>
  <si>
    <t>Concentration Risk, Credit Risk, Policy [Policy Text Block]</t>
  </si>
  <si>
    <t>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September 30, 2016 and December 31, 2015 . For further discussion of concentration of credit risk, see the Concentration of Credit Risk section in Note 3 - Investments and Derivatives of Notes to Consolidated Financial Statements in the Company’s 2015 Form 10-K Annual Report.</t>
  </si>
  <si>
    <t>Schedule of Unrealized Loss on Investments [Table Text Block]</t>
  </si>
  <si>
    <t>Unrealized Losses on AFS Securities The following tables present the Company’s unrealized loss aging for AFS securities by type and length of time the security was in a continuous unrealized loss position. September 30, 2016 Less Than 12 Months 12 Months or More Total Amortized Cost Fair Value Unrealized Losses Amortized Cost Fair Value Unrealized Losses Amortized Cost Fair Value Unrealized Losses ABS $ 112 $ 111 $ (1 ) $ 273 $ 245 $ (28 ) $ 385 $ 356 $ (29 ) CDOs [1] 281 281 (1 ) 540 536 (4 ) 821 817 (5 ) CMBS 294 291 (3 ) 114 109 (5 ) 408 400 (8 ) Corporate 802 784 (18 ) 393 369 (24 ) 1,195 1,153 (42 ) Foreign govt./govt. agencies 43 42 (1 ) 6 5 (1 ) 49 47 (2 ) Municipal 10 10 — — — — 10 10 — RMBS 86 86 — 240 234 (6 ) 326 320 (6 ) U.S. Treasuries 189 188 (1 ) — — — 189 188 (1 ) Total fixed maturities, AFS 1,817 1,793 (25 ) 1,566 1,498 (68 ) 3,383 3,291 (93 ) Equity securities, AFS [2] 27 25 (2 ) 37 34 (3 ) 64 59 (5 ) Total securities in an unrealized loss position $ 1,844 $ 1,818 $ (27 ) $ 1,603 $ 1,532 $ (71 ) $ 3,447 $ 3,350 $ (98 ) December 31, 2015 Less Than 12 Months 12 Months or More Total Amortized Cost Fair Value Unrealized Losses Amortized Cost Fair Value Unrealized Losses Amortized Cost Fair Value Unrealized Losses ABS $ 387 $ 385 $ (2 ) $ 271 $ 239 $ (32 ) $ 658 $ 624 $ (34 ) CDOs [1] 608 602 (6 ) 500 493 (5 ) 1,108 1,095 (11 ) CMBS 655 636 (19 ) 99 94 (5 ) 754 730 (24 ) Corporate 4,880 4,696 (184 ) 363 322 (41 ) 5,243 5,018 (225 ) Foreign govt./govt. agencies 144 136 (8 ) 30 27 (3 ) 174 163 (11 ) Municipal 179 174 (5 ) — — — 179 174 (5 ) RMBS 280 279 (1 ) 230 223 (7 ) 510 502 (8 ) U.S. Treasuries 963 950 (13 ) 8 8 — 971 958 (13 ) Total fixed maturities, AFS 8,096 7,858 (238 ) 1,501 1,406 (93 ) 9,597 9,264 (331 ) Equity securities, AFS [2] 83 79 (4 ) 44 37 (7 ) 127 116 (11 ) Total securities in an unrealized loss position $ 8,179 $ 7,937 $ (242 ) $ 1,545 $ 1,443 $ (100 ) $ 9,724 $ 9,380 $ (342 ) [1] Unrealized losses exclude the change in fair value of bifurcated embedded derivatives within certain securities, for which changes in fair value are recorded in net realized capital gains (losses). [2] As of September 30, 2016 and December 31, 2015 , excludes equity securities, FVO, which are included in equity securities, AFS on the Condensed Consolidated Balance Sheets.</t>
  </si>
  <si>
    <t>Schedule of Accounts, Notes, Loans and Financing Receivable [Table Text Block]</t>
  </si>
  <si>
    <t>The following tables present the carrying value of the Company’s mortgage loans by region and property type. Mortgage Loans by Region September 30, 2016 December 31, 2015 Carrying Value Percent of Total Carrying Value Percent of Total East North Central $ 54 1.9% $ 66 2.3% East South Central 14 0.5% 14 0.5% Middle Atlantic 210 7.4% 210 7.2% New England 138 4.8% 163 5.6% Pacific 910 31.9% 933 32.0% South Atlantic 585 20.5% 579 19.8% West South Central 128 4.5% 125 4.3% Other [1] 817 28.5% 828 28.3% Total mortgage loans $ 2,856 100.0% $ 2,918 100.0% [1] Primarily represents loans collateralized by multiple properties in various regions. The following table presents the carrying value of the Company’s commercial mortgage loans by LTV and DSCR. Commercial Mortgage Loans Credit Quality September 30, 2016 December 31, 2015 Loan-to-value Carrying Value Avg. Debt-Service Coverage Ratio Carrying Value Avg. Debt-Service Coverage Ratio Greater than 80% $ 15 0.45x $ 15 0.91x 65% - 80% 265 2.15x 280 1.78x Less than 65% 2,576 2.59x 2,623 2.54x Total commercial mortgage loans $ 2,856 2.53x $ 2,918 2.45x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after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September 30, 2016 December 31, 2015 Amortized Cost [1] Valuation Allowance Carrying Value Amortized Cost [1] Valuation Allowance Carrying Value Total commercial mortgage loans $ 2,875 $ (19 ) $ 2,856 $ 2,937 $ (19 ) $ 2,918 [1] Amortized cost represents carrying value prior to valuation allowances, if any. As of September 30, 2016 , and December 31, 2015 , the carrying value of mortgage loans associated with the valuation allowance was $31 and $39 , respectively. There were no mortgage loans held-for-sale as of September 30, 2016 , and December 31, 2015 . As of September 30, 2016 , loans within the Company’s mortgage loan portfolio that have had extensions or restructurings other than what is allowable under the original terms of the contract are immaterial. Mortgage Loans by Property Type September 30, 2016 December 31, 2015 Carrying Value Percent of Total Carrying Value Percent of Total Commercial Agricultural $ 16 0.6% $ 16 0.5% Industrial 830 29.1% 829 28.4% Lodging 25 0.9% 26 0.9% Multifamily 568 19.9% 557 19.1% Office 663 23.2% 729 25.0% Retail 614 21.5% 650 22.3% Other 140 4.8% 111 3.8% Total mortgage loans $ 2,856 100.0% $ 2,918 100.0% The following table presents the activity within the Company’s valuation allowance for mortgage loans. These loans have been evaluated both individually and collectively for impairment. Loans evaluated collectively for impairment are immaterial. Nine Months Ended September 30, 2016 2015 Balance, beginning of period $ (19 ) $ (15 ) (Additions)/Reversals — (4 ) Deductions — — Balance, end of period $ (19 ) $ (19 )</t>
  </si>
  <si>
    <t>Gain (Loss) on Investments [Table Text Block]</t>
  </si>
  <si>
    <t xml:space="preserve"> Three Months Ended September 30, Nine Months Ended September 30, 2016 2015 2016 2015 Credit impairments $ 11 $ 12 $ 20 $ 14 Intent-to-sell impairments — 8 1 14 Impairments on equity securities 1 4 2 4 Total impairments $ 12 $ 24 $ 23 $ 32</t>
  </si>
  <si>
    <t>Schedule of Available-for-sale Securities Reconciliation [Table Text Block]</t>
  </si>
  <si>
    <t>Available-for-Sale Securities The following table presents the Company’s AFS securities by type. September 30, 2016 December 31, 2015 Cost or Amortized Cost Gross Unrealized Gains Gross Unrealized Losses Fair Value Non-Credit OTTI [1] Cost or Amortized Cost Gross Unrealized Gains Gross Unrealized Losses Fair Value Non-Credit OTTI [1] ABS $ 1,061 $ 17 $ (29 ) $ 1,049 $ — $ 864 $ 16 $ (34 ) $ 846 $ — CDOs [2] 1,156 57 (5 ) 1,209 — 1,354 67 (11 ) 1,408 — CMBS 2,182 95 (8 ) 2,269 (2 ) 1,936 52 (24 ) 1,964 (3 ) Corporate 13,939 1,696 (42 ) 15,593 — 14,425 975 (225 ) 15,175 (3 ) Foreign govt./govt. agencies 306 34 (2 ) 338 — 328 14 (11 ) 331 — Municipal 1,104 185 — 1,289 — 1,057 80 (5 ) 1,132 — RMBS 1,731 57 (6 ) 1,782 — 1,468 43 (8 ) 1,503 — U.S. Treasuries 1,740 357 (1 ) 2,096 — 2,127 184 (13 ) 2,298 — Total fixed maturities, AFS 23,219 2,498 (93 ) 25,625 (2 ) 23,559 1,431 (331 ) 24,657 (6 ) Equity securities, AFS [3] 89 15 (5 ) 99 — 178 11 (11 ) 178 — Total AFS securities $ 23,308 $ 2,513 $ (98 ) $ 25,724 $ (2 ) $ 23,737 $ 1,442 $ (342 ) $ 24,835 $ (6 ) [1] Represents the amount of cumulative non-credit OTTI losses recognized in OCI on securities that also had credit impairments. These losses are included in gross unrealized losses as of September 30, 2016 and December 31, 2015 . [2] Gross unrealized gains (losses) exclude the fair value of bifurcated embedded derivatives within certain securities. Subsequent changes in value are recorded in net realized capital gains (losses). [3] Excluded equity securities, FVO, with a cost and fair value of $293 and $281 as of December 31, 2015 . The Company held no equity securities, FVO as of September 30, 2016 .</t>
  </si>
  <si>
    <t>Investments Classified by Contractual Maturity Date [Table Text Block]</t>
  </si>
  <si>
    <t>The following table presents the Company’s fixed maturities, AFS, by contractual maturity year. September 30, 2016 December 31, 2015 Contractual Maturity Amortized Cost Fair Value Amortized Cost Fair Value One year or less $ 694 $ 701 $ 953 $ 974 Over one year through five years 4,522 4,706 4,973 5,075 Over five years through ten years 3,715 3,958 3,650 3,714 Over ten years 8,158 9,951 8,361 9,173 Subtotal 17,089 19,316 17,937 18,936 Mortgage-backed and asset-backed securities 6,130 6,309 5,622 5,721 Total fixed maturities, AFS $ 23,219 $ 25,625 $ 23,559 $ 24,657 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Schedule of Variable Interest Entities [Table Text Block]</t>
  </si>
  <si>
    <t>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Since December 31, 2015 , the Company has disposed of the VIEs for which it was the primary beneficiary. September 30, 2016 December 31, 2015 Total Assets Total Liabilities [1] Maximum Exposure to Loss [2] Total Assets Total Liabilities [1] Maximum Exposure to Loss [2] Investment funds [3] $ — $ — $ — $ 52 $ 11 $ 42 Limited partnerships and other alternative investments [4] — — — 2 1 1 Total $ — $ — $ — $ 54 $ 12 $ 43 [1] Included in other liabilities o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fixed maturities, FVO, short-term investments, and equity, AFS on the Company’s Condensed Consolidated Balance Sheets. [4] Total assets included in limited partnerships and other alternative investments on the Company’s Condensed Consolidated Balance Sheets.</t>
  </si>
  <si>
    <t>Derivative Instruments Level 3 (Tables)</t>
  </si>
  <si>
    <t>Derivative Instruments and Hedging Activities Disclosure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 Strategies That Qualify for Hedge Accounting Certain derivatives that the Company enters into satisfy the hedge accounting requirements as outlined in Note 1 - Basis of Presentation and Significant Accounting Policies of Notes to Consolidated Financial Statements, included in the Company’s 2015 Form 10-K Annual Report. Typically, these hedge relationship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September 30, 2016 , and December 31, 2015 , the notional amount of interest rate swaps in offsetting relationships was $3.9 billion and $4.6 billion , respectively. Foreign Currency Swaps and Forwards The Company enters into foreign currency swaps and forwards to convert the foreign currency exposures of certain foreign currency-denominated fixed maturity investments to U.S. dollars. Fixed Payout Annuity Hedge The Company reinsures certain yen denominated fixed payout annuities. The Company invests in U.S. dollar denominated assets to support the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the fair value option in order to align the accounting treatment within net realized capital gains (losses). The swap matured in January 2016 and the specific common stock investments were sold at that time. In addition, the Company formerly offered certain equity indexed products that remain in force, a portion of which contain embedded derivatives that require bifurcation. The Company uses equity index swaps to economically hedge the equity volatility risk associated with the equity indexed products. Commodity Contracts The Company has used put option contracts on oil futures to partially offset potential losses related to certain fixed maturity securities that could be impacted by changes in oil price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he Company utilizes derivatives (“GMWB hedging instruments”) as part of a dynamic hedging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The following table presents notional and fair value for GMWB hedging instruments. Notional Amount Fair Value September 30, 2016 December 31, 2015 September 30, 2016 December 31, 2015 Customized swaps $ 5,366 $ 5,877 $ 142 $ 131 Equity swaps, options, and futures 1,355 1,362 (13 ) 2 Interest rate swaps and futures 3,743 3,740 40 25 Total $ 10,464 $ 10,979 $ 169 $ 158 Macro Hedge Program The Company utilizes equity swaps, options, future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The following table presents notional and fair value for the macro hedge program. Notional Amount Fair Value September 30, 2016 December 31, 2015 September 30, 2016 December 31, 2015 Equity swaps, options, futures, and forwards $ 6,348 $ 4,548 $ 136 $ 147 Total $ 6,348 $ 4,548 $ 136 $ 147 Modified Coinsurance Reinsurance Contracts As of September 30, 2016 , and December 31, 2015 , the Company had approximately $921 and $89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 of the embedded derivative reinsurance contracts are the invested assets that are carried at fair value supporting the reinsured reserves. Derivative Balance Sheet Classification The following table summarizes the balance sheet classification of the Company’s derivative related net fair value amounts as well as the gross asset and liability fair value amounts. For reporting purposes, the Company has elected to offset within total assets or total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total assets or total liabilities based upon the net of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2 - Fair Value Measurements of Notes to Condensed Consolidated Financial Statements. Net Derivatives Asset Derivatives Liability Derivatives Notional Amount Fair Value Fair Value Fair Value Hedge Designation/ Derivative Type Sep 30, 2016 Dec 31, 2015 Sep 30, 2016 Dec 31, 2015 Sep 30, 2016 Dec 31, 2015 Sep 30, 2016 Dec 31, 2015 Cash flow hedges Interest rate swaps $ 1,766 $ 1,766 $ 68 $ 38 $ 68 $ 38 $ — $ — Foreign currency swaps 155 143 (17 ) (19 ) 8 7 (25 ) (26 ) Total cash flow hedges 1,921 1,909 51 19 76 45 (25 ) (26 ) Fair value hedges Interest rate swaps 23 23 — — — — — — Total fair value hedges 23 23 — — — — — — Non-qualifying strategies Interest rate contracts Interest rate swaps, swaptions, and futures 3,924 4,710 (402 ) (415 ) 580 285 (982 ) (700 ) Foreign exchange contracts Foreign currency swaps and forwards 385 386 (1 ) 4 1 4 (2 ) — Fixed payout annuity hedge 1,063 1,063 (247 ) (357 ) — — (247 ) (357 ) Credit contracts Credit derivatives that purchase credit protection 107 249 (3 ) 10 — 12 (3 ) (2 ) Credit derivatives that assume credit risk [1] 658 1,435 (1 ) (10 ) 4 5 (5 ) (15 ) Credit derivatives in offsetting positions 1,279 1,435 — (1 ) 18 17 (18 ) (18 ) Equity contracts Equity index swaps and options 100 404 (1 ) 15 30 41 (31 ) (26 ) Variable annuity hedge program GMWB product derivatives [2] 13,603 15,099 (348 ) (262 ) — — (348 ) (262 ) GMWB reinsurance contracts 2,809 3,106 98 83 98 83 — — GMWB hedging instruments 10,464 10,979 169 158 307 264 (138 ) (106 ) Macro hedge program 6,348 4,548 136 147 197 179 (61 ) (32 ) Other Modified coinsurance reinsurance contracts 921 895 31 79 31 79 — — Total non-qualifying strategies 41,661 44,309 (569 ) (549 ) 1,266 969 (1,835 ) (1,518 ) Total cash flow hedges, fair value hedges, and non-qualifying strategies $ 43,605 $ 46,241 $ (518 ) $ (530 ) $ 1,342 $ 1,014 $ (1,860 ) $ (1,544 ) Balance Sheet Location Fixed maturities, available-for-sale $ 162 $ 184 $ — $ (1 ) $ — $ — $ — $ (1 ) Other investments 8,358 11,837 276 250 326 360 (50 ) (110 ) Other liabilities 17,703 15,071 (544 ) (653 ) 887 492 (1,431 ) (1,145 ) Reinsurance recoverable 3,729 4,000 129 162 129 162 — — Other policyholder funds and benefits payable 13,653 15,149 (379 ) (288 ) — — (379 ) (288 ) Total derivatives $ 43,605 $ 46,241 $ (518 ) $ (530 ) $ 1,342 $ 1,014 $ (1,860 ) $ (1,544 ) [1] The derivative instruments related to this strategy are held for other investment purposes. [2] These derivatives are embedded within liabilities and are not held for risk management purposes. Change in Notional Amount The net decrease in notional amount of derivatives since December 31, 2015 , was primarily due to the following: • The decline in the combined notional amount associated with the GMWB hedging program, which includes the GMWB product, reinsurance, and hedging derivatives, was primarily driven by policyholder lapses and partial withdrawals. • The decline in notional amount related to non-qualifying interest rate derivatives was primarily driven by the termination of interest rate swaps that were used for duration management. • The decline in notional amount related to the termination of credit derivatives that assume credit risk was a result of re-balancing within certain fixed maturity sectors. The terminated positions related to replication transactions that pair credit derivatives with high quality liquid securities to earn a higher credit spread. • The increase in the notional amount associated with the macro hedge program was primarily due to purchases of equity options and forwards to hedge more of the equity risk. Change in Fair Value The net increase in the total fair value of derivative instruments since December 31, 2015 , was primarily related to the following: • The increase in fair value associated with the fixed payout annuity hedges was primarily driven by an appreciation of the Japanese yen in comparison to the U.S. dollar, slightly offset by a decline in U.S. interest rates. • The increase in fair value associated with qualifying cash flow hedge interest rate swaps was due to a decline in interest rates. • The decrease in fair value related to the combined GMWB hedging program was primarily due to an increase in the U.S. equity markets, assumption and fund regression updates, partially offset by an increase in fair value driven by favorable policyholder behavior and outperformance of the underlying actively managed funds compared to their respective indices. • The decrease in the fair value associated with modified coinsurance reinsurance contracts, which are accounted for as embedded derivatives and transfer to the reinsurer the investment experience related to the assets supporting the reinsured policies, was primarily driven by a decline in interest rat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As of September 30, 2016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213 $ 955 $ 276 $ (18 ) $ 209 $ 49 Gross Amounts of Recognized Liabilities Gross Amounts Offset in the Statement of Financial Position Derivative Liabilities [3] Accrued Interest and Cash Collateral Pledged [3] Financial Collateral Pledged [4] Net Amount Description Other liabilities $ (1,481 ) $ (653 ) $ (544 ) $ (284 ) $ (798 ) $ (30 ) As of December 31, 2015 (i) (ii) (iii) = (i) - (ii) (iv) (v) = (iii) - (iv) Net Amounts Presented in the Statement of Financial Position Gross Amounts Not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852 $ 692 $ 250 $ (90 ) $ 99 $ 61 Gross Amounts of Recognized Liabilities Gross Amounts Offset in the Statement of Financial Position Derivative Liabilities [3] Accrued Interest and Cash Collateral Pledged [3] Financial Collateral Pledged [4] Net Amount Description Other liabilities $ (1,255 ) $ (499 ) $ (653 ) $ (103 ) $ (753 ) $ (3 ) [1] Included in other invested assets in the Company's Condensed Consolidated Balance Sheets. [2] Included in other assets in the Company's Condensed Consolidated Balance Sheets and amount presented is limited to the net derivative receivable associated with each counterparty. [3] Included in other liabilities in the Company's Condensed Consolidated Balance Sheets and amount presented is limited to the net derivative pay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The following tables present the components of the gain or loss on derivatives that qualify as cash flow hedges: Derivatives in Cash Flow Hedging Relationships Gain (Loss) Recognized in OCI on Derivative (Effective Portion) Net Realized Capital Gains (Losses) Recognized in Income on Derivative (Ineffective Portion) Three Months Ended September 30, Nine Months Ended September 30, Three Months Ended September 30, Nine Months Ended September 30, 2016 2015 2016 2015 2016 2015 2016 2015 Interest rate swaps $ (16 ) $ 28 $ 30 $ 26 $ — $ — $ — $ — Foreign currency swaps 1 — 2 (1 ) — — — — Total $ (15 ) $ 28 $ 32 $ 25 $ — $ — $ — $ — Gain or (Loss) Reclassified from AOCI into Income (Effective Portion) Three Months Ended September 30, Nine Months Ended September 30, Location 2016 2015 2016 2015 Interest rate swaps Net realized capital gains (losses) $ — $ — $ — $ (1 ) Interest rate swaps Net investment income 6 8 19 25 Foreign currency swaps Net realized capital gains (losses) 1 — 3 (7 ) Total $ 7 $ 8 $ 22 $ 17 As of September 30, 2016 , the before-tax deferred net gains on derivative instruments recorded in AOCI that are expected to be reclassified to earnings during the next twelve months are $11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three and nine months ended September 30, 2016 , and September 30, 2015 , the Company had no net reclassifications from AOCI to earnings resulting from the discontinuance of cash-flow hedges due to forecasted transactions that were no longer probable of occurring. Fair Value Hedges For derivative instruments that are designated and qualify as a fair value hedge, the gain or loss on the derivative as well as the offsetting loss or gain on the hedged item attributable to the hedged risk are recognized in current period earnings. The Company includes the gain or loss on the derivative in the same line item as the offsetting loss or gain on the hedged item. All components of each derivative’s gain or loss were included in the assessment of hedge effectiveness. For both the three and nine months ended September 30, 2016 and 2015 , the Company recognized in income losses of less than $1 representing the ineffective portion of fair value hedges for the derivative instrument and the hedged item.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 Derivatives Used in Non-Qualifying Strategies Gain or (Loss) Recognized within Net Realized Capital Gains and Losses Three Months Ended September 30, Nine Months Ended September 30, 2016 2015 2016 2015 Interest rate contracts Interest rate swaps, swaptions, and futures $ (3 ) $ (4 ) $ (11 ) $ (7 ) Foreign exchange contracts Foreign currency swaps and forwards (1 ) 2 (5 ) 4 Fixed payout annuity hedge [1] 13 8 109 (23 ) Credit contracts Credit derivatives that purchase credit protection (4 ) 4 (7 ) 3 Credit derivatives that assume credit risk 9 (13 ) 10 (11 ) Equity contracts Equity index swaps and options (2 ) 2 30 4 Commodity contracts Commodity options — 2 — (5 ) Variable annuity hedge program GMWB product derivatives 87 (150 ) (22 ) (91 ) GMWB reinsurance contracts (15 ) 24 (2 ) 15 GMWB hedging instruments (66 ) 94 16 41 Macro hedge program (64 ) 51 (98 ) 24 Other Modified coinsurance reinsurance contracts (1 ) 2 (48 ) 28 Total [2] $ (47 ) $ 22 $ (28 ) $ (18 ) [1] Not included in this amount is the associated liability adjustment for changes in foreign exchange spot rates through realized capital losses of $(10) and $(17) for the three months ended September 30, 2016 and 2015 , respectively, and $(118) and $(1) for the nine months ended September 30, 2016 and 2015 , respectively. [2] Excludes investments that contain an embedded credit derivative for which the Company has elected the fair value option. For further discussion, see the Fair Value Option section in Note 2 - Fair Value Measurements. For the three months ended September 30, 2016 , the net realized capital gain (loss) related to derivatives used in non-qualifying strategies was primarily comprised of the following: • The net gain on fixed payout annuity hedge was primarily driven by an appreciation of the Japanese yen in comparison to the U.S. dollar. • The net gain related to the combined GMWB hedging program, which includes the GMWB product, reinsurance, and hedging derivatives, was primarily due to favorable policyholder behavior and outperformance of the underlying actively managed funds compared to their respective indices, partially offset by losses resulting from assumption updates and an increase in interest rates. • The net loss on the macro hedge program was primarily driven by an increase in equity markets, time decay of options and a decline in equity volatility. For the nine months ended September 30, 2016 , the net realized capital gain (loss) related to derivatives used in non-qualifying strategies was primarily comprised of the following: • The net loss related to interest rate derivatives was primarily driven by a decline in interest rates and terminations of derivative positions used for duration management. • The net gain on the fixed annuity payout hedge was driven by an appreciation of the Japanese yen in comparison to the U.S. dollar, slightly offset by a decline in U.S. interest rates. • The net gain associated with equity index swaps and options was primarily driven by a total return swap used to hedge equity securities where the value of the swap increased due to a decline in the Japanese equity markets during the first quarter. An offsetting change in value was recorded on the equity securities since the Company elected the fair value option in order to align the accounting with the derivative, resulting in changes in value on both the equity securities and the derivative recorded in net realized capital gains and losses. For further discussion see the Fair Value Option section in Note 2 - Fair Value Measurements. The net gains associated with the Japanese equity market hedges were partially offset by losses on equity derivatives which were hedging against a decline in the equity market on the investment portfolio. • The net loss related to the combined GMWB hedging program was primarily due to an increase in the U.S. equity markets, partially offset by non-market gains. The non-market gains include favorable policyholder behavior and outperformance of the underlying actively managed funds compared to their respective indices, partially offset by assumption and fund regression updates. • The net loss on the macro hedge program was primarily driven by an increase in equity markets and time decay of options. • The loss associated with modified coinsurance reinsurance contracts, which are accounted for as embedded derivatives and transfer to the reinsurer the investment experience related to the assets supporting the reinsured policies, was primarily driven by a decline in interest rates. The assets remain on the Company's books and the Company recorded an offsetting gain in AOCI as a result of the increase in market value of the bonds. For the three and nine months ended September 30, 2015 , the net realized capital gain (loss) related to derivatives used in non-qualifying strategies was primarily comprised of the following: • For the nine months ended September 30, 2015 , the net loss related to the fixed payout annuity hedge was primarily driven by a decline in U.S. interest rates. • The net losses related to credit derivatives were primarily driven by widening credit spreads. • The net losses related to the combined GMWB hedging program which includes the GMWB product, reinsurance, and hedging derivatives, were primarily driven by underperformance of the underlying actively managed funds compared to their respective indices and unfavorable policyholder behavior. • For the three months ended September 30, 2015 , the gain on the macro hedge program was primarily driven by a decline in equity markets. For the nine months ended September 30, 2015 , the gain on the macro hedge program was primarily driven by a decline in equity markets, increased equity volatility, and a decline in interest rates, partially offset by a loss driven by time decay on options. • The gains associated with modified coinsurance reinsurance contracts, which are accounted for as embedded derivatives and transfer to the reinsurer the investment experience related to the assets supporting the reinsured policies, were primarily driven by widening credit spreads, partially offset by a decline in long-term interest rates. For additional disclosures regarding contingent credit related features in derivative agreements, see Note 8 - Commitments and Contingencies of Notes to Condensed Consolidated Financial Statements. Credit Risk Assumed through Credit Derivatives The Company enters into credit default swaps that assume credit risk of a single entity or referenced index in order to synthetically replicate investment transactions that would b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September 30, 2016 , and December 31, 2015 . As of September 30,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89 $ — 3 years Corporate Credit/ Foreign Gov. A $ 45 $ — Below investment grade risk exposure 43 — 1 year Corporate Credit B- 43 — Basket credit default swaps [4] Investment grade risk exposure 613 5 3 years Corporate Credit BBB+ 346 (2 ) Below investment grade risk exposure 22 1 5 years Corporate Credit B+ 22 (1 ) Investment grade risk exposure 322 (5 ) 5 years CMBS Credit AAA- 125 1 Below investment grade risk exposure 59 (14 ) 1 year CMBS Credit CCC 59 14 Embedded credit derivatives Investment grade risk exposure 150 150 1 year Corporate Credit A+ — — Total [5] $ 1,298 $ 137 $ 640 $ 12 As of December 31,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18 $ — 1 year Corporate Credit/ Foreign Gov. BBB+ $ 115 $ (1 ) Below investment grade risk exposure 43 (2 ) 2 years Corporate Credit CCC+ 43 1 Basket credit default swaps [4] Investment grade risk exposure 1,265 7 4 years Corporate Credit BBB+ 345 (2 ) Investment grade risk exposure 503 (14 ) 6 years CMBS Credit AAA- 141 1 Below investment grade risk exposure 74 (13 ) 1 year CMBS Credit CCC 74 13 Embedded credit derivatives Investment grade risk exposure 150 148 1 year Corporate Credit A+ — — Total [5] $ 2,153 $ 126 $ 718 $ 12 [1] The average credit ratings are based on availability and the midpoint of the applic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2.1 billion and $1.8 billion as of September 30, 2016 , and December 31, 2015 , respectively, of standard market indic</t>
  </si>
  <si>
    <t>Derivative Instruments, Gain (Loss) [Table Text Block]</t>
  </si>
  <si>
    <t>Derivatives Used in Non-Qualifying Strategies Gain or (Loss) Recognized within Net Realized Capital Gains and Losses Three Months Ended September 30, Nine Months Ended September 30, 2016 2015 2016 2015 Interest rate contracts Interest rate swaps, swaptions, and futures $ (3 ) $ (4 ) $ (11 ) $ (7 ) Foreign exchange contracts Foreign currency swaps and forwards (1 ) 2 (5 ) 4 Fixed payout annuity hedge [1] 13 8 109 (23 ) Credit contracts Credit derivatives that purchase credit protection (4 ) 4 (7 ) 3 Credit derivatives that assume credit risk 9 (13 ) 10 (11 ) Equity contracts Equity index swaps and options (2 ) 2 30 4 Commodity contracts Commodity options — 2 — (5 ) Variable annuity hedge program GMWB product derivatives 87 (150 ) (22 ) (91 ) GMWB reinsurance contracts (15 ) 24 (2 ) 15 GMWB hedging instruments (66 ) 94 16 41 Macro hedge program (64 ) 51 (98 ) 24 Other Modified coinsurance reinsurance contracts (1 ) 2 (48 ) 28 Total [2] $ (47 ) $ 22 $ (28 ) $ (18 ) [1] Not included in this amount is the associated liability adjustment for changes in foreign exchange spot rates through realized capital losses of $(10) and $(17) for the three months ended September 30, 2016 and 2015 , respectively, and $(118) and $(1) for the nine months ended September 30, 2016 and 2015 , respectively. [2] Excludes investments that contain an embedded credit derivative for which the Company has elected the fair value option. For further discussion, see the Fair Value Option section in Note 2 - Fair Value Measurements</t>
  </si>
  <si>
    <t>Derivatives, Methods of Accounting, Hedging Derivatives [Policy Text Block]</t>
  </si>
  <si>
    <t>Strategies That Qualify for Hedge Accounting Certain derivatives that the Company enters into satisfy the hedge accounting requirements as outlined in Note 1 - Basis of Presentation and Significant Accounting Policies of Notes to Consolidated Financial Statements, included in the Company’s 2015 Form 10-K Annual Report. Typically, these hedge relationship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t>
  </si>
  <si>
    <t>Disclosure of Credit Derivatives [Table Text Block]</t>
  </si>
  <si>
    <t xml:space="preserve"> As of September 30,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89 $ — 3 years Corporate Credit/ Foreign Gov. A $ 45 $ — Below investment grade risk exposure 43 — 1 year Corporate Credit B- 43 — Basket credit default swaps [4] Investment grade risk exposure 613 5 3 years Corporate Credit BBB+ 346 (2 ) Below investment grade risk exposure 22 1 5 years Corporate Credit B+ 22 (1 ) Investment grade risk exposure 322 (5 ) 5 years CMBS Credit AAA- 125 1 Below investment grade risk exposure 59 (14 ) 1 year CMBS Credit CCC 59 14 Embedded credit derivatives Investment grade risk exposure 150 150 1 year Corporate Credit A+ — — Total [5] $ 1,298 $ 137 $ 640 $ 12 As of December 31,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18 $ — 1 year Corporate Credit/ Foreign Gov. BBB+ $ 115 $ (1 ) Below investment grade risk exposure 43 (2 ) 2 years Corporate Credit CCC+ 43 1 Basket credit default swaps [4] Investment grade risk exposure 1,265 7 4 years Corporate Credit BBB+ 345 (2 ) Investment grade risk exposure 503 (14 ) 6 years CMBS Credit AAA- 141 1 Below investment grade risk exposure 74 (13 ) 1 year CMBS Credit CCC 74 13 Embedded credit derivatives Investment grade risk exposure 150 148 1 year Corporate Credit A+ — — Total [5] $ 2,153 $ 126 $ 718 $ 12 [1] The average credit ratings are based on availability and the midpoint of the applic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2.1 billion and $1.8 billion as of September 30, 2016 , and December 31, 2015 , respectively,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t>
  </si>
  <si>
    <t>Schedule of Derivative Instruments [Table Text Block]</t>
  </si>
  <si>
    <t xml:space="preserve"> Notional Amount Fair Value September 30, 2016 December 31, 2015 September 30, 2016 December 31, 2015 Customized swaps $ 5,366 $ 5,877 $ 142 $ 131 Equity swaps, options, and futures 1,355 1,362 (13 ) 2 Interest rate swaps and futures 3,743 3,740 40 25 Total $ 10,464 $ 10,979 $ 169 $ 158 Macro Hedge Program The Company utilizes equity swaps, options, future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The following table presents notional and fair value for the macro hedge program. Notional Amount Fair Value September 30, 2016 December 31, 2015 September 30, 2016 December 31, 2015 Equity swaps, options, futures, and forwards $ 6,348 $ 4,548 $ 136 $ 147 Total $ 6,348 $ 4,548 $ 136 $ 147</t>
  </si>
  <si>
    <t>Derivatives, Methods of Accounting, Derivatives Not Designated or Qualifying as Hedges [Policy Text Block]</t>
  </si>
  <si>
    <t>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September 30, 2016 , and December 31, 2015 , the notional amount of interest rate swaps in offsetting relationships was $3.9 billion and $4.6 billion , respectively. Foreign Currency Swaps and Forwards The Company enters into foreign currency swaps and forwards to convert the foreign currency exposures of certain foreign currency-denominated fixed maturity investments to U.S. dollars. Fixed Payout Annuity Hedge The Company reinsures certain yen denominated fixed payout annuities. The Company invests in U.S. dollar denominated assets to support the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the fair value option in order to align the accounting treatment within net realized capital gains (losses). The swap matured in January 2016 and the specific common stock investments were sold at that time. In addition, the Company formerly offered certain equity indexed products that remain in force, a portion of which contain embedded derivatives that require bifurcation. The Company uses equity index swaps to economically hedge the equity volatility risk associated with the equity indexed products. Commodity Contracts The Company has used put option contracts on oil futures to partially offset potential losses related to certain fixed maturity securities that could be impacted by changes in oil price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he Company utilizes derivatives (“GMWB hedging instruments”) as part of a dynamic hedging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The following table presents notional and fair value for GMWB hedging instruments. Notional Amount Fair Value September 30, 2016 December 31, 2015 September 30, 2016 December 31, 2015 Customized swaps $ 5,366 $ 5,877 $ 142 $ 131 Equity swaps, options, and futures 1,355 1,362 (13 ) 2 Interest rate swaps and futures 3,743 3,740 40 25 Total $ 10,464 $ 10,979 $ 169 $ 158 Macro Hedge Program The Company utilizes equity swaps, options, future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The following table presents notional and fair value for the macro hedge program. Notional Amount Fair Value September 30, 2016 December 31, 2015 September 30, 2016 December 31, 2015 Equity swaps, options, futures, and forwards $ 6,348 $ 4,548 $ 136 $ 147 Total $ 6,348 $ 4,548 $ 136 $ 147 Modified Coinsurance Reinsurance Contracts As of September 30, 2016 , and December 31, 2015 , the Company had approximately $921 and $89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 of the embedded derivative reinsurance contracts are the invested assets that are carried at fair value supporting the reinsured reserves.</t>
  </si>
  <si>
    <t>Schedule of Derivative Instruments in Statement of Financial Position, Fair Value [Table Text Block]</t>
  </si>
  <si>
    <t>Derivative Balance Sheet Classification The following table summarizes the balance sheet classification of the Company’s derivative related net fair value amounts as well as the gross asset and liability fair value amounts. For reporting purposes, the Company has elected to offset within total assets or total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total assets or total liabilities based upon the net of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2 - Fair Value Measurements of Notes to Condensed Consolidated Financial Statements. Net Derivatives Asset Derivatives Liability Derivatives Notional Amount Fair Value Fair Value Fair Value Hedge Designation/ Derivative Type Sep 30, 2016 Dec 31, 2015 Sep 30, 2016 Dec 31, 2015 Sep 30, 2016 Dec 31, 2015 Sep 30, 2016 Dec 31, 2015 Cash flow hedges Interest rate swaps $ 1,766 $ 1,766 $ 68 $ 38 $ 68 $ 38 $ — $ — Foreign currency swaps 155 143 (17 ) (19 ) 8 7 (25 ) (26 ) Total cash flow hedges 1,921 1,909 51 19 76 45 (25 ) (26 ) Fair value hedges Interest rate swaps 23 23 — — — — — — Total fair value hedges 23 23 — — — — — — Non-qualifying strategies Interest rate contracts Interest rate swaps, swaptions, and futures 3,924 4,710 (402 ) (415 ) 580 285 (982 ) (700 ) Foreign exchange contracts Foreign currency swaps and forwards 385 386 (1 ) 4 1 4 (2 ) — Fixed payout annuity hedge 1,063 1,063 (247 ) (357 ) — — (247 ) (357 ) Credit contracts Credit derivatives that purchase credit protection 107 249 (3 ) 10 — 12 (3 ) (2 ) Credit derivatives that assume credit risk [1] 658 1,435 (1 ) (10 ) 4 5 (5 ) (15 ) Credit derivatives in offsetting positions 1,279 1,435 — (1 ) 18 17 (18 ) (18 ) Equity contracts Equity index swaps and options 100 404 (1 ) 15 30 41 (31 ) (26 ) Variable annuity hedge program GMWB product derivatives [2] 13,603 15,099 (348 ) (262 ) — — (348 ) (262 ) GMWB reinsurance contracts 2,809 3,106 98 83 98 83 — — GMWB hedging instruments 10,464 10,979 169 158 307 264 (138 ) (106 ) Macro hedge program 6,348 4,548 136 147 197 179 (61 ) (32 ) Other Modified coinsurance reinsurance contracts 921 895 31 79 31 79 — — Total non-qualifying strategies 41,661 44,309 (569 ) (549 ) 1,266 969 (1,835 ) (1,518 ) Total cash flow hedges, fair value hedges, and non-qualifying strategies $ 43,605 $ 46,241 $ (518 ) $ (530 ) $ 1,342 $ 1,014 $ (1,860 ) $ (1,544 ) Balance Sheet Location Fixed maturities, available-for-sale $ 162 $ 184 $ — $ (1 ) $ — $ — $ — $ (1 ) Other investments 8,358 11,837 276 250 326 360 (50 ) (110 ) Other liabilities 17,703 15,071 (544 ) (653 ) 887 492 (1,431 ) (1,145 ) Reinsurance recoverable 3,729 4,000 129 162 129 162 — — Other policyholder funds and benefits payable 13,653 15,149 (379 ) (288 ) — — (379 ) (288 ) Total derivatives $ 43,605 $ 46,241 $ (518 ) $ (530 ) $ 1,342 $ 1,014 $ (1,860 ) $ (1,544 ) [1] The derivative instruments related to this strategy are held for other investment purposes. [2] These derivatives are embedded within liabilities and are not held for risk management purposes.</t>
  </si>
  <si>
    <t>Offsetting Assets [Table Text Block]</t>
  </si>
  <si>
    <t>As of December 31, 2015 (i) (ii) (iii) = (i) - (ii) (iv) (v) = (iii) - (iv) Net Amounts Presented in the Statement of Financial Position Gross Amounts Not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852 $ 692 $ 250 $ (90 ) $ 99 $ 61 As of September 30, 2016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213 $ 955 $ 276 $ (18 ) $ 209 $ 49</t>
  </si>
  <si>
    <t>Offsetting Liabilities [Table Text Block]</t>
  </si>
  <si>
    <t xml:space="preserve"> Gross Amounts of Recognized Liabilities Gross Amounts Offset in the Statement of Financial Position Derivative Liabilities [3] Accrued Interest and Cash Collateral Pledged [3] Financial Collateral Pledged [4] Net Amount Description Other liabilities $ (1,255 ) $ (499 ) $ (653 ) $ (103 ) $ (753 ) $ (3 ) Gross Amounts of Recognized Liabilities Gross Amounts Offset in the Statement of Financial Position Derivative Liabilities [3] Accrued Interest and Cash Collateral Pledged [3] Financial Collateral Pledged [4] Net Amount Description Other liabilities $ (1,481 ) $ (653 ) $ (544 ) $ (284 ) $ (798 ) $ (30 )</t>
  </si>
  <si>
    <t>Schedule of Cash Flow Hedging Instruments, Statements of Financial Performance and Financial Position, Location [Table Text Block]</t>
  </si>
  <si>
    <t>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The following tables present the components of the gain or loss on derivatives that qualify as cash flow hedges: Derivatives in Cash Flow Hedging Relationships Gain (Loss) Recognized in OCI on Derivative (Effective Portion) Net Realized Capital Gains (Losses) Recognized in Income on Derivative (Ineffective Portion) Three Months Ended September 30, Nine Months Ended September 30, Three Months Ended September 30, Nine Months Ended September 30, 2016 2015 2016 2015 2016 2015 2016 2015 Interest rate swaps $ (16 ) $ 28 $ 30 $ 26 $ — $ — $ — $ — Foreign currency swaps 1 — 2 (1 ) — — — — Total $ (15 ) $ 28 $ 32 $ 25 $ — $ — $ — $ — Gain or (Loss) Reclassified from AOCI into Income (Effective Portion) Three Months Ended September 30, Nine Months Ended September 30, Location 2016 2015 2016 2015 Interest rate swaps Net realized capital gains (losses) $ — $ — $ — $ (1 ) Interest rate swaps Net investment income 6 8 19 25 Foreign currency swaps Net realized capital gains (losses) 1 — 3 (7 ) Total $ 7 $ 8 $ 22 $ 17</t>
  </si>
  <si>
    <t>Separate Accounts, Death Benefits and Other Insurance Benefit Features Level 3 (Tables)</t>
  </si>
  <si>
    <t>Schedule of Minimum Guaranteed Benefit Liabilities [Table Text Block]</t>
  </si>
  <si>
    <t xml:space="preserve"> GMDB/GMWB [1,2] Universal Life Secondary Guarantees [1] Liability balance as of January 1, 2016 $ 863 $ 2,313 Incurred [3] 50 234 Paid (92 ) — Liability balance as of September 30, 2016 $ 821 $ 2,547 Reinsurance recoverable asset, as of January 1, 2016 $ 523 $ 2,313 Incurred [3] 40 234 Paid (73 ) — Reinsurance recoverable asset, as of September 30, 2016 $ 490 $ 2,547 GMDB/GMWB [1,2] Universal Life Secondary Guarantees [1] Liability balance as of January 1, 2015 $ 812 $ 2,041 Incurred [3] 76 203 Paid (83 ) — Liability balance as of September 30, 2015 $ 805 $ 2,244 Reinsurance recoverable asset, as of January 1, 2015 $ 480 $ 2,041 Incurred [3] 90 203 Paid (66 ) — Reinsurance recoverable asset, as of September 30, 2015 $ 504 $ 2,244 [1] Included in Reserve for future policy benefits and unpaid losses and loss adjustment expenses on the Condensed Consolidated Balance Sheets. [2] These liability balances include all GMDB benefits, plus the life-contingent portion of GMWB benefits in excess of the return of the GRB. GMWB benefits up to the return of the GRB are embedded derivatives held at fair value and are excluded from these balances. [3] Includes the portion of assessments established as additions to reserves as well as changes in estimates affecting the reserves.</t>
  </si>
  <si>
    <t>Schedule of Fair Value of Separate Accounts by Major Category of Investment [Table Text Block]</t>
  </si>
  <si>
    <t>Income Taxes Level 3 (Tables)</t>
  </si>
  <si>
    <t>Schedule of Effective Income Tax Rate Reconciliation [Table Text Block]</t>
  </si>
  <si>
    <t>A reconciliation of the tax provision at the U.S. Federal statutory rate to the provision (benefit) for income taxes is as follows: Three Months Ended September 30, Nine Months Ended September 30, 2016 2015 2016 2015 Tax provision at the U.S. federal statutory rate $ 32 $ 45 $ 87 $ 194 Dividends-received deduction ("DRD") (16 ) (35 ) (57 ) (129 ) Foreign related investments (3 ) 2 (6 ) (2 ) Provision for income taxes $ 13 $ 12 $ 24 $ 63</t>
  </si>
  <si>
    <t>Transactions with Affiliates Level 3 (Tables)</t>
  </si>
  <si>
    <t>Accumulated Other Comprehensive Income Level 3 (Tables)</t>
  </si>
  <si>
    <t>Schedule of Accumulated Other Comprehensive Income (Loss) [Table Text Block]</t>
  </si>
  <si>
    <t>Changes in AOCI, net of tax, by component consist of the following: Three months ended September 30, 2016 Changes in Net Unrealized Gain on Securities Net Gain on Cash Flow Hedging Instruments Foreign Currency Translation Adjustments AOCI, net of tax Beginning balance $ 993 $ 77 $ (2 ) $ 1,068 OCI before reclassifications 155 (9 ) — 146 Amounts reclassified from AOCI (18 ) (5 ) — (23 ) OCI, net of tax 137 (14 ) — 123 Ending balance $ 1,130 $ 63 $ (2 ) $ 1,191 Nine months ended September 30, 2016 Changes in Net Unrealized Gain on Securities Net Gain on Cash Flow Hedging Instruments Foreign Currency Translation Adjustments AOCI, net of tax Beginning balance $ 539 $ 57 $ (3 ) $ 593 OCI before reclassifications 623 20 1 644 Amounts reclassified from AOCI (32 ) (14 ) — (46 ) OCI, net of tax 591 6 1 598 Ending balance $ 1,130 $ 63 $ (2 ) $ 1,191</t>
  </si>
  <si>
    <t>Three months ended September 30, 2015 Changes in Net Unrealized Gain on Securities Net Gain on Cash Flow Hedging Instruments Foreign Currency Translation Adjustments AOCI, net of tax Beginning balance $ 790 $ 62 $ (3 ) $ 849 OCI before reclassifications (103 ) 18 — (85 ) Amounts reclassified from AOCI 16 (5 ) — 11 OCI, net of tax (87 ) 13 — (74 ) Ending balance $ 703 $ 75 $ (3 ) $ 775 Nine months ended September 30, 2015 Changes in Net Unrealized Gain on Securities Net Gain on Cash Flow Hedging Instruments Foreign Currency Translation Adjustments AOCI, net of tax Beginning balance $ 1,154 $ 70 $ (3 ) $ 1,221 OCI before reclassifications (445 ) 16 — (429 ) Amounts reclassified from AOCI (6 ) (11 ) — (17 ) OCI, net of tax (451 ) 5 — (446 ) Ending balance $ 703 $ 75 $ (3 ) $ 775</t>
  </si>
  <si>
    <t>Reclassification out of Accumulated Other Comprehensive Income [Table Text Block]</t>
  </si>
  <si>
    <t xml:space="preserve">Reclassifications from AOCI consist of the following: Amount Reclassified from AOCI AOCI Three Months Ended September 30, 2016 Nine Months Ended September 30, 2016 Affected Line Item in the Condensed Consolidated Statement of Operations Net Unrealized Gain on Securities Available-for-sale securities $ 28 $ 49 Net realized capital losses 28 49 Total before tax 10 17 Income tax expense 18 32 Net income Net Gains on Cash Flow Hedging Instruments Interest rate swaps — — Net realized capital losses Interest rate swaps 6 19 Net investment income Foreign currency swaps 1 3 Net realized capital losses 7 22 Total before tax 2 8 Income tax expense 5 14 Net income Total amounts reclassified from AOCI $ 23 $ 46 Net income </t>
  </si>
  <si>
    <t>Reclassifications from AOCI consist of the following: Amount Reclassified from AOCI AOCI Three Months Ended September 30, 2015 Nine Months Ended September 30, 2015 Affected Line Item in the Condensed Consolidated Statement of Operations Net Unrealized Gain on Securities Available-for-sale securities $ (24 ) $ 10 Net realized capital losses (24 ) 10 Total before tax (8 ) 4 Income tax expense (16 ) 6 Net income Net Gains on Cash Flow Hedging Instruments Interest rate swaps — (1 ) Net realized capital losses Interest rate swaps 8 25 Net investment income Foreign currency swaps — (7 ) Net realized capital losses 8 17 Total before tax 3 6 Income tax expense 5 11 Net income Total amounts reclassified from AOCI $ (11 ) $ 17 Net income</t>
  </si>
  <si>
    <t>Deferred Policy Acquisition Costs Level 3 (Tables)</t>
  </si>
  <si>
    <t>Basis of Presentation and Accounting Policies Level 4 (Details) $ in Millions</t>
  </si>
  <si>
    <t>Sep. 30, 2016USD ($)</t>
  </si>
  <si>
    <t>New Accounting Pronouncements or Change in Accounting Principle [Line Items]</t>
  </si>
  <si>
    <t>New Accounting Pronouncements and Changes in Accounting Principles [Text Block]</t>
  </si>
  <si>
    <t xml:space="preserve">On January 1, 2016 the Company adopted new consolidation guidance issued by the Financial Accounting Standards Board ("FASB"). The updates revise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
  </si>
  <si>
    <t>Reinsurer Concentration Risk [Member] | Stockholders' Equity, Total [Member]</t>
  </si>
  <si>
    <t>Concentration Risk, Percentage</t>
  </si>
  <si>
    <t>0.00%</t>
  </si>
  <si>
    <t>HIG_Accounting Standards Update 2020 [Member]</t>
  </si>
  <si>
    <t xml:space="preserve">In June 2016,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densed Consolidated Financial Statements. </t>
  </si>
  <si>
    <t>Fair Value Measurements Level 4 Fair Value by Hierarchy (Details) - USD ($)</t>
  </si>
  <si>
    <t>Jun. 30, 2016</t>
  </si>
  <si>
    <t>Jun. 30, 2015</t>
  </si>
  <si>
    <t>Dec. 31, 2014</t>
  </si>
  <si>
    <t>Fair Value Measurement [Domain]</t>
  </si>
  <si>
    <t>Fair Value, Assets and Liabilities Measured on Recurring and Nonrecurring Basis [Line Items]</t>
  </si>
  <si>
    <t>Separate Account Assets</t>
  </si>
  <si>
    <t>Assets accounted for at fair value on a recurring basis</t>
  </si>
  <si>
    <t>Fair Value Measurement [Domain] | Level 1 [Member]</t>
  </si>
  <si>
    <t>Fair Value Measurement [Domain] | Level 2 [Member]</t>
  </si>
  <si>
    <t>Fair Value Measurement [Domain] | Level 3 [Member]</t>
  </si>
  <si>
    <t>Marketable Securities, Fixed Maturities</t>
  </si>
  <si>
    <t>Other Short-term Investments</t>
  </si>
  <si>
    <t>Assets, Fair Value Disclosure</t>
  </si>
  <si>
    <t>Liabilities accounted for at fair value on a recurring basis</t>
  </si>
  <si>
    <t>Total liabilities accounted for at fair value on a recurring basis</t>
  </si>
  <si>
    <t>Cash collateral liability</t>
  </si>
  <si>
    <t>Fair Value, Assets, Level 2 to Level 1 Transfers, Amount</t>
  </si>
  <si>
    <t>Separate Accounts [Member]</t>
  </si>
  <si>
    <t>Fair Value Investments Entities that Calculate NAV Per Share</t>
  </si>
  <si>
    <t>Guaranteed Minimum Withdrawal Benefit [Member]</t>
  </si>
  <si>
    <t>Obligations, Fair Value Disclosure</t>
  </si>
  <si>
    <t>Derivative Financial Instruments, Assets [Member] | Other Investments [Member]</t>
  </si>
  <si>
    <t>Derivative Assets (Liabilities), at Fair Value, Net</t>
  </si>
  <si>
    <t>Credit derivative [Member] | Other Investments [Member]</t>
  </si>
  <si>
    <t>Credit derivative [Member] | Other Liabilities [Member]</t>
  </si>
  <si>
    <t>Equity Contract [Member] | Other Liabilities [Member]</t>
  </si>
  <si>
    <t>Foreign Exchange Contract [Member] | Other Investments [Member]</t>
  </si>
  <si>
    <t>Foreign Exchange Contract [Member] | Other Liabilities [Member]</t>
  </si>
  <si>
    <t>Interest Rate Contract [Member] | Other Investments [Member]</t>
  </si>
  <si>
    <t>Interest Rate Contract [Member] | Other Liabilities [Member]</t>
  </si>
  <si>
    <t>Derivative Financial Instruments, Liabilities [Member] | Other Liabilities [Member]</t>
  </si>
  <si>
    <t>ABS [Member]</t>
  </si>
  <si>
    <t>Collateralized Debt Obligations [Member]</t>
  </si>
  <si>
    <t>CMBS [Member]</t>
  </si>
  <si>
    <t>Corporate [Member]</t>
  </si>
  <si>
    <t>Foreign Government Debt Securities [Member]</t>
  </si>
  <si>
    <t>Municipal [Member]</t>
  </si>
  <si>
    <t>RMBS [Member]</t>
  </si>
  <si>
    <t>U.S. Treasuries [Member]</t>
  </si>
  <si>
    <t>HLIC_FairValueAssetsLevel1ToLevel2TransfersAmount</t>
  </si>
  <si>
    <t>Level 1 [Member]</t>
  </si>
  <si>
    <t>Level 1 [Member] | Guaranteed Minimum Withdrawal Benefit [Member]</t>
  </si>
  <si>
    <t>Level 1 [Member] | Credit derivative [Member] | Other Investments [Member]</t>
  </si>
  <si>
    <t>Level 1 [Member] | Credit derivative [Member] | Other Liabilities [Member]</t>
  </si>
  <si>
    <t>Level 1 [Member] | Equity Contract [Member] | Other Liabilities [Member]</t>
  </si>
  <si>
    <t>Level 1 [Member] | Foreign Exchange Contract [Member] | Other Investments [Member]</t>
  </si>
  <si>
    <t>Level 1 [Member] | Foreign Exchange Contract [Member] | Other Liabilities [Member]</t>
  </si>
  <si>
    <t>Level 1 [Member] | Interest Rate Contract [Member] | Other Investments [Member]</t>
  </si>
  <si>
    <t>Level 1 [Member] | Interest Rate Contract [Member] | Other Liabilities [Member]</t>
  </si>
  <si>
    <t>Level 1 [Member] | Derivative Financial Instruments, Liabilities [Member] | Other Liabilities [Member]</t>
  </si>
  <si>
    <t>Level 1 [Member] | ABS [Member]</t>
  </si>
  <si>
    <t>Level 1 [Member] | Collateralized Debt Obligations [Member]</t>
  </si>
  <si>
    <t>Level 1 [Member] | CMBS [Member]</t>
  </si>
  <si>
    <t>Level 1 [Member] | Corporate [Member]</t>
  </si>
  <si>
    <t>Level 1 [Member] | Foreign Government Debt Securities [Member]</t>
  </si>
  <si>
    <t>Level 1 [Member] | Municipal [Member]</t>
  </si>
  <si>
    <t>Level 1 [Member] | RMBS [Member]</t>
  </si>
  <si>
    <t>Level 1 [Member] | U.S. Treasuries [Member]</t>
  </si>
  <si>
    <t>Level 2 [Member]</t>
  </si>
  <si>
    <t>Level 2 [Member] | Guaranteed Minimum Withdrawal Benefit [Member]</t>
  </si>
  <si>
    <t>Level 2 [Member] | Derivative Financial Instruments, Assets [Member] | Other Investments [Member]</t>
  </si>
  <si>
    <t>Level 2 [Member] | Credit derivative [Member] | Other Investments [Member]</t>
  </si>
  <si>
    <t>Level 2 [Member] | Credit derivative [Member] | Other Liabilities [Member]</t>
  </si>
  <si>
    <t>Level 2 [Member] | Equity Contract [Member] | Other Liabilities [Member]</t>
  </si>
  <si>
    <t>Level 2 [Member] | Foreign Exchange Contract [Member] | Other Investments [Member]</t>
  </si>
  <si>
    <t>Level 2 [Member] | Foreign Exchange Contract [Member] | Other Liabilities [Member]</t>
  </si>
  <si>
    <t>Level 2 [Member] | Interest Rate Contract [Member] | Other Investments [Member]</t>
  </si>
  <si>
    <t>Level 2 [Member] | Interest Rate Contract [Member] | Other Liabilities [Member]</t>
  </si>
  <si>
    <t>Level 2 [Member] | Derivative Financial Instruments, Liabilities [Member] | Other Liabilities [Member]</t>
  </si>
  <si>
    <t>Level 2 [Member] | ABS [Member]</t>
  </si>
  <si>
    <t>Level 2 [Member] | Collateralized Debt Obligations [Member]</t>
  </si>
  <si>
    <t>Level 2 [Member] | CMBS [Member]</t>
  </si>
  <si>
    <t>Level 2 [Member] | Corporate [Member]</t>
  </si>
  <si>
    <t>Level 2 [Member] | Foreign Government Debt Securities [Member]</t>
  </si>
  <si>
    <t>Level 2 [Member] | Municipal [Member]</t>
  </si>
  <si>
    <t>Level 2 [Member] | RMBS [Member]</t>
  </si>
  <si>
    <t>Level 2 [Member] | U.S. Treasuries [Member]</t>
  </si>
  <si>
    <t>Level 3 [Member]</t>
  </si>
  <si>
    <t>Level 3 [Member] | Guaranteed Minimum Withdrawal Benefit [Member]</t>
  </si>
  <si>
    <t>Level 3 [Member] | Derivative Financial Instruments, Assets [Member] | Other Investments [Member]</t>
  </si>
  <si>
    <t>Level 3 [Member] | Credit derivative [Member] | Other Investments [Member]</t>
  </si>
  <si>
    <t>Level 3 [Member] | Credit derivative [Member] | Other Liabilities [Member]</t>
  </si>
  <si>
    <t>Level 3 [Member] | Equity Contract [Member] | Other Liabilities [Member]</t>
  </si>
  <si>
    <t>Level 3 [Member] | Foreign Exchange Contract [Member] | Other Investments [Member]</t>
  </si>
  <si>
    <t>Level 3 [Member] | Foreign Exchange Contract [Member] | Other Liabilities [Member]</t>
  </si>
  <si>
    <t>Level 3 [Member] | Interest Rate Contract [Member] | Other Investments [Member]</t>
  </si>
  <si>
    <t>Level 3 [Member] | Interest Rate Contract [Member] | Other Liabilities [Member]</t>
  </si>
  <si>
    <t>Level 3 [Member] | Derivative Financial Instruments, Liabilities [Member] | Other Liabilities [Member]</t>
  </si>
  <si>
    <t>Level 3 [Member] | ABS [Member]</t>
  </si>
  <si>
    <t>Level 3 [Member] | Collateralized Debt Obligations [Member]</t>
  </si>
  <si>
    <t>Level 3 [Member] | CMBS [Member]</t>
  </si>
  <si>
    <t>Level 3 [Member] | Corporate [Member]</t>
  </si>
  <si>
    <t>Level 3 [Member] | Foreign Government Debt Securities [Member]</t>
  </si>
  <si>
    <t>Level 3 [Member] | Municipal [Member]</t>
  </si>
  <si>
    <t>Level 3 [Member] | RMBS [Member]</t>
  </si>
  <si>
    <t>Level 3 [Member] | U.S. Treasuries [Member]</t>
  </si>
  <si>
    <t>Fair Value, Measurements, Recurring [Member] | Credit derivative [Member] | Other Liabilities [Member]</t>
  </si>
  <si>
    <t>Fair Value, Measurements, Recurring [Member] | Equity Contract [Member] | Other Liabilities [Member]</t>
  </si>
  <si>
    <t>Fair Value, Measurements, Recurring [Member] | Foreign Exchange Contract [Member] | Other Liabilities [Member]</t>
  </si>
  <si>
    <t>Fair Value, Measurements, Recurring [Member] | Interest Rate Contract [Member] | Other Liabilities [Member]</t>
  </si>
  <si>
    <t>Fair Value, Measurements, Recurring [Member] | Level 1 [Member] | Credit derivative [Member] | Other Liabilities [Member]</t>
  </si>
  <si>
    <t>Fair Value, Measurements, Recurring [Member] | Level 1 [Member] | Equity Contract [Member] | Other Liabilities [Member]</t>
  </si>
  <si>
    <t>Fair Value, Measurements, Recurring [Member] | Level 1 [Member] | Foreign Exchange Contract [Member] | Other Liabilities [Member]</t>
  </si>
  <si>
    <t>Fair Value, Measurements, Recurring [Member] | Level 1 [Member] | Interest Rate Contract [Member] | Other Liabilities [Member]</t>
  </si>
  <si>
    <t>Fair Value, Measurements, Recurring [Member] | Level 2 [Member] | Credit derivative [Member] | Other Liabilities [Member]</t>
  </si>
  <si>
    <t>Fair Value, Measurements, Recurring [Member] | Level 2 [Member] | Equity Contract [Member] | Other Liabilities [Member]</t>
  </si>
  <si>
    <t>Fair Value, Measurements, Recurring [Member] | Level 2 [Member] | Foreign Exchange Contract [Member] | Other Liabilities [Member]</t>
  </si>
  <si>
    <t>Fair Value, Measurements, Recurring [Member] | Level 2 [Member] | Interest Rate Contract [Member] | Other Liabilities [Member]</t>
  </si>
  <si>
    <t>Fair Value, Measurements, Recurring [Member] | Level 3 [Member] | Credit derivative [Member] | Other Liabilities [Member]</t>
  </si>
  <si>
    <t>Fair Value, Measurements, Recurring [Member] | Level 3 [Member] | Equity Contract [Member] | Other Liabilities [Member]</t>
  </si>
  <si>
    <t>Fair Value, Measurements, Recurring [Member] | Level 3 [Member] | Foreign Exchange Contract [Member] | Other Liabilities [Member]</t>
  </si>
  <si>
    <t>Fair Value, Measurements, Recurring [Member] | Level 3 [Member] | Interest Rate Contract [Member] | Other Liabilities [Member]</t>
  </si>
  <si>
    <t>Fair Value, Measurements, Recurring [Member] | Level 3 [Member] | CMBS [Member]</t>
  </si>
  <si>
    <t>Fair Value, Measurements, Recurring [Member] | Level 3 [Member] | RMBS [Member]</t>
  </si>
  <si>
    <t>US GMWB Hedging Instruments [Member] | Other Investments [Member]</t>
  </si>
  <si>
    <t>US GMWB Hedging Instruments [Member] | Other Liabilities [Member]</t>
  </si>
  <si>
    <t>US GMWB Hedging Instruments [Member] | Level 1 [Member] | Other Investments [Member]</t>
  </si>
  <si>
    <t>US GMWB Hedging Instruments [Member] | Level 1 [Member] | Other Liabilities [Member]</t>
  </si>
  <si>
    <t>US GMWB Hedging Instruments [Member] | Level 2 [Member] | Other Investments [Member]</t>
  </si>
  <si>
    <t>US GMWB Hedging Instruments [Member] | Level 2 [Member] | Other Liabilities [Member]</t>
  </si>
  <si>
    <t>US GMWB Hedging Instruments [Member] | Level 3 [Member] | Other Investments [Member]</t>
  </si>
  <si>
    <t>US GMWB Hedging Instruments [Member] | Level 3 [Member] | Other Liabilities [Member]</t>
  </si>
  <si>
    <t>Macro Hedge Program [Member] | Other Investments [Member]</t>
  </si>
  <si>
    <t>Macro Hedge Program [Member] | Other Liabilities [Member]</t>
  </si>
  <si>
    <t>Macro Hedge Program [Member] | Level 1 [Member] | Other Investments [Member]</t>
  </si>
  <si>
    <t>Macro Hedge Program [Member] | Level 1 [Member] | Other Liabilities [Member]</t>
  </si>
  <si>
    <t>Macro Hedge Program [Member] | Level 2 [Member] | Other Investments [Member]</t>
  </si>
  <si>
    <t>Macro Hedge Program [Member] | Level 2 [Member] | Other Liabilities [Member]</t>
  </si>
  <si>
    <t>Macro Hedge Program [Member] | Level 3 [Member] | Other Investments [Member]</t>
  </si>
  <si>
    <t>Macro Hedge Program [Member] | Level 3 [Member] | Other Liabilities [Member]</t>
  </si>
  <si>
    <t>GMWB Reinsurance [Member]</t>
  </si>
  <si>
    <t>GMWB Reinsurance [Member] | Level 1 [Member]</t>
  </si>
  <si>
    <t>GMWB Reinsurance [Member] | Level 2 [Member]</t>
  </si>
  <si>
    <t>GMWB Reinsurance [Member] | Level 3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Portion at Other than Fair Value Measurement [Member]</t>
  </si>
  <si>
    <t>Derivative [Member] | Level 3 [Member]</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Transfers out of Level 3</t>
  </si>
  <si>
    <t>Derivative [Member] | Level 3 [Member] | Credit derivative [Member]</t>
  </si>
  <si>
    <t>Fair Value, Net Derivative Asset (Liability) Measured on Recurring Basis, Unobservable Inputs Reconciliation, Sales</t>
  </si>
  <si>
    <t>Derivative [Member] | Level 3 [Member] | Equity Contract [Member]</t>
  </si>
  <si>
    <t>Derivative [Member] | Level 3 [Member] | Interest Rate Contract [Member]</t>
  </si>
  <si>
    <t>Derivative [Member] | US GMWB Hedging Instruments [Member] | Level 3 [Member]</t>
  </si>
  <si>
    <t>Hedge Funds [Member] | Separate Accounts [Member]</t>
  </si>
  <si>
    <t>Fair Value, Investments, Entities that Calculate Net Asset Value Per Share, Redemption Restriction, Percentage</t>
  </si>
  <si>
    <t>39.00%</t>
  </si>
  <si>
    <t>28.00%</t>
  </si>
  <si>
    <t>Private Equity Funds [Member] | Separate Accounts [Member]</t>
  </si>
  <si>
    <t>19.00%</t>
  </si>
  <si>
    <t>4.00%</t>
  </si>
  <si>
    <t>Equity linked notes [Member]</t>
  </si>
  <si>
    <t>Equity linked notes [Member] | Level 1 [Member]</t>
  </si>
  <si>
    <t>Equity linked notes [Member] | Level 2 [Member]</t>
  </si>
  <si>
    <t>Equity linked notes [Member] | Level 3 [Member]</t>
  </si>
  <si>
    <t>Liability [Member]</t>
  </si>
  <si>
    <t>Liability [Member] | Level 1 [Member]</t>
  </si>
  <si>
    <t>Liability [Member] | Level 2 [Member]</t>
  </si>
  <si>
    <t>Liability [Member] | Level 3 [Member]</t>
  </si>
  <si>
    <t>Fair Value Measurements Level 4 Significant Unobservable Inputs (Details) - USD ($) $ in Millions</t>
  </si>
  <si>
    <t>12 Months Ended</t>
  </si>
  <si>
    <t>Fair Value Inputs, Assets, Quantitative Information [Line Items]</t>
  </si>
  <si>
    <t>Credit standing adjustment assumption net of reinsurance [Member]</t>
  </si>
  <si>
    <t>Derivative, Gain (Loss) on Derivative, Net</t>
  </si>
  <si>
    <t>Derivative Financial Instruments, Assets [Member]</t>
  </si>
  <si>
    <t>Fair Value Assets Measured On Recurring Basis Unobservable Input [Abstract]</t>
  </si>
  <si>
    <t>Fair value measurements valuation techniques</t>
  </si>
  <si>
    <t>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September 30, 2016 and December 31, 2015, 97% and 94%, respectively, of derivatives, based upon notional values, were priced by valuation models, including discounted cash flow models and option-pricing models that utilize present value techniques, or quoted market prices. The remaining derivatives were priced by broker quotations.</t>
  </si>
  <si>
    <t>Fair Value, Measurement with Unobservable Inputs Reconciliation, Recurring Basis, Asset Value</t>
  </si>
  <si>
    <t>Fair Value, Assets Measured on Recurring Basis, Change in Unrealized Gain (Los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Level 3 [Member] | Reinsurance Recoverable [Member]</t>
  </si>
  <si>
    <t>Level 3 [Member] | US Macro Hedge Program [Member] | Equity options [Member]</t>
  </si>
  <si>
    <t>Option model</t>
  </si>
  <si>
    <t>Fair value measurements significant assumptions</t>
  </si>
  <si>
    <t>Equity volatility</t>
  </si>
  <si>
    <t>Fair Value Measurements, Sensitivity Analysis, Description</t>
  </si>
  <si>
    <t>Increase</t>
  </si>
  <si>
    <t>Level 3 [Member] | Interest Rate Contract [Member] | Interest Rate Swap [Member]</t>
  </si>
  <si>
    <t>Discounted  cash flows</t>
  </si>
  <si>
    <t>Swap curve 
beyond 30 years</t>
  </si>
  <si>
    <t>Decrease</t>
  </si>
  <si>
    <t>Level 3 [Member] | US GMWB Hedging Instruments [Member] | Other Contract [Member]</t>
  </si>
  <si>
    <t>Level 3 [Member] | US GMWB Hedging Instruments [Member] | Variance Swap [Member]</t>
  </si>
  <si>
    <t>Level 3 [Member] | US GMWB Hedging Instruments [Member] | Equity options [Member]</t>
  </si>
  <si>
    <t>Level 3 [Member] | Maximum [Member] | Macro Hedge Program [Member] | Equity options [Member]</t>
  </si>
  <si>
    <t>Fair Value Assumptions, Expected Volatility Rate</t>
  </si>
  <si>
    <t>27.00%</t>
  </si>
  <si>
    <t>Level 3 [Member] | Maximum [Member] | GMWB Hedging Instruments [Member] | Other Contract [Member]</t>
  </si>
  <si>
    <t>30.00%</t>
  </si>
  <si>
    <t>40.00%</t>
  </si>
  <si>
    <t>Level 3 [Member] | Maximum [Member] | GMWB Hedging Instruments [Member] | Variance Swap [Member]</t>
  </si>
  <si>
    <t>23.00%</t>
  </si>
  <si>
    <t>21.00%</t>
  </si>
  <si>
    <t>Level 3 [Member] | Maximum [Member] | GMWB Hedging Instruments [Member] | Equity options [Member]</t>
  </si>
  <si>
    <t>29.00%</t>
  </si>
  <si>
    <t>Level 3 [Member] | Maximum [Member] | US Macro Hedge Program [Member] | Equity options [Member]</t>
  </si>
  <si>
    <t>Level 3 [Member] | Maximum [Member] | Interest Rate Contract [Member] | Interest Rate Swap [Member]</t>
  </si>
  <si>
    <t>Fair Value Measurements, Unobservable Swap Curve</t>
  </si>
  <si>
    <t>2.00%</t>
  </si>
  <si>
    <t>3.00%</t>
  </si>
  <si>
    <t>Level 3 [Member] | Minimum [Member] | Macro Hedge Program [Member] | Equity options [Member]</t>
  </si>
  <si>
    <t>15.00%</t>
  </si>
  <si>
    <t>Level 3 [Member] | Minimum [Member] | GMWB Hedging Instruments [Member] | Other Contract [Member]</t>
  </si>
  <si>
    <t>12.00%</t>
  </si>
  <si>
    <t>10.00%</t>
  </si>
  <si>
    <t>Level 3 [Member] | Minimum [Member] | GMWB Hedging Instruments [Member] | Variance Swap [Member]</t>
  </si>
  <si>
    <t>20.00%</t>
  </si>
  <si>
    <t>Level 3 [Member] | Minimum [Member] | GMWB Hedging Instruments [Member] | Equity options [Member]</t>
  </si>
  <si>
    <t>Level 3 [Member] | Minimum [Member] | US Macro Hedge Program [Member] | Equity options [Member]</t>
  </si>
  <si>
    <t>14.00%</t>
  </si>
  <si>
    <t>Level 3 [Member] | Minimum [Member] | Interest Rate Contract [Member] | Interest Rate Swap [Member]</t>
  </si>
  <si>
    <t>Level 3 [Member] | Fixed Maturities [Member]</t>
  </si>
  <si>
    <t>Discounted cash flows</t>
  </si>
  <si>
    <t>Level 3 [Member] | CMBS [Member] | Maximum [Member]</t>
  </si>
  <si>
    <t>Fair Value Inputs Counterparty Credit Risk</t>
  </si>
  <si>
    <t>1274.00%</t>
  </si>
  <si>
    <t>1505.00%</t>
  </si>
  <si>
    <t>Level 3 [Member] | CMBS [Member] | Minimum [Member]</t>
  </si>
  <si>
    <t>11.00%</t>
  </si>
  <si>
    <t>31.00%</t>
  </si>
  <si>
    <t>Level 3 [Member] | CMBS [Member] | Weighted Average [Member]</t>
  </si>
  <si>
    <t>196.00%</t>
  </si>
  <si>
    <t>230.00%</t>
  </si>
  <si>
    <t>Level 3 [Member] | Corporate [Member] | Maximum [Member]</t>
  </si>
  <si>
    <t>1364.00%</t>
  </si>
  <si>
    <t>800.00%</t>
  </si>
  <si>
    <t>Level 3 [Member] | Corporate [Member] | Minimum [Member]</t>
  </si>
  <si>
    <t>156.00%</t>
  </si>
  <si>
    <t>63.00%</t>
  </si>
  <si>
    <t>Level 3 [Member] | Corporate [Member] | Weighted Average [Member]</t>
  </si>
  <si>
    <t>435.00%</t>
  </si>
  <si>
    <t>290.00%</t>
  </si>
  <si>
    <t>Level 3 [Member] | Municipal [Member] | Maximum [Member]</t>
  </si>
  <si>
    <t>Fair Value Inputs Treasury Yield</t>
  </si>
  <si>
    <t>326.00%</t>
  </si>
  <si>
    <t>193.00%</t>
  </si>
  <si>
    <t>Level 3 [Member] | Municipal [Member] | Minimum [Member]</t>
  </si>
  <si>
    <t>195.00%</t>
  </si>
  <si>
    <t>Level 3 [Member] | Municipal [Member] | Weighted Average [Member]</t>
  </si>
  <si>
    <t>224.00%</t>
  </si>
  <si>
    <t>Level 3 [Member] | RMBS [Member] | Maximum [Member]</t>
  </si>
  <si>
    <t>1736.00%</t>
  </si>
  <si>
    <t>1696.00%</t>
  </si>
  <si>
    <t>Fair Value Inputs, Prepayment Rate</t>
  </si>
  <si>
    <t>Fair Value Inputs, Probability of Default</t>
  </si>
  <si>
    <t>Fair Value Inputs, Loss Severity</t>
  </si>
  <si>
    <t>Level 3 [Member] | RMBS [Member] | Minimum [Member]</t>
  </si>
  <si>
    <t>43.00%</t>
  </si>
  <si>
    <t>1.00%</t>
  </si>
  <si>
    <t>Level 3 [Member] | RMBS [Member] | Weighted Average [Member]</t>
  </si>
  <si>
    <t>191.00%</t>
  </si>
  <si>
    <t>172.00%</t>
  </si>
  <si>
    <t>5.00%</t>
  </si>
  <si>
    <t>6.00%</t>
  </si>
  <si>
    <t>Fair Value, Inputs, Level 1 [Member]</t>
  </si>
  <si>
    <t>Fair Value, Inputs, Level 2 [Member]</t>
  </si>
  <si>
    <t>Withdrawal Utilization [Member] | Level 3 [Member] | Living Benefits Required to be Fair Valued and the GMWB Reinsurance Derivative [Member]</t>
  </si>
  <si>
    <t>Withdrawal Utilization [Member] | Level 3 [Member] | Maximum [Member] | Living Benefits Required to be Fair Valued and the GMWB Reinsurance Derivative [Member]</t>
  </si>
  <si>
    <t>Range of Values-Unobservable Inputs</t>
  </si>
  <si>
    <t>100.00%</t>
  </si>
  <si>
    <t>Withdrawal Utilization [Member] | Level 3 [Member] | Minimum [Member] | Living Benefits Required to be Fair Valued and the GMWB Reinsurance Derivative [Member]</t>
  </si>
  <si>
    <t>Withdrawal Rates [Member] | Level 3 [Member] | Living Benefits Required to be Fair Valued and the GMWB Reinsurance Derivative [Member]</t>
  </si>
  <si>
    <t>Withdrawal Rates [Member] | Level 3 [Member] | Maximum [Member] | Living Benefits Required to be Fair Valued and the GMWB Reinsurance Derivative [Member]</t>
  </si>
  <si>
    <t>8.00%</t>
  </si>
  <si>
    <t>Withdrawal Rates [Member] | Level 3 [Member] | Minimum [Member] | Living Benefits Required to be Fair Valued and the GMWB Reinsurance Derivative [Member]</t>
  </si>
  <si>
    <t>Spread [Member] | Level 3 [Member] | CMBS [Member]</t>
  </si>
  <si>
    <t>Spread (encompasses
prepayment, default risk and loss severity)</t>
  </si>
  <si>
    <t>Spread [Member] | Level 3 [Member] | Corporate [Member]</t>
  </si>
  <si>
    <t>Spread</t>
  </si>
  <si>
    <t>Spread [Member] | Level 3 [Member] | Municipal [Member]</t>
  </si>
  <si>
    <t>Spread [Member] | Level 3 [Member] | RMBS [Member]</t>
  </si>
  <si>
    <t>Prepayment Rate [Member] | Level 3 [Member] | RMBS [Member]</t>
  </si>
  <si>
    <t>Constant prepayment rate</t>
  </si>
  <si>
    <t>Decrease [4]</t>
  </si>
  <si>
    <t>Probability of Default [Member] | Level 3 [Member] | RMBS [Member]</t>
  </si>
  <si>
    <t>Constant default rate</t>
  </si>
  <si>
    <t>Loss Severity [Member] | Level 3 [Member] | RMBS [Member]</t>
  </si>
  <si>
    <t>Loss severity</t>
  </si>
  <si>
    <t>Lapse Rates [Member] | Level 3 [Member] | Living Benefits Required to be Fair Valued and the GMWB Reinsurance Derivative [Member]</t>
  </si>
  <si>
    <t>Lapse Rates [Member] | Level 3 [Member] | Maximum [Member] | Living Benefits Required to be Fair Valued and the GMWB Reinsurance Derivative [Member]</t>
  </si>
  <si>
    <t>75.00%</t>
  </si>
  <si>
    <t>Lapse Rates [Member] | Level 3 [Member] | Minimum [Member] | Living Benefits Required to be Fair Valued and the GMWB Reinsurance Derivative [Member]</t>
  </si>
  <si>
    <t>Reset Elections [Member] | Level 3 [Member] | Living Benefits Required to be Fair Valued and the GMWB Reinsurance Derivative [Member]</t>
  </si>
  <si>
    <t>Reset Elections [Member] | Level 3 [Member] | Maximum [Member] | Living Benefits Required to be Fair Valued and the GMWB Reinsurance Derivative [Member]</t>
  </si>
  <si>
    <t>Reset Elections [Member] | Level 3 [Member] | Minimum [Member] | Living Benefits Required to be Fair Valued and the GMWB Reinsurance Derivative [Member]</t>
  </si>
  <si>
    <t>Equity Volatility [Member] | Level 3 [Member] | Living Benefits Required to be Fair Valued and the GMWB Reinsurance Derivative [Member]</t>
  </si>
  <si>
    <t>Equity Volatility [Member] | Level 3 [Member] | Maximum [Member] | GMWB Hedging Instruments [Member] | Other Contract [Member]</t>
  </si>
  <si>
    <t>Equity Volatility [Member] | Level 3 [Member] | Minimum [Member] | GMWB Hedging Instruments [Member] | Other Contract [Member]</t>
  </si>
  <si>
    <t>Foreign Government Debt Securities [Member] | Level 3 [Member]</t>
  </si>
  <si>
    <t>Foreign Government Debt Securities [Member] | Fair Value, Inputs, Level 1 [Member]</t>
  </si>
  <si>
    <t>Foreign Government Debt Securities [Member] | Fair Value, Inputs, Level 2 [Member]</t>
  </si>
  <si>
    <t>Asset-backed Securities [Member]</t>
  </si>
  <si>
    <t>Asset-backed Securities [Member] | Level 3 [Member]</t>
  </si>
  <si>
    <t>Asset-backed Securities [Member] | Fair Value, Inputs, Level 1 [Member]</t>
  </si>
  <si>
    <t>Asset-backed Securities [Member] | Fair Value, Inputs, Level 2 [Member]</t>
  </si>
  <si>
    <t>RMBS [Member] | Level 3 [Member]</t>
  </si>
  <si>
    <t>RMBS [Member] | Fair Value, Inputs, Level 1 [Member]</t>
  </si>
  <si>
    <t>RMBS [Member] | Fair Value, Inputs, Level 2 [Member]</t>
  </si>
  <si>
    <t>RMBS [Member] | Fair Value, Measurements, Recurring [Member] | Level 3 [Member]</t>
  </si>
  <si>
    <t>Municipal [Member] | Level 3 [Member]</t>
  </si>
  <si>
    <t>Municipal [Member] | Fair Value, Inputs, Level 1 [Member]</t>
  </si>
  <si>
    <t>Municipal [Member] | Fair Value, Inputs, Level 2 [Member]</t>
  </si>
  <si>
    <t>Municipal [Member] | Fair Value, Measurements, Recurring [Member] | Level 3 [Member] | Non-Broker Priced [Member]</t>
  </si>
  <si>
    <t>Corporate [Member] | Level 3 [Member]</t>
  </si>
  <si>
    <t>Corporate [Member] | Fair Value, Inputs, Level 1 [Member]</t>
  </si>
  <si>
    <t>Corporate [Member] | Fair Value, Inputs, Level 2 [Member]</t>
  </si>
  <si>
    <t>Corporate [Member] | Fair Value, Measurements, Recurring [Member] | Level 3 [Member] | Non-Broker Priced [Member]</t>
  </si>
  <si>
    <t>CMBS [Member] | Level 3 [Member]</t>
  </si>
  <si>
    <t>CMBS [Member] | Fair Value, Inputs, Level 1 [Member]</t>
  </si>
  <si>
    <t>CMBS [Member] | Fair Value, Inputs, Level 2 [Member]</t>
  </si>
  <si>
    <t>CMBS [Member] | Fair Value, Measurements, Recurring [Member] | Level 3 [Member]</t>
  </si>
  <si>
    <t>Collateralized Debt Obligations [Member] | Level 3 [Member]</t>
  </si>
  <si>
    <t>Collateralized Debt Obligations [Member] | Fair Value, Inputs, Level 1 [Member]</t>
  </si>
  <si>
    <t>Collateralized Debt Obligations [Member] | Fair Value, Inputs, Level 2 [Member]</t>
  </si>
  <si>
    <t>Available-for-sale Securities [Member] | Level 3 [Member] | Fixed Maturities [Member]</t>
  </si>
  <si>
    <t>Available-for-sale Securities [Member] | Foreign Government Debt Securities [Member] | Level 3 [Member] | Fixed Maturities [Member]</t>
  </si>
  <si>
    <t xml:space="preserve"> </t>
  </si>
  <si>
    <t>Available-for-sale Securities [Member] | Asset-backed Securities [Member] | Level 3 [Member] | Fixed Maturities [Member]</t>
  </si>
  <si>
    <t>Available-for-sale Securities [Member] | RMBS [Member] | Level 3 [Member] | Fixed Maturities [Member]</t>
  </si>
  <si>
    <t>Available-for-sale Securities [Member] | Municipal [Member] | Level 3 [Member] | Fixed Maturities [Member]</t>
  </si>
  <si>
    <t>Available-for-sale Securities [Member] | Corporate [Member] | Level 3 [Member] | Fixed Maturities [Member]</t>
  </si>
  <si>
    <t>Available-for-sale Securities [Member] | CMBS [Member] | Level 3 [Member] | Fixed Maturities [Member]</t>
  </si>
  <si>
    <t>Available-for-sale Securities [Member] | Collateralized Debt Obligations [Member] | Level 3 [Member] | Fixed Maturities [Member]</t>
  </si>
  <si>
    <t>Fair Value Measurements Level 4 Fair Value Level 3 Roll Forward (Details) - USD ($) $ in Millions</t>
  </si>
  <si>
    <t>Fair Value, Assets Measured on Recurring Basis, Unobservable Input Reconciliation [Line Items]</t>
  </si>
  <si>
    <t>Fair Value, Option, Changes in Fair Value, Gain (Loss)</t>
  </si>
  <si>
    <t>Roll Forward of Financial Instruments (Assets) Measured at Fair Value on Recurring Basis Using Significant Unobservable Inputs (Level 3)</t>
  </si>
  <si>
    <t>Financial and Nonfinancial Liabilities, Fair Value Disclosure</t>
  </si>
  <si>
    <t>Available-for-sale Securities [Member]</t>
  </si>
  <si>
    <t>Residential Mortgage Backed Securities [Member]</t>
  </si>
  <si>
    <t>US States and Political Subdivisions Debt Securities [Member]</t>
  </si>
  <si>
    <t>Corporate Debt Securities [Member]</t>
  </si>
  <si>
    <t>Commercial Mortgage Backed Securities [Member]</t>
  </si>
  <si>
    <t>Other Liabilities [Member] | Interest Rate Contract [Member]</t>
  </si>
  <si>
    <t>Other Liabilities [Member] | Equity Contract [Member]</t>
  </si>
  <si>
    <t>Other Liabilities [Member] | Credit Risk Contract [Member]</t>
  </si>
  <si>
    <t>Equity Linked Notes [Member]</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Settlements</t>
  </si>
  <si>
    <t>Fair Value, Liabilities Measured on Recurring Basis, Change in Unrealized Gain (Loss)</t>
  </si>
  <si>
    <t>Fair Value, Inputs, Level 3 [Member] | Asset-backed Securities [Member]</t>
  </si>
  <si>
    <t>Fair Value, Inputs, Level 3 [Member] | Residential Mortgage Backed Securities [Member]</t>
  </si>
  <si>
    <t>Fair Value, Inputs, Level 3 [Member] | US States and Political Subdivisions Debt Securities [Member]</t>
  </si>
  <si>
    <t>Fair Value, Inputs, Level 3 [Member] | Foreign Government Debt Securities [Member]</t>
  </si>
  <si>
    <t>Fair Value, Inputs, Level 3 [Member] | Corporate Debt Securities [Member]</t>
  </si>
  <si>
    <t>Fair Value, Inputs, Level 3 [Member] | Commercial Mortgage Backed Securities [Member]</t>
  </si>
  <si>
    <t>Fair Value, Inputs, Level 3 [Member] | Collateralized Debt Obligations [Member]</t>
  </si>
  <si>
    <t>Fair Value, Inputs, Level 3 [Member] | Reinsurance Recoverable [Member]</t>
  </si>
  <si>
    <t>Fair Value, Inputs, Level 3 [Member] | Derivative [Member]</t>
  </si>
  <si>
    <t>Fair Value, Net Derivative Asset (Liability) Measured on Recurring Basis, Change in Unrealized Gain (Loss)</t>
  </si>
  <si>
    <t>Fair Value, Inputs, Level 3 [Member] | Fixed Maturities [Member]</t>
  </si>
  <si>
    <t>Fair Value, Inputs, Level 3 [Member] | Interest Rate Contract [Member] | Derivative [Member]</t>
  </si>
  <si>
    <t>Fair Value, Inputs, Level 3 [Member] | Equity Contract [Member] | Derivative [Member]</t>
  </si>
  <si>
    <t>Fair Value, Inputs, Level 3 [Member] | Credit Risk Contract [Member] | Derivative [Member]</t>
  </si>
  <si>
    <t>Fair Value, Inputs, Level 3 [Member] | Commodity Contract [Member] | Derivative [Member]</t>
  </si>
  <si>
    <t>Fair Value, Net Derivative Asset (Liability) Measured on Recurring Basis, Unobservable Inputs Reconciliation, Transfers into Level 3</t>
  </si>
  <si>
    <t>Fair Value, Inputs, Level 3 [Member] | Other Contract [Member] | Derivative [Member]</t>
  </si>
  <si>
    <t>Fair Value, Inputs, Level 3 [Member] | Other Liabilities [Member] | Interest Rate Contract [Member]</t>
  </si>
  <si>
    <t>Fair Value, Inputs, Level 3 [Member] | Other Liabilities [Member] | Equity Contract [Member]</t>
  </si>
  <si>
    <t>Fair Value, Inputs, Level 3 [Member] | Other Liabilities [Member] | Credit Risk Contract [Member]</t>
  </si>
  <si>
    <t>Fair Value, Inputs, Level 3 [Member] | Equity Linked Notes [Member]</t>
  </si>
  <si>
    <t>Fair Value, Inputs, Level 3 [Member] | Liability [Member]</t>
  </si>
  <si>
    <t>Fair Value, Inputs, Level 1 [Member] | Asset-backed Securities [Member]</t>
  </si>
  <si>
    <t>Fair Value, Inputs, Level 1 [Member] | Residential Mortgage Backed Securities [Member]</t>
  </si>
  <si>
    <t>Fair Value, Inputs, Level 1 [Member] | US States and Political Subdivisions Debt Securities [Member]</t>
  </si>
  <si>
    <t>Fair Value, Inputs, Level 1 [Member] | Foreign Government Debt Securities [Member]</t>
  </si>
  <si>
    <t>Fair Value, Inputs, Level 1 [Member] | Corporate Debt Securities [Member]</t>
  </si>
  <si>
    <t>Fair Value, Inputs, Level 1 [Member] | Commercial Mortgage Backed Securities [Member]</t>
  </si>
  <si>
    <t>Fair Value, Inputs, Level 1 [Member] | Collateralized Debt Obligations [Member]</t>
  </si>
  <si>
    <t>Fair Value, Inputs, Level 1 [Member] | Other Liabilities [Member] | Interest Rate Contract [Member]</t>
  </si>
  <si>
    <t>Fair Value, Inputs, Level 1 [Member] | Other Liabilities [Member] | Equity Contract [Member]</t>
  </si>
  <si>
    <t>Fair Value, Inputs, Level 1 [Member] | Other Liabilities [Member] | Credit Risk Contract [Member]</t>
  </si>
  <si>
    <t>Fair Value, Inputs, Level 1 [Member] | Equity Linked Notes [Member]</t>
  </si>
  <si>
    <t>Fair Value, Inputs, Level 1 [Member] | Liability [Member]</t>
  </si>
  <si>
    <t>Fair Value, Inputs, Level 2 [Member] | Asset-backed Securities [Member]</t>
  </si>
  <si>
    <t>Fair Value, Inputs, Level 2 [Member] | Residential Mortgage Backed Securities [Member]</t>
  </si>
  <si>
    <t>Fair Value, Inputs, Level 2 [Member] | US States and Political Subdivisions Debt Securities [Member]</t>
  </si>
  <si>
    <t>Fair Value, Inputs, Level 2 [Member] | Foreign Government Debt Securities [Member]</t>
  </si>
  <si>
    <t>Fair Value, Inputs, Level 2 [Member] | Corporate Debt Securities [Member]</t>
  </si>
  <si>
    <t>Fair Value, Inputs, Level 2 [Member] | Commercial Mortgage Backed Securities [Member]</t>
  </si>
  <si>
    <t>Fair Value, Inputs, Level 2 [Member] | Collateralized Debt Obligations [Member]</t>
  </si>
  <si>
    <t>Fair Value, Inputs, Level 2 [Member] | Other Liabilities [Member] | Interest Rate Contract [Member]</t>
  </si>
  <si>
    <t>Fair Value, Inputs, Level 2 [Member] | Other Liabilities [Member] | Equity Contract [Member]</t>
  </si>
  <si>
    <t>Fair Value, Inputs, Level 2 [Member] | Other Liabilities [Member] | Credit Risk Contract [Member]</t>
  </si>
  <si>
    <t>Fair Value, Inputs, Level 2 [Member] | Equity Linked Notes [Member]</t>
  </si>
  <si>
    <t>Fair Value, Inputs, Level 2 [Member] | Liability [Member]</t>
  </si>
  <si>
    <t>Available-for-sale Securities [Member] | Fair Value, Inputs, Level 3 [Member] | Equity Securities [Member]</t>
  </si>
  <si>
    <t>Available-for-sale Securities [Member] | Fair Value, Inputs, Level 3 [Member] | Fixed Maturities [Member]</t>
  </si>
  <si>
    <t>Available-for-sale Securities [Member] | Fair Value, Inputs, Level 3 [Member] | Fixed Maturities [Member] | Asset-backed Securities [Member]</t>
  </si>
  <si>
    <t>Available-for-sale Securities [Member] | Fair Value, Inputs, Level 3 [Member] | Fixed Maturities [Member] | Residential Mortgage Backed Securities [Member]</t>
  </si>
  <si>
    <t>Available-for-sale Securities [Member] | Fair Value, Inputs, Level 3 [Member] | Fixed Maturities [Member] | US States and Political Subdivisions Debt Securities [Member]</t>
  </si>
  <si>
    <t>Available-for-sale Securities [Member] | Fair Value, Inputs, Level 3 [Member] | Fixed Maturities [Member] | Foreign Government Debt Securities [Member]</t>
  </si>
  <si>
    <t>Available-for-sale Securities [Member] | Fair Value, Inputs, Level 3 [Member] | Fixed Maturities [Member] | Corporate Debt Securities [Member]</t>
  </si>
  <si>
    <t>Available-for-sale Securities [Member] | Fair Value, Inputs, Level 3 [Member] | Fixed Maturities [Member] | Commercial Mortgage Backed Securities [Member]</t>
  </si>
  <si>
    <t>Available-for-sale Securities [Member] | Fair Value, Inputs, Level 3 [Member] | Fixed Maturities [Member] | Collateralized Debt Obligations [Member]</t>
  </si>
  <si>
    <t>Fair Value, Measurements, Recurring [Member] | Other Liabilities [Member] | Interest Rate Contract [Member]</t>
  </si>
  <si>
    <t>Fair Value, Measurements, Recurring [Member] | Other Liabilities [Member] | Equity Contract [Member]</t>
  </si>
  <si>
    <t>Fair Value, Measurements, Recurring [Member] | Other Liabilities [Member] | Credit Risk Contract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Other Policyholder Funds and Benefits Payable [Member]</t>
  </si>
  <si>
    <t>Fair Value, Measurements, Recurring [Member] | Fair Value, Inputs, Level 3 [Member] | Other Liabilities [Member] | Embedded Derivative Financial Instruments [Member]</t>
  </si>
  <si>
    <t>Fair Value, Measurements, Recurring [Member] | Fair Value, Inputs, Level 3 [Member] | Other Liabilities [Member] | Interest Rate Contract [Member]</t>
  </si>
  <si>
    <t>Fair Value, Measurements, Recurring [Member] | Fair Value, Inputs, Level 3 [Member] | Other Liabilities [Member] | Equity Contract [Member]</t>
  </si>
  <si>
    <t>Fair Value, Measurements, Recurring [Member] | Fair Value, Inputs, Level 3 [Member] | Other Liabilities [Member] | Credit Risk Contract [Member]</t>
  </si>
  <si>
    <t>Fair Value, Measurements, Recurring [Member] | Fair Value, Inputs, Level 3 [Member] | Equity Linked Notes [Member] | Other Policyholder Funds and Benefits Payable [Member]</t>
  </si>
  <si>
    <t>Fair Value, Measurements, Recurring [Member] | Fair Value, Inputs, Level 1 [Member] | Other Liabilities [Member] | Interest Rate Contract [Member]</t>
  </si>
  <si>
    <t>Fair Value, Measurements, Recurring [Member] | Fair Value, Inputs, Level 1 [Member] | Other Liabilities [Member] | Equity Contract [Member]</t>
  </si>
  <si>
    <t>Fair Value, Measurements, Recurring [Member] | Fair Value, Inputs, Level 1 [Member] | Other Liabilities [Member] | Credit Risk Contract [Member]</t>
  </si>
  <si>
    <t>Fair Value, Measurements, Recurring [Member] | Fair Value, Inputs, Level 2 [Member] | Other Liabilities [Member] | Interest Rate Contract [Member]</t>
  </si>
  <si>
    <t>Fair Value, Measurements, Recurring [Member] | Fair Value, Inputs, Level 2 [Member] | Other Liabilities [Member] | Equity Contract [Member]</t>
  </si>
  <si>
    <t>Fair Value, Measurements, Recurring [Member] | Fair Value, Inputs, Level 2 [Member] | Other Liabilities [Member] | Credit Risk Contract [Member]</t>
  </si>
  <si>
    <t>Guaranteed Minimum Withdrawal Benefit [Member] | Fair Value, Inputs, Level 3 [Member]</t>
  </si>
  <si>
    <t>Guaranteed Minimum Withdrawal Benefit [Member] | Fair Value, Inputs, Level 3 [Member] | Other Policyholder Funds and Benefits Payable [Member]</t>
  </si>
  <si>
    <t>Guaranteed Minimum Withdrawal Benefit [Member] | Fair Value, Inputs, Level 1 [Member]</t>
  </si>
  <si>
    <t>Guaranteed Minimum Withdrawal Benefit [Member] | Fair Value, Inputs, Level 2 [Member]</t>
  </si>
  <si>
    <t>Equity Linked Notes [Member] | Fair Value, Measurements, Recurring [Member] | Fair Value, Inputs, Level 3 [Member] | Other Policyholder Funds and Benefits Payable [Member]</t>
  </si>
  <si>
    <t>Reinsurance Recoverable [Member] | Fair Value, Inputs, Level 3 [Member]</t>
  </si>
  <si>
    <t>Reinsurance Recoverable [Member] | Guaranteed Minimum Withdrawal Benefit [Member]</t>
  </si>
  <si>
    <t>Fair Value Measurements Level 4 Credit Standing Adjustments and Behavior Risk Margin (Details) - USD ($) $ in Millions</t>
  </si>
  <si>
    <t>Derivative Credit Risk Valuation Adjustment, Derivative Liabilities</t>
  </si>
  <si>
    <t>Behavior Risk Margin</t>
  </si>
  <si>
    <t>Gain (Loss) Due to Changes in Assumptions [Member]</t>
  </si>
  <si>
    <t>Behavior Risk Margin Update Due to Underlying Fund Performance [Member] | GMWB Derivatives, Net [Member]</t>
  </si>
  <si>
    <t>Fair Value Measurements Level 4 Fair Value Option (Details) - USD ($) $ in Millions</t>
  </si>
  <si>
    <t>Fair Value, Option, Quantitative Disclosures [Line Items]</t>
  </si>
  <si>
    <t>Changes in fair value of assets and liabilities accounted for using the fair value option</t>
  </si>
  <si>
    <t>Fair value of assets accounted for using fair value option</t>
  </si>
  <si>
    <t>US Treasury and Government [Member]</t>
  </si>
  <si>
    <t>Fair Value, Measurement with Unobservable Inputs Reconciliation, Recurring Basis, Asset, Period Increase (Decrease)</t>
  </si>
  <si>
    <t>Credit Risk Contract [Member] | Fair Value, Inputs, Level 3 [Member] | Derivative [Member]</t>
  </si>
  <si>
    <t>Commodity Contract [Member] | Fair Value, Inputs, Level 3 [Member] | Derivative [Member]</t>
  </si>
  <si>
    <t>Equity Contract [Member] | Fair Value, Inputs, Level 3 [Member] | Derivative [Member]</t>
  </si>
  <si>
    <t>Interest Rate Contract [Member] | Fair Value, Inputs, Level 3 [Member] | Derivative [Member]</t>
  </si>
  <si>
    <t>Other Contract [Member] | Fair Value, Inputs, Level 3 [Member] | Derivative [Member]</t>
  </si>
  <si>
    <t>US GMWB Hedging Instruments [Member] | Fair Value, Inputs, Level 3 [Member] | Derivative [Member]</t>
  </si>
  <si>
    <t>US Macro Hedge Program [Member] | Fair Value, Inputs, Level 3 [Member] | Derivative [Member]</t>
  </si>
  <si>
    <t>Fair Value Measurements Level 4 Financial Instruments Not Carried At Fair Value (Details) - USD ($) $ in Millions</t>
  </si>
  <si>
    <t>Fair Value, Balance Sheet Grouping, Financial Statement Captions [Line Items]</t>
  </si>
  <si>
    <t>Fair Value Measurement [Domain] | Fair Value, Inputs, Level 1 [Member]</t>
  </si>
  <si>
    <t>Fair Value Measurement [Domain] | Fair Value, Inputs, Level 3 [Member]</t>
  </si>
  <si>
    <t>Fair Value Measurement [Domain] | Fair Value, Inputs, Level 2 [Member]</t>
  </si>
  <si>
    <t>Assets</t>
  </si>
  <si>
    <t>Reported Value Measurement [Member] | Other Liabilities [Member] | Fair Value, Inputs, Level 3 [Member]</t>
  </si>
  <si>
    <t>Estimate of Fair Value Measurement [Member] | Other Liabilities [Member] | Fair Value, Inputs, Level 3 [Member]</t>
  </si>
  <si>
    <t>Financial Liabilities Fair Value Disclosure</t>
  </si>
  <si>
    <t>Mortgages [Member] | Reported Value Measurement [Member] | Fair Value, Inputs, Level 3 [Member]</t>
  </si>
  <si>
    <t>Mortgages [Member] | Estimate of Fair Value Measurement [Member] | Fair Value, Inputs, Level 3 [Member]</t>
  </si>
  <si>
    <t>Policy Loans [Member] | Reported Value Measurement [Member] | Fair Value, Inputs, Level 3 [Member]</t>
  </si>
  <si>
    <t>Policy Loans [Member] | Estimate of Fair Value Measurement [Member] | Fair Value, Inputs, Level 3 [Member]</t>
  </si>
  <si>
    <t>Other Policyholder Funds and Benefits Payable [Member] | Reported Value Measurement [Member] | Fair Value, Inputs, Level 3 [Member]</t>
  </si>
  <si>
    <t>Other Policyholder Funds and Benefits Payable [Member] | Estimate of Fair Value Measurement [Member] | Fair Value, Inputs, Level 3 [Member]</t>
  </si>
  <si>
    <t>Investment Contracts [Member] | Reported Value Measurement [Member] | Fair Value, Inputs, Level 3 [Member]</t>
  </si>
  <si>
    <t>Investment Contracts [Member] | Estimate of Fair Value Measurement [Member] | Fair Value, Inputs, Level 3 [Member]</t>
  </si>
  <si>
    <t>Credit Risk Contract [Member] | Other Investments [Member]</t>
  </si>
  <si>
    <t>Credit Risk Contract [Member] | Other Investments [Member] | Fair Value, Inputs, Level 1 [Member]</t>
  </si>
  <si>
    <t>Credit Risk Contract [Member] | Other Investments [Member] | Fair Value, Inputs, Level 3 [Member]</t>
  </si>
  <si>
    <t>Credit Risk Contract [Member] | Other Investments [Member] | Fair Value, Inputs, Level 2 [Member]</t>
  </si>
  <si>
    <t>Credit Risk Contract [Member] | Other Liabilities [Member]</t>
  </si>
  <si>
    <t>Credit Risk Contract [Member] | Other Liabilities [Member] | Fair Value, Inputs, Level 1 [Member]</t>
  </si>
  <si>
    <t>Credit Risk Contract [Member] | Other Liabilities [Member] | Fair Value, Inputs, Level 3 [Member]</t>
  </si>
  <si>
    <t>Credit Risk Contract [Member] | Other Liabilities [Member] | Fair Value, Inputs, Level 2 [Member]</t>
  </si>
  <si>
    <t>Equity Contract [Member] | Other Liabilities [Member] | Fair Value, Inputs, Level 1 [Member]</t>
  </si>
  <si>
    <t>Equity Contract [Member] | Other Liabilities [Member] | Fair Value, Inputs, Level 3 [Member]</t>
  </si>
  <si>
    <t>Equity Contract [Member] | Other Liabilities [Member] | Fair Value, Inputs, Level 2 [Member]</t>
  </si>
  <si>
    <t>Foreign Exchange Contract [Member] | Other Investments [Member] | Fair Value, Inputs, Level 1 [Member]</t>
  </si>
  <si>
    <t>Foreign Exchange Contract [Member] | Other Investments [Member] | Fair Value, Inputs, Level 3 [Member]</t>
  </si>
  <si>
    <t>Foreign Exchange Contract [Member] | Other Investments [Member] | Fair Value, Inputs, Level 2 [Member]</t>
  </si>
  <si>
    <t>Foreign Exchange Contract [Member] | Other Liabilities [Member] | Fair Value, Inputs, Level 1 [Member]</t>
  </si>
  <si>
    <t>Foreign Exchange Contract [Member] | Other Liabilities [Member] | Fair Value, Inputs, Level 3 [Member]</t>
  </si>
  <si>
    <t>Foreign Exchange Contract [Member] | Other Liabilities [Member] | Fair Value, Inputs, Level 2 [Member]</t>
  </si>
  <si>
    <t>Interest Rate Contract [Member] | Other Investments [Member] | Fair Value, Inputs, Level 1 [Member]</t>
  </si>
  <si>
    <t>Interest Rate Contract [Member] | Other Investments [Member] | Fair Value, Inputs, Level 3 [Member]</t>
  </si>
  <si>
    <t>Interest Rate Contract [Member] | Other Investments [Member] | Fair Value, Inputs, Level 2 [Member]</t>
  </si>
  <si>
    <t>Interest Rate Contract [Member] | Other Liabilities [Member] | Fair Value, Inputs, Level 1 [Member]</t>
  </si>
  <si>
    <t>Interest Rate Contract [Member] | Other Liabilities [Member] | Fair Value, Inputs, Level 3 [Member]</t>
  </si>
  <si>
    <t>Interest Rate Contract [Member] | Other Liabilities [Member] | Fair Value, Inputs, Level 2 [Member]</t>
  </si>
  <si>
    <t>Derivative Financial Instruments, Liabilities [Member] | Other Liabilities [Member] | Fair Value, Inputs, Level 1 [Member]</t>
  </si>
  <si>
    <t>Derivative Financial Instruments, Liabilities [Member] | Other Liabilities [Member] | Fair Value, Inputs, Level 3 [Member]</t>
  </si>
  <si>
    <t>Derivative Financial Instruments, Liabilities [Member] | Other Liabilities [Member] | Fair Value, Inputs, Level 2 [Member]</t>
  </si>
  <si>
    <t>Derivative Financial Instruments, Assets [Member] | Other Investments [Member] | Fair Value, Inputs, Level 3 [Member]</t>
  </si>
  <si>
    <t>Derivative Financial Instruments, Assets [Member] | Other Investments [Member] | Fair Value, Inputs, Level 2 [Member]</t>
  </si>
  <si>
    <t>Asset-backed Securities [Member] | Fair Value, Inputs, Level 3 [Member]</t>
  </si>
  <si>
    <t>Collateralized Debt Obligations [Member] | Fair Value, Inputs, Level 3 [Member]</t>
  </si>
  <si>
    <t>Commercial Mortgage Backed Securities [Member] | Fair Value, Inputs, Level 1 [Member]</t>
  </si>
  <si>
    <t>Commercial Mortgage Backed Securities [Member] | Fair Value, Inputs, Level 3 [Member]</t>
  </si>
  <si>
    <t>Commercial Mortgage Backed Securities [Member] | Fair Value, Inputs, Level 2 [Member]</t>
  </si>
  <si>
    <t>Corporate Debt Securities [Member] | Fair Value, Inputs, Level 1 [Member]</t>
  </si>
  <si>
    <t>Corporate Debt Securities [Member] | Fair Value, Inputs, Level 3 [Member]</t>
  </si>
  <si>
    <t>Corporate Debt Securities [Member] | Fair Value, Inputs, Level 2 [Member]</t>
  </si>
  <si>
    <t>Foreign Government Debt Securities [Member] | Fair Value, Inputs, Level 3 [Member]</t>
  </si>
  <si>
    <t>US States and Political Subdivisions Debt Securities [Member] | Fair Value, Inputs, Level 1 [Member]</t>
  </si>
  <si>
    <t>US States and Political Subdivisions Debt Securities [Member] | Fair Value, Inputs, Level 3 [Member]</t>
  </si>
  <si>
    <t>US States and Political Subdivisions Debt Securities [Member] | Fair Value, Inputs, Level 2 [Member]</t>
  </si>
  <si>
    <t>Residential Mortgage Backed Securities [Member] | Fair Value, Inputs, Level 1 [Member]</t>
  </si>
  <si>
    <t>Residential Mortgage Backed Securities [Member] | Fair Value, Inputs, Level 3 [Member]</t>
  </si>
  <si>
    <t>Residential Mortgage Backed Securities [Member] | Fair Value, Inputs, Level 2 [Member]</t>
  </si>
  <si>
    <t>US Treasury Securities [Member]</t>
  </si>
  <si>
    <t>US Treasury Securities [Member] | Fair Value, Inputs, Level 1 [Member]</t>
  </si>
  <si>
    <t>US Treasury Securities [Member] | Fair Value, Inputs, Level 3 [Member]</t>
  </si>
  <si>
    <t>US Treasury Securities [Member] | Fair Value, Inputs, Level 2 [Member]</t>
  </si>
  <si>
    <t>Fair Value, Measurements, Recurring [Member] | Credit Risk Contract [Member] | Other Liabilities [Member]</t>
  </si>
  <si>
    <t>Fair Value, Measurements, Recurring [Member] | Credit Risk Contract [Member] | Other Liabilities [Member] | Fair Value, Inputs, Level 1 [Member]</t>
  </si>
  <si>
    <t>Fair Value, Measurements, Recurring [Member] | Credit Risk Contract [Member] | Other Liabilities [Member] | Fair Value, Inputs, Level 3 [Member]</t>
  </si>
  <si>
    <t>Fair Value, Measurements, Recurring [Member] | Credit Risk Contract [Member] | Other Liabilities [Member] | Fair Value, Inputs, Level 2 [Member]</t>
  </si>
  <si>
    <t>Fair Value, Measurements, Recurring [Member] | Equity Contract [Member] | Other Liabilities [Member] | Fair Value, Inputs, Level 1 [Member]</t>
  </si>
  <si>
    <t>Fair Value, Measurements, Recurring [Member] | Equity Contract [Member] | Other Liabilities [Member] | Fair Value, Inputs, Level 3 [Member]</t>
  </si>
  <si>
    <t>Fair Value, Measurements, Recurring [Member] | Equity Contract [Member] | Other Liabilities [Member] | Fair Value, Inputs, Level 2 [Member]</t>
  </si>
  <si>
    <t>Fair Value, Measurements, Recurring [Member] | Foreign Exchange Contract [Member] | Other Liabilities [Member] | Fair Value, Inputs, Level 1 [Member]</t>
  </si>
  <si>
    <t>Fair Value, Measurements, Recurring [Member] | Foreign Exchange Contract [Member] | Other Liabilities [Member] | Fair Value, Inputs, Level 3 [Member]</t>
  </si>
  <si>
    <t>Fair Value, Measurements, Recurring [Member] | Foreign Exchange Contract [Member] | Other Liabilities [Member] | Fair Value, Inputs, Level 2 [Member]</t>
  </si>
  <si>
    <t>Fair Value, Measurements, Recurring [Member] | Interest Rate Contract [Member] | Other Liabilities [Member] | Fair Value, Inputs, Level 1 [Member]</t>
  </si>
  <si>
    <t>Fair Value, Measurements, Recurring [Member] | Interest Rate Contract [Member] | Other Liabilities [Member] | Fair Value, Inputs, Level 3 [Member]</t>
  </si>
  <si>
    <t>Fair Value, Measurements, Recurring [Member] | Interest Rate Contract [Member] | Other Liabilities [Member] | Fair Value, Inputs, Level 2 [Member]</t>
  </si>
  <si>
    <t>Fair Value, Measurements, Recurring [Member] | Commercial Mortgage Backed Securities [Member] | Fair Value, Inputs, Level 3 [Member]</t>
  </si>
  <si>
    <t>Fair Value, Measurements, Recurring [Member] | Residential Mortgage Backed Securities [Member] | Fair Value, Inputs, Level 3 [Member]</t>
  </si>
  <si>
    <t>US GMWB Hedging Instruments [Member] | Other Investments [Member] | Fair Value, Inputs, Level 1 [Member]</t>
  </si>
  <si>
    <t>US GMWB Hedging Instruments [Member] | Other Investments [Member] | Fair Value, Inputs, Level 3 [Member]</t>
  </si>
  <si>
    <t>US GMWB Hedging Instruments [Member] | Other Investments [Member] | Fair Value, Inputs, Level 2 [Member]</t>
  </si>
  <si>
    <t>US GMWB Hedging Instruments [Member] | Other Liabilities [Member] | Fair Value, Inputs, Level 1 [Member]</t>
  </si>
  <si>
    <t>US GMWB Hedging Instruments [Member] | Other Liabilities [Member] | Fair Value, Inputs, Level 3 [Member]</t>
  </si>
  <si>
    <t>US GMWB Hedging Instruments [Member] | Other Liabilities [Member] | Fair Value, Inputs, Level 2 [Member]</t>
  </si>
  <si>
    <t>Macro Hedge Program [Member] | Other Investments [Member] | Fair Value, Inputs, Level 1 [Member]</t>
  </si>
  <si>
    <t>Macro Hedge Program [Member] | Other Investments [Member] | Fair Value, Inputs, Level 3 [Member]</t>
  </si>
  <si>
    <t>Macro Hedge Program [Member] | Other Investments [Member] | Fair Value, Inputs, Level 2 [Member]</t>
  </si>
  <si>
    <t>Macro Hedge Program [Member] | Other Liabilities [Member] | Fair Value, Inputs, Level 1 [Member]</t>
  </si>
  <si>
    <t>Macro Hedge Program [Member] | Other Liabilities [Member] | Fair Value, Inputs, Level 3 [Member]</t>
  </si>
  <si>
    <t>Macro Hedge Program [Member] | Other Liabilities [Member] | Fair Value, Inputs, Level 2 [Member]</t>
  </si>
  <si>
    <t>GMWB Reinsurance [Member] | Fair Value, Inputs, Level 1 [Member]</t>
  </si>
  <si>
    <t>GMWB Reinsurance [Member] | Fair Value, Inputs, Level 3 [Member]</t>
  </si>
  <si>
    <t>GMWB Reinsurance [Member] | Fair Value, Inputs, Level 2 [Member]</t>
  </si>
  <si>
    <t>Coinsurance and Modified Coinsurance Reinsurance Contracts [Member] | Fair Value, Inputs, Level 1 [Member]</t>
  </si>
  <si>
    <t>Coinsurance and Modified Coinsurance Reinsurance Contracts [Member] | Fair Value, Inputs, Level 3 [Member]</t>
  </si>
  <si>
    <t>Coinsurance and Modified Coinsurance Reinsurance Contracts [Member] | Fair Value, Inputs, Level 2 [Member]</t>
  </si>
  <si>
    <t>Investment Holding Level 4 Net Realized Capital Gains (Details) - USD ($) $ in Millions</t>
  </si>
  <si>
    <t>Investment Holdings [Line Items]</t>
  </si>
  <si>
    <t>Available-for-sale Securities, Gross Realized Gains</t>
  </si>
  <si>
    <t>Available-for-sale Securities, Gross Realized Losses</t>
  </si>
  <si>
    <t>Other than Temporary Impairment Losses, Investments, Portion Recognized in Earnings, Net</t>
  </si>
  <si>
    <t>Periodic Net Coupon Settlements on Credit Derivatives</t>
  </si>
  <si>
    <t>Gain (Loss) on Coinsurance and Modified Coinsurance Reinsurance Contracts</t>
  </si>
  <si>
    <t>Realized Investment Gains (Losses)</t>
  </si>
  <si>
    <t>Foreign Currency Transaction Gain (Loss), Realized</t>
  </si>
  <si>
    <t>Gain (Loss) on Investments, Excluding Other than Temporary Impairments</t>
  </si>
  <si>
    <t>Proceeds from Sale of Available-for-sale Securities</t>
  </si>
  <si>
    <t>Other Investments [Member]</t>
  </si>
  <si>
    <t>Mortgages [Member]</t>
  </si>
  <si>
    <t>Valuation Allowances and Reserves, Adjustments</t>
  </si>
  <si>
    <t>Variable Annuity [Member]</t>
  </si>
  <si>
    <t>Not Designated as Hedging Instrument [Member]</t>
  </si>
  <si>
    <t>Not Designated as Hedging Instrument [Member] | Three Win Related Foreign Currency Swaps [Member] | JAPAN</t>
  </si>
  <si>
    <t>Not Designated as Hedging Instrument [Member] | Foreign Exchange Contract [Member]</t>
  </si>
  <si>
    <t>Not Designated as Hedging Instrument [Member] | Macro Hedge Program [Member]</t>
  </si>
  <si>
    <t>Accumulated Net Investment Gain (Loss) Attributable to Parent [Member] | Reclassification out of Accumulated Other Comprehensive Income [Member]</t>
  </si>
  <si>
    <t>Investment Holding Level 4 Other-Than-Temporary Impairment Losses (Details) - USD ($) $ in Millions</t>
  </si>
  <si>
    <t>Other than Temporary Impairment, Credit Losses Recognized in Earnings [Line Items]</t>
  </si>
  <si>
    <t>Other than Temporary Impairment, Credit Losses Recognized in Earnings, Credit Losses on Debt Securities Held</t>
  </si>
  <si>
    <t>Other than Temporary Impairment Losses, Investments, Portion Recognized in Earnings, Net, Held-to-maturity Securities</t>
  </si>
  <si>
    <t>Other than Temporary Impairment Losses, Investments</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ash Flows</t>
  </si>
  <si>
    <t>Other than Temporary Impairment, Credit Losses Recognized in Earnings, Reductions, Change in Status</t>
  </si>
  <si>
    <t>Investment Holding Level 4 Available-for-Sale Securities (Details) $ in Millions</t>
  </si>
  <si>
    <t>Sep. 30, 2016USD ($)securities</t>
  </si>
  <si>
    <t>Dec. 31, 2015USD ($)</t>
  </si>
  <si>
    <t>Schedule of Available-for-sale Securities [Line Items]</t>
  </si>
  <si>
    <t>Number of Securities Included in AFS Securities in Unrealized Loss Position | securities</t>
  </si>
  <si>
    <t>Available-for-sale Debt Securities, Accumulated Gross Unrealized Gain, before Tax</t>
  </si>
  <si>
    <t>Available-for-sale Debt Securities, Accumulated Gross Unrealized Loss, before Tax</t>
  </si>
  <si>
    <t>Available-for-sale Equity Securities, Accumulated Gross Unrealized Gain, before Tax</t>
  </si>
  <si>
    <t>Available-for-sale Equity Securities, Accumulated Gross Unrealized Loss, before Tax</t>
  </si>
  <si>
    <t>Available-for-sale Securities, Amortized Cost Basis</t>
  </si>
  <si>
    <t>Available-for-sale Securities, Accumulated Gross Unrealized Gain, before Tax</t>
  </si>
  <si>
    <t>Available-for-sale Securities, Accumulated Gross Unrealized Loss, before Tax</t>
  </si>
  <si>
    <t>Available-for-sale Securities</t>
  </si>
  <si>
    <t>Available-for-sale Securities, Debt Maturities, Single Maturity Date, Amortized Cost Basis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without Single Maturity Date, Amortized Cost Basis</t>
  </si>
  <si>
    <t>Available-for-sale Securities, Debt Maturities, Next Twelve Months, Fair Value</t>
  </si>
  <si>
    <t>Available-for-sale Securities, Debt Maturities, without Single Maturity Date, Fair Value</t>
  </si>
  <si>
    <t>Available-for-sale Securities, Debt Maturities, after Ten Years, Fair Value</t>
  </si>
  <si>
    <t>Available-for-sale Securities, Debt Maturities, Year Six Through Ten, Fair Value</t>
  </si>
  <si>
    <t>Available-for-sale Securities, Debt Maturities, Year Two Through Five, Fair Value</t>
  </si>
  <si>
    <t>Available-for-sale Securities, Continuous Unrealized Loss Position, Fair Value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mortized Cost</t>
  </si>
  <si>
    <t>Available-for-sale Securities, Continuous Unrealized Loss Position, Fair Value</t>
  </si>
  <si>
    <t>Available-for-sale Securities, Continuous Unrealized Loss Position, Accumulated Loss</t>
  </si>
  <si>
    <t>Municipal Bonds [Member]</t>
  </si>
  <si>
    <t>Fixed maturities available-for-sale, excluding mortgage-backed and asset-backed securities [Member]</t>
  </si>
  <si>
    <t>Accumulated Other Comprehensive Income (Loss), Other than Temporary Impairment, Not Credit Loss, Net of Tax, Available-for-sale, Debt Securities</t>
  </si>
  <si>
    <t>Debt Securities [Member]</t>
  </si>
  <si>
    <t>Investment Holding Level 4 Concentration of Credit Risk (Details) - USD ($) $ in Millions</t>
  </si>
  <si>
    <t>Fair Value, Concentration of Risk, Financial Assets, Balance Sheet Groupings [Abstract]</t>
  </si>
  <si>
    <t>Fair Value, Concentration of Risk, Investments</t>
  </si>
  <si>
    <t>Risks and Uncertainties [Abstract]</t>
  </si>
  <si>
    <t>Concentration Risk, Additional Characteristic</t>
  </si>
  <si>
    <t>greater than 10% of the Company’s stockholder's equity</t>
  </si>
  <si>
    <t xml:space="preserve"> greater than 10% of the Company’s stockholder’s equity</t>
  </si>
  <si>
    <t>Investment Holding Level 4 Mortgage Loans (Details)</t>
  </si>
  <si>
    <t>Sep. 30, 2015USD ($)</t>
  </si>
  <si>
    <t>Dec. 31, 2014USD ($)</t>
  </si>
  <si>
    <t>Mortgage Loans on Real Estate [Line Items]</t>
  </si>
  <si>
    <t>Mortgage Loans on Real Estate, Carrying Amount of Mortgages</t>
  </si>
  <si>
    <t>Movement in Mortgage Loans on Real Estate [Roll Forward]</t>
  </si>
  <si>
    <t>Current Weighted Average Loan to Value Ratio of Commercial Mortgage Loan</t>
  </si>
  <si>
    <t>53.00%</t>
  </si>
  <si>
    <t>Original Weighted Average Loan to Value Ratio of Commercial Mortgage loan</t>
  </si>
  <si>
    <t>Mortgage Loans on Real Estate</t>
  </si>
  <si>
    <t>Allowance for Loan and Lease Losses, Real Estate</t>
  </si>
  <si>
    <t>Allowance for Loan and Lease Losses, Period Increase (Decrease)</t>
  </si>
  <si>
    <t>Allowance for Loan and Lease Losses, Write-offs</t>
  </si>
  <si>
    <t>Average Debt Service Coverage Ratio</t>
  </si>
  <si>
    <t>Nonperforming Financial Instruments [Member] | Commercial Loan [Member]</t>
  </si>
  <si>
    <t>Mortgage Loans on Real Estate, Principal Amount of Delinquent Loans</t>
  </si>
  <si>
    <t>Mortgages [Member] | Commercial Loan [Member]</t>
  </si>
  <si>
    <t>Financing Receivable, Recorded Investment, 90 Days Past Due and Still Accruing</t>
  </si>
  <si>
    <t>Financing Receivable, Recorded Investment, Nonaccrual Status</t>
  </si>
  <si>
    <t>Financing Receivable, Allowance for Credit Losses</t>
  </si>
  <si>
    <t>LTV 80 to 100 Percent [Member] | Commercial Loan [Member]</t>
  </si>
  <si>
    <t>LTV Between 65 to 80 Percent [Member] | Commercial Loan [Member]</t>
  </si>
  <si>
    <t>LTV Less than 65 Percent [Member] | Commercial Loan [Member]</t>
  </si>
  <si>
    <t>Investment Owned, Percent of Net Assets</t>
  </si>
  <si>
    <t>East North Central [Member]</t>
  </si>
  <si>
    <t>East North Central [Member] | Mortgages [Member]</t>
  </si>
  <si>
    <t>1.90%</t>
  </si>
  <si>
    <t>2.30%</t>
  </si>
  <si>
    <t>East South Central [Member] [Domain]</t>
  </si>
  <si>
    <t>East South Central [Member] [Domain] | Mortgages [Member]</t>
  </si>
  <si>
    <t>0.50%</t>
  </si>
  <si>
    <t>Middle Atlantic [Member]</t>
  </si>
  <si>
    <t>Middle Atlantic [Member] | Mortgages [Member]</t>
  </si>
  <si>
    <t>7.40%</t>
  </si>
  <si>
    <t>7.20%</t>
  </si>
  <si>
    <t>New England [Member]</t>
  </si>
  <si>
    <t>New England [Member] | Mortgages [Member]</t>
  </si>
  <si>
    <t>4.80%</t>
  </si>
  <si>
    <t>5.60%</t>
  </si>
  <si>
    <t>Pacific [Member]</t>
  </si>
  <si>
    <t>Pacific [Member] | Mortgages [Member]</t>
  </si>
  <si>
    <t>31.90%</t>
  </si>
  <si>
    <t>32.00%</t>
  </si>
  <si>
    <t>South Atlantic [Member]</t>
  </si>
  <si>
    <t>South Atlantic [Member] | Mortgages [Member]</t>
  </si>
  <si>
    <t>20.50%</t>
  </si>
  <si>
    <t>19.80%</t>
  </si>
  <si>
    <t>West South Central [Member]</t>
  </si>
  <si>
    <t>West South Central [Member] | Mortgages [Member]</t>
  </si>
  <si>
    <t>4.50%</t>
  </si>
  <si>
    <t>4.30%</t>
  </si>
  <si>
    <t>Region Others [Member]</t>
  </si>
  <si>
    <t>Region Others [Member] | Mortgages [Member]</t>
  </si>
  <si>
    <t>28.50%</t>
  </si>
  <si>
    <t>28.30%</t>
  </si>
  <si>
    <t>agriculture loans [Member]</t>
  </si>
  <si>
    <t>agriculture loans [Member] | Mortgages [Member]</t>
  </si>
  <si>
    <t>0.60%</t>
  </si>
  <si>
    <t>Industrial Property [Member]</t>
  </si>
  <si>
    <t>Industrial Property [Member] | Mortgages [Member]</t>
  </si>
  <si>
    <t>29.10%</t>
  </si>
  <si>
    <t>28.40%</t>
  </si>
  <si>
    <t>Hotel [Member]</t>
  </si>
  <si>
    <t>Hotel [Member] | Mortgages [Member]</t>
  </si>
  <si>
    <t>0.90%</t>
  </si>
  <si>
    <t>Multifamily [Member]</t>
  </si>
  <si>
    <t>Multifamily [Member] | Mortgages [Member]</t>
  </si>
  <si>
    <t>19.90%</t>
  </si>
  <si>
    <t>19.10%</t>
  </si>
  <si>
    <t>Office Building [Member]</t>
  </si>
  <si>
    <t>Office Building [Member] | Mortgages [Member]</t>
  </si>
  <si>
    <t>23.20%</t>
  </si>
  <si>
    <t>25.00%</t>
  </si>
  <si>
    <t>Retail Site [Member]</t>
  </si>
  <si>
    <t>Retail Site [Member] | Mortgages [Member]</t>
  </si>
  <si>
    <t>21.50%</t>
  </si>
  <si>
    <t>22.30%</t>
  </si>
  <si>
    <t>Other Property [Member]</t>
  </si>
  <si>
    <t>Other Property [Member] | Mortgages [Member]</t>
  </si>
  <si>
    <t>3.80%</t>
  </si>
  <si>
    <t>Disposal Group, Held-for-sale, Not Discontinued Operations [Member]</t>
  </si>
  <si>
    <t>Allowance for Loan and Lease Losses [Member]</t>
  </si>
  <si>
    <t>Investment Holding Level 4 Variable Interest Entities (Details) - USD ($) $ in Millions</t>
  </si>
  <si>
    <t>Variable Interest Entity [Line Items]</t>
  </si>
  <si>
    <t>Percentage of Gross Unrealized Losses Depressed Less than Twenty Percent of Cost or Amortized Cost</t>
  </si>
  <si>
    <t>92.00%</t>
  </si>
  <si>
    <t>Variable Interest Entity, Consolidated, Carrying Amount, Assets and Liabilities, Net [Abstract]</t>
  </si>
  <si>
    <t>Variable Interest Entity, Reporting Entity Involvement, Maximum Loss Exposure, Amount</t>
  </si>
  <si>
    <t>Variable Interest Entity, Nonconsolidated, Comparison of Carrying Amount of Assets and Liabilities to Maximum Loss Exposure [Abstract]</t>
  </si>
  <si>
    <t>Variable Interest Entity, Nonconsolidated, Comparison of Carrying Amount of Assets and Liabilities to Maximum Loss Exposure</t>
  </si>
  <si>
    <t>Variable Interest Entity, Commitments by Third Parties, Liquidity and Other Arrangements</t>
  </si>
  <si>
    <t>Fixed Income Funds [Member]</t>
  </si>
  <si>
    <t>Partnership Interest [Member]</t>
  </si>
  <si>
    <t>Investment Holding Level 4 Repurchase Agreements, Dollar Roll Transactions and Other (Details) - USD ($) $ in Millions</t>
  </si>
  <si>
    <t>Assets Sold under Agreements to Repurchase [Line Items]</t>
  </si>
  <si>
    <t>Secured Debt, Dollar Rolls</t>
  </si>
  <si>
    <t>Securities Loaned</t>
  </si>
  <si>
    <t>Security Owned and Pledged as Collateral, Associated Liabilities, Fair Value</t>
  </si>
  <si>
    <t>Securities Received as Collateral</t>
  </si>
  <si>
    <t>Available-for-sale Securities Pledged as Collateral</t>
  </si>
  <si>
    <t>Other Liabilities [Member]</t>
  </si>
  <si>
    <t>Assets Sold under Agreements to Repurchase, Repurchase Liability</t>
  </si>
  <si>
    <t>Derivative Instruments Level 4 Non-qualifying Strategies for Hedge Accounting (Details) - USD ($) $ in Millions</t>
  </si>
  <si>
    <t>Derivative Instruments and Hedging Activities Disclosures [Line Items]</t>
  </si>
  <si>
    <t>Derivative, Notional Amount</t>
  </si>
  <si>
    <t>Derivative, Fair Value, Net</t>
  </si>
  <si>
    <t>Fair Value Hedging [Member]</t>
  </si>
  <si>
    <t>Coinsurance and Modified Coinsurance Reinsurance Contracts [Member] | Not Designated as Hedging Instrument [Member]</t>
  </si>
  <si>
    <t>Interest Rate Swap [Member]</t>
  </si>
  <si>
    <t>GMWB Product Derivatives [Member] | Not Designated as Hedging Instrument [Member]</t>
  </si>
  <si>
    <t>GMWB Reinsurance [Member] | Not Designated as Hedging Instrument [Member]</t>
  </si>
  <si>
    <t>Commodity Option [Member] | Not Designated as Hedging Instrument [Member]</t>
  </si>
  <si>
    <t>Equity Contract [Member] | Not Designated as Hedging Instrument [Member]</t>
  </si>
  <si>
    <t>Foreign Exchange Contract [Member] | Not Designated as Hedging Instrument [Member]</t>
  </si>
  <si>
    <t>Interest Rate Contract [Member] | Not Designated as Hedging Instrument [Member]</t>
  </si>
  <si>
    <t>GMWB Hedging Instruments [Member]</t>
  </si>
  <si>
    <t>GMWB Hedging Instruments [Member] | Not Designated as Hedging Instrument [Member]</t>
  </si>
  <si>
    <t>Other Contract [Member] | Not Designated as Hedging Instrument [Member]</t>
  </si>
  <si>
    <t>Macro Hedge Program [Member]</t>
  </si>
  <si>
    <t>Macro Hedge Program [Member] | Not Designated as Hedging Instrument [Member]</t>
  </si>
  <si>
    <t>Macro Hedge Program [Member] | Equity Option [Member]</t>
  </si>
  <si>
    <t>Other Contract [Member] | GMWB Hedging Instruments [Member]</t>
  </si>
  <si>
    <t>Equity Contract [Member] | GMWB Hedging Instruments [Member]</t>
  </si>
  <si>
    <t>Interest Rate Contract [Member] | GMWB Hedging Instruments [Member]</t>
  </si>
  <si>
    <t>JAPAN | Three Win Related Foreign Currency Swaps [Member] | Fair Value Hedging [Member]</t>
  </si>
  <si>
    <t>Change in Unrealized Gain (Loss) on Hedged Item in Foreign Currency Fair Value Hedge</t>
  </si>
  <si>
    <t>JAPAN | Three Win Related Foreign Currency Swaps [Member] | Not Designated as Hedging Instrument [Member]</t>
  </si>
  <si>
    <t>JAPAN | Fixed Annuity Hedging Instruments [Member] | Not Designated as Hedging Instrument [Member]</t>
  </si>
  <si>
    <t>Credit Default Swap, Buying Protection [Member] | Not Designated as Hedging Instrument [Member]</t>
  </si>
  <si>
    <t>Credit Default Swap, Selling Protection [Member]</t>
  </si>
  <si>
    <t>Credit Default Swap, Selling Protection [Member] | Not Designated as Hedging Instrument [Member]</t>
  </si>
  <si>
    <t>Derivative Instruments Level 4 Derivative Balance Sheet Classification (Details) - USD ($) $ in Millions</t>
  </si>
  <si>
    <t>Derivatives, Fair Value [Line Items]</t>
  </si>
  <si>
    <t>Derivative Asset, Fair Value, Gross Asset</t>
  </si>
  <si>
    <t>Derivative Asset, Fair Value, Gross Asset Including Not Subject to Master Netting Arrangement</t>
  </si>
  <si>
    <t>Derivative Liability, Fair Value, Gross Liability</t>
  </si>
  <si>
    <t>Derivative Liability, Fair Value, Gross Liability Including Not Subject to Master Netting Arrangement</t>
  </si>
  <si>
    <t>Derivative, Fair Value, Amount Offset Against Collateral, Net [Abstract]</t>
  </si>
  <si>
    <t>Derivative Asset, Fair Value, Gross Liability and Obligation to Return Cash, Offset</t>
  </si>
  <si>
    <t>Derivative, Collateral, Obligation to Return Cash</t>
  </si>
  <si>
    <t>Derivative Asset, Fair Value of Collateral</t>
  </si>
  <si>
    <t>Derivative Asset, Fair Value, Amount Offset Against Collateral</t>
  </si>
  <si>
    <t>Derivative Liability, Fair Value, Gross Asset and Right to Reclaim Cash, Offset</t>
  </si>
  <si>
    <t>Derivative, Collateral, Right to Reclaim Cash</t>
  </si>
  <si>
    <t>Derivative Liability, Fair Value of Collateral</t>
  </si>
  <si>
    <t>Derivative Liability, Fair Value, Amount Offset Against Collateral</t>
  </si>
  <si>
    <t>Other Policyholder Funds and Benefits Payable [Member]</t>
  </si>
  <si>
    <t>Reinsurance Recoverable [Member]</t>
  </si>
  <si>
    <t>Currency Swap [Member] | Not Designated as Hedging Instrument [Member]</t>
  </si>
  <si>
    <t>Cash Flow Hedging [Member]</t>
  </si>
  <si>
    <t>Credit Derivatives in Offsetting Positions [Member] | Not Designated as Hedging Instrument [Member]</t>
  </si>
  <si>
    <t>Foreign Exchange Contract [Member] | Designated as Hedging Instrument [Member]</t>
  </si>
  <si>
    <t>Cash Flow Hedging [Member] | Interest Rate Contract [Member] | Designated as Hedging Instrument [Member]</t>
  </si>
  <si>
    <t>Cash Flow Hedging [Member] | Foreign Exchange Contract [Member] | Designated as Hedging Instrument [Member]</t>
  </si>
  <si>
    <t>Derivative Instruments Level 4 Cash Flow Hedges (Details) - USD ($) $ in Millions</t>
  </si>
  <si>
    <t>Cash Flow Hedge Gain (Loss) to be Reclassified within Twelve Months</t>
  </si>
  <si>
    <t>Gain (Loss) on Discontinuation of Cash Flow Hedge Due to Forecasted Transaction Probable of Not Occurring, Net</t>
  </si>
  <si>
    <t>Designated as Hedging Instrument [Member] | Cash Flow Hedging [Member]</t>
  </si>
  <si>
    <t>Derivative Instruments, Gain (Loss) Recognized in Other Comprehensive Income (Loss), Effective Portion, Net</t>
  </si>
  <si>
    <t>Derivative Instruments, Gain (Loss) Recognized in Income, Ineffective Portion and Amount Excluded from Effectiveness Testing, Net</t>
  </si>
  <si>
    <t>Interest Rate Swap [Member] | Designated as Hedging Instrument [Member] | Cash Flow Hedging [Member]</t>
  </si>
  <si>
    <t>Currency Swap [Member] | Designated as Hedging Instrument [Member] | Cash Flow Hedging [Member]</t>
  </si>
  <si>
    <t>Reclassification out of Accumulated Other Comprehensive Income [Member] | Designated as Hedging Instrument [Member] | Cash Flow Hedging [Member]</t>
  </si>
  <si>
    <t>Derivative Instruments, Gain (Loss) Reclassified from Accumulated OCI into Income, Effective Portion, Net</t>
  </si>
  <si>
    <t>Reclassification out of Accumulated Other Comprehensive Income [Member] | Gain (Loss) on Investments [Member] | Interest Rate Swap [Member] | Designated as Hedging Instrument [Member] | Cash Flow Hedging [Member]</t>
  </si>
  <si>
    <t>Reclassification out of Accumulated Other Comprehensive Income [Member] | Gain (Loss) on Investments [Member] | Currency Swap [Member] | Designated as Hedging Instrument [Member] | Cash Flow Hedging [Member]</t>
  </si>
  <si>
    <t>Reclassification out of Accumulated Other Comprehensive Income [Member] | Investment Income [Member] | Interest Rate Swap [Member] | Designated as Hedging Instrument [Member] | Cash Flow Hedging [Member]</t>
  </si>
  <si>
    <t>Derivative Instruments Level 4 Fair Value Hedges (Details)</t>
  </si>
  <si>
    <t>Ineffectiveness on Interest Rate Fair Value Hedges is Immaterial</t>
  </si>
  <si>
    <t>Derivative Instruments Level 4 Credit Risk Assumed through Credit Derivatives (Details) - USD ($) $ in Millions</t>
  </si>
  <si>
    <t>Credit Derivatives [Line Items]</t>
  </si>
  <si>
    <t>Credit Risk Derivatives, at Fair Value, Net</t>
  </si>
  <si>
    <t>Basket Credit Default Swaps [Member]</t>
  </si>
  <si>
    <t>Amount of Standard Market Indices of Diversified Portfolios of Corporate Issuers</t>
  </si>
  <si>
    <t>Basket Credit Default Swaps [Member] | Credit Default Swap, Selling Protection [Member] | Debt Securities Payable [Member] | Standard &amp; Poor's, BBB+ Rating [Member] | External Credit Rating, Investment Grade [Member]</t>
  </si>
  <si>
    <t>Average Term of Credit Risk Derivatives</t>
  </si>
  <si>
    <t>3 years</t>
  </si>
  <si>
    <t>4 years</t>
  </si>
  <si>
    <t>Basket Credit Default Swaps [Member] | Credit Default Swap, Selling Protection [Member] | Debt Securities Payable [Member] | Standard &amp; Poor's, BB- Rating [Member] | External Credit Rating, Non Investment Grade [Member]</t>
  </si>
  <si>
    <t>5 years</t>
  </si>
  <si>
    <t>Basket Credit Default Swaps [Member] | Credit Default Swap, Selling Protection [Member] | Collateralized Mortgage Backed Securities [Member] | Standard &amp; Poor's, AAA- Rating [Domain] | External Credit Rating, Investment Grade [Member]</t>
  </si>
  <si>
    <t>6 years</t>
  </si>
  <si>
    <t>Basket Credit Default Swaps [Member] | Credit Default Swap, Selling Protection [Member] | Collateralized Mortgage Backed Securities [Member] | Standard &amp; Poor's, CCC Rating [Member] | External Credit Rating, Non Investment Grade [Member]</t>
  </si>
  <si>
    <t>1 year</t>
  </si>
  <si>
    <t>Single Name Credit Default Swaps [Member] | Credit Default Swap, Selling Protection [Member] | Debt Securities Payable [Member] | Standard &amp; Poor's, A Rating [Member] | External Credit Rating, Investment Grade [Member]</t>
  </si>
  <si>
    <t>Single Name Credit Default Swaps [Member] | Credit Default Swap, Selling Protection [Member] | Debt Securities Payable [Member] | Standard &amp; Poor's, CCC+ Rating [Member] | External Credit Rating, Non Investment Grade [Member]</t>
  </si>
  <si>
    <t>Single Name Credit Default Swaps [Member] | Credit Default Swap, Selling Protection [Member] | Debt Securities Payable [Member] | Standard &amp; Poor's, BBB+ Rating [Member] | External Credit Rating, Investment Grade [Member]</t>
  </si>
  <si>
    <t>2 years</t>
  </si>
  <si>
    <t>Embedded Derivative Financial Instruments [Member] | Credit Default Swap, Selling Protection [Member] | Debt Securities Payable [Member] | Standard &amp; Poor's, A+ Rating [Member] | External Credit Rating, Investment Grade [Member]</t>
  </si>
  <si>
    <t>Credit Derivatives in Offsetting Positions [Member] | Credit Default Swap, Selling Protection [Member]</t>
  </si>
  <si>
    <t>Credit Derivatives in Offsetting Positions [Member] | Basket Credit Default Swaps [Member] | Credit Default Swap, Selling Protection [Member] | Debt Securities Payable [Member] | Standard &amp; Poor's, BBB+ Rating [Member] | External Credit Rating, Investment Grade [Member]</t>
  </si>
  <si>
    <t>Credit Derivatives in Offsetting Positions [Member] | Basket Credit Default Swaps [Member] | Credit Default Swap, Selling Protection [Member] | Debt Securities Payable [Member] | Standard &amp; Poor's, BB- Rating [Member] | External Credit Rating, Non Investment Grade [Member]</t>
  </si>
  <si>
    <t>Credit Derivatives in Offsetting Positions [Member] | Basket Credit Default Swaps [Member] | Credit Default Swap, Selling Protection [Member] | Collateralized Mortgage Backed Securities [Member] | Standard &amp; Poor's, AAA- Rating [Domain] | External Credit Rating, Investment Grade [Member]</t>
  </si>
  <si>
    <t>Credit Derivatives in Offsetting Positions [Member] | Basket Credit Default Swaps [Member] | Credit Default Swap, Selling Protection [Member] | Collateralized Mortgage Backed Securities [Member] | Standard &amp; Poor's, CCC Rating [Member] | External Credit Rating, Non Investment Grade [Member]</t>
  </si>
  <si>
    <t>Credit Derivatives in Offsetting Positions [Member] | Single Name Credit Default Swaps [Member] | Credit Default Swap, Selling Protection [Member] | Debt Securities Payable [Member] | Standard &amp; Poor's, A Rating [Member] | External Credit Rating, Investment Grade [Member]</t>
  </si>
  <si>
    <t>Credit Derivatives in Offsetting Positions [Member] | Single Name Credit Default Swaps [Member] | Credit Default Swap, Selling Protection [Member] | Debt Securities Payable [Member] | Standard &amp; Poor's, CCC+ Rating [Member] | External Credit Rating, Non Investment Grade [Member]</t>
  </si>
  <si>
    <t>Credit Derivatives in Offsetting Positions [Member] | Single Name Credit Default Swaps [Member] | Credit Default Swap, Selling Protection [Member] | Debt Securities Payable [Member] | Standard &amp; Poor's, BBB+ Rating [Member] | External Credit Rating, Investment Grade [Member]</t>
  </si>
  <si>
    <t>Credit Derivatives in Offsetting Positions [Member] | Embedded Derivative Financial Instruments [Member] | Credit Default Swap, Selling Protection [Member] | Debt Securities Payable [Member] | Standard &amp; Poor's, A+ Rating [Member] | External Credit Rating, Investment Grade [Member]</t>
  </si>
  <si>
    <t>Derivative Instruments Level 4 Derivative Collateral Arrangements (Details) - USD ($) $ in Millions</t>
  </si>
  <si>
    <t>Derivative [Line Items]</t>
  </si>
  <si>
    <t>Fair Value of Securities Received as Collateral that Can be Resold or Repledged</t>
  </si>
  <si>
    <t>Derivative Asset, Collateral, Obligation to Return Cash, Offset</t>
  </si>
  <si>
    <t>Security Owned and Pledged as Collateral, Fair Value</t>
  </si>
  <si>
    <t>Information about Sources and Uses of Collateral that is Received Through Resale Agreements and Securities Borrowing Agreements</t>
  </si>
  <si>
    <t>As of September 30, 2016, and December 31, 2015, the Company had no repledged securities and did not sell any securities.  In addition, as of September 30, 2016, and December 31, 2015, non-cash collateral accepted was held in separate custodial accounts and was not included in the Company’s Condensed Consolidated Balance Sheets.</t>
  </si>
  <si>
    <t>Collateral Pledged [Member]</t>
  </si>
  <si>
    <t>Separate Accounts, Death Benefits and Other Insurance Benefit Features Level 4 (Details) - USD ($) $ in Millions</t>
  </si>
  <si>
    <t>Minimum Guarantees, Net Amount at Risk [Abstract]</t>
  </si>
  <si>
    <t>Net Amount at Risk by Product and Guarantee, General Account Value</t>
  </si>
  <si>
    <t>Net Amount at Risk by Product and Guarantee, Net Amount at Risk</t>
  </si>
  <si>
    <t>Net Amount at Risk by Product and Guarantee, Separate Account Value</t>
  </si>
  <si>
    <t>Separate Accounts, Liability</t>
  </si>
  <si>
    <t>Schedule of Fair Value of Separate Accounts [Abstract]</t>
  </si>
  <si>
    <t>Schedule of Fair Value of Separate Accounts by Major Category of Investment, Fair Value</t>
  </si>
  <si>
    <t>Invested in Fixed Income Securities</t>
  </si>
  <si>
    <t>16.00%</t>
  </si>
  <si>
    <t>17.00%</t>
  </si>
  <si>
    <t>Invested in Equity Securities</t>
  </si>
  <si>
    <t>84.00%</t>
  </si>
  <si>
    <t>83.00%</t>
  </si>
  <si>
    <t>Cash and Cash Equivalents [Member]</t>
  </si>
  <si>
    <t>Guaranteed Lifetime Withdrawal Benefit [Member]</t>
  </si>
  <si>
    <t>Secondary Guarantees [Member] | Universal Life [Member]</t>
  </si>
  <si>
    <t>Changes in the gross U.S. GMDB and UL secondary guarantee benefits</t>
  </si>
  <si>
    <t>Liability, balance, beginning of period</t>
  </si>
  <si>
    <t>Incurred</t>
  </si>
  <si>
    <t>Paid</t>
  </si>
  <si>
    <t>Liability balance, end of period</t>
  </si>
  <si>
    <t>Reinsurance recoverable asset, beginning of period</t>
  </si>
  <si>
    <t>Reinsurance Recoverables on Unpaid Losses</t>
  </si>
  <si>
    <t>Reinsurance Recoverables on Paid Losses</t>
  </si>
  <si>
    <t>Reinsurance recoverable asset, end of period</t>
  </si>
  <si>
    <t>Annuitization Benefit [Member]</t>
  </si>
  <si>
    <t>Guaranteed Minimum Death Benefit [Member]</t>
  </si>
  <si>
    <t>Net Amount at Risk by Product and Guarantee, Weighted Average Attained Age</t>
  </si>
  <si>
    <t>70 years</t>
  </si>
  <si>
    <t>Guaranteed Minimum Death Benefit [Member] | Variable Annuity [Member]</t>
  </si>
  <si>
    <t>Reset [Member]</t>
  </si>
  <si>
    <t>Lifetime Income Benefit ("LIB") - Death Benefit [Member]</t>
  </si>
  <si>
    <t>69 years</t>
  </si>
  <si>
    <t>Asset Protection Benefit ("APB") [Member]</t>
  </si>
  <si>
    <t>With Five Percent Rollup and EPB [Member]</t>
  </si>
  <si>
    <t>73 years</t>
  </si>
  <si>
    <t>With Earnings Protection Benefit Rider (EPB) [Member]</t>
  </si>
  <si>
    <t>With Five Percent Rollup [Member]</t>
  </si>
  <si>
    <t>71 years</t>
  </si>
  <si>
    <t>MAV Only [Member]</t>
  </si>
  <si>
    <t>Return of Net Deposit [Member]</t>
  </si>
  <si>
    <t>68 years</t>
  </si>
  <si>
    <t>72 years</t>
  </si>
  <si>
    <t>MAV Only [Member] | Annuitization Benefit [Member]</t>
  </si>
  <si>
    <t>With Five Percent Rollup [Member] | Annuitization Benefit [Member]</t>
  </si>
  <si>
    <t>With Earnings Protection Benefit Rider (EPB) [Member] | Annuitization Benefit [Member]</t>
  </si>
  <si>
    <t>With Five Percent Rollup and EPB [Member] | Annuitization Benefit [Member]</t>
  </si>
  <si>
    <t>Asset Protection Benefit ("APB") [Member] | Annuitization Benefit [Member]</t>
  </si>
  <si>
    <t>Lifetime Income Benefit ("LIB") - Death Benefit [Member] | Annuitization Benefit [Member]</t>
  </si>
  <si>
    <t>Reset [Member] | Annuitization Benefit [Member]</t>
  </si>
  <si>
    <t>Return of Net Deposit [Member] | Annuitization Benefit [Member]</t>
  </si>
  <si>
    <t>Guaranteed Minimum Death Benefit [Member] | Annuitization Benefit [Member]</t>
  </si>
  <si>
    <t>Income Taxes Level 4 Effective Income Tax Rate Reconciliation (Details) - USD ($) $ in Millions</t>
  </si>
  <si>
    <t>Effective Income Tax Rate Reconciliation, Amount [Abstract]</t>
  </si>
  <si>
    <t>Effective Income Tax Rate Reconciliation at Federal Statutory Income Tax Rate, Amount</t>
  </si>
  <si>
    <t>Effective Income Tax Rate Reconciliation, Deduction, Dividends, Amount</t>
  </si>
  <si>
    <t>Income Tax Reconciliation, Deductions, Foreign Investments</t>
  </si>
  <si>
    <t>Unrecognized Tax Benefits, Period Increase (Decrease)</t>
  </si>
  <si>
    <t>Unrecognized Tax Benefits, Decrease Resulting from Prior Period Tax Positions</t>
  </si>
  <si>
    <t>Unrecognized Tax Benefits, Increase Resulting from Prior Period Tax Positions</t>
  </si>
  <si>
    <t>Income Tax Examination, Description</t>
  </si>
  <si>
    <t>The federal audit of the years 2012 and 2013 began in March 2015 and is expected to be completed in 2017.  Management believes that adequate provision has been made in the financial statements for any potential assessments that may result from tax examinations and other tax-related matters for all open tax years.</t>
  </si>
  <si>
    <t>Income Taxes Level 4 Valuation Allowance Comment (Details)</t>
  </si>
  <si>
    <t>Valuation Allowance [Abstract]</t>
  </si>
  <si>
    <t>Valuation Allowance, Commentary</t>
  </si>
  <si>
    <t xml:space="preserve">Other than the net operating losses discussed below, the Company believes it is more likely than not that all other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t>
  </si>
  <si>
    <t>Income Taxes Level 4 Net Operating Loss Carrryover (Details) - USD ($) $ in Millions</t>
  </si>
  <si>
    <t>Operating Loss Carryforwards [Line Items]</t>
  </si>
  <si>
    <t>Operating Loss Carryforwards, Valuation Allowance</t>
  </si>
  <si>
    <t>Deferred Tax Assets, Operating Loss Carryforwards, Subject to Expiration</t>
  </si>
  <si>
    <t>Expiring within Tax Years 2016 to 2017 [Member]</t>
  </si>
  <si>
    <t>Earliest Tax Year [Member]</t>
  </si>
  <si>
    <t>Operating Loss Carryforwards, Expiration Date</t>
  </si>
  <si>
    <t>Dec. 31,
		2023</t>
  </si>
  <si>
    <t>Latest Tax Year [Member]</t>
  </si>
  <si>
    <t>Dec. 31,
		2033</t>
  </si>
  <si>
    <t>Income Taxes Level 4 AMT Credit and Foreign Tax Credit Carryover (Details) - USD ($) $ in Millions</t>
  </si>
  <si>
    <t>Deferred Tax Assets, Tax Credit Carryforwards, Alternative Minimum Tax</t>
  </si>
  <si>
    <t>Deferred Tax Assets, Tax Credit Carryforwards, Foreign</t>
  </si>
  <si>
    <t>Tax Credit Carryforward, Valuation Allowance</t>
  </si>
  <si>
    <t>Tax Credit Carryforward, Expiration Date</t>
  </si>
  <si>
    <t>Dec. 31,
		2024</t>
  </si>
  <si>
    <t>Dec. 31,
		2020</t>
  </si>
  <si>
    <t>Valuation Allowance, Tax Credit Carryforward [Member]</t>
  </si>
  <si>
    <t>Commitments and Contingencies Level 4 (Details) $ in Millions</t>
  </si>
  <si>
    <t>Guarantor Obligations [Line Items]</t>
  </si>
  <si>
    <t>Derivative, Net Liability Position, Aggregate Fair Value</t>
  </si>
  <si>
    <t>Collateral Already Posted, Aggregate Fair Value</t>
  </si>
  <si>
    <t>GMWB Product Derivatives [Member]</t>
  </si>
  <si>
    <t>Transactions with Affiliates Level 4 (Details) - USD ($)</t>
  </si>
  <si>
    <t>Related Party Transaction [Line Items]</t>
  </si>
  <si>
    <t>Annuity Obligations</t>
  </si>
  <si>
    <t>Recoverables for Hartford Fire Life, A&amp;H, &amp; Annuity, Contract Guarantees</t>
  </si>
  <si>
    <t>Affiliated Entity [Member]</t>
  </si>
  <si>
    <t>Assumed Liability for Unpaid Claims and Claims Adjustment Expense</t>
  </si>
  <si>
    <t>Other Insurance Product Line [Member] | Hartford Life and Accident Insurance Company [Member]</t>
  </si>
  <si>
    <t>Ceded Premiums Written</t>
  </si>
  <si>
    <t>Policyholder Benefits and Claims Incurred, Ceded</t>
  </si>
  <si>
    <t>Gain (Loss) on Contract Termination</t>
  </si>
  <si>
    <t>Group Insurance Policies [Member] | Hartford Life and Accident Insurance Company [Member]</t>
  </si>
  <si>
    <t>Accident and Health Insurance Product Line [Member] | Hartford Life and Accident Insurance Company [Member]</t>
  </si>
  <si>
    <t>Accumulated Other Comprehensive Income Level 4 (Details) - USD ($) $ in Millions</t>
  </si>
  <si>
    <t>Accumulated Other Comprehensive Income (Loss) [Line Items]</t>
  </si>
  <si>
    <t>Stockholders' Equity, Including Portion Attributable to Noncontrolling Interest</t>
  </si>
  <si>
    <t>Other Comprehensive Income (Loss), before Reclassifications, Net of Tax</t>
  </si>
  <si>
    <t>Reclassification from Accumulated Other Comprehensive Income, Current Period, Net of Tax</t>
  </si>
  <si>
    <t>Other Comprehensive Income (Loss), Net of Tax</t>
  </si>
  <si>
    <t>Other Comprehensive Income (Loss), Available-for-sale Securities Adjustment, Net of Tax</t>
  </si>
  <si>
    <t>Income before income taxes</t>
  </si>
  <si>
    <t>Other Comprehensive Income (Loss), Unrealized Gain (Loss) on Derivatives Arising During Period, Net of Tax</t>
  </si>
  <si>
    <t>Accumulated Foreign Currency Adjustment Attributable to Parent [Member]</t>
  </si>
  <si>
    <t>Other Comprehensive Income (Loss), Foreign Currency Transaction and Translation Gain (Loss) Arising During Period, Net of Tax</t>
  </si>
  <si>
    <t>AOCI Attributable to Parent [Member]</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Net Gain (Loss) from Cash Flow Hedges Attributable to Parent [Member]</t>
  </si>
  <si>
    <t>Cash Flow Hedging [Member] | Reclassification out of Accumulated Other Comprehensive Income [Member] | Accumulated Net Gain (Loss) from Cash Flow Hedges Attributable to Parent [Member]</t>
  </si>
  <si>
    <t>Interest Rate Swap [Member] | Accumulated Net Gain (Loss) from Cash Flow Hedges Attributable to Parent [Member] | Cash Flow Hedging [Member] | Reclassification out of Accumulated Other Comprehensive Income [Member]</t>
  </si>
  <si>
    <t>Interest Rate Swap [Member] | Interest Income [Member] | Cash Flow Hedging [Member] | Reclassification out of Accumulated Other Comprehensive Income [Member]</t>
  </si>
  <si>
    <t>Interest Rate Swap [Member] | Accumulated Net Investment Gain (Loss) Attributable to Parent [Member] | Cash Flow Hedging [Member] | Reclassification out of Accumulated Other Comprehensive Income [Member]</t>
  </si>
  <si>
    <t>Currency Swap [Member] | Accumulated Net Gain (Loss) from Cash Flow Hedges Attributable to Parent [Member] | Cash Flow Hedging [Member] | Reclassification out of Accumulated Other Comprehensive Income [Member]</t>
  </si>
  <si>
    <t>Deferred Policy Acquisition Costs Level 4 (Details) - USD ($) $ in Millions</t>
  </si>
  <si>
    <t>Deferred Costs and Other Assets</t>
  </si>
  <si>
    <t>Deferred Policy Acquisition Costs, Additions</t>
  </si>
  <si>
    <t>Deferred Policy Acquisition Cost, Amortization Expense, Other</t>
  </si>
  <si>
    <t>Deferred Policy Acquisition Cost, Amortization Expense, Assumption Change</t>
  </si>
  <si>
    <t>Deferred Policy Acquisition Cost, Unrealized Investment Gain (Loss)</t>
  </si>
  <si>
    <t>Label</t>
  </si>
  <si>
    <t>Element</t>
  </si>
  <si>
    <t>Value</t>
  </si>
  <si>
    <t>GMWB Derivatives, Net [Member]</t>
  </si>
  <si>
    <t>us-gaap_DerivativeGainLossOnDerivativeNe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4594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86</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07</v>
      </c>
      <c s="2" r="B1" t="s">
        <v>1</v>
      </c>
    </row>
    <row spans="1:2" r="2">
      <c s="2" r="B2" t="s">
        <v>2</v>
      </c>
    </row>
    <row spans="1:2" r="3">
      <c s="3" r="A3" t="s">
        <v>208</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s="1" r="A1" t="s">
        <v>213</v>
      </c>
      <c s="2" r="B1" t="s">
        <v>1</v>
      </c>
    </row>
    <row spans="1:2" r="2">
      <c s="2" r="B2" t="s">
        <v>2</v>
      </c>
    </row>
    <row spans="1:2" r="3">
      <c s="3" r="A3" t="s">
        <v>172</v>
      </c>
    </row>
    <row spans="1:2" r="4">
      <c s="4" r="A4" t="s">
        <v>175</v>
      </c>
      <c s="4" r="B4" t="s">
        <v>176</v>
      </c>
    </row>
    <row spans="1:2" r="5">
      <c s="4" r="A5" t="s">
        <v>214</v>
      </c>
      <c s="4" r="B5" t="s">
        <v>215</v>
      </c>
    </row>
    <row spans="1:2" r="6">
      <c s="4" r="A6" t="s">
        <v>216</v>
      </c>
      <c s="4" r="B6" t="s">
        <v>217</v>
      </c>
    </row>
    <row spans="1:2" r="7">
      <c s="4" r="A7" t="s">
        <v>218</v>
      </c>
      <c s="4" r="B7" t="s">
        <v>219</v>
      </c>
    </row>
    <row spans="1:2" r="8">
      <c s="4" r="A8" t="s">
        <v>220</v>
      </c>
      <c s="4" r="B8"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22</v>
      </c>
      <c s="2" r="B1" t="s">
        <v>1</v>
      </c>
    </row>
    <row spans="1:2" r="2">
      <c s="2" r="B2" t="s">
        <v>2</v>
      </c>
    </row>
    <row spans="1:2" r="3">
      <c s="3" r="A3" t="s">
        <v>178</v>
      </c>
    </row>
    <row spans="1:2" r="4">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225</v>
      </c>
      <c s="2" r="B1" t="s">
        <v>1</v>
      </c>
    </row>
    <row spans="1:2" r="2">
      <c s="2" r="B2" t="s">
        <v>2</v>
      </c>
    </row>
    <row spans="1:2" r="3">
      <c s="3" r="A3" t="s">
        <v>172</v>
      </c>
    </row>
    <row spans="1:2" r="4">
      <c s="4" r="A4" t="s">
        <v>226</v>
      </c>
      <c s="4" r="B4" t="s">
        <v>227</v>
      </c>
    </row>
    <row spans="1:2" r="5">
      <c s="4" r="A5" t="s">
        <v>228</v>
      </c>
      <c s="4" r="B5" t="s">
        <v>229</v>
      </c>
    </row>
    <row spans="1:2" r="6">
      <c s="4" r="A6" t="s">
        <v>230</v>
      </c>
      <c s="4" r="B6" t="s">
        <v>231</v>
      </c>
    </row>
    <row spans="1:2" r="7">
      <c s="4" r="A7" t="s">
        <v>232</v>
      </c>
      <c s="4" r="B7"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4" r="A3" t="s">
        <v>25</v>
      </c>
      <c s="7" r="B3" t="n">
        <v>246</v>
      </c>
      <c s="7" r="C3" t="n">
        <v>261</v>
      </c>
      <c s="7" r="D3" t="n">
        <v>746</v>
      </c>
      <c s="7" r="E3" t="n">
        <v>816</v>
      </c>
    </row>
    <row spans="1:5" r="4">
      <c s="4" r="A4" t="s">
        <v>26</v>
      </c>
      <c s="6" r="B4" t="n">
        <v>124</v>
      </c>
      <c s="6" r="C4" t="n">
        <v>27</v>
      </c>
      <c s="6" r="D4" t="n">
        <v>180</v>
      </c>
      <c s="6" r="E4" t="n">
        <v>73</v>
      </c>
    </row>
    <row spans="1:5" r="5">
      <c s="3" r="A5" t="s">
        <v>27</v>
      </c>
    </row>
    <row spans="1:5" r="6">
      <c s="4" r="A6" t="s">
        <v>28</v>
      </c>
      <c s="6" r="B6" t="n">
        <v>363</v>
      </c>
      <c s="6" r="C6" t="n">
        <v>364</v>
      </c>
      <c s="6" r="D6" t="n">
        <v>1030</v>
      </c>
      <c s="6" r="E6" t="n">
        <v>1129</v>
      </c>
    </row>
    <row spans="1:5" r="7">
      <c s="3" r="A7" t="s">
        <v>29</v>
      </c>
    </row>
    <row spans="1:5" r="8">
      <c s="4" r="A8" t="s">
        <v>30</v>
      </c>
      <c s="6" r="B8" t="n">
        <v>-12</v>
      </c>
      <c s="6" r="C8" t="n">
        <v>-25</v>
      </c>
      <c s="6" r="D8" t="n">
        <v>-24</v>
      </c>
      <c s="6" r="E8" t="n">
        <v>-34</v>
      </c>
    </row>
    <row spans="1:5" r="9">
      <c s="4" r="A9" t="s">
        <v>31</v>
      </c>
      <c s="6" r="B9" t="n">
        <v>0</v>
      </c>
      <c s="6" r="C9" t="n">
        <v>1</v>
      </c>
      <c s="6" r="D9" t="n">
        <v>1</v>
      </c>
      <c s="6" r="E9" t="n">
        <v>2</v>
      </c>
    </row>
    <row spans="1:5" r="10">
      <c s="4" r="A10" t="s">
        <v>32</v>
      </c>
      <c s="6" r="B10" t="n">
        <v>12</v>
      </c>
      <c s="6" r="C10" t="n">
        <v>24</v>
      </c>
      <c s="6" r="D10" t="n">
        <v>23</v>
      </c>
      <c s="6" r="E10" t="n">
        <v>32</v>
      </c>
    </row>
    <row spans="1:5" r="11">
      <c s="4" r="A11" t="s">
        <v>33</v>
      </c>
      <c s="6" r="B11" t="n">
        <v>-19</v>
      </c>
      <c s="6" r="C11" t="n">
        <v>2</v>
      </c>
      <c s="6" r="D11" t="n">
        <v>-122</v>
      </c>
      <c s="6" r="E11" t="n">
        <v>14</v>
      </c>
    </row>
    <row spans="1:5" r="12">
      <c s="4" r="A12" t="s">
        <v>34</v>
      </c>
      <c s="6" r="B12" t="n">
        <v>-31</v>
      </c>
      <c s="6" r="C12" t="n">
        <v>-22</v>
      </c>
      <c s="6" r="D12" t="n">
        <v>-145</v>
      </c>
      <c s="6" r="E12" t="n">
        <v>-18</v>
      </c>
    </row>
    <row spans="1:5" r="13">
      <c s="4" r="A13" t="s">
        <v>35</v>
      </c>
      <c s="6" r="B13" t="n">
        <v>702</v>
      </c>
      <c s="6" r="C13" t="n">
        <v>630</v>
      </c>
      <c s="6" r="D13" t="n">
        <v>1811</v>
      </c>
      <c s="6" r="E13" t="n">
        <v>2000</v>
      </c>
    </row>
    <row spans="1:5" r="14">
      <c s="3" r="A14" t="s">
        <v>36</v>
      </c>
    </row>
    <row spans="1:5" r="15">
      <c s="4" r="A15" t="s">
        <v>37</v>
      </c>
      <c s="6" r="B15" t="n">
        <v>405</v>
      </c>
      <c s="6" r="C15" t="n">
        <v>360</v>
      </c>
      <c s="6" r="D15" t="n">
        <v>1096</v>
      </c>
      <c s="6" r="E15" t="n">
        <v>993</v>
      </c>
    </row>
    <row spans="1:5" r="16">
      <c s="4" r="A16" t="s">
        <v>38</v>
      </c>
      <c s="6" r="B16" t="n">
        <v>81</v>
      </c>
      <c s="6" r="C16" t="n">
        <v>34</v>
      </c>
      <c s="6" r="D16" t="n">
        <v>100</v>
      </c>
      <c s="6" r="E16" t="n">
        <v>73</v>
      </c>
    </row>
    <row spans="1:5" r="17">
      <c s="4" r="A17" t="s">
        <v>39</v>
      </c>
      <c s="6" r="B17" t="n">
        <v>124</v>
      </c>
      <c s="6" r="C17" t="n">
        <v>126</v>
      </c>
      <c s="6" r="D17" t="n">
        <v>365</v>
      </c>
      <c s="6" r="E17" t="n">
        <v>406</v>
      </c>
    </row>
    <row spans="1:5" r="18">
      <c s="4" r="A18" t="s">
        <v>40</v>
      </c>
      <c s="6" r="D18" t="n">
        <v>0</v>
      </c>
      <c s="6" r="E18" t="n">
        <v>28</v>
      </c>
    </row>
    <row spans="1:5" r="19">
      <c s="4" r="A19" t="s">
        <v>41</v>
      </c>
      <c s="6" r="B19" t="n">
        <v>0</v>
      </c>
      <c s="6" r="C19" t="n">
        <v>0</v>
      </c>
      <c s="6" r="D19" t="n">
        <v>1</v>
      </c>
      <c s="6" r="E19" t="n">
        <v>0</v>
      </c>
    </row>
    <row spans="1:5" r="20">
      <c s="4" r="A20" t="s">
        <v>42</v>
      </c>
      <c s="6" r="B20" t="n">
        <v>610</v>
      </c>
      <c s="6" r="C20" t="n">
        <v>500</v>
      </c>
      <c s="6" r="D20" t="n">
        <v>1562</v>
      </c>
      <c s="6" r="E20" t="n">
        <v>1444</v>
      </c>
    </row>
    <row spans="1:5" r="21">
      <c s="4" r="A21" t="s">
        <v>43</v>
      </c>
      <c s="6" r="B21" t="n">
        <v>92</v>
      </c>
      <c s="6" r="C21" t="n">
        <v>130</v>
      </c>
      <c s="6" r="D21" t="n">
        <v>249</v>
      </c>
      <c s="6" r="E21" t="n">
        <v>556</v>
      </c>
    </row>
    <row spans="1:5" r="22">
      <c s="4" r="A22" t="s">
        <v>44</v>
      </c>
      <c s="6" r="B22" t="n">
        <v>13</v>
      </c>
      <c s="6" r="C22" t="n">
        <v>12</v>
      </c>
      <c s="6" r="D22" t="n">
        <v>24</v>
      </c>
      <c s="6" r="E22" t="n">
        <v>63</v>
      </c>
    </row>
    <row spans="1:5" r="23">
      <c s="4" r="A23" t="s">
        <v>45</v>
      </c>
      <c s="6" r="B23" t="n">
        <v>79</v>
      </c>
      <c s="6" r="C23" t="n">
        <v>118</v>
      </c>
      <c s="6" r="D23" t="n">
        <v>225</v>
      </c>
      <c s="6" r="E23" t="n">
        <v>493</v>
      </c>
    </row>
    <row spans="1:5" r="24">
      <c s="4" r="A24" t="s">
        <v>46</v>
      </c>
      <c s="6" r="B24" t="n">
        <v>0</v>
      </c>
      <c s="6" r="C24" t="n">
        <v>1</v>
      </c>
      <c s="6" r="D24" t="n">
        <v>0</v>
      </c>
      <c s="6" r="E24" t="n">
        <v>1</v>
      </c>
    </row>
    <row spans="1:5" r="25">
      <c s="4" r="A25" t="s">
        <v>47</v>
      </c>
      <c s="6" r="B25" t="n">
        <v>79</v>
      </c>
      <c s="6" r="C25" t="n">
        <v>117</v>
      </c>
      <c s="6" r="D25" t="n">
        <v>225</v>
      </c>
      <c s="6" r="E25" t="n">
        <v>492</v>
      </c>
    </row>
    <row spans="1:5" r="26">
      <c s="4" r="A26" t="s">
        <v>48</v>
      </c>
    </row>
    <row spans="1:5" r="27">
      <c s="3" r="A27" t="s">
        <v>36</v>
      </c>
    </row>
    <row spans="1:5" r="28">
      <c s="4" r="A28" t="s">
        <v>40</v>
      </c>
      <c s="7" r="B28" t="n">
        <v>0</v>
      </c>
      <c s="7" r="C28" t="n">
        <v>20</v>
      </c>
      <c s="7" r="D28" t="n">
        <v>0</v>
      </c>
      <c s="7" r="E28" t="n">
        <v>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78</v>
      </c>
    </row>
    <row spans="1:2" r="4">
      <c s="4" r="A4" t="s">
        <v>239</v>
      </c>
      <c s="4" r="B4" t="s">
        <v>240</v>
      </c>
    </row>
    <row spans="1:2" r="5">
      <c s="4" r="A5" t="s">
        <v>241</v>
      </c>
      <c s="4" r="B5" t="s">
        <v>242</v>
      </c>
    </row>
    <row spans="1:2" r="6">
      <c s="4" r="A6" t="s">
        <v>243</v>
      </c>
      <c s="4" r="B6" t="s">
        <v>244</v>
      </c>
    </row>
    <row spans="1:2" r="7">
      <c s="4" r="A7" t="s">
        <v>245</v>
      </c>
      <c s="4" r="B7" t="s">
        <v>246</v>
      </c>
    </row>
    <row spans="1:2" r="8">
      <c s="4" r="A8" t="s">
        <v>245</v>
      </c>
      <c s="4" r="B8" t="s">
        <v>247</v>
      </c>
    </row>
    <row spans="1:2" r="9">
      <c s="4" r="A9" t="s">
        <v>248</v>
      </c>
      <c s="4" r="B9"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82</v>
      </c>
    </row>
    <row spans="1:2" r="4">
      <c s="4" r="A4" t="s">
        <v>251</v>
      </c>
      <c s="4" r="B4" t="s">
        <v>252</v>
      </c>
    </row>
    <row spans="1:2" r="5">
      <c s="4" r="A5" t="s">
        <v>253</v>
      </c>
      <c s="4" r="B5" t="s">
        <v>254</v>
      </c>
    </row>
    <row spans="1:2" r="6">
      <c s="4" r="A6" t="s">
        <v>255</v>
      </c>
      <c s="4" r="B6" t="s">
        <v>256</v>
      </c>
    </row>
    <row spans="1:2" r="7">
      <c s="4" r="A7" t="s">
        <v>257</v>
      </c>
      <c s="4" r="B7" t="s">
        <v>258</v>
      </c>
    </row>
    <row spans="1:2" r="8">
      <c s="4" r="A8" t="s">
        <v>259</v>
      </c>
      <c s="4" r="B8" t="s">
        <v>260</v>
      </c>
    </row>
    <row spans="1:2" r="9">
      <c s="4" r="A9" t="s">
        <v>261</v>
      </c>
      <c s="4" r="B9" t="s">
        <v>262</v>
      </c>
    </row>
    <row spans="1:2" r="10">
      <c s="4" r="A10" t="s">
        <v>263</v>
      </c>
      <c s="4" r="B10" t="s">
        <v>264</v>
      </c>
    </row>
    <row spans="1:2" r="11">
      <c s="4" r="A11" t="s">
        <v>265</v>
      </c>
      <c s="4" r="B11" t="s">
        <v>266</v>
      </c>
    </row>
    <row spans="1:2" r="12">
      <c s="4" r="A12" t="s">
        <v>267</v>
      </c>
      <c s="4" r="B12"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35</v>
      </c>
    </row>
    <row spans="1:2" r="4">
      <c s="4" r="A4" t="s">
        <v>270</v>
      </c>
      <c s="4" r="B4" t="s">
        <v>271</v>
      </c>
    </row>
    <row spans="1:2" r="5">
      <c s="4" r="A5" t="s">
        <v>272</v>
      </c>
      <c s="4" r="B5" t="s">
        <v>273</v>
      </c>
    </row>
    <row spans="1:2" r="6">
      <c s="4" r="A6" t="s">
        <v>274</v>
      </c>
      <c s="4" r="B6" t="s">
        <v>275</v>
      </c>
    </row>
    <row spans="1:2" r="7">
      <c s="4" r="A7" t="s">
        <v>276</v>
      </c>
      <c s="4" r="B7" t="s">
        <v>277</v>
      </c>
    </row>
    <row spans="1:2" r="8">
      <c s="4" r="A8" t="s">
        <v>278</v>
      </c>
      <c s="4" r="B8" t="s">
        <v>279</v>
      </c>
    </row>
    <row spans="1:2" r="9">
      <c s="4" r="A9" t="s">
        <v>280</v>
      </c>
      <c s="4" r="B9" t="s">
        <v>281</v>
      </c>
    </row>
    <row spans="1:2" r="10">
      <c s="4" r="A10" t="s">
        <v>282</v>
      </c>
      <c s="4" r="B10" t="s">
        <v>283</v>
      </c>
    </row>
    <row spans="1:2" r="11">
      <c s="4" r="A11" t="s">
        <v>284</v>
      </c>
      <c s="4" r="B11" t="s">
        <v>285</v>
      </c>
    </row>
    <row spans="1:2" r="12">
      <c s="4" r="A12" t="s">
        <v>286</v>
      </c>
      <c s="4" r="B12" t="s">
        <v>287</v>
      </c>
    </row>
    <row spans="1:2" r="13">
      <c s="4" r="A13" t="s">
        <v>288</v>
      </c>
      <c s="4" r="B13"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186</v>
      </c>
    </row>
    <row spans="1:2" r="4">
      <c s="4" r="A4" t="s">
        <v>291</v>
      </c>
      <c s="4" r="B4" t="s">
        <v>292</v>
      </c>
    </row>
    <row spans="1:2" r="5">
      <c s="4" r="A5" t="s">
        <v>293</v>
      </c>
      <c s="4" r="B5"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94</v>
      </c>
      <c s="2" r="B1" t="s">
        <v>1</v>
      </c>
    </row>
    <row spans="1:2" r="2">
      <c s="2" r="B2" t="s">
        <v>2</v>
      </c>
    </row>
    <row spans="1:2" r="3">
      <c s="3" r="A3" t="s">
        <v>192</v>
      </c>
    </row>
    <row spans="1:2" r="4">
      <c s="4" r="A4" t="s">
        <v>295</v>
      </c>
      <c s="4" r="B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7</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98</v>
      </c>
      <c s="2" r="B1" t="s">
        <v>1</v>
      </c>
    </row>
    <row spans="1:3" r="2">
      <c s="2" r="B2" t="s">
        <v>2</v>
      </c>
      <c s="2" r="C2" t="s">
        <v>24</v>
      </c>
    </row>
    <row spans="1:3" r="3">
      <c s="3" r="A3" t="s">
        <v>204</v>
      </c>
    </row>
    <row spans="1:3" r="4">
      <c s="4" r="A4" t="s">
        <v>299</v>
      </c>
      <c s="4" r="B4" t="s">
        <v>300</v>
      </c>
      <c s="4" r="C4" t="s">
        <v>301</v>
      </c>
    </row>
    <row spans="1:3" r="5">
      <c s="4" r="A5" t="s">
        <v>302</v>
      </c>
      <c s="4" r="B5" t="s">
        <v>303</v>
      </c>
      <c s="4" r="C5" t="s">
        <v>3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05</v>
      </c>
      <c s="2" r="B1" t="s">
        <v>1</v>
      </c>
    </row>
    <row spans="1:2" r="2">
      <c s="2" r="B2" t="s">
        <v>2</v>
      </c>
    </row>
    <row spans="1:2" r="3">
      <c s="3" r="A3" t="s">
        <v>208</v>
      </c>
    </row>
    <row spans="1:2" r="4">
      <c s="4" r="A4" t="s">
        <v>211</v>
      </c>
      <c s="4" r="B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307</v>
      </c>
    </row>
    <row spans="1:2" r="3">
      <c s="3" r="A3" t="s">
        <v>308</v>
      </c>
    </row>
    <row spans="1:2" r="4">
      <c s="4" r="A4" t="s">
        <v>309</v>
      </c>
      <c s="4" r="B4" t="s">
        <v>310</v>
      </c>
    </row>
    <row spans="1:2" r="5">
      <c s="4" r="A5" t="s">
        <v>125</v>
      </c>
      <c s="7" r="B5" t="n">
        <v>750</v>
      </c>
    </row>
    <row spans="1:2" r="6">
      <c s="4" r="A6" t="s">
        <v>311</v>
      </c>
    </row>
    <row spans="1:2" r="7">
      <c s="3" r="A7" t="s">
        <v>308</v>
      </c>
    </row>
    <row spans="1:2" r="8">
      <c s="4" r="A8" t="s">
        <v>312</v>
      </c>
      <c s="4" r="B8" t="s">
        <v>313</v>
      </c>
    </row>
    <row spans="1:2" r="9">
      <c s="4" r="A9" t="s">
        <v>314</v>
      </c>
    </row>
    <row spans="1:2" r="10">
      <c s="3" r="A10" t="s">
        <v>308</v>
      </c>
    </row>
    <row spans="1:2" r="11">
      <c s="4" r="A11" t="s">
        <v>309</v>
      </c>
      <c s="4" r="B11"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v>
      </c>
      <c s="2" r="B1" t="s">
        <v>23</v>
      </c>
      <c s="2" r="D1" t="s">
        <v>1</v>
      </c>
    </row>
    <row spans="1:5" r="2">
      <c s="2" r="B2" t="s">
        <v>2</v>
      </c>
      <c s="2" r="C2" t="s">
        <v>24</v>
      </c>
      <c s="2" r="D2" t="s">
        <v>2</v>
      </c>
      <c s="2" r="E2" t="s">
        <v>24</v>
      </c>
    </row>
    <row spans="1:5" r="3">
      <c s="3" r="A3" t="s">
        <v>50</v>
      </c>
    </row>
    <row spans="1:5" r="4">
      <c s="4" r="A4" t="s">
        <v>45</v>
      </c>
      <c s="7" r="B4" t="n">
        <v>79</v>
      </c>
      <c s="7" r="C4" t="n">
        <v>118</v>
      </c>
      <c s="7" r="D4" t="n">
        <v>225</v>
      </c>
      <c s="7" r="E4" t="n">
        <v>493</v>
      </c>
    </row>
    <row spans="1:5" r="5">
      <c s="4" r="A5" t="s">
        <v>51</v>
      </c>
      <c s="6" r="B5" t="n">
        <v>202</v>
      </c>
      <c s="6" r="C5" t="n">
        <v>44</v>
      </c>
      <c s="6" r="D5" t="n">
        <v>823</v>
      </c>
      <c s="6" r="E5" t="n">
        <v>47</v>
      </c>
    </row>
    <row spans="1:5" r="6">
      <c s="4" r="A6" t="s">
        <v>52</v>
      </c>
      <c s="6" r="B6" t="n">
        <v>0</v>
      </c>
      <c s="6" r="C6" t="n">
        <v>1</v>
      </c>
      <c s="6" r="D6" t="n">
        <v>0</v>
      </c>
      <c s="6" r="E6" t="n">
        <v>1</v>
      </c>
    </row>
    <row spans="1:5" r="7">
      <c s="4" r="A7" t="s">
        <v>53</v>
      </c>
      <c s="6" r="B7" t="n">
        <v>202</v>
      </c>
      <c s="6" r="C7" t="n">
        <v>43</v>
      </c>
      <c s="6" r="D7" t="n">
        <v>823</v>
      </c>
      <c s="6" r="E7" t="n">
        <v>46</v>
      </c>
    </row>
    <row spans="1:5" r="8">
      <c s="3" r="A8" t="s">
        <v>54</v>
      </c>
    </row>
    <row spans="1:5" r="9">
      <c s="4" r="A9" t="s">
        <v>55</v>
      </c>
      <c s="6" r="B9" t="n">
        <v>123</v>
      </c>
      <c s="6" r="C9" t="n">
        <v>-74</v>
      </c>
      <c s="6" r="D9" t="n">
        <v>598</v>
      </c>
      <c s="6" r="E9" t="n">
        <v>-446</v>
      </c>
    </row>
    <row spans="1:5" r="10">
      <c s="4" r="A10" t="s">
        <v>56</v>
      </c>
    </row>
    <row spans="1:5" r="11">
      <c s="3" r="A11" t="s">
        <v>54</v>
      </c>
    </row>
    <row spans="1:5" r="12">
      <c s="4" r="A12" t="s">
        <v>57</v>
      </c>
      <c s="6" r="B12" t="n">
        <v>137</v>
      </c>
      <c s="6" r="C12" t="n">
        <v>-87</v>
      </c>
      <c s="6" r="D12" t="n">
        <v>591</v>
      </c>
      <c s="6" r="E12" t="n">
        <v>-451</v>
      </c>
    </row>
    <row spans="1:5" r="13">
      <c s="4" r="A13" t="s">
        <v>58</v>
      </c>
    </row>
    <row spans="1:5" r="14">
      <c s="3" r="A14" t="s">
        <v>54</v>
      </c>
    </row>
    <row spans="1:5" r="15">
      <c s="4" r="A15" t="s">
        <v>59</v>
      </c>
      <c s="7" r="B15" t="n">
        <v>-14</v>
      </c>
      <c s="7" r="C15" t="n">
        <v>13</v>
      </c>
      <c s="7" r="D15" t="n">
        <v>6</v>
      </c>
      <c s="7" r="E15" t="n">
        <v>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I47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 customWidth="1" max="6" min="6" width="14"/>
    <col customWidth="1" max="7" min="7" width="17"/>
    <col customWidth="1" max="8" min="8" width="14"/>
    <col customWidth="1" max="9" min="9" width="14"/>
  </cols>
  <sheetData>
    <row spans="1:9" r="1">
      <c s="1" r="A1" t="s">
        <v>316</v>
      </c>
      <c s="2" r="B1" t="s">
        <v>23</v>
      </c>
      <c s="2" r="D1" t="s">
        <v>1</v>
      </c>
    </row>
    <row spans="1:9" r="2">
      <c s="2" r="B2" t="s">
        <v>2</v>
      </c>
      <c s="2" r="C2" t="s">
        <v>24</v>
      </c>
      <c s="2" r="D2" t="s">
        <v>2</v>
      </c>
      <c s="2" r="E2" t="s">
        <v>24</v>
      </c>
      <c s="2" r="F2" t="s">
        <v>317</v>
      </c>
      <c s="2" r="G2" t="s">
        <v>61</v>
      </c>
      <c s="2" r="H2" t="s">
        <v>318</v>
      </c>
      <c s="2" r="I2" t="s">
        <v>319</v>
      </c>
    </row>
    <row spans="1:9" r="3">
      <c s="4" r="A3" t="s">
        <v>320</v>
      </c>
    </row>
    <row spans="1:9" r="4">
      <c s="3" r="A4" t="s">
        <v>321</v>
      </c>
    </row>
    <row spans="1:9" r="5">
      <c s="4" r="A5" t="s">
        <v>322</v>
      </c>
      <c s="7" r="B5" t="n">
        <v>116163000000</v>
      </c>
      <c s="7" r="D5" t="n">
        <v>116163000000</v>
      </c>
      <c s="7" r="G5" t="n">
        <v>118163000000</v>
      </c>
    </row>
    <row spans="1:9" r="6">
      <c s="3" r="A6" t="s">
        <v>323</v>
      </c>
    </row>
    <row spans="1:9" r="7">
      <c s="4" r="A7" t="s">
        <v>68</v>
      </c>
      <c s="6" r="B7" t="n">
        <v>0</v>
      </c>
      <c s="6" r="D7" t="n">
        <v>0</v>
      </c>
    </row>
    <row spans="1:9" r="8">
      <c s="4" r="A8" t="s">
        <v>324</v>
      </c>
    </row>
    <row spans="1:9" r="9">
      <c s="3" r="A9" t="s">
        <v>321</v>
      </c>
    </row>
    <row spans="1:9" r="10">
      <c s="4" r="A10" t="s">
        <v>322</v>
      </c>
      <c s="6" r="B10" t="n">
        <v>74870000000</v>
      </c>
      <c s="6" r="D10" t="n">
        <v>74870000000</v>
      </c>
      <c s="6" r="G10" t="n">
        <v>78099000000</v>
      </c>
    </row>
    <row spans="1:9" r="11">
      <c s="3" r="A11" t="s">
        <v>323</v>
      </c>
    </row>
    <row spans="1:9" r="12">
      <c s="4" r="A12" t="s">
        <v>68</v>
      </c>
      <c s="6" r="B12" t="n">
        <v>0</v>
      </c>
      <c s="6" r="D12" t="n">
        <v>0</v>
      </c>
    </row>
    <row spans="1:9" r="13">
      <c s="4" r="A13" t="s">
        <v>325</v>
      </c>
    </row>
    <row spans="1:9" r="14">
      <c s="3" r="A14" t="s">
        <v>321</v>
      </c>
    </row>
    <row spans="1:9" r="15">
      <c s="4" r="A15" t="s">
        <v>322</v>
      </c>
      <c s="6" r="B15" t="n">
        <v>40028000000</v>
      </c>
      <c s="6" r="D15" t="n">
        <v>40028000000</v>
      </c>
      <c s="6" r="G15" t="n">
        <v>38700000000</v>
      </c>
    </row>
    <row spans="1:9" r="16">
      <c s="3" r="A16" t="s">
        <v>323</v>
      </c>
    </row>
    <row spans="1:9" r="17">
      <c s="4" r="A17" t="s">
        <v>68</v>
      </c>
      <c s="6" r="B17" t="n">
        <v>0</v>
      </c>
      <c s="6" r="D17" t="n">
        <v>0</v>
      </c>
    </row>
    <row spans="1:9" r="18">
      <c s="4" r="A18" t="s">
        <v>326</v>
      </c>
    </row>
    <row spans="1:9" r="19">
      <c s="3" r="A19" t="s">
        <v>321</v>
      </c>
    </row>
    <row spans="1:9" r="20">
      <c s="4" r="A20" t="s">
        <v>322</v>
      </c>
      <c s="6" r="B20" t="n">
        <v>325000000</v>
      </c>
      <c s="6" r="D20" t="n">
        <v>325000000</v>
      </c>
      <c s="6" r="G20" t="n">
        <v>140000000</v>
      </c>
    </row>
    <row spans="1:9" r="21">
      <c s="3" r="A21" t="s">
        <v>323</v>
      </c>
    </row>
    <row spans="1:9" r="22">
      <c s="4" r="A22" t="s">
        <v>68</v>
      </c>
      <c s="6" r="B22" t="n">
        <v>0</v>
      </c>
      <c s="6" r="D22" t="n">
        <v>0</v>
      </c>
    </row>
    <row spans="1:9" r="23">
      <c s="4" r="A23" t="s">
        <v>322</v>
      </c>
      <c s="6" r="B23" t="n">
        <v>118648000000</v>
      </c>
      <c s="6" r="D23" t="n">
        <v>118648000000</v>
      </c>
      <c s="6" r="G23" t="n">
        <v>120111000000</v>
      </c>
    </row>
    <row spans="1:9" r="24">
      <c s="4" r="A24" t="s">
        <v>63</v>
      </c>
      <c s="6" r="B24" t="n">
        <v>25625000000</v>
      </c>
      <c s="6" r="D24" t="n">
        <v>25625000000</v>
      </c>
      <c s="6" r="G24" t="n">
        <v>24657000000</v>
      </c>
    </row>
    <row spans="1:9" r="25">
      <c s="4" r="A25" t="s">
        <v>327</v>
      </c>
      <c s="6" r="B25" t="n">
        <v>112000000</v>
      </c>
      <c s="6" r="D25" t="n">
        <v>112000000</v>
      </c>
      <c s="6" r="G25" t="n">
        <v>165000000</v>
      </c>
    </row>
    <row spans="1:9" r="26">
      <c s="4" r="A26" t="s">
        <v>65</v>
      </c>
      <c s="6" r="B26" t="n">
        <v>11000000</v>
      </c>
      <c s="6" r="D26" t="n">
        <v>11000000</v>
      </c>
      <c s="6" r="G26" t="n">
        <v>11000000</v>
      </c>
    </row>
    <row spans="1:9" r="27">
      <c s="4" r="A27" t="s">
        <v>100</v>
      </c>
      <c s="6" r="B27" t="n">
        <v>99000000</v>
      </c>
      <c s="6" r="D27" t="n">
        <v>99000000</v>
      </c>
      <c s="6" r="G27" t="n">
        <v>459000000</v>
      </c>
    </row>
    <row spans="1:9" r="28">
      <c s="4" r="A28" t="s">
        <v>328</v>
      </c>
      <c s="6" r="B28" t="n">
        <v>737000000</v>
      </c>
      <c s="6" r="D28" t="n">
        <v>737000000</v>
      </c>
      <c s="6" r="G28" t="n">
        <v>572000000</v>
      </c>
    </row>
    <row spans="1:9" r="29">
      <c s="4" r="A29" t="s">
        <v>68</v>
      </c>
      <c s="6" r="B29" t="n">
        <v>966000000</v>
      </c>
      <c s="6" r="D29" t="n">
        <v>966000000</v>
      </c>
      <c s="6" r="G29" t="n">
        <v>1216000000</v>
      </c>
    </row>
    <row spans="1:9" r="30">
      <c s="4" r="A30" t="s">
        <v>74</v>
      </c>
      <c s="6" r="B30" t="n">
        <v>20606000000</v>
      </c>
      <c s="6" r="D30" t="n">
        <v>20606000000</v>
      </c>
      <c s="6" r="G30" t="n">
        <v>20499000000</v>
      </c>
    </row>
    <row spans="1:9" r="31">
      <c s="4" r="A31" t="s">
        <v>329</v>
      </c>
      <c s="6" r="B31" t="n">
        <v>143152000000</v>
      </c>
      <c s="6" r="D31" t="n">
        <v>143152000000</v>
      </c>
      <c s="6" r="G31" t="n">
        <v>144439000000</v>
      </c>
    </row>
    <row spans="1:9" r="32">
      <c s="3" r="A32" t="s">
        <v>330</v>
      </c>
    </row>
    <row spans="1:9" r="33">
      <c s="4" r="A33" t="s">
        <v>331</v>
      </c>
      <c s="6" r="B33" t="n">
        <v>-923000000</v>
      </c>
      <c s="6" r="D33" t="n">
        <v>-923000000</v>
      </c>
      <c s="6" r="G33" t="n">
        <v>-941000000</v>
      </c>
    </row>
    <row spans="1:9" r="34">
      <c s="4" r="A34" t="s">
        <v>332</v>
      </c>
      <c s="6" r="B34" t="n">
        <v>30000000</v>
      </c>
      <c s="6" r="D34" t="n">
        <v>30000000</v>
      </c>
      <c s="6" r="G34" t="n">
        <v>3000000</v>
      </c>
    </row>
    <row spans="1:9" r="35">
      <c s="4" r="A35" t="s">
        <v>333</v>
      </c>
      <c s="6" r="B35" t="n">
        <v>0</v>
      </c>
      <c s="7" r="C35" t="n">
        <v>0</v>
      </c>
      <c s="6" r="D35" t="n">
        <v>0</v>
      </c>
      <c s="7" r="E35" t="n">
        <v>0</v>
      </c>
    </row>
    <row spans="1:9" r="36">
      <c s="4" r="A36" t="s">
        <v>334</v>
      </c>
    </row>
    <row spans="1:9" r="37">
      <c s="3" r="A37" t="s">
        <v>330</v>
      </c>
    </row>
    <row spans="1:9" r="38">
      <c s="4" r="A38" t="s">
        <v>335</v>
      </c>
      <c s="6" r="B38" t="n">
        <v>900000000</v>
      </c>
      <c s="6" r="D38" t="n">
        <v>900000000</v>
      </c>
      <c s="6" r="G38" t="n">
        <v>1200000000</v>
      </c>
    </row>
    <row spans="1:9" r="39">
      <c s="4" r="A39" t="s">
        <v>336</v>
      </c>
    </row>
    <row spans="1:9" r="40">
      <c s="3" r="A40" t="s">
        <v>323</v>
      </c>
    </row>
    <row spans="1:9" r="41">
      <c s="4" r="A41" t="s">
        <v>337</v>
      </c>
      <c s="6" r="B41" t="n">
        <v>-348000000</v>
      </c>
      <c s="6" r="D41" t="n">
        <v>-348000000</v>
      </c>
      <c s="6" r="G41" t="n">
        <v>-262000000</v>
      </c>
    </row>
    <row spans="1:9" r="42">
      <c s="4" r="A42" t="s">
        <v>338</v>
      </c>
    </row>
    <row spans="1:9" r="43">
      <c s="3" r="A43" t="s">
        <v>330</v>
      </c>
    </row>
    <row spans="1:9" r="44">
      <c s="4" r="A44" t="s">
        <v>339</v>
      </c>
      <c s="6" r="B44" t="n">
        <v>276000000</v>
      </c>
      <c s="6" r="D44" t="n">
        <v>276000000</v>
      </c>
      <c s="6" r="G44" t="n">
        <v>250000000</v>
      </c>
    </row>
    <row spans="1:9" r="45">
      <c s="4" r="A45" t="s">
        <v>340</v>
      </c>
    </row>
    <row spans="1:9" r="46">
      <c s="3" r="A46" t="s">
        <v>330</v>
      </c>
    </row>
    <row spans="1:9" r="47">
      <c s="4" r="A47" t="s">
        <v>339</v>
      </c>
      <c s="6" r="B47" t="n">
        <v>-4000000</v>
      </c>
      <c s="6" r="D47" t="n">
        <v>-4000000</v>
      </c>
      <c s="6" r="G47" t="n">
        <v>7000000</v>
      </c>
    </row>
    <row spans="1:9" r="48">
      <c s="4" r="A48" t="s">
        <v>341</v>
      </c>
    </row>
    <row spans="1:9" r="49">
      <c s="3" r="A49" t="s">
        <v>330</v>
      </c>
    </row>
    <row spans="1:9" r="50">
      <c s="4" r="A50" t="s">
        <v>339</v>
      </c>
      <c s="6" r="B50" t="n">
        <v>0</v>
      </c>
      <c s="6" r="D50" t="n">
        <v>0</v>
      </c>
    </row>
    <row spans="1:9" r="51">
      <c s="4" r="A51" t="s">
        <v>342</v>
      </c>
    </row>
    <row spans="1:9" r="52">
      <c s="3" r="A52" t="s">
        <v>330</v>
      </c>
    </row>
    <row spans="1:9" r="53">
      <c s="4" r="A53" t="s">
        <v>339</v>
      </c>
      <c s="6" r="B53" t="n">
        <v>30000000</v>
      </c>
      <c s="6" r="D53" t="n">
        <v>30000000</v>
      </c>
    </row>
    <row spans="1:9" r="54">
      <c s="4" r="A54" t="s">
        <v>343</v>
      </c>
    </row>
    <row spans="1:9" r="55">
      <c s="3" r="A55" t="s">
        <v>330</v>
      </c>
    </row>
    <row spans="1:9" r="56">
      <c s="4" r="A56" t="s">
        <v>339</v>
      </c>
      <c s="6" r="B56" t="n">
        <v>1000000</v>
      </c>
      <c s="6" r="D56" t="n">
        <v>1000000</v>
      </c>
      <c s="6" r="G56" t="n">
        <v>4000000</v>
      </c>
    </row>
    <row spans="1:9" r="57">
      <c s="4" r="A57" t="s">
        <v>344</v>
      </c>
    </row>
    <row spans="1:9" r="58">
      <c s="3" r="A58" t="s">
        <v>330</v>
      </c>
    </row>
    <row spans="1:9" r="59">
      <c s="4" r="A59" t="s">
        <v>339</v>
      </c>
      <c s="6" r="B59" t="n">
        <v>-266000000</v>
      </c>
      <c s="6" r="D59" t="n">
        <v>-266000000</v>
      </c>
    </row>
    <row spans="1:9" r="60">
      <c s="4" r="A60" t="s">
        <v>345</v>
      </c>
    </row>
    <row spans="1:9" r="61">
      <c s="3" r="A61" t="s">
        <v>330</v>
      </c>
    </row>
    <row spans="1:9" r="62">
      <c s="4" r="A62" t="s">
        <v>339</v>
      </c>
      <c s="6" r="B62" t="n">
        <v>117000000</v>
      </c>
      <c s="6" r="D62" t="n">
        <v>117000000</v>
      </c>
      <c s="6" r="G62" t="n">
        <v>54000000</v>
      </c>
    </row>
    <row spans="1:9" r="63">
      <c s="4" r="A63" t="s">
        <v>346</v>
      </c>
    </row>
    <row spans="1:9" r="64">
      <c s="3" r="A64" t="s">
        <v>330</v>
      </c>
    </row>
    <row spans="1:9" r="65">
      <c s="4" r="A65" t="s">
        <v>339</v>
      </c>
      <c s="6" r="B65" t="n">
        <v>-451000000</v>
      </c>
      <c s="6" r="D65" t="n">
        <v>-451000000</v>
      </c>
    </row>
    <row spans="1:9" r="66">
      <c s="4" r="A66" t="s">
        <v>347</v>
      </c>
    </row>
    <row spans="1:9" r="67">
      <c s="3" r="A67" t="s">
        <v>330</v>
      </c>
    </row>
    <row spans="1:9" r="68">
      <c s="4" r="A68" t="s">
        <v>339</v>
      </c>
      <c s="6" r="B68" t="n">
        <v>-544000000</v>
      </c>
      <c s="6" r="D68" t="n">
        <v>-544000000</v>
      </c>
      <c s="6" r="G68" t="n">
        <v>-653000000</v>
      </c>
    </row>
    <row spans="1:9" r="69">
      <c s="4" r="A69" t="s">
        <v>348</v>
      </c>
    </row>
    <row spans="1:9" r="70">
      <c s="3" r="A70" t="s">
        <v>323</v>
      </c>
    </row>
    <row spans="1:9" r="71">
      <c s="4" r="A71" t="s">
        <v>63</v>
      </c>
      <c s="6" r="B71" t="n">
        <v>1049000000</v>
      </c>
      <c s="6" r="D71" t="n">
        <v>1049000000</v>
      </c>
      <c s="6" r="G71" t="n">
        <v>846000000</v>
      </c>
    </row>
    <row spans="1:9" r="72">
      <c s="4" r="A72" t="s">
        <v>349</v>
      </c>
    </row>
    <row spans="1:9" r="73">
      <c s="3" r="A73" t="s">
        <v>323</v>
      </c>
    </row>
    <row spans="1:9" r="74">
      <c s="4" r="A74" t="s">
        <v>63</v>
      </c>
      <c s="6" r="B74" t="n">
        <v>1209000000</v>
      </c>
      <c s="6" r="D74" t="n">
        <v>1209000000</v>
      </c>
      <c s="6" r="G74" t="n">
        <v>1408000000</v>
      </c>
    </row>
    <row spans="1:9" r="75">
      <c s="4" r="A75" t="s">
        <v>350</v>
      </c>
    </row>
    <row spans="1:9" r="76">
      <c s="3" r="A76" t="s">
        <v>323</v>
      </c>
    </row>
    <row spans="1:9" r="77">
      <c s="4" r="A77" t="s">
        <v>63</v>
      </c>
      <c s="6" r="B77" t="n">
        <v>2269000000</v>
      </c>
      <c s="6" r="D77" t="n">
        <v>2269000000</v>
      </c>
      <c s="6" r="G77" t="n">
        <v>1964000000</v>
      </c>
    </row>
    <row spans="1:9" r="78">
      <c s="4" r="A78" t="s">
        <v>351</v>
      </c>
    </row>
    <row spans="1:9" r="79">
      <c s="3" r="A79" t="s">
        <v>323</v>
      </c>
    </row>
    <row spans="1:9" r="80">
      <c s="4" r="A80" t="s">
        <v>63</v>
      </c>
      <c s="6" r="B80" t="n">
        <v>15593000000</v>
      </c>
      <c s="6" r="D80" t="n">
        <v>15593000000</v>
      </c>
      <c s="6" r="G80" t="n">
        <v>15175000000</v>
      </c>
    </row>
    <row spans="1:9" r="81">
      <c s="4" r="A81" t="s">
        <v>352</v>
      </c>
    </row>
    <row spans="1:9" r="82">
      <c s="3" r="A82" t="s">
        <v>323</v>
      </c>
    </row>
    <row spans="1:9" r="83">
      <c s="4" r="A83" t="s">
        <v>63</v>
      </c>
      <c s="6" r="B83" t="n">
        <v>338000000</v>
      </c>
      <c s="6" r="D83" t="n">
        <v>338000000</v>
      </c>
      <c s="6" r="G83" t="n">
        <v>331000000</v>
      </c>
    </row>
    <row spans="1:9" r="84">
      <c s="4" r="A84" t="s">
        <v>353</v>
      </c>
    </row>
    <row spans="1:9" r="85">
      <c s="3" r="A85" t="s">
        <v>323</v>
      </c>
    </row>
    <row spans="1:9" r="86">
      <c s="4" r="A86" t="s">
        <v>63</v>
      </c>
      <c s="6" r="B86" t="n">
        <v>1289000000</v>
      </c>
      <c s="6" r="D86" t="n">
        <v>1289000000</v>
      </c>
      <c s="6" r="G86" t="n">
        <v>1132000000</v>
      </c>
    </row>
    <row spans="1:9" r="87">
      <c s="4" r="A87" t="s">
        <v>354</v>
      </c>
    </row>
    <row spans="1:9" r="88">
      <c s="3" r="A88" t="s">
        <v>323</v>
      </c>
    </row>
    <row spans="1:9" r="89">
      <c s="4" r="A89" t="s">
        <v>63</v>
      </c>
      <c s="6" r="B89" t="n">
        <v>1782000000</v>
      </c>
      <c s="6" r="D89" t="n">
        <v>1782000000</v>
      </c>
      <c s="6" r="G89" t="n">
        <v>1503000000</v>
      </c>
    </row>
    <row spans="1:9" r="90">
      <c s="4" r="A90" t="s">
        <v>355</v>
      </c>
    </row>
    <row spans="1:9" r="91">
      <c s="3" r="A91" t="s">
        <v>321</v>
      </c>
    </row>
    <row spans="1:9" r="92">
      <c s="4" r="A92" t="s">
        <v>356</v>
      </c>
      <c s="6" r="B92" t="n">
        <v>299000000</v>
      </c>
      <c s="6" r="C92" t="n">
        <v>106000000</v>
      </c>
      <c s="6" r="D92" t="n">
        <v>465000000</v>
      </c>
      <c s="6" r="E92" t="n">
        <v>333000000</v>
      </c>
    </row>
    <row spans="1:9" r="93">
      <c s="3" r="A93" t="s">
        <v>323</v>
      </c>
    </row>
    <row spans="1:9" r="94">
      <c s="4" r="A94" t="s">
        <v>63</v>
      </c>
      <c s="6" r="B94" t="n">
        <v>2096000000</v>
      </c>
      <c s="6" r="D94" t="n">
        <v>2096000000</v>
      </c>
      <c s="6" r="G94" t="n">
        <v>2298000000</v>
      </c>
    </row>
    <row spans="1:9" r="95">
      <c s="4" r="A95" t="s">
        <v>357</v>
      </c>
    </row>
    <row spans="1:9" r="96">
      <c s="3" r="A96" t="s">
        <v>323</v>
      </c>
    </row>
    <row spans="1:9" r="97">
      <c s="4" r="A97" t="s">
        <v>63</v>
      </c>
      <c s="6" r="B97" t="n">
        <v>114000000</v>
      </c>
      <c s="6" r="D97" t="n">
        <v>114000000</v>
      </c>
      <c s="6" r="G97" t="n">
        <v>123000000</v>
      </c>
    </row>
    <row spans="1:9" r="98">
      <c s="4" r="A98" t="s">
        <v>327</v>
      </c>
      <c s="6" r="B98" t="n">
        <v>0</v>
      </c>
      <c s="6" r="D98" t="n">
        <v>0</v>
      </c>
      <c s="6" r="G98" t="n">
        <v>1000000</v>
      </c>
    </row>
    <row spans="1:9" r="99">
      <c s="4" r="A99" t="s">
        <v>65</v>
      </c>
      <c s="6" r="B99" t="n">
        <v>11000000</v>
      </c>
      <c s="6" r="D99" t="n">
        <v>11000000</v>
      </c>
      <c s="6" r="G99" t="n">
        <v>11000000</v>
      </c>
    </row>
    <row spans="1:9" r="100">
      <c s="4" r="A100" t="s">
        <v>100</v>
      </c>
      <c s="6" r="B100" t="n">
        <v>20000000</v>
      </c>
      <c s="6" r="D100" t="n">
        <v>20000000</v>
      </c>
      <c s="6" r="G100" t="n">
        <v>396000000</v>
      </c>
    </row>
    <row spans="1:9" r="101">
      <c s="4" r="A101" t="s">
        <v>328</v>
      </c>
      <c s="6" r="B101" t="n">
        <v>255000000</v>
      </c>
      <c s="6" r="D101" t="n">
        <v>255000000</v>
      </c>
      <c s="6" r="G101" t="n">
        <v>131000000</v>
      </c>
    </row>
    <row spans="1:9" r="102">
      <c s="4" r="A102" t="s">
        <v>329</v>
      </c>
      <c s="6" r="B102" t="n">
        <v>75270000000</v>
      </c>
      <c s="6" r="D102" t="n">
        <v>75270000000</v>
      </c>
      <c s="6" r="G102" t="n">
        <v>78761000000</v>
      </c>
    </row>
    <row spans="1:9" r="103">
      <c s="3" r="A103" t="s">
        <v>330</v>
      </c>
    </row>
    <row spans="1:9" r="104">
      <c s="4" r="A104" t="s">
        <v>331</v>
      </c>
      <c s="6" r="B104" t="n">
        <v>0</v>
      </c>
      <c s="6" r="D104" t="n">
        <v>0</v>
      </c>
      <c s="6" r="G104" t="n">
        <v>0</v>
      </c>
    </row>
    <row spans="1:9" r="105">
      <c s="4" r="A105" t="s">
        <v>358</v>
      </c>
    </row>
    <row spans="1:9" r="106">
      <c s="3" r="A106" t="s">
        <v>323</v>
      </c>
    </row>
    <row spans="1:9" r="107">
      <c s="4" r="A107" t="s">
        <v>337</v>
      </c>
      <c s="6" r="B107" t="n">
        <v>0</v>
      </c>
      <c s="6" r="D107" t="n">
        <v>0</v>
      </c>
      <c s="6" r="G107" t="n">
        <v>0</v>
      </c>
    </row>
    <row spans="1:9" r="108">
      <c s="4" r="A108" t="s">
        <v>359</v>
      </c>
    </row>
    <row spans="1:9" r="109">
      <c s="3" r="A109" t="s">
        <v>330</v>
      </c>
    </row>
    <row spans="1:9" r="110">
      <c s="4" r="A110" t="s">
        <v>339</v>
      </c>
      <c s="6" r="B110" t="n">
        <v>0</v>
      </c>
      <c s="6" r="D110" t="n">
        <v>0</v>
      </c>
      <c s="6" r="G110" t="n">
        <v>0</v>
      </c>
    </row>
    <row spans="1:9" r="111">
      <c s="4" r="A111" t="s">
        <v>360</v>
      </c>
    </row>
    <row spans="1:9" r="112">
      <c s="3" r="A112" t="s">
        <v>330</v>
      </c>
    </row>
    <row spans="1:9" r="113">
      <c s="4" r="A113" t="s">
        <v>339</v>
      </c>
      <c s="6" r="B113" t="n">
        <v>0</v>
      </c>
      <c s="6" r="D113" t="n">
        <v>0</v>
      </c>
    </row>
    <row spans="1:9" r="114">
      <c s="4" r="A114" t="s">
        <v>361</v>
      </c>
    </row>
    <row spans="1:9" r="115">
      <c s="3" r="A115" t="s">
        <v>330</v>
      </c>
    </row>
    <row spans="1:9" r="116">
      <c s="4" r="A116" t="s">
        <v>339</v>
      </c>
      <c s="6" r="B116" t="n">
        <v>0</v>
      </c>
      <c s="6" r="D116" t="n">
        <v>0</v>
      </c>
    </row>
    <row spans="1:9" r="117">
      <c s="4" r="A117" t="s">
        <v>362</v>
      </c>
    </row>
    <row spans="1:9" r="118">
      <c s="3" r="A118" t="s">
        <v>330</v>
      </c>
    </row>
    <row spans="1:9" r="119">
      <c s="4" r="A119" t="s">
        <v>339</v>
      </c>
      <c s="6" r="B119" t="n">
        <v>0</v>
      </c>
      <c s="6" r="D119" t="n">
        <v>0</v>
      </c>
      <c s="6" r="G119" t="n">
        <v>0</v>
      </c>
    </row>
    <row spans="1:9" r="120">
      <c s="4" r="A120" t="s">
        <v>363</v>
      </c>
    </row>
    <row spans="1:9" r="121">
      <c s="3" r="A121" t="s">
        <v>330</v>
      </c>
    </row>
    <row spans="1:9" r="122">
      <c s="4" r="A122" t="s">
        <v>339</v>
      </c>
      <c s="6" r="B122" t="n">
        <v>0</v>
      </c>
      <c s="6" r="D122" t="n">
        <v>0</v>
      </c>
    </row>
    <row spans="1:9" r="123">
      <c s="4" r="A123" t="s">
        <v>364</v>
      </c>
    </row>
    <row spans="1:9" r="124">
      <c s="3" r="A124" t="s">
        <v>330</v>
      </c>
    </row>
    <row spans="1:9" r="125">
      <c s="4" r="A125" t="s">
        <v>339</v>
      </c>
      <c s="6" r="B125" t="n">
        <v>0</v>
      </c>
      <c s="6" r="D125" t="n">
        <v>0</v>
      </c>
      <c s="6" r="G125" t="n">
        <v>0</v>
      </c>
    </row>
    <row spans="1:9" r="126">
      <c s="4" r="A126" t="s">
        <v>365</v>
      </c>
    </row>
    <row spans="1:9" r="127">
      <c s="3" r="A127" t="s">
        <v>330</v>
      </c>
    </row>
    <row spans="1:9" r="128">
      <c s="4" r="A128" t="s">
        <v>339</v>
      </c>
      <c s="6" r="B128" t="n">
        <v>0</v>
      </c>
      <c s="6" r="D128" t="n">
        <v>0</v>
      </c>
    </row>
    <row spans="1:9" r="129">
      <c s="4" r="A129" t="s">
        <v>366</v>
      </c>
    </row>
    <row spans="1:9" r="130">
      <c s="3" r="A130" t="s">
        <v>330</v>
      </c>
    </row>
    <row spans="1:9" r="131">
      <c s="4" r="A131" t="s">
        <v>339</v>
      </c>
      <c s="6" r="B131" t="n">
        <v>0</v>
      </c>
      <c s="6" r="D131" t="n">
        <v>0</v>
      </c>
      <c s="6" r="G131" t="n">
        <v>0</v>
      </c>
    </row>
    <row spans="1:9" r="132">
      <c s="4" r="A132" t="s">
        <v>367</v>
      </c>
    </row>
    <row spans="1:9" r="133">
      <c s="3" r="A133" t="s">
        <v>323</v>
      </c>
    </row>
    <row spans="1:9" r="134">
      <c s="4" r="A134" t="s">
        <v>63</v>
      </c>
      <c s="6" r="B134" t="n">
        <v>0</v>
      </c>
      <c s="6" r="D134" t="n">
        <v>0</v>
      </c>
      <c s="6" r="G134" t="n">
        <v>0</v>
      </c>
    </row>
    <row spans="1:9" r="135">
      <c s="4" r="A135" t="s">
        <v>368</v>
      </c>
    </row>
    <row spans="1:9" r="136">
      <c s="3" r="A136" t="s">
        <v>323</v>
      </c>
    </row>
    <row spans="1:9" r="137">
      <c s="4" r="A137" t="s">
        <v>63</v>
      </c>
      <c s="6" r="B137" t="n">
        <v>0</v>
      </c>
      <c s="6" r="D137" t="n">
        <v>0</v>
      </c>
      <c s="6" r="G137" t="n">
        <v>0</v>
      </c>
    </row>
    <row spans="1:9" r="138">
      <c s="4" r="A138" t="s">
        <v>369</v>
      </c>
    </row>
    <row spans="1:9" r="139">
      <c s="3" r="A139" t="s">
        <v>323</v>
      </c>
    </row>
    <row spans="1:9" r="140">
      <c s="4" r="A140" t="s">
        <v>63</v>
      </c>
      <c s="6" r="B140" t="n">
        <v>0</v>
      </c>
      <c s="6" r="D140" t="n">
        <v>0</v>
      </c>
      <c s="6" r="G140" t="n">
        <v>0</v>
      </c>
    </row>
    <row spans="1:9" r="141">
      <c s="4" r="A141" t="s">
        <v>370</v>
      </c>
    </row>
    <row spans="1:9" r="142">
      <c s="3" r="A142" t="s">
        <v>323</v>
      </c>
    </row>
    <row spans="1:9" r="143">
      <c s="4" r="A143" t="s">
        <v>63</v>
      </c>
      <c s="6" r="B143" t="n">
        <v>0</v>
      </c>
      <c s="6" r="D143" t="n">
        <v>0</v>
      </c>
      <c s="6" r="G143" t="n">
        <v>0</v>
      </c>
    </row>
    <row spans="1:9" r="144">
      <c s="4" r="A144" t="s">
        <v>371</v>
      </c>
    </row>
    <row spans="1:9" r="145">
      <c s="3" r="A145" t="s">
        <v>323</v>
      </c>
    </row>
    <row spans="1:9" r="146">
      <c s="4" r="A146" t="s">
        <v>63</v>
      </c>
      <c s="6" r="B146" t="n">
        <v>0</v>
      </c>
      <c s="6" r="D146" t="n">
        <v>0</v>
      </c>
      <c s="6" r="G146" t="n">
        <v>0</v>
      </c>
    </row>
    <row spans="1:9" r="147">
      <c s="4" r="A147" t="s">
        <v>372</v>
      </c>
    </row>
    <row spans="1:9" r="148">
      <c s="3" r="A148" t="s">
        <v>323</v>
      </c>
    </row>
    <row spans="1:9" r="149">
      <c s="4" r="A149" t="s">
        <v>63</v>
      </c>
      <c s="6" r="B149" t="n">
        <v>0</v>
      </c>
      <c s="6" r="D149" t="n">
        <v>0</v>
      </c>
      <c s="6" r="G149" t="n">
        <v>0</v>
      </c>
    </row>
    <row spans="1:9" r="150">
      <c s="4" r="A150" t="s">
        <v>373</v>
      </c>
    </row>
    <row spans="1:9" r="151">
      <c s="3" r="A151" t="s">
        <v>323</v>
      </c>
    </row>
    <row spans="1:9" r="152">
      <c s="4" r="A152" t="s">
        <v>63</v>
      </c>
      <c s="6" r="B152" t="n">
        <v>0</v>
      </c>
      <c s="6" r="D152" t="n">
        <v>0</v>
      </c>
      <c s="6" r="G152" t="n">
        <v>0</v>
      </c>
    </row>
    <row spans="1:9" r="153">
      <c s="4" r="A153" t="s">
        <v>374</v>
      </c>
    </row>
    <row spans="1:9" r="154">
      <c s="3" r="A154" t="s">
        <v>323</v>
      </c>
    </row>
    <row spans="1:9" r="155">
      <c s="4" r="A155" t="s">
        <v>63</v>
      </c>
      <c s="6" r="B155" t="n">
        <v>114000000</v>
      </c>
      <c s="6" r="D155" t="n">
        <v>114000000</v>
      </c>
      <c s="6" r="G155" t="n">
        <v>123000000</v>
      </c>
    </row>
    <row spans="1:9" r="156">
      <c s="4" r="A156" t="s">
        <v>375</v>
      </c>
    </row>
    <row spans="1:9" r="157">
      <c s="3" r="A157" t="s">
        <v>323</v>
      </c>
    </row>
    <row spans="1:9" r="158">
      <c s="4" r="A158" t="s">
        <v>63</v>
      </c>
      <c s="6" r="B158" t="n">
        <v>23735000000</v>
      </c>
      <c s="6" r="D158" t="n">
        <v>23735000000</v>
      </c>
      <c s="6" r="G158" t="n">
        <v>22909000000</v>
      </c>
    </row>
    <row spans="1:9" r="159">
      <c s="4" r="A159" t="s">
        <v>327</v>
      </c>
      <c s="6" r="B159" t="n">
        <v>112000000</v>
      </c>
      <c s="6" r="D159" t="n">
        <v>112000000</v>
      </c>
      <c s="6" r="G159" t="n">
        <v>162000000</v>
      </c>
    </row>
    <row spans="1:9" r="160">
      <c s="4" r="A160" t="s">
        <v>65</v>
      </c>
      <c s="6" r="B160" t="n">
        <v>0</v>
      </c>
      <c s="6" r="D160" t="n">
        <v>0</v>
      </c>
      <c s="6" r="G160" t="n">
        <v>0</v>
      </c>
    </row>
    <row spans="1:9" r="161">
      <c s="4" r="A161" t="s">
        <v>100</v>
      </c>
      <c s="6" r="B161" t="n">
        <v>36000000</v>
      </c>
      <c s="6" r="D161" t="n">
        <v>36000000</v>
      </c>
      <c s="6" r="G161" t="n">
        <v>25000000</v>
      </c>
    </row>
    <row spans="1:9" r="162">
      <c s="4" r="A162" t="s">
        <v>328</v>
      </c>
      <c s="6" r="B162" t="n">
        <v>482000000</v>
      </c>
      <c s="6" r="D162" t="n">
        <v>482000000</v>
      </c>
      <c s="6" r="G162" t="n">
        <v>441000000</v>
      </c>
    </row>
    <row spans="1:9" r="163">
      <c s="4" r="A163" t="s">
        <v>329</v>
      </c>
      <c s="6" r="B163" t="n">
        <v>64523000000</v>
      </c>
      <c s="6" r="D163" t="n">
        <v>64523000000</v>
      </c>
      <c s="6" r="G163" t="n">
        <v>62408000000</v>
      </c>
    </row>
    <row spans="1:9" r="164">
      <c s="3" r="A164" t="s">
        <v>330</v>
      </c>
    </row>
    <row spans="1:9" r="165">
      <c s="4" r="A165" t="s">
        <v>331</v>
      </c>
      <c s="6" r="B165" t="n">
        <v>-632000000</v>
      </c>
      <c s="6" r="D165" t="n">
        <v>-632000000</v>
      </c>
      <c s="6" r="G165" t="n">
        <v>-748000000</v>
      </c>
    </row>
    <row spans="1:9" r="166">
      <c s="4" r="A166" t="s">
        <v>376</v>
      </c>
    </row>
    <row spans="1:9" r="167">
      <c s="3" r="A167" t="s">
        <v>323</v>
      </c>
    </row>
    <row spans="1:9" r="168">
      <c s="4" r="A168" t="s">
        <v>337</v>
      </c>
      <c s="6" r="B168" t="n">
        <v>0</v>
      </c>
      <c s="6" r="D168" t="n">
        <v>0</v>
      </c>
      <c s="6" r="G168" t="n">
        <v>0</v>
      </c>
    </row>
    <row spans="1:9" r="169">
      <c s="4" r="A169" t="s">
        <v>377</v>
      </c>
    </row>
    <row spans="1:9" r="170">
      <c s="3" r="A170" t="s">
        <v>330</v>
      </c>
    </row>
    <row spans="1:9" r="171">
      <c s="4" r="A171" t="s">
        <v>339</v>
      </c>
      <c s="6" r="B171" t="n">
        <v>99000000</v>
      </c>
      <c s="6" r="D171" t="n">
        <v>99000000</v>
      </c>
      <c s="6" r="G171" t="n">
        <v>92000000</v>
      </c>
    </row>
    <row spans="1:9" r="172">
      <c s="4" r="A172" t="s">
        <v>378</v>
      </c>
    </row>
    <row spans="1:9" r="173">
      <c s="3" r="A173" t="s">
        <v>330</v>
      </c>
    </row>
    <row spans="1:9" r="174">
      <c s="4" r="A174" t="s">
        <v>339</v>
      </c>
      <c s="6" r="B174" t="n">
        <v>-4000000</v>
      </c>
      <c s="6" r="D174" t="n">
        <v>-4000000</v>
      </c>
      <c s="6" r="G174" t="n">
        <v>7000000</v>
      </c>
    </row>
    <row spans="1:9" r="175">
      <c s="4" r="A175" t="s">
        <v>379</v>
      </c>
    </row>
    <row spans="1:9" r="176">
      <c s="3" r="A176" t="s">
        <v>330</v>
      </c>
    </row>
    <row spans="1:9" r="177">
      <c s="4" r="A177" t="s">
        <v>339</v>
      </c>
      <c s="6" r="B177" t="n">
        <v>0</v>
      </c>
      <c s="6" r="D177" t="n">
        <v>0</v>
      </c>
    </row>
    <row spans="1:9" r="178">
      <c s="4" r="A178" t="s">
        <v>380</v>
      </c>
    </row>
    <row spans="1:9" r="179">
      <c s="3" r="A179" t="s">
        <v>330</v>
      </c>
    </row>
    <row spans="1:9" r="180">
      <c s="4" r="A180" t="s">
        <v>339</v>
      </c>
      <c s="6" r="B180" t="n">
        <v>30000000</v>
      </c>
      <c s="6" r="D180" t="n">
        <v>30000000</v>
      </c>
    </row>
    <row spans="1:9" r="181">
      <c s="4" r="A181" t="s">
        <v>381</v>
      </c>
    </row>
    <row spans="1:9" r="182">
      <c s="3" r="A182" t="s">
        <v>330</v>
      </c>
    </row>
    <row spans="1:9" r="183">
      <c s="4" r="A183" t="s">
        <v>339</v>
      </c>
      <c s="6" r="B183" t="n">
        <v>1000000</v>
      </c>
      <c s="6" r="D183" t="n">
        <v>1000000</v>
      </c>
      <c s="6" r="G183" t="n">
        <v>4000000</v>
      </c>
    </row>
    <row spans="1:9" r="184">
      <c s="4" r="A184" t="s">
        <v>382</v>
      </c>
    </row>
    <row spans="1:9" r="185">
      <c s="3" r="A185" t="s">
        <v>330</v>
      </c>
    </row>
    <row spans="1:9" r="186">
      <c s="4" r="A186" t="s">
        <v>339</v>
      </c>
      <c s="6" r="B186" t="n">
        <v>-266000000</v>
      </c>
      <c s="6" r="D186" t="n">
        <v>-266000000</v>
      </c>
    </row>
    <row spans="1:9" r="187">
      <c s="4" r="A187" t="s">
        <v>383</v>
      </c>
    </row>
    <row spans="1:9" r="188">
      <c s="3" r="A188" t="s">
        <v>330</v>
      </c>
    </row>
    <row spans="1:9" r="189">
      <c s="4" r="A189" t="s">
        <v>339</v>
      </c>
      <c s="6" r="B189" t="n">
        <v>117000000</v>
      </c>
      <c s="6" r="D189" t="n">
        <v>117000000</v>
      </c>
      <c s="6" r="G189" t="n">
        <v>54000000</v>
      </c>
    </row>
    <row spans="1:9" r="190">
      <c s="4" r="A190" t="s">
        <v>384</v>
      </c>
    </row>
    <row spans="1:9" r="191">
      <c s="3" r="A191" t="s">
        <v>330</v>
      </c>
    </row>
    <row spans="1:9" r="192">
      <c s="4" r="A192" t="s">
        <v>339</v>
      </c>
      <c s="6" r="B192" t="n">
        <v>-417000000</v>
      </c>
      <c s="6" r="D192" t="n">
        <v>-417000000</v>
      </c>
    </row>
    <row spans="1:9" r="193">
      <c s="4" r="A193" t="s">
        <v>385</v>
      </c>
    </row>
    <row spans="1:9" r="194">
      <c s="3" r="A194" t="s">
        <v>330</v>
      </c>
    </row>
    <row spans="1:9" r="195">
      <c s="4" r="A195" t="s">
        <v>339</v>
      </c>
      <c s="6" r="B195" t="n">
        <v>-632000000</v>
      </c>
      <c s="6" r="D195" t="n">
        <v>-632000000</v>
      </c>
      <c s="6" r="G195" t="n">
        <v>-748000000</v>
      </c>
    </row>
    <row spans="1:9" r="196">
      <c s="4" r="A196" t="s">
        <v>386</v>
      </c>
    </row>
    <row spans="1:9" r="197">
      <c s="3" r="A197" t="s">
        <v>323</v>
      </c>
    </row>
    <row spans="1:9" r="198">
      <c s="4" r="A198" t="s">
        <v>63</v>
      </c>
      <c s="6" r="B198" t="n">
        <v>1029000000</v>
      </c>
      <c s="6" r="D198" t="n">
        <v>1029000000</v>
      </c>
      <c s="6" r="G198" t="n">
        <v>841000000</v>
      </c>
    </row>
    <row spans="1:9" r="199">
      <c s="4" r="A199" t="s">
        <v>387</v>
      </c>
    </row>
    <row spans="1:9" r="200">
      <c s="3" r="A200" t="s">
        <v>323</v>
      </c>
    </row>
    <row spans="1:9" r="201">
      <c s="4" r="A201" t="s">
        <v>63</v>
      </c>
      <c s="6" r="B201" t="n">
        <v>953000000</v>
      </c>
      <c s="6" r="D201" t="n">
        <v>953000000</v>
      </c>
      <c s="6" r="G201" t="n">
        <v>1078000000</v>
      </c>
    </row>
    <row spans="1:9" r="202">
      <c s="4" r="A202" t="s">
        <v>388</v>
      </c>
    </row>
    <row spans="1:9" r="203">
      <c s="3" r="A203" t="s">
        <v>323</v>
      </c>
    </row>
    <row spans="1:9" r="204">
      <c s="4" r="A204" t="s">
        <v>63</v>
      </c>
      <c s="6" r="B204" t="n">
        <v>2246000000</v>
      </c>
      <c s="6" r="D204" t="n">
        <v>2246000000</v>
      </c>
      <c s="6" r="G204" t="n">
        <v>1902000000</v>
      </c>
    </row>
    <row spans="1:9" r="205">
      <c s="4" r="A205" t="s">
        <v>389</v>
      </c>
    </row>
    <row spans="1:9" r="206">
      <c s="3" r="A206" t="s">
        <v>323</v>
      </c>
    </row>
    <row spans="1:9" r="207">
      <c s="4" r="A207" t="s">
        <v>63</v>
      </c>
      <c s="6" r="B207" t="n">
        <v>14958000000</v>
      </c>
      <c s="6" r="D207" t="n">
        <v>14958000000</v>
      </c>
      <c s="6" r="G207" t="n">
        <v>14641000000</v>
      </c>
    </row>
    <row spans="1:9" r="208">
      <c s="4" r="A208" t="s">
        <v>390</v>
      </c>
    </row>
    <row spans="1:9" r="209">
      <c s="3" r="A209" t="s">
        <v>323</v>
      </c>
    </row>
    <row spans="1:9" r="210">
      <c s="4" r="A210" t="s">
        <v>63</v>
      </c>
      <c s="6" r="B210" t="n">
        <v>318000000</v>
      </c>
      <c s="6" r="D210" t="n">
        <v>318000000</v>
      </c>
      <c s="6" r="G210" t="n">
        <v>314000000</v>
      </c>
    </row>
    <row spans="1:9" r="211">
      <c s="4" r="A211" t="s">
        <v>391</v>
      </c>
    </row>
    <row spans="1:9" r="212">
      <c s="3" r="A212" t="s">
        <v>323</v>
      </c>
    </row>
    <row spans="1:9" r="213">
      <c s="4" r="A213" t="s">
        <v>63</v>
      </c>
      <c s="6" r="B213" t="n">
        <v>1210000000</v>
      </c>
      <c s="6" r="D213" t="n">
        <v>1210000000</v>
      </c>
      <c s="6" r="G213" t="n">
        <v>1083000000</v>
      </c>
    </row>
    <row spans="1:9" r="214">
      <c s="4" r="A214" t="s">
        <v>392</v>
      </c>
    </row>
    <row spans="1:9" r="215">
      <c s="3" r="A215" t="s">
        <v>323</v>
      </c>
    </row>
    <row spans="1:9" r="216">
      <c s="4" r="A216" t="s">
        <v>63</v>
      </c>
      <c s="6" r="B216" t="n">
        <v>1039000000</v>
      </c>
      <c s="6" r="D216" t="n">
        <v>1039000000</v>
      </c>
      <c s="6" r="G216" t="n">
        <v>875000000</v>
      </c>
    </row>
    <row spans="1:9" r="217">
      <c s="4" r="A217" t="s">
        <v>393</v>
      </c>
    </row>
    <row spans="1:9" r="218">
      <c s="3" r="A218" t="s">
        <v>323</v>
      </c>
    </row>
    <row spans="1:9" r="219">
      <c s="4" r="A219" t="s">
        <v>63</v>
      </c>
      <c s="6" r="B219" t="n">
        <v>1982000000</v>
      </c>
      <c s="6" r="D219" t="n">
        <v>1982000000</v>
      </c>
      <c s="6" r="G219" t="n">
        <v>2175000000</v>
      </c>
    </row>
    <row spans="1:9" r="220">
      <c s="4" r="A220" t="s">
        <v>394</v>
      </c>
    </row>
    <row spans="1:9" r="221">
      <c s="3" r="A221" t="s">
        <v>323</v>
      </c>
    </row>
    <row spans="1:9" r="222">
      <c s="4" r="A222" t="s">
        <v>63</v>
      </c>
      <c s="6" r="B222" t="n">
        <v>1776000000</v>
      </c>
      <c s="6" r="D222" t="n">
        <v>1776000000</v>
      </c>
      <c s="6" r="G222" t="n">
        <v>1625000000</v>
      </c>
    </row>
    <row spans="1:9" r="223">
      <c s="4" r="A223" t="s">
        <v>327</v>
      </c>
      <c s="6" r="B223" t="n">
        <v>0</v>
      </c>
      <c s="6" r="D223" t="n">
        <v>0</v>
      </c>
      <c s="6" r="G223" t="n">
        <v>2000000</v>
      </c>
    </row>
    <row spans="1:9" r="224">
      <c s="4" r="A224" t="s">
        <v>65</v>
      </c>
      <c s="6" r="B224" t="n">
        <v>0</v>
      </c>
      <c s="6" r="D224" t="n">
        <v>0</v>
      </c>
      <c s="6" r="G224" t="n">
        <v>0</v>
      </c>
    </row>
    <row spans="1:9" r="225">
      <c s="4" r="A225" t="s">
        <v>100</v>
      </c>
      <c s="6" r="B225" t="n">
        <v>43000000</v>
      </c>
      <c s="6" r="D225" t="n">
        <v>43000000</v>
      </c>
      <c s="6" r="G225" t="n">
        <v>38000000</v>
      </c>
    </row>
    <row spans="1:9" r="226">
      <c s="4" r="A226" t="s">
        <v>328</v>
      </c>
      <c s="6" r="B226" t="n">
        <v>0</v>
      </c>
      <c s="6" r="D226" t="n">
        <v>0</v>
      </c>
      <c s="6" r="G226" t="n">
        <v>0</v>
      </c>
    </row>
    <row spans="1:9" r="227">
      <c s="4" r="A227" t="s">
        <v>329</v>
      </c>
      <c s="6" r="B227" t="n">
        <v>2419000000</v>
      </c>
      <c s="6" r="D227" t="n">
        <v>2419000000</v>
      </c>
      <c s="6" r="G227" t="n">
        <v>2046000000</v>
      </c>
    </row>
    <row spans="1:9" r="228">
      <c s="3" r="A228" t="s">
        <v>330</v>
      </c>
    </row>
    <row spans="1:9" r="229">
      <c s="4" r="A229" t="s">
        <v>331</v>
      </c>
      <c s="6" r="B229" t="n">
        <v>-291000000</v>
      </c>
      <c s="6" r="D229" t="n">
        <v>-291000000</v>
      </c>
      <c s="6" r="G229" t="n">
        <v>-193000000</v>
      </c>
    </row>
    <row spans="1:9" r="230">
      <c s="4" r="A230" t="s">
        <v>395</v>
      </c>
    </row>
    <row spans="1:9" r="231">
      <c s="3" r="A231" t="s">
        <v>323</v>
      </c>
    </row>
    <row spans="1:9" r="232">
      <c s="4" r="A232" t="s">
        <v>337</v>
      </c>
      <c s="6" r="B232" t="n">
        <v>-348000000</v>
      </c>
      <c s="6" r="D232" t="n">
        <v>-348000000</v>
      </c>
      <c s="6" r="G232" t="n">
        <v>-262000000</v>
      </c>
    </row>
    <row spans="1:9" r="233">
      <c s="4" r="A233" t="s">
        <v>396</v>
      </c>
    </row>
    <row spans="1:9" r="234">
      <c s="3" r="A234" t="s">
        <v>330</v>
      </c>
    </row>
    <row spans="1:9" r="235">
      <c s="4" r="A235" t="s">
        <v>339</v>
      </c>
      <c s="6" r="B235" t="n">
        <v>177000000</v>
      </c>
      <c s="6" r="D235" t="n">
        <v>177000000</v>
      </c>
      <c s="6" r="G235" t="n">
        <v>158000000</v>
      </c>
    </row>
    <row spans="1:9" r="236">
      <c s="4" r="A236" t="s">
        <v>397</v>
      </c>
    </row>
    <row spans="1:9" r="237">
      <c s="3" r="A237" t="s">
        <v>330</v>
      </c>
    </row>
    <row spans="1:9" r="238">
      <c s="4" r="A238" t="s">
        <v>339</v>
      </c>
      <c s="6" r="B238" t="n">
        <v>0</v>
      </c>
      <c s="6" r="D238" t="n">
        <v>0</v>
      </c>
      <c s="6" r="G238" t="n">
        <v>0</v>
      </c>
    </row>
    <row spans="1:9" r="239">
      <c s="4" r="A239" t="s">
        <v>398</v>
      </c>
    </row>
    <row spans="1:9" r="240">
      <c s="3" r="A240" t="s">
        <v>330</v>
      </c>
    </row>
    <row spans="1:9" r="241">
      <c s="4" r="A241" t="s">
        <v>339</v>
      </c>
      <c s="6" r="B241" t="n">
        <v>0</v>
      </c>
      <c s="6" r="D241" t="n">
        <v>0</v>
      </c>
    </row>
    <row spans="1:9" r="242">
      <c s="4" r="A242" t="s">
        <v>399</v>
      </c>
    </row>
    <row spans="1:9" r="243">
      <c s="3" r="A243" t="s">
        <v>330</v>
      </c>
    </row>
    <row spans="1:9" r="244">
      <c s="4" r="A244" t="s">
        <v>339</v>
      </c>
      <c s="6" r="B244" t="n">
        <v>0</v>
      </c>
      <c s="6" r="D244" t="n">
        <v>0</v>
      </c>
    </row>
    <row spans="1:9" r="245">
      <c s="4" r="A245" t="s">
        <v>400</v>
      </c>
    </row>
    <row spans="1:9" r="246">
      <c s="3" r="A246" t="s">
        <v>330</v>
      </c>
    </row>
    <row spans="1:9" r="247">
      <c s="4" r="A247" t="s">
        <v>339</v>
      </c>
      <c s="6" r="B247" t="n">
        <v>0</v>
      </c>
      <c s="6" r="D247" t="n">
        <v>0</v>
      </c>
      <c s="6" r="G247" t="n">
        <v>0</v>
      </c>
    </row>
    <row spans="1:9" r="248">
      <c s="4" r="A248" t="s">
        <v>401</v>
      </c>
    </row>
    <row spans="1:9" r="249">
      <c s="3" r="A249" t="s">
        <v>330</v>
      </c>
    </row>
    <row spans="1:9" r="250">
      <c s="4" r="A250" t="s">
        <v>339</v>
      </c>
      <c s="6" r="B250" t="n">
        <v>0</v>
      </c>
      <c s="6" r="D250" t="n">
        <v>0</v>
      </c>
    </row>
    <row spans="1:9" r="251">
      <c s="4" r="A251" t="s">
        <v>402</v>
      </c>
    </row>
    <row spans="1:9" r="252">
      <c s="3" r="A252" t="s">
        <v>330</v>
      </c>
    </row>
    <row spans="1:9" r="253">
      <c s="4" r="A253" t="s">
        <v>339</v>
      </c>
      <c s="6" r="B253" t="n">
        <v>0</v>
      </c>
      <c s="6" r="D253" t="n">
        <v>0</v>
      </c>
      <c s="6" r="G253" t="n">
        <v>0</v>
      </c>
    </row>
    <row spans="1:9" r="254">
      <c s="4" r="A254" t="s">
        <v>403</v>
      </c>
    </row>
    <row spans="1:9" r="255">
      <c s="3" r="A255" t="s">
        <v>330</v>
      </c>
    </row>
    <row spans="1:9" r="256">
      <c s="4" r="A256" t="s">
        <v>339</v>
      </c>
      <c s="6" r="B256" t="n">
        <v>-34000000</v>
      </c>
      <c s="6" r="D256" t="n">
        <v>-34000000</v>
      </c>
    </row>
    <row spans="1:9" r="257">
      <c s="4" r="A257" t="s">
        <v>404</v>
      </c>
    </row>
    <row spans="1:9" r="258">
      <c s="3" r="A258" t="s">
        <v>330</v>
      </c>
    </row>
    <row spans="1:9" r="259">
      <c s="4" r="A259" t="s">
        <v>339</v>
      </c>
      <c s="6" r="B259" t="n">
        <v>88000000</v>
      </c>
      <c s="6" r="D259" t="n">
        <v>88000000</v>
      </c>
      <c s="6" r="G259" t="n">
        <v>95000000</v>
      </c>
    </row>
    <row spans="1:9" r="260">
      <c s="4" r="A260" t="s">
        <v>405</v>
      </c>
    </row>
    <row spans="1:9" r="261">
      <c s="3" r="A261" t="s">
        <v>323</v>
      </c>
    </row>
    <row spans="1:9" r="262">
      <c s="4" r="A262" t="s">
        <v>63</v>
      </c>
      <c s="6" r="B262" t="n">
        <v>20000000</v>
      </c>
      <c s="6" r="D262" t="n">
        <v>20000000</v>
      </c>
      <c s="6" r="G262" t="n">
        <v>5000000</v>
      </c>
    </row>
    <row spans="1:9" r="263">
      <c s="4" r="A263" t="s">
        <v>406</v>
      </c>
    </row>
    <row spans="1:9" r="264">
      <c s="3" r="A264" t="s">
        <v>323</v>
      </c>
    </row>
    <row spans="1:9" r="265">
      <c s="4" r="A265" t="s">
        <v>63</v>
      </c>
      <c s="6" r="B265" t="n">
        <v>256000000</v>
      </c>
      <c s="6" r="D265" t="n">
        <v>256000000</v>
      </c>
      <c s="6" r="G265" t="n">
        <v>330000000</v>
      </c>
    </row>
    <row spans="1:9" r="266">
      <c s="4" r="A266" t="s">
        <v>407</v>
      </c>
    </row>
    <row spans="1:9" r="267">
      <c s="3" r="A267" t="s">
        <v>323</v>
      </c>
    </row>
    <row spans="1:9" r="268">
      <c s="4" r="A268" t="s">
        <v>63</v>
      </c>
      <c s="6" r="B268" t="n">
        <v>23000000</v>
      </c>
      <c s="6" r="D268" t="n">
        <v>23000000</v>
      </c>
      <c s="6" r="G268" t="n">
        <v>62000000</v>
      </c>
    </row>
    <row spans="1:9" r="269">
      <c s="4" r="A269" t="s">
        <v>408</v>
      </c>
    </row>
    <row spans="1:9" r="270">
      <c s="3" r="A270" t="s">
        <v>323</v>
      </c>
    </row>
    <row spans="1:9" r="271">
      <c s="4" r="A271" t="s">
        <v>63</v>
      </c>
      <c s="6" r="B271" t="n">
        <v>635000000</v>
      </c>
      <c s="6" r="D271" t="n">
        <v>635000000</v>
      </c>
      <c s="6" r="G271" t="n">
        <v>534000000</v>
      </c>
    </row>
    <row spans="1:9" r="272">
      <c s="4" r="A272" t="s">
        <v>409</v>
      </c>
    </row>
    <row spans="1:9" r="273">
      <c s="3" r="A273" t="s">
        <v>323</v>
      </c>
    </row>
    <row spans="1:9" r="274">
      <c s="4" r="A274" t="s">
        <v>63</v>
      </c>
      <c s="6" r="B274" t="n">
        <v>20000000</v>
      </c>
      <c s="6" r="D274" t="n">
        <v>20000000</v>
      </c>
      <c s="6" r="G274" t="n">
        <v>17000000</v>
      </c>
    </row>
    <row spans="1:9" r="275">
      <c s="4" r="A275" t="s">
        <v>410</v>
      </c>
    </row>
    <row spans="1:9" r="276">
      <c s="3" r="A276" t="s">
        <v>323</v>
      </c>
    </row>
    <row spans="1:9" r="277">
      <c s="4" r="A277" t="s">
        <v>63</v>
      </c>
      <c s="6" r="B277" t="n">
        <v>79000000</v>
      </c>
      <c s="6" r="D277" t="n">
        <v>79000000</v>
      </c>
      <c s="6" r="G277" t="n">
        <v>49000000</v>
      </c>
    </row>
    <row spans="1:9" r="278">
      <c s="4" r="A278" t="s">
        <v>411</v>
      </c>
    </row>
    <row spans="1:9" r="279">
      <c s="3" r="A279" t="s">
        <v>323</v>
      </c>
    </row>
    <row spans="1:9" r="280">
      <c s="4" r="A280" t="s">
        <v>63</v>
      </c>
      <c s="6" r="B280" t="n">
        <v>743000000</v>
      </c>
      <c s="6" r="D280" t="n">
        <v>743000000</v>
      </c>
      <c s="6" r="G280" t="n">
        <v>628000000</v>
      </c>
    </row>
    <row spans="1:9" r="281">
      <c s="4" r="A281" t="s">
        <v>412</v>
      </c>
    </row>
    <row spans="1:9" r="282">
      <c s="3" r="A282" t="s">
        <v>323</v>
      </c>
    </row>
    <row spans="1:9" r="283">
      <c s="4" r="A283" t="s">
        <v>63</v>
      </c>
      <c s="6" r="B283" t="n">
        <v>0</v>
      </c>
      <c s="6" r="D283" t="n">
        <v>0</v>
      </c>
      <c s="6" r="G283" t="n">
        <v>0</v>
      </c>
    </row>
    <row spans="1:9" r="284">
      <c s="4" r="A284" t="s">
        <v>413</v>
      </c>
    </row>
    <row spans="1:9" r="285">
      <c s="3" r="A285" t="s">
        <v>330</v>
      </c>
    </row>
    <row spans="1:9" r="286">
      <c s="4" r="A286" t="s">
        <v>339</v>
      </c>
      <c s="6" r="G286" t="n">
        <v>-7000000</v>
      </c>
    </row>
    <row spans="1:9" r="287">
      <c s="4" r="A287" t="s">
        <v>414</v>
      </c>
    </row>
    <row spans="1:9" r="288">
      <c s="3" r="A288" t="s">
        <v>330</v>
      </c>
    </row>
    <row spans="1:9" r="289">
      <c s="4" r="A289" t="s">
        <v>339</v>
      </c>
      <c s="6" r="G289" t="n">
        <v>41000000</v>
      </c>
    </row>
    <row spans="1:9" r="290">
      <c s="4" r="A290" t="s">
        <v>415</v>
      </c>
    </row>
    <row spans="1:9" r="291">
      <c s="3" r="A291" t="s">
        <v>330</v>
      </c>
    </row>
    <row spans="1:9" r="292">
      <c s="4" r="A292" t="s">
        <v>339</v>
      </c>
      <c s="6" r="G292" t="n">
        <v>-376000000</v>
      </c>
    </row>
    <row spans="1:9" r="293">
      <c s="4" r="A293" t="s">
        <v>416</v>
      </c>
    </row>
    <row spans="1:9" r="294">
      <c s="3" r="A294" t="s">
        <v>330</v>
      </c>
    </row>
    <row spans="1:9" r="295">
      <c s="4" r="A295" t="s">
        <v>339</v>
      </c>
      <c s="6" r="G295" t="n">
        <v>-431000000</v>
      </c>
    </row>
    <row spans="1:9" r="296">
      <c s="4" r="A296" t="s">
        <v>417</v>
      </c>
    </row>
    <row spans="1:9" r="297">
      <c s="3" r="A297" t="s">
        <v>330</v>
      </c>
    </row>
    <row spans="1:9" r="298">
      <c s="4" r="A298" t="s">
        <v>339</v>
      </c>
      <c s="6" r="G298" t="n">
        <v>0</v>
      </c>
    </row>
    <row spans="1:9" r="299">
      <c s="4" r="A299" t="s">
        <v>418</v>
      </c>
    </row>
    <row spans="1:9" r="300">
      <c s="3" r="A300" t="s">
        <v>330</v>
      </c>
    </row>
    <row spans="1:9" r="301">
      <c s="4" r="A301" t="s">
        <v>339</v>
      </c>
      <c s="6" r="G301" t="n">
        <v>0</v>
      </c>
    </row>
    <row spans="1:9" r="302">
      <c s="4" r="A302" t="s">
        <v>419</v>
      </c>
    </row>
    <row spans="1:9" r="303">
      <c s="3" r="A303" t="s">
        <v>330</v>
      </c>
    </row>
    <row spans="1:9" r="304">
      <c s="4" r="A304" t="s">
        <v>339</v>
      </c>
      <c s="6" r="G304" t="n">
        <v>0</v>
      </c>
    </row>
    <row spans="1:9" r="305">
      <c s="4" r="A305" t="s">
        <v>420</v>
      </c>
    </row>
    <row spans="1:9" r="306">
      <c s="3" r="A306" t="s">
        <v>330</v>
      </c>
    </row>
    <row spans="1:9" r="307">
      <c s="4" r="A307" t="s">
        <v>339</v>
      </c>
      <c s="6" r="G307" t="n">
        <v>0</v>
      </c>
    </row>
    <row spans="1:9" r="308">
      <c s="4" r="A308" t="s">
        <v>421</v>
      </c>
    </row>
    <row spans="1:9" r="309">
      <c s="3" r="A309" t="s">
        <v>330</v>
      </c>
    </row>
    <row spans="1:9" r="310">
      <c s="4" r="A310" t="s">
        <v>339</v>
      </c>
      <c s="6" r="G310" t="n">
        <v>-7000000</v>
      </c>
    </row>
    <row spans="1:9" r="311">
      <c s="4" r="A311" t="s">
        <v>422</v>
      </c>
    </row>
    <row spans="1:9" r="312">
      <c s="3" r="A312" t="s">
        <v>330</v>
      </c>
    </row>
    <row spans="1:9" r="313">
      <c s="4" r="A313" t="s">
        <v>339</v>
      </c>
      <c s="6" r="G313" t="n">
        <v>41000000</v>
      </c>
    </row>
    <row spans="1:9" r="314">
      <c s="4" r="A314" t="s">
        <v>423</v>
      </c>
    </row>
    <row spans="1:9" r="315">
      <c s="3" r="A315" t="s">
        <v>330</v>
      </c>
    </row>
    <row spans="1:9" r="316">
      <c s="4" r="A316" t="s">
        <v>339</v>
      </c>
      <c s="6" r="G316" t="n">
        <v>-376000000</v>
      </c>
    </row>
    <row spans="1:9" r="317">
      <c s="4" r="A317" t="s">
        <v>424</v>
      </c>
    </row>
    <row spans="1:9" r="318">
      <c s="3" r="A318" t="s">
        <v>330</v>
      </c>
    </row>
    <row spans="1:9" r="319">
      <c s="4" r="A319" t="s">
        <v>339</v>
      </c>
      <c s="6" r="G319" t="n">
        <v>-402000000</v>
      </c>
    </row>
    <row spans="1:9" r="320">
      <c s="4" r="A320" t="s">
        <v>425</v>
      </c>
    </row>
    <row spans="1:9" r="321">
      <c s="3" r="A321" t="s">
        <v>330</v>
      </c>
    </row>
    <row spans="1:9" r="322">
      <c s="4" r="A322" t="s">
        <v>339</v>
      </c>
      <c s="6" r="G322" t="n">
        <v>0</v>
      </c>
    </row>
    <row spans="1:9" r="323">
      <c s="4" r="A323" t="s">
        <v>426</v>
      </c>
    </row>
    <row spans="1:9" r="324">
      <c s="3" r="A324" t="s">
        <v>330</v>
      </c>
    </row>
    <row spans="1:9" r="325">
      <c s="4" r="A325" t="s">
        <v>339</v>
      </c>
      <c s="6" r="G325" t="n">
        <v>0</v>
      </c>
    </row>
    <row spans="1:9" r="326">
      <c s="4" r="A326" t="s">
        <v>427</v>
      </c>
    </row>
    <row spans="1:9" r="327">
      <c s="3" r="A327" t="s">
        <v>330</v>
      </c>
    </row>
    <row spans="1:9" r="328">
      <c s="4" r="A328" t="s">
        <v>339</v>
      </c>
      <c s="6" r="G328" t="n">
        <v>0</v>
      </c>
    </row>
    <row spans="1:9" r="329">
      <c s="4" r="A329" t="s">
        <v>428</v>
      </c>
    </row>
    <row spans="1:9" r="330">
      <c s="3" r="A330" t="s">
        <v>330</v>
      </c>
    </row>
    <row spans="1:9" r="331">
      <c s="4" r="A331" t="s">
        <v>339</v>
      </c>
      <c s="6" r="G331" t="n">
        <v>-29000000</v>
      </c>
    </row>
    <row spans="1:9" r="332">
      <c s="4" r="A332" t="s">
        <v>429</v>
      </c>
    </row>
    <row spans="1:9" r="333">
      <c s="3" r="A333" t="s">
        <v>323</v>
      </c>
    </row>
    <row spans="1:9" r="334">
      <c s="4" r="A334" t="s">
        <v>63</v>
      </c>
      <c s="6" r="B334" t="n">
        <v>17000000</v>
      </c>
      <c s="6" r="D334" t="n">
        <v>17000000</v>
      </c>
      <c s="6" r="G334" t="n">
        <v>61000000</v>
      </c>
    </row>
    <row spans="1:9" r="335">
      <c s="4" r="A335" t="s">
        <v>430</v>
      </c>
    </row>
    <row spans="1:9" r="336">
      <c s="3" r="A336" t="s">
        <v>323</v>
      </c>
    </row>
    <row spans="1:9" r="337">
      <c s="4" r="A337" t="s">
        <v>63</v>
      </c>
      <c s="6" r="B337" t="n">
        <v>743000000</v>
      </c>
      <c s="6" r="D337" t="n">
        <v>743000000</v>
      </c>
      <c s="6" r="G337" t="n">
        <v>628000000</v>
      </c>
    </row>
    <row spans="1:9" r="338">
      <c s="4" r="A338" t="s">
        <v>431</v>
      </c>
    </row>
    <row spans="1:9" r="339">
      <c s="3" r="A339" t="s">
        <v>330</v>
      </c>
    </row>
    <row spans="1:9" r="340">
      <c s="4" r="A340" t="s">
        <v>339</v>
      </c>
      <c s="6" r="B340" t="n">
        <v>66000000</v>
      </c>
      <c s="6" r="D340" t="n">
        <v>66000000</v>
      </c>
      <c s="6" r="G340" t="n">
        <v>111000000</v>
      </c>
    </row>
    <row spans="1:9" r="341">
      <c s="4" r="A341" t="s">
        <v>432</v>
      </c>
    </row>
    <row spans="1:9" r="342">
      <c s="3" r="A342" t="s">
        <v>330</v>
      </c>
    </row>
    <row spans="1:9" r="343">
      <c s="4" r="A343" t="s">
        <v>339</v>
      </c>
      <c s="6" r="B343" t="n">
        <v>103000000</v>
      </c>
      <c s="6" r="D343" t="n">
        <v>103000000</v>
      </c>
      <c s="6" r="G343" t="n">
        <v>47000000</v>
      </c>
    </row>
    <row spans="1:9" r="344">
      <c s="4" r="A344" t="s">
        <v>433</v>
      </c>
    </row>
    <row spans="1:9" r="345">
      <c s="3" r="A345" t="s">
        <v>330</v>
      </c>
    </row>
    <row spans="1:9" r="346">
      <c s="4" r="A346" t="s">
        <v>339</v>
      </c>
      <c s="6" r="B346" t="n">
        <v>0</v>
      </c>
      <c s="6" r="D346" t="n">
        <v>0</v>
      </c>
      <c s="6" r="G346" t="n">
        <v>0</v>
      </c>
    </row>
    <row spans="1:9" r="347">
      <c s="4" r="A347" t="s">
        <v>434</v>
      </c>
    </row>
    <row spans="1:9" r="348">
      <c s="3" r="A348" t="s">
        <v>330</v>
      </c>
    </row>
    <row spans="1:9" r="349">
      <c s="4" r="A349" t="s">
        <v>339</v>
      </c>
      <c s="6" r="B349" t="n">
        <v>0</v>
      </c>
      <c s="6" r="D349" t="n">
        <v>0</v>
      </c>
      <c s="6" r="G349" t="n">
        <v>0</v>
      </c>
    </row>
    <row spans="1:9" r="350">
      <c s="4" r="A350" t="s">
        <v>435</v>
      </c>
    </row>
    <row spans="1:9" r="351">
      <c s="3" r="A351" t="s">
        <v>330</v>
      </c>
    </row>
    <row spans="1:9" r="352">
      <c s="4" r="A352" t="s">
        <v>339</v>
      </c>
      <c s="6" r="B352" t="n">
        <v>-15000000</v>
      </c>
      <c s="6" r="D352" t="n">
        <v>-15000000</v>
      </c>
      <c s="6" r="G352" t="n">
        <v>27000000</v>
      </c>
    </row>
    <row spans="1:9" r="353">
      <c s="4" r="A353" t="s">
        <v>436</v>
      </c>
    </row>
    <row spans="1:9" r="354">
      <c s="3" r="A354" t="s">
        <v>330</v>
      </c>
    </row>
    <row spans="1:9" r="355">
      <c s="4" r="A355" t="s">
        <v>339</v>
      </c>
      <c s="6" r="B355" t="n">
        <v>53000000</v>
      </c>
      <c s="6" r="D355" t="n">
        <v>53000000</v>
      </c>
      <c s="6" r="G355" t="n">
        <v>-4000000</v>
      </c>
    </row>
    <row spans="1:9" r="356">
      <c s="4" r="A356" t="s">
        <v>437</v>
      </c>
    </row>
    <row spans="1:9" r="357">
      <c s="3" r="A357" t="s">
        <v>330</v>
      </c>
    </row>
    <row spans="1:9" r="358">
      <c s="4" r="A358" t="s">
        <v>339</v>
      </c>
      <c s="6" r="B358" t="n">
        <v>81000000</v>
      </c>
      <c s="6" r="D358" t="n">
        <v>81000000</v>
      </c>
      <c s="6" r="G358" t="n">
        <v>84000000</v>
      </c>
    </row>
    <row spans="1:9" r="359">
      <c s="4" r="A359" t="s">
        <v>438</v>
      </c>
    </row>
    <row spans="1:9" r="360">
      <c s="3" r="A360" t="s">
        <v>330</v>
      </c>
    </row>
    <row spans="1:9" r="361">
      <c s="4" r="A361" t="s">
        <v>339</v>
      </c>
      <c s="6" r="B361" t="n">
        <v>50000000</v>
      </c>
      <c s="6" r="D361" t="n">
        <v>50000000</v>
      </c>
      <c s="6" r="G361" t="n">
        <v>51000000</v>
      </c>
    </row>
    <row spans="1:9" r="362">
      <c s="4" r="A362" t="s">
        <v>439</v>
      </c>
    </row>
    <row spans="1:9" r="363">
      <c s="3" r="A363" t="s">
        <v>330</v>
      </c>
    </row>
    <row spans="1:9" r="364">
      <c s="4" r="A364" t="s">
        <v>339</v>
      </c>
      <c s="6" r="B364" t="n">
        <v>96000000</v>
      </c>
      <c s="6" r="D364" t="n">
        <v>96000000</v>
      </c>
      <c s="6" r="G364" t="n">
        <v>74000000</v>
      </c>
    </row>
    <row spans="1:9" r="365">
      <c s="4" r="A365" t="s">
        <v>440</v>
      </c>
    </row>
    <row spans="1:9" r="366">
      <c s="3" r="A366" t="s">
        <v>330</v>
      </c>
    </row>
    <row spans="1:9" r="367">
      <c s="4" r="A367" t="s">
        <v>339</v>
      </c>
      <c s="6" r="B367" t="n">
        <v>40000000</v>
      </c>
      <c s="6" r="D367" t="n">
        <v>40000000</v>
      </c>
      <c s="6" r="G367" t="n">
        <v>73000000</v>
      </c>
    </row>
    <row spans="1:9" r="368">
      <c s="4" r="A368" t="s">
        <v>441</v>
      </c>
    </row>
    <row spans="1:9" r="369">
      <c s="3" r="A369" t="s">
        <v>330</v>
      </c>
    </row>
    <row spans="1:9" r="370">
      <c s="4" r="A370" t="s">
        <v>339</v>
      </c>
      <c s="6" r="B370" t="n">
        <v>0</v>
      </c>
      <c s="6" r="D370" t="n">
        <v>0</v>
      </c>
      <c s="6" r="G370" t="n">
        <v>0</v>
      </c>
    </row>
    <row spans="1:9" r="371">
      <c s="4" r="A371" t="s">
        <v>442</v>
      </c>
    </row>
    <row spans="1:9" r="372">
      <c s="3" r="A372" t="s">
        <v>330</v>
      </c>
    </row>
    <row spans="1:9" r="373">
      <c s="4" r="A373" t="s">
        <v>339</v>
      </c>
      <c s="6" r="B373" t="n">
        <v>0</v>
      </c>
      <c s="6" r="D373" t="n">
        <v>0</v>
      </c>
      <c s="6" r="G373" t="n">
        <v>0</v>
      </c>
    </row>
    <row spans="1:9" r="374">
      <c s="4" r="A374" t="s">
        <v>443</v>
      </c>
    </row>
    <row spans="1:9" r="375">
      <c s="3" r="A375" t="s">
        <v>330</v>
      </c>
    </row>
    <row spans="1:9" r="376">
      <c s="4" r="A376" t="s">
        <v>339</v>
      </c>
      <c s="6" r="B376" t="n">
        <v>0</v>
      </c>
      <c s="6" r="D376" t="n">
        <v>0</v>
      </c>
      <c s="6" r="G376" t="n">
        <v>0</v>
      </c>
    </row>
    <row spans="1:9" r="377">
      <c s="4" r="A377" t="s">
        <v>444</v>
      </c>
    </row>
    <row spans="1:9" r="378">
      <c s="3" r="A378" t="s">
        <v>330</v>
      </c>
    </row>
    <row spans="1:9" r="379">
      <c s="4" r="A379" t="s">
        <v>339</v>
      </c>
      <c s="6" r="B379" t="n">
        <v>-32000000</v>
      </c>
      <c s="6" r="D379" t="n">
        <v>-32000000</v>
      </c>
      <c s="6" r="G379" t="n">
        <v>0</v>
      </c>
    </row>
    <row spans="1:9" r="380">
      <c s="4" r="A380" t="s">
        <v>445</v>
      </c>
    </row>
    <row spans="1:9" r="381">
      <c s="3" r="A381" t="s">
        <v>330</v>
      </c>
    </row>
    <row spans="1:9" r="382">
      <c s="4" r="A382" t="s">
        <v>339</v>
      </c>
      <c s="6" r="B382" t="n">
        <v>96000000</v>
      </c>
      <c s="6" r="D382" t="n">
        <v>96000000</v>
      </c>
      <c s="6" r="G382" t="n">
        <v>74000000</v>
      </c>
    </row>
    <row spans="1:9" r="383">
      <c s="4" r="A383" t="s">
        <v>446</v>
      </c>
    </row>
    <row spans="1:9" r="384">
      <c s="3" r="A384" t="s">
        <v>330</v>
      </c>
    </row>
    <row spans="1:9" r="385">
      <c s="4" r="A385" t="s">
        <v>339</v>
      </c>
      <c s="6" r="B385" t="n">
        <v>72000000</v>
      </c>
      <c s="6" r="D385" t="n">
        <v>72000000</v>
      </c>
      <c s="6" r="G385" t="n">
        <v>73000000</v>
      </c>
    </row>
    <row spans="1:9" r="386">
      <c s="4" r="A386" t="s">
        <v>447</v>
      </c>
    </row>
    <row spans="1:9" r="387">
      <c s="3" r="A387" t="s">
        <v>323</v>
      </c>
    </row>
    <row spans="1:9" r="388">
      <c s="4" r="A388" t="s">
        <v>74</v>
      </c>
      <c s="6" r="B388" t="n">
        <v>98000000</v>
      </c>
      <c s="6" r="D388" t="n">
        <v>98000000</v>
      </c>
      <c s="6" r="G388" t="n">
        <v>83000000</v>
      </c>
    </row>
    <row spans="1:9" r="389">
      <c s="4" r="A389" t="s">
        <v>448</v>
      </c>
    </row>
    <row spans="1:9" r="390">
      <c s="3" r="A390" t="s">
        <v>323</v>
      </c>
    </row>
    <row spans="1:9" r="391">
      <c s="4" r="A391" t="s">
        <v>74</v>
      </c>
      <c s="6" r="B391" t="n">
        <v>0</v>
      </c>
      <c s="6" r="D391" t="n">
        <v>0</v>
      </c>
      <c s="6" r="G391" t="n">
        <v>0</v>
      </c>
    </row>
    <row spans="1:9" r="392">
      <c s="4" r="A392" t="s">
        <v>449</v>
      </c>
    </row>
    <row spans="1:9" r="393">
      <c s="3" r="A393" t="s">
        <v>323</v>
      </c>
    </row>
    <row spans="1:9" r="394">
      <c s="4" r="A394" t="s">
        <v>74</v>
      </c>
      <c s="6" r="B394" t="n">
        <v>0</v>
      </c>
      <c s="6" r="D394" t="n">
        <v>0</v>
      </c>
      <c s="6" r="G394" t="n">
        <v>0</v>
      </c>
    </row>
    <row spans="1:9" r="395">
      <c s="4" r="A395" t="s">
        <v>450</v>
      </c>
    </row>
    <row spans="1:9" r="396">
      <c s="3" r="A396" t="s">
        <v>323</v>
      </c>
    </row>
    <row spans="1:9" r="397">
      <c s="4" r="A397" t="s">
        <v>74</v>
      </c>
      <c s="6" r="B397" t="n">
        <v>98000000</v>
      </c>
      <c s="6" r="D397" t="n">
        <v>98000000</v>
      </c>
      <c s="6" r="G397" t="n">
        <v>83000000</v>
      </c>
    </row>
    <row spans="1:9" r="398">
      <c s="4" r="A398" t="s">
        <v>451</v>
      </c>
    </row>
    <row spans="1:9" r="399">
      <c s="3" r="A399" t="s">
        <v>323</v>
      </c>
    </row>
    <row spans="1:9" r="400">
      <c s="4" r="A400" t="s">
        <v>74</v>
      </c>
      <c s="6" r="B400" t="n">
        <v>31000000</v>
      </c>
      <c s="6" r="D400" t="n">
        <v>31000000</v>
      </c>
      <c s="6" r="G400" t="n">
        <v>79000000</v>
      </c>
    </row>
    <row spans="1:9" r="401">
      <c s="4" r="A401" t="s">
        <v>452</v>
      </c>
    </row>
    <row spans="1:9" r="402">
      <c s="3" r="A402" t="s">
        <v>323</v>
      </c>
    </row>
    <row spans="1:9" r="403">
      <c s="4" r="A403" t="s">
        <v>74</v>
      </c>
      <c s="6" r="B403" t="n">
        <v>0</v>
      </c>
      <c s="6" r="D403" t="n">
        <v>0</v>
      </c>
      <c s="6" r="G403" t="n">
        <v>0</v>
      </c>
    </row>
    <row spans="1:9" r="404">
      <c s="4" r="A404" t="s">
        <v>453</v>
      </c>
    </row>
    <row spans="1:9" r="405">
      <c s="3" r="A405" t="s">
        <v>323</v>
      </c>
    </row>
    <row spans="1:9" r="406">
      <c s="4" r="A406" t="s">
        <v>74</v>
      </c>
      <c s="6" r="B406" t="n">
        <v>31000000</v>
      </c>
      <c s="6" r="D406" t="n">
        <v>31000000</v>
      </c>
      <c s="6" r="G406" t="n">
        <v>79000000</v>
      </c>
    </row>
    <row spans="1:9" r="407">
      <c s="4" r="A407" t="s">
        <v>454</v>
      </c>
    </row>
    <row spans="1:9" r="408">
      <c s="3" r="A408" t="s">
        <v>323</v>
      </c>
    </row>
    <row spans="1:9" r="409">
      <c s="4" r="A409" t="s">
        <v>74</v>
      </c>
      <c s="6" r="B409" t="n">
        <v>0</v>
      </c>
      <c s="6" r="D409" t="n">
        <v>0</v>
      </c>
      <c s="6" r="G409" t="n">
        <v>0</v>
      </c>
    </row>
    <row spans="1:9" r="410">
      <c s="4" r="A410" t="s">
        <v>455</v>
      </c>
    </row>
    <row spans="1:9" r="411">
      <c s="3" r="A411" t="s">
        <v>321</v>
      </c>
    </row>
    <row spans="1:9" r="412">
      <c s="4" r="A412" t="s">
        <v>322</v>
      </c>
      <c s="6" r="B412" t="n">
        <v>2500000000</v>
      </c>
      <c s="6" r="D412" t="n">
        <v>2500000000</v>
      </c>
      <c s="6" r="G412" t="n">
        <v>1800000000</v>
      </c>
    </row>
    <row spans="1:9" r="413">
      <c s="4" r="A413" t="s">
        <v>456</v>
      </c>
    </row>
    <row spans="1:9" r="414">
      <c s="3" r="A414" t="s">
        <v>321</v>
      </c>
    </row>
    <row spans="1:9" r="415">
      <c s="4" r="A415" t="s">
        <v>457</v>
      </c>
      <c s="6" r="B415" t="n">
        <v>265000000</v>
      </c>
      <c s="6" r="C415" t="n">
        <v>328000000</v>
      </c>
      <c s="6" r="D415" t="n">
        <v>265000000</v>
      </c>
      <c s="6" r="E415" t="n">
        <v>328000000</v>
      </c>
      <c s="6" r="G415" t="n">
        <v>253000000</v>
      </c>
      <c s="7" r="H415" t="n">
        <v>267000000</v>
      </c>
    </row>
    <row spans="1:9" r="416">
      <c s="4" r="A416" t="s">
        <v>458</v>
      </c>
      <c s="6" r="C416" t="n">
        <v>-61000000</v>
      </c>
      <c s="6" r="D416" t="n">
        <v>59000000</v>
      </c>
    </row>
    <row spans="1:9" r="417">
      <c s="4" r="A417" t="s">
        <v>459</v>
      </c>
      <c s="6" r="D417" t="n">
        <v>71000000</v>
      </c>
    </row>
    <row spans="1:9" r="418">
      <c s="4" r="A418" t="s">
        <v>460</v>
      </c>
      <c s="6" r="D418" t="n">
        <v>6000000</v>
      </c>
    </row>
    <row spans="1:9" r="419">
      <c s="4" r="A419" t="s">
        <v>461</v>
      </c>
      <c s="6" r="D419" t="n">
        <v>-6000000</v>
      </c>
    </row>
    <row spans="1:9" r="420">
      <c s="4" r="A420" t="s">
        <v>462</v>
      </c>
    </row>
    <row spans="1:9" r="421">
      <c s="3" r="A421" t="s">
        <v>321</v>
      </c>
    </row>
    <row spans="1:9" r="422">
      <c s="4" r="A422" t="s">
        <v>457</v>
      </c>
      <c s="6" r="C422" t="n">
        <v>0</v>
      </c>
      <c s="6" r="E422" t="n">
        <v>0</v>
      </c>
      <c s="6" r="H422" t="n">
        <v>0</v>
      </c>
      <c s="7" r="I422" t="n">
        <v>-3000000</v>
      </c>
    </row>
    <row spans="1:9" r="423">
      <c s="4" r="A423" t="s">
        <v>458</v>
      </c>
      <c s="6" r="E423" t="n">
        <v>-1000000</v>
      </c>
    </row>
    <row spans="1:9" r="424">
      <c s="4" r="A424" t="s">
        <v>459</v>
      </c>
      <c s="6" r="E424" t="n">
        <v>-8000000</v>
      </c>
    </row>
    <row spans="1:9" r="425">
      <c s="4" r="A425" t="s">
        <v>460</v>
      </c>
      <c s="6" r="E425" t="n">
        <v>0</v>
      </c>
    </row>
    <row spans="1:9" r="426">
      <c s="4" r="A426" t="s">
        <v>463</v>
      </c>
      <c s="6" r="C426" t="n">
        <v>0</v>
      </c>
      <c s="6" r="E426" t="n">
        <v>0</v>
      </c>
    </row>
    <row spans="1:9" r="427">
      <c s="4" r="A427" t="s">
        <v>461</v>
      </c>
      <c s="6" r="E427" t="n">
        <v>-10000000</v>
      </c>
    </row>
    <row spans="1:9" r="428">
      <c s="4" r="A428" t="s">
        <v>464</v>
      </c>
    </row>
    <row spans="1:9" r="429">
      <c s="3" r="A429" t="s">
        <v>321</v>
      </c>
    </row>
    <row spans="1:9" r="430">
      <c s="4" r="A430" t="s">
        <v>457</v>
      </c>
      <c s="6" r="B430" t="n">
        <v>0</v>
      </c>
      <c s="6" r="C430" t="n">
        <v>0</v>
      </c>
      <c s="6" r="D430" t="n">
        <v>0</v>
      </c>
      <c s="6" r="E430" t="n">
        <v>0</v>
      </c>
      <c s="7" r="F430" t="n">
        <v>1000000</v>
      </c>
      <c s="6" r="G430" t="n">
        <v>0</v>
      </c>
      <c s="6" r="H430" t="n">
        <v>3000000</v>
      </c>
      <c s="6" r="I430" t="n">
        <v>5000000</v>
      </c>
    </row>
    <row spans="1:9" r="431">
      <c s="4" r="A431" t="s">
        <v>458</v>
      </c>
      <c s="6" r="B431" t="n">
        <v>1000000</v>
      </c>
      <c s="6" r="C431" t="n">
        <v>3000000</v>
      </c>
      <c s="6" r="D431" t="n">
        <v>8000000</v>
      </c>
      <c s="6" r="E431" t="n">
        <v>-5000000</v>
      </c>
    </row>
    <row spans="1:9" r="432">
      <c s="4" r="A432" t="s">
        <v>459</v>
      </c>
      <c s="6" r="D432" t="n">
        <v>8000000</v>
      </c>
    </row>
    <row spans="1:9" r="433">
      <c s="4" r="A433" t="s">
        <v>460</v>
      </c>
      <c s="6" r="E433" t="n">
        <v>10000000</v>
      </c>
    </row>
    <row spans="1:9" r="434">
      <c s="4" r="A434" t="s">
        <v>463</v>
      </c>
      <c s="6" r="C434" t="n">
        <v>0</v>
      </c>
      <c s="6" r="E434" t="n">
        <v>0</v>
      </c>
    </row>
    <row spans="1:9" r="435">
      <c s="4" r="A435" t="s">
        <v>465</v>
      </c>
    </row>
    <row spans="1:9" r="436">
      <c s="3" r="A436" t="s">
        <v>321</v>
      </c>
    </row>
    <row spans="1:9" r="437">
      <c s="4" r="A437" t="s">
        <v>457</v>
      </c>
      <c s="6" r="B437" t="n">
        <v>-34000000</v>
      </c>
      <c s="6" r="C437" t="n">
        <v>-30000000</v>
      </c>
      <c s="6" r="D437" t="n">
        <v>-34000000</v>
      </c>
      <c s="6" r="E437" t="n">
        <v>-30000000</v>
      </c>
      <c s="6" r="F437" t="n">
        <v>-34000000</v>
      </c>
      <c s="6" r="G437" t="n">
        <v>-29000000</v>
      </c>
      <c s="6" r="H437" t="n">
        <v>-28000000</v>
      </c>
      <c s="6" r="I437" t="n">
        <v>-27000000</v>
      </c>
    </row>
    <row spans="1:9" r="438">
      <c s="4" r="A438" t="s">
        <v>458</v>
      </c>
      <c s="6" r="C438" t="n">
        <v>2000000</v>
      </c>
      <c s="6" r="D438" t="n">
        <v>5000000</v>
      </c>
      <c s="6" r="E438" t="n">
        <v>2000000</v>
      </c>
    </row>
    <row spans="1:9" r="439">
      <c s="4" r="A439" t="s">
        <v>460</v>
      </c>
      <c s="6" r="E439" t="n">
        <v>1000000</v>
      </c>
    </row>
    <row spans="1:9" r="440">
      <c s="4" r="A440" t="s">
        <v>463</v>
      </c>
      <c s="6" r="C440" t="n">
        <v>0</v>
      </c>
      <c s="6" r="E440" t="n">
        <v>0</v>
      </c>
    </row>
    <row spans="1:9" r="441">
      <c s="4" r="A441" t="s">
        <v>466</v>
      </c>
    </row>
    <row spans="1:9" r="442">
      <c s="3" r="A442" t="s">
        <v>321</v>
      </c>
    </row>
    <row spans="1:9" r="443">
      <c s="4" r="A443" t="s">
        <v>457</v>
      </c>
      <c s="6" r="B443" t="n">
        <v>131000000</v>
      </c>
      <c s="6" r="C443" t="n">
        <v>171000000</v>
      </c>
      <c s="6" r="D443" t="n">
        <v>131000000</v>
      </c>
      <c s="6" r="E443" t="n">
        <v>171000000</v>
      </c>
      <c s="7" r="F443" t="n">
        <v>165000000</v>
      </c>
      <c s="7" r="G443" t="n">
        <v>135000000</v>
      </c>
      <c s="7" r="H443" t="n">
        <v>125000000</v>
      </c>
      <c s="7" r="I443" t="n">
        <v>170000000</v>
      </c>
    </row>
    <row spans="1:9" r="444">
      <c s="4" r="A444" t="s">
        <v>458</v>
      </c>
      <c s="7" r="B444" t="n">
        <v>34000000</v>
      </c>
      <c s="6" r="C444" t="n">
        <v>-46000000</v>
      </c>
      <c s="6" r="D444" t="n">
        <v>10000000</v>
      </c>
      <c s="6" r="E444" t="n">
        <v>-21000000</v>
      </c>
    </row>
    <row spans="1:9" r="445">
      <c s="4" r="A445" t="s">
        <v>460</v>
      </c>
      <c s="6" r="E445" t="n">
        <v>20000000</v>
      </c>
    </row>
    <row spans="1:9" r="446">
      <c s="4" r="A446" t="s">
        <v>463</v>
      </c>
      <c s="7" r="C446" t="n">
        <v>0</v>
      </c>
      <c s="7" r="E446" t="n">
        <v>0</v>
      </c>
    </row>
    <row spans="1:9" r="447">
      <c s="4" r="A447" t="s">
        <v>461</v>
      </c>
      <c s="7" r="D447" t="n">
        <v>-6000000</v>
      </c>
    </row>
    <row spans="1:9" r="448">
      <c s="4" r="A448" t="s">
        <v>467</v>
      </c>
    </row>
    <row spans="1:9" r="449">
      <c s="3" r="A449" t="s">
        <v>321</v>
      </c>
    </row>
    <row spans="1:9" r="450">
      <c s="4" r="A450" t="s">
        <v>468</v>
      </c>
      <c s="4" r="B450" t="s">
        <v>469</v>
      </c>
      <c s="4" r="D450" t="s">
        <v>469</v>
      </c>
      <c s="4" r="G450" t="s">
        <v>470</v>
      </c>
    </row>
    <row spans="1:9" r="451">
      <c s="4" r="A451" t="s">
        <v>471</v>
      </c>
    </row>
    <row spans="1:9" r="452">
      <c s="3" r="A452" t="s">
        <v>321</v>
      </c>
    </row>
    <row spans="1:9" r="453">
      <c s="4" r="A453" t="s">
        <v>468</v>
      </c>
      <c s="4" r="B453" t="s">
        <v>472</v>
      </c>
      <c s="4" r="D453" t="s">
        <v>472</v>
      </c>
      <c s="4" r="G453" t="s">
        <v>473</v>
      </c>
    </row>
    <row spans="1:9" r="454">
      <c s="4" r="A454" t="s">
        <v>474</v>
      </c>
    </row>
    <row spans="1:9" r="455">
      <c s="3" r="A455" t="s">
        <v>323</v>
      </c>
    </row>
    <row spans="1:9" r="456">
      <c s="4" r="A456" t="s">
        <v>337</v>
      </c>
      <c s="7" r="B456" t="n">
        <v>-31000000</v>
      </c>
      <c s="7" r="D456" t="n">
        <v>-31000000</v>
      </c>
      <c s="7" r="G456" t="n">
        <v>-26000000</v>
      </c>
    </row>
    <row spans="1:9" r="457">
      <c s="4" r="A457" t="s">
        <v>475</v>
      </c>
    </row>
    <row spans="1:9" r="458">
      <c s="3" r="A458" t="s">
        <v>323</v>
      </c>
    </row>
    <row spans="1:9" r="459">
      <c s="4" r="A459" t="s">
        <v>337</v>
      </c>
      <c s="6" r="B459" t="n">
        <v>0</v>
      </c>
      <c s="6" r="D459" t="n">
        <v>0</v>
      </c>
      <c s="6" r="G459" t="n">
        <v>0</v>
      </c>
    </row>
    <row spans="1:9" r="460">
      <c s="4" r="A460" t="s">
        <v>476</v>
      </c>
    </row>
    <row spans="1:9" r="461">
      <c s="3" r="A461" t="s">
        <v>323</v>
      </c>
    </row>
    <row spans="1:9" r="462">
      <c s="4" r="A462" t="s">
        <v>337</v>
      </c>
      <c s="6" r="B462" t="n">
        <v>0</v>
      </c>
      <c s="6" r="D462" t="n">
        <v>0</v>
      </c>
      <c s="6" r="G462" t="n">
        <v>0</v>
      </c>
    </row>
    <row spans="1:9" r="463">
      <c s="4" r="A463" t="s">
        <v>477</v>
      </c>
    </row>
    <row spans="1:9" r="464">
      <c s="3" r="A464" t="s">
        <v>323</v>
      </c>
    </row>
    <row spans="1:9" r="465">
      <c s="4" r="A465" t="s">
        <v>337</v>
      </c>
      <c s="6" r="B465" t="n">
        <v>-31000000</v>
      </c>
      <c s="6" r="D465" t="n">
        <v>-31000000</v>
      </c>
      <c s="6" r="G465" t="n">
        <v>-26000000</v>
      </c>
    </row>
    <row spans="1:9" r="466">
      <c s="4" r="A466" t="s">
        <v>478</v>
      </c>
    </row>
    <row spans="1:9" r="467">
      <c s="3" r="A467" t="s">
        <v>323</v>
      </c>
    </row>
    <row spans="1:9" r="468">
      <c s="4" r="A468" t="s">
        <v>337</v>
      </c>
      <c s="6" r="B468" t="n">
        <v>-379000000</v>
      </c>
      <c s="6" r="D468" t="n">
        <v>-379000000</v>
      </c>
      <c s="6" r="G468" t="n">
        <v>-288000000</v>
      </c>
    </row>
    <row spans="1:9" r="469">
      <c s="4" r="A469" t="s">
        <v>479</v>
      </c>
    </row>
    <row spans="1:9" r="470">
      <c s="3" r="A470" t="s">
        <v>323</v>
      </c>
    </row>
    <row spans="1:9" r="471">
      <c s="4" r="A471" t="s">
        <v>337</v>
      </c>
      <c s="6" r="B471" t="n">
        <v>0</v>
      </c>
      <c s="6" r="D471" t="n">
        <v>0</v>
      </c>
      <c s="6" r="G471" t="n">
        <v>0</v>
      </c>
    </row>
    <row spans="1:9" r="472">
      <c s="4" r="A472" t="s">
        <v>480</v>
      </c>
    </row>
    <row spans="1:9" r="473">
      <c s="3" r="A473" t="s">
        <v>323</v>
      </c>
    </row>
    <row spans="1:9" r="474">
      <c s="4" r="A474" t="s">
        <v>337</v>
      </c>
      <c s="6" r="B474" t="n">
        <v>0</v>
      </c>
      <c s="6" r="D474" t="n">
        <v>0</v>
      </c>
      <c s="6" r="G474" t="n">
        <v>0</v>
      </c>
    </row>
    <row spans="1:9" r="475">
      <c s="4" r="A475" t="s">
        <v>481</v>
      </c>
    </row>
    <row spans="1:9" r="476">
      <c s="3" r="A476" t="s">
        <v>323</v>
      </c>
    </row>
    <row spans="1:9" r="477">
      <c s="4" r="A477" t="s">
        <v>337</v>
      </c>
      <c s="7" r="B477" t="n">
        <v>-379000000</v>
      </c>
      <c s="7" r="D477" t="n">
        <v>-379000000</v>
      </c>
      <c s="7" r="G477" t="n">
        <v>-288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64"/>
    <col customWidth="1" max="7" min="7" width="14"/>
    <col customWidth="1" max="8" min="8" width="14"/>
    <col customWidth="1" max="9" min="9" width="14"/>
  </cols>
  <sheetData>
    <row spans="1:9" r="1">
      <c s="1" r="A1" t="s">
        <v>482</v>
      </c>
      <c s="2" r="B1" t="s">
        <v>23</v>
      </c>
      <c s="2" r="D1" t="s">
        <v>1</v>
      </c>
      <c s="2" r="F1" t="s">
        <v>483</v>
      </c>
    </row>
    <row spans="1:9" r="2">
      <c s="2" r="B2" t="s">
        <v>2</v>
      </c>
      <c s="2" r="C2" t="s">
        <v>24</v>
      </c>
      <c s="2" r="D2" t="s">
        <v>2</v>
      </c>
      <c s="2" r="E2" t="s">
        <v>24</v>
      </c>
      <c s="2" r="F2" t="s">
        <v>61</v>
      </c>
      <c s="2" r="G2" t="s">
        <v>317</v>
      </c>
      <c s="2" r="H2" t="s">
        <v>318</v>
      </c>
      <c s="2" r="I2" t="s">
        <v>319</v>
      </c>
    </row>
    <row spans="1:9" r="3">
      <c s="3" r="A3" t="s">
        <v>484</v>
      </c>
    </row>
    <row spans="1:9" r="4">
      <c s="4" r="A4" t="s">
        <v>63</v>
      </c>
      <c s="7" r="B4" t="n">
        <v>25625</v>
      </c>
      <c s="7" r="D4" t="n">
        <v>25625</v>
      </c>
      <c s="7" r="F4" t="n">
        <v>24657</v>
      </c>
    </row>
    <row spans="1:9" r="5">
      <c s="4" r="A5" t="s">
        <v>485</v>
      </c>
    </row>
    <row spans="1:9" r="6">
      <c s="3" r="A6" t="s">
        <v>484</v>
      </c>
    </row>
    <row spans="1:9" r="7">
      <c s="4" r="A7" t="s">
        <v>486</v>
      </c>
      <c s="6" r="B7" t="n">
        <v>0</v>
      </c>
      <c s="7" r="C7" t="n">
        <v>0</v>
      </c>
      <c s="7" r="D7" t="n">
        <v>-1</v>
      </c>
      <c s="7" r="E7" t="n">
        <v>-1</v>
      </c>
    </row>
    <row spans="1:9" r="8">
      <c s="4" r="A8" t="s">
        <v>487</v>
      </c>
    </row>
    <row spans="1:9" r="9">
      <c s="3" r="A9" t="s">
        <v>488</v>
      </c>
    </row>
    <row spans="1:9" r="10">
      <c s="4" r="A10" t="s">
        <v>489</v>
      </c>
      <c s="4" r="D10" t="s">
        <v>490</v>
      </c>
    </row>
    <row spans="1:9" r="11">
      <c s="4" r="A11" t="s">
        <v>394</v>
      </c>
    </row>
    <row spans="1:9" r="12">
      <c s="3" r="A12" t="s">
        <v>484</v>
      </c>
    </row>
    <row spans="1:9" r="13">
      <c s="4" r="A13" t="s">
        <v>491</v>
      </c>
      <c s="6" r="B13" t="n">
        <v>325</v>
      </c>
      <c s="6" r="C13" t="n">
        <v>164</v>
      </c>
      <c s="7" r="D13" t="n">
        <v>325</v>
      </c>
      <c s="6" r="E13" t="n">
        <v>164</v>
      </c>
      <c s="6" r="F13" t="n">
        <v>139</v>
      </c>
      <c s="7" r="G13" t="n">
        <v>171</v>
      </c>
      <c s="7" r="H13" t="n">
        <v>285</v>
      </c>
      <c s="7" r="I13" t="n">
        <v>112</v>
      </c>
    </row>
    <row spans="1:9" r="14">
      <c s="4" r="A14" t="s">
        <v>492</v>
      </c>
      <c s="6" r="C14" t="n">
        <v>31</v>
      </c>
      <c s="6" r="E14" t="n">
        <v>32</v>
      </c>
    </row>
    <row spans="1:9" r="15">
      <c s="4" r="A15" t="s">
        <v>493</v>
      </c>
      <c s="6" r="B15" t="n">
        <v>1</v>
      </c>
      <c s="6" r="C15" t="n">
        <v>28</v>
      </c>
      <c s="6" r="D15" t="n">
        <v>1</v>
      </c>
      <c s="6" r="E15" t="n">
        <v>29</v>
      </c>
    </row>
    <row spans="1:9" r="16">
      <c s="4" r="A16" t="s">
        <v>494</v>
      </c>
      <c s="6" r="B16" t="n">
        <v>-1</v>
      </c>
      <c s="6" r="C16" t="n">
        <v>2</v>
      </c>
      <c s="6" r="D16" t="n">
        <v>5</v>
      </c>
    </row>
    <row spans="1:9" r="17">
      <c s="4" r="A17" t="s">
        <v>495</v>
      </c>
      <c s="6" r="B17" t="n">
        <v>165</v>
      </c>
      <c s="6" r="C17" t="n">
        <v>57</v>
      </c>
      <c s="6" r="D17" t="n">
        <v>226</v>
      </c>
      <c s="6" r="E17" t="n">
        <v>317</v>
      </c>
    </row>
    <row spans="1:9" r="18">
      <c s="4" r="A18" t="s">
        <v>496</v>
      </c>
      <c s="6" r="B18" t="n">
        <v>3</v>
      </c>
      <c s="6" r="C18" t="n">
        <v>6</v>
      </c>
      <c s="6" r="D18" t="n">
        <v>12</v>
      </c>
      <c s="6" r="E18" t="n">
        <v>16</v>
      </c>
    </row>
    <row spans="1:9" r="19">
      <c s="4" r="A19" t="s">
        <v>497</v>
      </c>
      <c s="6" r="B19" t="n">
        <v>11</v>
      </c>
      <c s="6" r="C19" t="n">
        <v>200</v>
      </c>
      <c s="6" r="D19" t="n">
        <v>27</v>
      </c>
      <c s="6" r="E19" t="n">
        <v>226</v>
      </c>
    </row>
    <row spans="1:9" r="20">
      <c s="4" r="A20" t="s">
        <v>498</v>
      </c>
      <c s="6" r="B20" t="n">
        <v>10</v>
      </c>
      <c s="6" r="C20" t="n">
        <v>1</v>
      </c>
      <c s="6" r="D20" t="n">
        <v>16</v>
      </c>
      <c s="6" r="E20" t="n">
        <v>7</v>
      </c>
    </row>
    <row spans="1:9" r="21">
      <c s="4" r="A21" t="s">
        <v>499</v>
      </c>
      <c s="6" r="B21" t="n">
        <v>7</v>
      </c>
      <c s="6" r="C21" t="n">
        <v>1</v>
      </c>
      <c s="6" r="D21" t="n">
        <v>23</v>
      </c>
      <c s="6" r="E21" t="n">
        <v>56</v>
      </c>
    </row>
    <row spans="1:9" r="22">
      <c s="4" r="A22" t="s">
        <v>63</v>
      </c>
      <c s="6" r="B22" t="n">
        <v>1776</v>
      </c>
      <c s="6" r="D22" t="n">
        <v>1776</v>
      </c>
      <c s="6" r="F22" t="n">
        <v>1625</v>
      </c>
    </row>
    <row spans="1:9" r="23">
      <c s="4" r="A23" t="s">
        <v>500</v>
      </c>
    </row>
    <row spans="1:9" r="24">
      <c s="3" r="A24" t="s">
        <v>484</v>
      </c>
    </row>
    <row spans="1:9" r="25">
      <c s="4" r="A25" t="s">
        <v>491</v>
      </c>
      <c s="6" r="B25" t="n">
        <v>98</v>
      </c>
      <c s="6" r="D25" t="n">
        <v>98</v>
      </c>
      <c s="6" r="G25" t="n">
        <v>106</v>
      </c>
    </row>
    <row spans="1:9" r="26">
      <c s="4" r="A26" t="s">
        <v>492</v>
      </c>
      <c s="6" r="B26" t="n">
        <v>-12</v>
      </c>
    </row>
    <row spans="1:9" r="27">
      <c s="4" r="A27" t="s">
        <v>493</v>
      </c>
      <c s="6" r="B27" t="n">
        <v>-12</v>
      </c>
    </row>
    <row spans="1:9" r="28">
      <c s="4" r="A28" t="s">
        <v>496</v>
      </c>
      <c s="6" r="B28" t="n">
        <v>4</v>
      </c>
    </row>
    <row spans="1:9" r="29">
      <c s="4" r="A29" t="s">
        <v>501</v>
      </c>
    </row>
    <row spans="1:9" r="30">
      <c s="3" r="A30" t="s">
        <v>484</v>
      </c>
    </row>
    <row spans="1:9" r="31">
      <c s="4" r="A31" t="s">
        <v>339</v>
      </c>
      <c s="6" r="B31" t="n">
        <v>195</v>
      </c>
      <c s="7" r="D31" t="n">
        <v>195</v>
      </c>
      <c s="7" r="F31" t="n">
        <v>179</v>
      </c>
    </row>
    <row spans="1:9" r="32">
      <c s="3" r="A32" t="s">
        <v>488</v>
      </c>
    </row>
    <row spans="1:9" r="33">
      <c s="4" r="A33" t="s">
        <v>489</v>
      </c>
      <c s="4" r="D33" t="s">
        <v>502</v>
      </c>
      <c s="4" r="F33" t="s">
        <v>502</v>
      </c>
    </row>
    <row spans="1:9" r="34">
      <c s="4" r="A34" t="s">
        <v>503</v>
      </c>
      <c s="4" r="D34" t="s">
        <v>504</v>
      </c>
      <c s="4" r="F34" t="s">
        <v>504</v>
      </c>
    </row>
    <row spans="1:9" r="35">
      <c s="4" r="A35" t="s">
        <v>505</v>
      </c>
      <c s="4" r="D35" t="s">
        <v>506</v>
      </c>
      <c s="4" r="F35" t="s">
        <v>506</v>
      </c>
    </row>
    <row spans="1:9" r="36">
      <c s="4" r="A36" t="s">
        <v>507</v>
      </c>
    </row>
    <row spans="1:9" r="37">
      <c s="3" r="A37" t="s">
        <v>484</v>
      </c>
    </row>
    <row spans="1:9" r="38">
      <c s="4" r="A38" t="s">
        <v>339</v>
      </c>
      <c s="6" r="B38" t="n">
        <v>-34</v>
      </c>
      <c s="7" r="D38" t="n">
        <v>-34</v>
      </c>
      <c s="7" r="F38" t="n">
        <v>-30</v>
      </c>
    </row>
    <row spans="1:9" r="39">
      <c s="3" r="A39" t="s">
        <v>488</v>
      </c>
    </row>
    <row spans="1:9" r="40">
      <c s="4" r="A40" t="s">
        <v>489</v>
      </c>
      <c s="4" r="D40" t="s">
        <v>508</v>
      </c>
      <c s="4" r="F40" t="s">
        <v>508</v>
      </c>
    </row>
    <row spans="1:9" r="41">
      <c s="4" r="A41" t="s">
        <v>503</v>
      </c>
      <c s="4" r="D41" t="s">
        <v>509</v>
      </c>
      <c s="4" r="F41" t="s">
        <v>509</v>
      </c>
    </row>
    <row spans="1:9" r="42">
      <c s="4" r="A42" t="s">
        <v>505</v>
      </c>
      <c s="4" r="D42" t="s">
        <v>510</v>
      </c>
      <c s="4" r="F42" t="s">
        <v>510</v>
      </c>
    </row>
    <row spans="1:9" r="43">
      <c s="4" r="A43" t="s">
        <v>511</v>
      </c>
    </row>
    <row spans="1:9" r="44">
      <c s="3" r="A44" t="s">
        <v>484</v>
      </c>
    </row>
    <row spans="1:9" r="45">
      <c s="4" r="A45" t="s">
        <v>339</v>
      </c>
      <c s="6" r="B45" t="n">
        <v>142</v>
      </c>
      <c s="7" r="D45" t="n">
        <v>142</v>
      </c>
      <c s="7" r="F45" t="n">
        <v>131</v>
      </c>
    </row>
    <row spans="1:9" r="46">
      <c s="3" r="A46" t="s">
        <v>488</v>
      </c>
    </row>
    <row spans="1:9" r="47">
      <c s="4" r="A47" t="s">
        <v>489</v>
      </c>
      <c s="4" r="D47" t="s">
        <v>508</v>
      </c>
      <c s="4" r="F47" t="s">
        <v>508</v>
      </c>
    </row>
    <row spans="1:9" r="48">
      <c s="4" r="A48" t="s">
        <v>503</v>
      </c>
      <c s="4" r="D48" t="s">
        <v>504</v>
      </c>
      <c s="4" r="F48" t="s">
        <v>504</v>
      </c>
    </row>
    <row spans="1:9" r="49">
      <c s="4" r="A49" t="s">
        <v>505</v>
      </c>
      <c s="4" r="D49" t="s">
        <v>506</v>
      </c>
      <c s="4" r="F49" t="s">
        <v>506</v>
      </c>
    </row>
    <row spans="1:9" r="50">
      <c s="4" r="A50" t="s">
        <v>512</v>
      </c>
    </row>
    <row spans="1:9" r="51">
      <c s="3" r="A51" t="s">
        <v>484</v>
      </c>
    </row>
    <row spans="1:9" r="52">
      <c s="4" r="A52" t="s">
        <v>339</v>
      </c>
      <c s="6" r="B52" t="n">
        <v>-36</v>
      </c>
      <c s="7" r="D52" t="n">
        <v>-36</v>
      </c>
      <c s="7" r="F52" t="n">
        <v>-31</v>
      </c>
    </row>
    <row spans="1:9" r="53">
      <c s="3" r="A53" t="s">
        <v>488</v>
      </c>
    </row>
    <row spans="1:9" r="54">
      <c s="4" r="A54" t="s">
        <v>489</v>
      </c>
      <c s="4" r="D54" t="s">
        <v>502</v>
      </c>
      <c s="4" r="F54" t="s">
        <v>502</v>
      </c>
    </row>
    <row spans="1:9" r="55">
      <c s="4" r="A55" t="s">
        <v>503</v>
      </c>
      <c s="4" r="D55" t="s">
        <v>504</v>
      </c>
      <c s="4" r="F55" t="s">
        <v>504</v>
      </c>
    </row>
    <row spans="1:9" r="56">
      <c s="4" r="A56" t="s">
        <v>505</v>
      </c>
      <c s="4" r="D56" t="s">
        <v>506</v>
      </c>
      <c s="4" r="F56" t="s">
        <v>506</v>
      </c>
    </row>
    <row spans="1:9" r="57">
      <c s="4" r="A57" t="s">
        <v>513</v>
      </c>
    </row>
    <row spans="1:9" r="58">
      <c s="3" r="A58" t="s">
        <v>484</v>
      </c>
    </row>
    <row spans="1:9" r="59">
      <c s="4" r="A59" t="s">
        <v>339</v>
      </c>
      <c s="6" r="B59" t="n">
        <v>25</v>
      </c>
      <c s="7" r="D59" t="n">
        <v>25</v>
      </c>
      <c s="7" r="F59" t="n">
        <v>35</v>
      </c>
    </row>
    <row spans="1:9" r="60">
      <c s="3" r="A60" t="s">
        <v>488</v>
      </c>
    </row>
    <row spans="1:9" r="61">
      <c s="4" r="A61" t="s">
        <v>489</v>
      </c>
      <c s="4" r="D61" t="s">
        <v>502</v>
      </c>
      <c s="4" r="F61" t="s">
        <v>502</v>
      </c>
    </row>
    <row spans="1:9" r="62">
      <c s="4" r="A62" t="s">
        <v>503</v>
      </c>
      <c s="4" r="D62" t="s">
        <v>504</v>
      </c>
      <c s="4" r="F62" t="s">
        <v>504</v>
      </c>
    </row>
    <row spans="1:9" r="63">
      <c s="4" r="A63" t="s">
        <v>505</v>
      </c>
      <c s="4" r="D63" t="s">
        <v>506</v>
      </c>
      <c s="4" r="F63" t="s">
        <v>506</v>
      </c>
    </row>
    <row spans="1:9" r="64">
      <c s="4" r="A64" t="s">
        <v>514</v>
      </c>
    </row>
    <row spans="1:9" r="65">
      <c s="3" r="A65" t="s">
        <v>488</v>
      </c>
    </row>
    <row spans="1:9" r="66">
      <c s="4" r="A66" t="s">
        <v>515</v>
      </c>
      <c s="4" r="D66" t="s">
        <v>516</v>
      </c>
    </row>
    <row spans="1:9" r="67">
      <c s="4" r="A67" t="s">
        <v>517</v>
      </c>
    </row>
    <row spans="1:9" r="68">
      <c s="3" r="A68" t="s">
        <v>488</v>
      </c>
    </row>
    <row spans="1:9" r="69">
      <c s="4" r="A69" t="s">
        <v>515</v>
      </c>
      <c s="4" r="D69" t="s">
        <v>518</v>
      </c>
      <c s="4" r="F69" t="s">
        <v>519</v>
      </c>
    </row>
    <row spans="1:9" r="70">
      <c s="4" r="A70" t="s">
        <v>520</v>
      </c>
    </row>
    <row spans="1:9" r="71">
      <c s="3" r="A71" t="s">
        <v>488</v>
      </c>
    </row>
    <row spans="1:9" r="72">
      <c s="4" r="A72" t="s">
        <v>515</v>
      </c>
      <c s="4" r="D72" t="s">
        <v>521</v>
      </c>
      <c s="4" r="F72" t="s">
        <v>522</v>
      </c>
    </row>
    <row spans="1:9" r="73">
      <c s="4" r="A73" t="s">
        <v>523</v>
      </c>
    </row>
    <row spans="1:9" r="74">
      <c s="3" r="A74" t="s">
        <v>488</v>
      </c>
    </row>
    <row spans="1:9" r="75">
      <c s="4" r="A75" t="s">
        <v>515</v>
      </c>
      <c s="4" r="D75" t="s">
        <v>524</v>
      </c>
      <c s="4" r="F75" t="s">
        <v>524</v>
      </c>
    </row>
    <row spans="1:9" r="76">
      <c s="4" r="A76" t="s">
        <v>525</v>
      </c>
    </row>
    <row spans="1:9" r="77">
      <c s="3" r="A77" t="s">
        <v>488</v>
      </c>
    </row>
    <row spans="1:9" r="78">
      <c s="4" r="A78" t="s">
        <v>515</v>
      </c>
      <c s="4" r="F78" t="s">
        <v>470</v>
      </c>
    </row>
    <row spans="1:9" r="79">
      <c s="4" r="A79" t="s">
        <v>526</v>
      </c>
    </row>
    <row spans="1:9" r="80">
      <c s="3" r="A80" t="s">
        <v>488</v>
      </c>
    </row>
    <row spans="1:9" r="81">
      <c s="4" r="A81" t="s">
        <v>527</v>
      </c>
      <c s="4" r="D81" t="s">
        <v>528</v>
      </c>
      <c s="4" r="F81" t="s">
        <v>529</v>
      </c>
    </row>
    <row spans="1:9" r="82">
      <c s="4" r="A82" t="s">
        <v>530</v>
      </c>
    </row>
    <row spans="1:9" r="83">
      <c s="3" r="A83" t="s">
        <v>488</v>
      </c>
    </row>
    <row spans="1:9" r="84">
      <c s="4" r="A84" t="s">
        <v>515</v>
      </c>
      <c s="4" r="D84" t="s">
        <v>531</v>
      </c>
    </row>
    <row spans="1:9" r="85">
      <c s="4" r="A85" t="s">
        <v>532</v>
      </c>
    </row>
    <row spans="1:9" r="86">
      <c s="3" r="A86" t="s">
        <v>488</v>
      </c>
    </row>
    <row spans="1:9" r="87">
      <c s="4" r="A87" t="s">
        <v>515</v>
      </c>
      <c s="4" r="D87" t="s">
        <v>533</v>
      </c>
      <c s="4" r="F87" t="s">
        <v>534</v>
      </c>
    </row>
    <row spans="1:9" r="88">
      <c s="4" r="A88" t="s">
        <v>535</v>
      </c>
    </row>
    <row spans="1:9" r="89">
      <c s="3" r="A89" t="s">
        <v>488</v>
      </c>
    </row>
    <row spans="1:9" r="90">
      <c s="4" r="A90" t="s">
        <v>515</v>
      </c>
      <c s="4" r="D90" t="s">
        <v>536</v>
      </c>
      <c s="4" r="F90" t="s">
        <v>472</v>
      </c>
    </row>
    <row spans="1:9" r="91">
      <c s="4" r="A91" t="s">
        <v>537</v>
      </c>
    </row>
    <row spans="1:9" r="92">
      <c s="3" r="A92" t="s">
        <v>488</v>
      </c>
    </row>
    <row spans="1:9" r="93">
      <c s="4" r="A93" t="s">
        <v>515</v>
      </c>
      <c s="4" r="D93" t="s">
        <v>516</v>
      </c>
      <c s="4" r="F93" t="s">
        <v>516</v>
      </c>
    </row>
    <row spans="1:9" r="94">
      <c s="4" r="A94" t="s">
        <v>538</v>
      </c>
    </row>
    <row spans="1:9" r="95">
      <c s="3" r="A95" t="s">
        <v>488</v>
      </c>
    </row>
    <row spans="1:9" r="96">
      <c s="4" r="A96" t="s">
        <v>515</v>
      </c>
      <c s="4" r="F96" t="s">
        <v>539</v>
      </c>
    </row>
    <row spans="1:9" r="97">
      <c s="4" r="A97" t="s">
        <v>540</v>
      </c>
    </row>
    <row spans="1:9" r="98">
      <c s="3" r="A98" t="s">
        <v>488</v>
      </c>
    </row>
    <row spans="1:9" r="99">
      <c s="4" r="A99" t="s">
        <v>527</v>
      </c>
      <c s="4" r="D99" t="s">
        <v>528</v>
      </c>
      <c s="4" r="F99" t="s">
        <v>529</v>
      </c>
    </row>
    <row spans="1:9" r="100">
      <c s="4" r="A100" t="s">
        <v>541</v>
      </c>
    </row>
    <row spans="1:9" r="101">
      <c s="3" r="A101" t="s">
        <v>484</v>
      </c>
    </row>
    <row spans="1:9" r="102">
      <c s="4" r="A102" t="s">
        <v>491</v>
      </c>
      <c s="6" r="B102" t="n">
        <v>0</v>
      </c>
      <c s="6" r="C102" t="n">
        <v>47</v>
      </c>
      <c s="7" r="D102" t="n">
        <v>0</v>
      </c>
      <c s="6" r="E102" t="n">
        <v>47</v>
      </c>
      <c s="7" r="F102" t="n">
        <v>2</v>
      </c>
      <c s="6" r="G102" t="n">
        <v>0</v>
      </c>
      <c s="6" r="H102" t="n">
        <v>72</v>
      </c>
      <c s="6" r="I102" t="n">
        <v>84</v>
      </c>
    </row>
    <row spans="1:9" r="103">
      <c s="4" r="A103" t="s">
        <v>492</v>
      </c>
      <c s="6" r="C103" t="n">
        <v>1</v>
      </c>
      <c s="6" r="E103" t="n">
        <v>2</v>
      </c>
    </row>
    <row spans="1:9" r="104">
      <c s="4" r="A104" t="s">
        <v>493</v>
      </c>
      <c s="6" r="E104" t="n">
        <v>-4</v>
      </c>
    </row>
    <row spans="1:9" r="105">
      <c s="4" r="A105" t="s">
        <v>494</v>
      </c>
      <c s="6" r="C105" t="n">
        <v>1</v>
      </c>
      <c s="6" r="E105" t="n">
        <v>1</v>
      </c>
    </row>
    <row spans="1:9" r="106">
      <c s="4" r="A106" t="s">
        <v>495</v>
      </c>
      <c s="6" r="D106" t="n">
        <v>1</v>
      </c>
      <c s="6" r="E106" t="n">
        <v>5</v>
      </c>
    </row>
    <row spans="1:9" r="107">
      <c s="4" r="A107" t="s">
        <v>496</v>
      </c>
      <c s="6" r="C107" t="n">
        <v>25</v>
      </c>
      <c s="6" r="E107" t="n">
        <v>23</v>
      </c>
    </row>
    <row spans="1:9" r="108">
      <c s="4" r="A108" t="s">
        <v>497</v>
      </c>
      <c s="6" r="D108" t="n">
        <v>1</v>
      </c>
      <c s="6" r="E108" t="n">
        <v>5</v>
      </c>
    </row>
    <row spans="1:9" r="109">
      <c s="4" r="A109" t="s">
        <v>499</v>
      </c>
      <c s="6" r="C109" t="n">
        <v>1</v>
      </c>
      <c s="7" r="D109" t="n">
        <v>2</v>
      </c>
      <c s="6" r="E109" t="n">
        <v>11</v>
      </c>
    </row>
    <row spans="1:9" r="110">
      <c s="4" r="A110" t="s">
        <v>407</v>
      </c>
    </row>
    <row spans="1:9" r="111">
      <c s="3" r="A111" t="s">
        <v>488</v>
      </c>
    </row>
    <row spans="1:9" r="112">
      <c s="4" r="A112" t="s">
        <v>489</v>
      </c>
      <c s="4" r="D112" t="s">
        <v>542</v>
      </c>
      <c s="4" r="F112" t="s">
        <v>542</v>
      </c>
    </row>
    <row spans="1:9" r="113">
      <c s="4" r="A113" t="s">
        <v>505</v>
      </c>
      <c s="4" r="D113" t="s">
        <v>510</v>
      </c>
      <c s="4" r="F113" t="s">
        <v>510</v>
      </c>
    </row>
    <row spans="1:9" r="114">
      <c s="4" r="A114" t="s">
        <v>543</v>
      </c>
    </row>
    <row spans="1:9" r="115">
      <c s="3" r="A115" t="s">
        <v>488</v>
      </c>
    </row>
    <row spans="1:9" r="116">
      <c s="4" r="A116" t="s">
        <v>544</v>
      </c>
      <c s="4" r="D116" t="s">
        <v>545</v>
      </c>
      <c s="4" r="F116" t="s">
        <v>546</v>
      </c>
    </row>
    <row spans="1:9" r="117">
      <c s="4" r="A117" t="s">
        <v>547</v>
      </c>
    </row>
    <row spans="1:9" r="118">
      <c s="3" r="A118" t="s">
        <v>488</v>
      </c>
    </row>
    <row spans="1:9" r="119">
      <c s="4" r="A119" t="s">
        <v>544</v>
      </c>
      <c s="4" r="D119" t="s">
        <v>548</v>
      </c>
      <c s="4" r="F119" t="s">
        <v>549</v>
      </c>
    </row>
    <row spans="1:9" r="120">
      <c s="4" r="A120" t="s">
        <v>550</v>
      </c>
    </row>
    <row spans="1:9" r="121">
      <c s="3" r="A121" t="s">
        <v>488</v>
      </c>
    </row>
    <row spans="1:9" r="122">
      <c s="4" r="A122" t="s">
        <v>544</v>
      </c>
      <c s="4" r="D122" t="s">
        <v>551</v>
      </c>
      <c s="4" r="F122" t="s">
        <v>552</v>
      </c>
    </row>
    <row spans="1:9" r="123">
      <c s="4" r="A123" t="s">
        <v>408</v>
      </c>
    </row>
    <row spans="1:9" r="124">
      <c s="3" r="A124" t="s">
        <v>488</v>
      </c>
    </row>
    <row spans="1:9" r="125">
      <c s="4" r="A125" t="s">
        <v>489</v>
      </c>
      <c s="4" r="D125" t="s">
        <v>542</v>
      </c>
      <c s="4" r="F125" t="s">
        <v>542</v>
      </c>
    </row>
    <row spans="1:9" r="126">
      <c s="4" r="A126" t="s">
        <v>505</v>
      </c>
      <c s="4" r="D126" t="s">
        <v>510</v>
      </c>
      <c s="4" r="F126" t="s">
        <v>510</v>
      </c>
    </row>
    <row spans="1:9" r="127">
      <c s="4" r="A127" t="s">
        <v>553</v>
      </c>
    </row>
    <row spans="1:9" r="128">
      <c s="3" r="A128" t="s">
        <v>488</v>
      </c>
    </row>
    <row spans="1:9" r="129">
      <c s="4" r="A129" t="s">
        <v>544</v>
      </c>
      <c s="4" r="D129" t="s">
        <v>554</v>
      </c>
      <c s="4" r="F129" t="s">
        <v>555</v>
      </c>
    </row>
    <row spans="1:9" r="130">
      <c s="4" r="A130" t="s">
        <v>556</v>
      </c>
    </row>
    <row spans="1:9" r="131">
      <c s="3" r="A131" t="s">
        <v>488</v>
      </c>
    </row>
    <row spans="1:9" r="132">
      <c s="4" r="A132" t="s">
        <v>544</v>
      </c>
      <c s="4" r="D132" t="s">
        <v>557</v>
      </c>
      <c s="4" r="F132" t="s">
        <v>558</v>
      </c>
    </row>
    <row spans="1:9" r="133">
      <c s="4" r="A133" t="s">
        <v>559</v>
      </c>
    </row>
    <row spans="1:9" r="134">
      <c s="3" r="A134" t="s">
        <v>488</v>
      </c>
    </row>
    <row spans="1:9" r="135">
      <c s="4" r="A135" t="s">
        <v>544</v>
      </c>
      <c s="4" r="D135" t="s">
        <v>560</v>
      </c>
      <c s="4" r="F135" t="s">
        <v>561</v>
      </c>
    </row>
    <row spans="1:9" r="136">
      <c s="4" r="A136" t="s">
        <v>410</v>
      </c>
    </row>
    <row spans="1:9" r="137">
      <c s="3" r="A137" t="s">
        <v>488</v>
      </c>
    </row>
    <row spans="1:9" r="138">
      <c s="4" r="A138" t="s">
        <v>489</v>
      </c>
      <c s="4" r="D138" t="s">
        <v>542</v>
      </c>
      <c s="4" r="F138" t="s">
        <v>542</v>
      </c>
    </row>
    <row spans="1:9" r="139">
      <c s="4" r="A139" t="s">
        <v>505</v>
      </c>
      <c s="4" r="D139" t="s">
        <v>510</v>
      </c>
      <c s="4" r="F139" t="s">
        <v>510</v>
      </c>
    </row>
    <row spans="1:9" r="140">
      <c s="4" r="A140" t="s">
        <v>562</v>
      </c>
    </row>
    <row spans="1:9" r="141">
      <c s="3" r="A141" t="s">
        <v>488</v>
      </c>
    </row>
    <row spans="1:9" r="142">
      <c s="4" r="A142" t="s">
        <v>563</v>
      </c>
      <c s="4" r="D142" t="s">
        <v>564</v>
      </c>
      <c s="4" r="F142" t="s">
        <v>565</v>
      </c>
    </row>
    <row spans="1:9" r="143">
      <c s="4" r="A143" t="s">
        <v>566</v>
      </c>
    </row>
    <row spans="1:9" r="144">
      <c s="3" r="A144" t="s">
        <v>488</v>
      </c>
    </row>
    <row spans="1:9" r="145">
      <c s="4" r="A145" t="s">
        <v>563</v>
      </c>
      <c s="4" r="D145" t="s">
        <v>567</v>
      </c>
      <c s="4" r="F145" t="s">
        <v>565</v>
      </c>
    </row>
    <row spans="1:9" r="146">
      <c s="4" r="A146" t="s">
        <v>568</v>
      </c>
    </row>
    <row spans="1:9" r="147">
      <c s="3" r="A147" t="s">
        <v>488</v>
      </c>
    </row>
    <row spans="1:9" r="148">
      <c s="4" r="A148" t="s">
        <v>563</v>
      </c>
      <c s="4" r="D148" t="s">
        <v>569</v>
      </c>
      <c s="4" r="F148" t="s">
        <v>565</v>
      </c>
    </row>
    <row spans="1:9" r="149">
      <c s="4" r="A149" t="s">
        <v>411</v>
      </c>
    </row>
    <row spans="1:9" r="150">
      <c s="3" r="A150" t="s">
        <v>488</v>
      </c>
    </row>
    <row spans="1:9" r="151">
      <c s="4" r="A151" t="s">
        <v>489</v>
      </c>
      <c s="4" r="D151" t="s">
        <v>542</v>
      </c>
      <c s="4" r="F151" t="s">
        <v>542</v>
      </c>
    </row>
    <row spans="1:9" r="152">
      <c s="4" r="A152" t="s">
        <v>570</v>
      </c>
    </row>
    <row spans="1:9" r="153">
      <c s="3" r="A153" t="s">
        <v>488</v>
      </c>
    </row>
    <row spans="1:9" r="154">
      <c s="4" r="A154" t="s">
        <v>544</v>
      </c>
      <c s="4" r="D154" t="s">
        <v>571</v>
      </c>
      <c s="4" r="F154" t="s">
        <v>572</v>
      </c>
    </row>
    <row spans="1:9" r="155">
      <c s="4" r="A155" t="s">
        <v>573</v>
      </c>
      <c s="4" r="D155" t="s">
        <v>536</v>
      </c>
      <c s="4" r="F155" t="s">
        <v>536</v>
      </c>
    </row>
    <row spans="1:9" r="156">
      <c s="4" r="A156" t="s">
        <v>574</v>
      </c>
      <c s="4" r="D156" t="s">
        <v>534</v>
      </c>
      <c s="4" r="F156" t="s">
        <v>534</v>
      </c>
    </row>
    <row spans="1:9" r="157">
      <c s="4" r="A157" t="s">
        <v>575</v>
      </c>
      <c s="4" r="D157" t="s">
        <v>313</v>
      </c>
      <c s="4" r="F157" t="s">
        <v>313</v>
      </c>
    </row>
    <row spans="1:9" r="158">
      <c s="4" r="A158" t="s">
        <v>576</v>
      </c>
    </row>
    <row spans="1:9" r="159">
      <c s="3" r="A159" t="s">
        <v>488</v>
      </c>
    </row>
    <row spans="1:9" r="160">
      <c s="4" r="A160" t="s">
        <v>544</v>
      </c>
      <c s="4" r="D160" t="s">
        <v>577</v>
      </c>
      <c s="4" r="F160" t="s">
        <v>518</v>
      </c>
    </row>
    <row spans="1:9" r="161">
      <c s="4" r="A161" t="s">
        <v>573</v>
      </c>
      <c s="4" r="D161" t="s">
        <v>313</v>
      </c>
      <c s="4" r="F161" t="s">
        <v>313</v>
      </c>
    </row>
    <row spans="1:9" r="162">
      <c s="4" r="A162" t="s">
        <v>574</v>
      </c>
      <c s="4" r="D162" t="s">
        <v>578</v>
      </c>
      <c s="4" r="F162" t="s">
        <v>578</v>
      </c>
    </row>
    <row spans="1:9" r="163">
      <c s="4" r="A163" t="s">
        <v>575</v>
      </c>
      <c s="4" r="D163" t="s">
        <v>313</v>
      </c>
      <c s="4" r="F163" t="s">
        <v>313</v>
      </c>
    </row>
    <row spans="1:9" r="164">
      <c s="4" r="A164" t="s">
        <v>579</v>
      </c>
    </row>
    <row spans="1:9" r="165">
      <c s="3" r="A165" t="s">
        <v>488</v>
      </c>
    </row>
    <row spans="1:9" r="166">
      <c s="4" r="A166" t="s">
        <v>544</v>
      </c>
      <c s="4" r="D166" t="s">
        <v>580</v>
      </c>
      <c s="4" r="F166" t="s">
        <v>581</v>
      </c>
    </row>
    <row spans="1:9" r="167">
      <c s="4" r="A167" t="s">
        <v>573</v>
      </c>
      <c s="4" r="D167" t="s">
        <v>529</v>
      </c>
      <c s="4" r="F167" t="s">
        <v>529</v>
      </c>
    </row>
    <row spans="1:9" r="168">
      <c s="4" r="A168" t="s">
        <v>574</v>
      </c>
      <c s="4" r="D168" t="s">
        <v>582</v>
      </c>
      <c s="4" r="F168" t="s">
        <v>583</v>
      </c>
    </row>
    <row spans="1:9" r="169">
      <c s="4" r="A169" t="s">
        <v>575</v>
      </c>
      <c s="4" r="D169" t="s">
        <v>313</v>
      </c>
      <c s="4" r="F169" t="s">
        <v>313</v>
      </c>
    </row>
    <row spans="1:9" r="170">
      <c s="4" r="A170" t="s">
        <v>584</v>
      </c>
    </row>
    <row spans="1:9" r="171">
      <c s="3" r="A171" t="s">
        <v>484</v>
      </c>
    </row>
    <row spans="1:9" r="172">
      <c s="4" r="A172" t="s">
        <v>63</v>
      </c>
      <c s="6" r="B172" t="n">
        <v>114</v>
      </c>
      <c s="7" r="D172" t="n">
        <v>114</v>
      </c>
      <c s="7" r="F172" t="n">
        <v>123</v>
      </c>
    </row>
    <row spans="1:9" r="173">
      <c s="4" r="A173" t="s">
        <v>585</v>
      </c>
    </row>
    <row spans="1:9" r="174">
      <c s="3" r="A174" t="s">
        <v>484</v>
      </c>
    </row>
    <row spans="1:9" r="175">
      <c s="4" r="A175" t="s">
        <v>63</v>
      </c>
      <c s="6" r="B175" t="n">
        <v>23735</v>
      </c>
      <c s="7" r="D175" t="n">
        <v>23735</v>
      </c>
      <c s="7" r="F175" t="n">
        <v>22909</v>
      </c>
    </row>
    <row spans="1:9" r="176">
      <c s="4" r="A176" t="s">
        <v>586</v>
      </c>
    </row>
    <row spans="1:9" r="177">
      <c s="3" r="A177" t="s">
        <v>488</v>
      </c>
    </row>
    <row spans="1:9" r="178">
      <c s="4" r="A178" t="s">
        <v>505</v>
      </c>
      <c s="4" r="D178" t="s">
        <v>506</v>
      </c>
      <c s="4" r="F178" t="s">
        <v>506</v>
      </c>
    </row>
    <row spans="1:9" r="179">
      <c s="4" r="A179" t="s">
        <v>587</v>
      </c>
    </row>
    <row spans="1:9" r="180">
      <c s="3" r="A180" t="s">
        <v>488</v>
      </c>
    </row>
    <row spans="1:9" r="181">
      <c s="4" r="A181" t="s">
        <v>588</v>
      </c>
      <c s="4" r="D181" t="s">
        <v>589</v>
      </c>
      <c s="4" r="F181" t="s">
        <v>589</v>
      </c>
    </row>
    <row spans="1:9" r="182">
      <c s="4" r="A182" t="s">
        <v>590</v>
      </c>
    </row>
    <row spans="1:9" r="183">
      <c s="3" r="A183" t="s">
        <v>488</v>
      </c>
    </row>
    <row spans="1:9" r="184">
      <c s="4" r="A184" t="s">
        <v>588</v>
      </c>
      <c s="4" r="D184" t="s">
        <v>536</v>
      </c>
      <c s="4" r="F184" t="s">
        <v>536</v>
      </c>
    </row>
    <row spans="1:9" r="185">
      <c s="4" r="A185" t="s">
        <v>591</v>
      </c>
    </row>
    <row spans="1:9" r="186">
      <c s="3" r="A186" t="s">
        <v>488</v>
      </c>
    </row>
    <row spans="1:9" r="187">
      <c s="4" r="A187" t="s">
        <v>505</v>
      </c>
      <c s="4" r="D187" t="s">
        <v>506</v>
      </c>
      <c s="4" r="F187" t="s">
        <v>506</v>
      </c>
    </row>
    <row spans="1:9" r="188">
      <c s="4" r="A188" t="s">
        <v>592</v>
      </c>
    </row>
    <row spans="1:9" r="189">
      <c s="3" r="A189" t="s">
        <v>488</v>
      </c>
    </row>
    <row spans="1:9" r="190">
      <c s="4" r="A190" t="s">
        <v>588</v>
      </c>
      <c s="4" r="D190" t="s">
        <v>593</v>
      </c>
      <c s="4" r="F190" t="s">
        <v>593</v>
      </c>
    </row>
    <row spans="1:9" r="191">
      <c s="4" r="A191" t="s">
        <v>594</v>
      </c>
    </row>
    <row spans="1:9" r="192">
      <c s="3" r="A192" t="s">
        <v>488</v>
      </c>
    </row>
    <row spans="1:9" r="193">
      <c s="4" r="A193" t="s">
        <v>588</v>
      </c>
      <c s="4" r="D193" t="s">
        <v>313</v>
      </c>
      <c s="4" r="F193" t="s">
        <v>313</v>
      </c>
    </row>
    <row spans="1:9" r="194">
      <c s="4" r="A194" t="s">
        <v>595</v>
      </c>
    </row>
    <row spans="1:9" r="195">
      <c s="3" r="A195" t="s">
        <v>488</v>
      </c>
    </row>
    <row spans="1:9" r="196">
      <c s="4" r="A196" t="s">
        <v>503</v>
      </c>
      <c s="4" r="D196" t="s">
        <v>596</v>
      </c>
      <c s="4" r="F196" t="s">
        <v>596</v>
      </c>
    </row>
    <row spans="1:9" r="197">
      <c s="4" r="A197" t="s">
        <v>597</v>
      </c>
    </row>
    <row spans="1:9" r="198">
      <c s="3" r="A198" t="s">
        <v>488</v>
      </c>
    </row>
    <row spans="1:9" r="199">
      <c s="4" r="A199" t="s">
        <v>503</v>
      </c>
      <c s="4" r="D199" t="s">
        <v>598</v>
      </c>
      <c s="4" r="F199" t="s">
        <v>598</v>
      </c>
    </row>
    <row spans="1:9" r="200">
      <c s="4" r="A200" t="s">
        <v>599</v>
      </c>
    </row>
    <row spans="1:9" r="201">
      <c s="3" r="A201" t="s">
        <v>488</v>
      </c>
    </row>
    <row spans="1:9" r="202">
      <c s="4" r="A202" t="s">
        <v>503</v>
      </c>
      <c s="4" r="D202" t="s">
        <v>598</v>
      </c>
      <c s="4" r="F202" t="s">
        <v>598</v>
      </c>
    </row>
    <row spans="1:9" r="203">
      <c s="4" r="A203" t="s">
        <v>600</v>
      </c>
    </row>
    <row spans="1:9" r="204">
      <c s="3" r="A204" t="s">
        <v>488</v>
      </c>
    </row>
    <row spans="1:9" r="205">
      <c s="4" r="A205" t="s">
        <v>503</v>
      </c>
      <c s="4" r="D205" t="s">
        <v>598</v>
      </c>
      <c s="4" r="F205" t="s">
        <v>598</v>
      </c>
    </row>
    <row spans="1:9" r="206">
      <c s="4" r="A206" t="s">
        <v>505</v>
      </c>
      <c s="4" r="D206" t="s">
        <v>510</v>
      </c>
      <c s="4" r="F206" t="s">
        <v>510</v>
      </c>
    </row>
    <row spans="1:9" r="207">
      <c s="4" r="A207" t="s">
        <v>601</v>
      </c>
    </row>
    <row spans="1:9" r="208">
      <c s="3" r="A208" t="s">
        <v>488</v>
      </c>
    </row>
    <row spans="1:9" r="209">
      <c s="4" r="A209" t="s">
        <v>503</v>
      </c>
      <c s="4" r="D209" t="s">
        <v>602</v>
      </c>
      <c s="4" r="F209" t="s">
        <v>602</v>
      </c>
    </row>
    <row spans="1:9" r="210">
      <c s="4" r="A210" t="s">
        <v>505</v>
      </c>
      <c s="4" r="D210" t="s">
        <v>603</v>
      </c>
      <c s="4" r="F210" t="s">
        <v>603</v>
      </c>
    </row>
    <row spans="1:9" r="211">
      <c s="4" r="A211" t="s">
        <v>604</v>
      </c>
    </row>
    <row spans="1:9" r="212">
      <c s="3" r="A212" t="s">
        <v>488</v>
      </c>
    </row>
    <row spans="1:9" r="213">
      <c s="4" r="A213" t="s">
        <v>503</v>
      </c>
      <c s="4" r="D213" t="s">
        <v>605</v>
      </c>
      <c s="4" r="F213" t="s">
        <v>605</v>
      </c>
    </row>
    <row spans="1:9" r="214">
      <c s="4" r="A214" t="s">
        <v>505</v>
      </c>
      <c s="4" r="D214" t="s">
        <v>510</v>
      </c>
      <c s="4" r="F214" t="s">
        <v>510</v>
      </c>
    </row>
    <row spans="1:9" r="215">
      <c s="4" r="A215" t="s">
        <v>606</v>
      </c>
    </row>
    <row spans="1:9" r="216">
      <c s="3" r="A216" t="s">
        <v>488</v>
      </c>
    </row>
    <row spans="1:9" r="217">
      <c s="4" r="A217" t="s">
        <v>503</v>
      </c>
      <c s="4" r="D217" t="s">
        <v>607</v>
      </c>
      <c s="4" r="F217" t="s">
        <v>607</v>
      </c>
    </row>
    <row spans="1:9" r="218">
      <c s="4" r="A218" t="s">
        <v>505</v>
      </c>
      <c s="4" r="D218" t="s">
        <v>510</v>
      </c>
      <c s="4" r="F218" t="s">
        <v>510</v>
      </c>
    </row>
    <row spans="1:9" r="219">
      <c s="4" r="A219" t="s">
        <v>608</v>
      </c>
    </row>
    <row spans="1:9" r="220">
      <c s="3" r="A220" t="s">
        <v>488</v>
      </c>
    </row>
    <row spans="1:9" r="221">
      <c s="4" r="A221" t="s">
        <v>505</v>
      </c>
      <c s="4" r="D221" t="s">
        <v>510</v>
      </c>
      <c s="4" r="F221" t="s">
        <v>510</v>
      </c>
    </row>
    <row spans="1:9" r="222">
      <c s="4" r="A222" t="s">
        <v>609</v>
      </c>
    </row>
    <row spans="1:9" r="223">
      <c s="3" r="A223" t="s">
        <v>488</v>
      </c>
    </row>
    <row spans="1:9" r="224">
      <c s="4" r="A224" t="s">
        <v>588</v>
      </c>
      <c s="4" r="D224" t="s">
        <v>610</v>
      </c>
      <c s="4" r="F224" t="s">
        <v>610</v>
      </c>
    </row>
    <row spans="1:9" r="225">
      <c s="4" r="A225" t="s">
        <v>611</v>
      </c>
    </row>
    <row spans="1:9" r="226">
      <c s="3" r="A226" t="s">
        <v>488</v>
      </c>
    </row>
    <row spans="1:9" r="227">
      <c s="4" r="A227" t="s">
        <v>588</v>
      </c>
      <c s="4" r="D227" t="s">
        <v>313</v>
      </c>
      <c s="4" r="F227" t="s">
        <v>313</v>
      </c>
    </row>
    <row spans="1:9" r="228">
      <c s="4" r="A228" t="s">
        <v>612</v>
      </c>
    </row>
    <row spans="1:9" r="229">
      <c s="3" r="A229" t="s">
        <v>488</v>
      </c>
    </row>
    <row spans="1:9" r="230">
      <c s="4" r="A230" t="s">
        <v>505</v>
      </c>
      <c s="4" r="D230" t="s">
        <v>506</v>
      </c>
      <c s="4" r="F230" t="s">
        <v>506</v>
      </c>
    </row>
    <row spans="1:9" r="231">
      <c s="4" r="A231" t="s">
        <v>613</v>
      </c>
    </row>
    <row spans="1:9" r="232">
      <c s="3" r="A232" t="s">
        <v>488</v>
      </c>
    </row>
    <row spans="1:9" r="233">
      <c s="4" r="A233" t="s">
        <v>588</v>
      </c>
      <c s="4" r="D233" t="s">
        <v>610</v>
      </c>
      <c s="4" r="F233" t="s">
        <v>610</v>
      </c>
    </row>
    <row spans="1:9" r="234">
      <c s="4" r="A234" t="s">
        <v>614</v>
      </c>
    </row>
    <row spans="1:9" r="235">
      <c s="3" r="A235" t="s">
        <v>488</v>
      </c>
    </row>
    <row spans="1:9" r="236">
      <c s="4" r="A236" t="s">
        <v>588</v>
      </c>
      <c s="4" r="D236" t="s">
        <v>536</v>
      </c>
      <c s="4" r="F236" t="s">
        <v>536</v>
      </c>
    </row>
    <row spans="1:9" r="237">
      <c s="4" r="A237" t="s">
        <v>615</v>
      </c>
    </row>
    <row spans="1:9" r="238">
      <c s="3" r="A238" t="s">
        <v>488</v>
      </c>
    </row>
    <row spans="1:9" r="239">
      <c s="4" r="A239" t="s">
        <v>505</v>
      </c>
      <c s="4" r="D239" t="s">
        <v>506</v>
      </c>
      <c s="4" r="F239" t="s">
        <v>506</v>
      </c>
    </row>
    <row spans="1:9" r="240">
      <c s="4" r="A240" t="s">
        <v>616</v>
      </c>
    </row>
    <row spans="1:9" r="241">
      <c s="3" r="A241" t="s">
        <v>488</v>
      </c>
    </row>
    <row spans="1:9" r="242">
      <c s="4" r="A242" t="s">
        <v>588</v>
      </c>
      <c s="4" r="D242" t="s">
        <v>518</v>
      </c>
      <c s="4" r="F242" t="s">
        <v>519</v>
      </c>
    </row>
    <row spans="1:9" r="243">
      <c s="4" r="A243" t="s">
        <v>617</v>
      </c>
    </row>
    <row spans="1:9" r="244">
      <c s="3" r="A244" t="s">
        <v>488</v>
      </c>
    </row>
    <row spans="1:9" r="245">
      <c s="4" r="A245" t="s">
        <v>588</v>
      </c>
      <c s="4" r="D245" t="s">
        <v>533</v>
      </c>
      <c s="4" r="F245" t="s">
        <v>534</v>
      </c>
    </row>
    <row spans="1:9" r="246">
      <c s="4" r="A246" t="s">
        <v>352</v>
      </c>
    </row>
    <row spans="1:9" r="247">
      <c s="3" r="A247" t="s">
        <v>484</v>
      </c>
    </row>
    <row spans="1:9" r="248">
      <c s="4" r="A248" t="s">
        <v>63</v>
      </c>
      <c s="6" r="B248" t="n">
        <v>338</v>
      </c>
      <c s="7" r="D248" t="n">
        <v>338</v>
      </c>
      <c s="7" r="F248" t="n">
        <v>331</v>
      </c>
    </row>
    <row spans="1:9" r="249">
      <c s="4" r="A249" t="s">
        <v>618</v>
      </c>
    </row>
    <row spans="1:9" r="250">
      <c s="3" r="A250" t="s">
        <v>484</v>
      </c>
    </row>
    <row spans="1:9" r="251">
      <c s="4" r="A251" t="s">
        <v>63</v>
      </c>
      <c s="6" r="B251" t="n">
        <v>20</v>
      </c>
      <c s="6" r="D251" t="n">
        <v>20</v>
      </c>
      <c s="6" r="F251" t="n">
        <v>17</v>
      </c>
    </row>
    <row spans="1:9" r="252">
      <c s="4" r="A252" t="s">
        <v>619</v>
      </c>
    </row>
    <row spans="1:9" r="253">
      <c s="3" r="A253" t="s">
        <v>484</v>
      </c>
    </row>
    <row spans="1:9" r="254">
      <c s="4" r="A254" t="s">
        <v>63</v>
      </c>
      <c s="6" r="B254" t="n">
        <v>0</v>
      </c>
      <c s="6" r="D254" t="n">
        <v>0</v>
      </c>
      <c s="6" r="F254" t="n">
        <v>0</v>
      </c>
    </row>
    <row spans="1:9" r="255">
      <c s="4" r="A255" t="s">
        <v>620</v>
      </c>
    </row>
    <row spans="1:9" r="256">
      <c s="3" r="A256" t="s">
        <v>484</v>
      </c>
    </row>
    <row spans="1:9" r="257">
      <c s="4" r="A257" t="s">
        <v>63</v>
      </c>
      <c s="6" r="B257" t="n">
        <v>318</v>
      </c>
      <c s="6" r="D257" t="n">
        <v>318</v>
      </c>
      <c s="6" r="F257" t="n">
        <v>314</v>
      </c>
    </row>
    <row spans="1:9" r="258">
      <c s="4" r="A258" t="s">
        <v>621</v>
      </c>
    </row>
    <row spans="1:9" r="259">
      <c s="3" r="A259" t="s">
        <v>484</v>
      </c>
    </row>
    <row spans="1:9" r="260">
      <c s="4" r="A260" t="s">
        <v>63</v>
      </c>
      <c s="6" r="B260" t="n">
        <v>1049</v>
      </c>
      <c s="6" r="D260" t="n">
        <v>1049</v>
      </c>
      <c s="6" r="F260" t="n">
        <v>846</v>
      </c>
    </row>
    <row spans="1:9" r="261">
      <c s="4" r="A261" t="s">
        <v>622</v>
      </c>
    </row>
    <row spans="1:9" r="262">
      <c s="3" r="A262" t="s">
        <v>484</v>
      </c>
    </row>
    <row spans="1:9" r="263">
      <c s="4" r="A263" t="s">
        <v>63</v>
      </c>
      <c s="6" r="B263" t="n">
        <v>20</v>
      </c>
      <c s="6" r="D263" t="n">
        <v>20</v>
      </c>
      <c s="6" r="F263" t="n">
        <v>5</v>
      </c>
    </row>
    <row spans="1:9" r="264">
      <c s="4" r="A264" t="s">
        <v>623</v>
      </c>
    </row>
    <row spans="1:9" r="265">
      <c s="3" r="A265" t="s">
        <v>484</v>
      </c>
    </row>
    <row spans="1:9" r="266">
      <c s="4" r="A266" t="s">
        <v>63</v>
      </c>
      <c s="6" r="B266" t="n">
        <v>0</v>
      </c>
      <c s="6" r="D266" t="n">
        <v>0</v>
      </c>
      <c s="6" r="F266" t="n">
        <v>0</v>
      </c>
    </row>
    <row spans="1:9" r="267">
      <c s="4" r="A267" t="s">
        <v>624</v>
      </c>
    </row>
    <row spans="1:9" r="268">
      <c s="3" r="A268" t="s">
        <v>484</v>
      </c>
    </row>
    <row spans="1:9" r="269">
      <c s="4" r="A269" t="s">
        <v>63</v>
      </c>
      <c s="6" r="B269" t="n">
        <v>1029</v>
      </c>
      <c s="6" r="D269" t="n">
        <v>1029</v>
      </c>
      <c s="6" r="F269" t="n">
        <v>841</v>
      </c>
    </row>
    <row spans="1:9" r="270">
      <c s="4" r="A270" t="s">
        <v>354</v>
      </c>
    </row>
    <row spans="1:9" r="271">
      <c s="3" r="A271" t="s">
        <v>484</v>
      </c>
    </row>
    <row spans="1:9" r="272">
      <c s="4" r="A272" t="s">
        <v>63</v>
      </c>
      <c s="6" r="B272" t="n">
        <v>1782</v>
      </c>
      <c s="6" r="D272" t="n">
        <v>1782</v>
      </c>
      <c s="6" r="F272" t="n">
        <v>1503</v>
      </c>
    </row>
    <row spans="1:9" r="273">
      <c s="4" r="A273" t="s">
        <v>625</v>
      </c>
    </row>
    <row spans="1:9" r="274">
      <c s="3" r="A274" t="s">
        <v>484</v>
      </c>
    </row>
    <row spans="1:9" r="275">
      <c s="4" r="A275" t="s">
        <v>63</v>
      </c>
      <c s="6" r="B275" t="n">
        <v>743</v>
      </c>
      <c s="6" r="D275" t="n">
        <v>743</v>
      </c>
      <c s="6" r="F275" t="n">
        <v>628</v>
      </c>
    </row>
    <row spans="1:9" r="276">
      <c s="4" r="A276" t="s">
        <v>626</v>
      </c>
    </row>
    <row spans="1:9" r="277">
      <c s="3" r="A277" t="s">
        <v>484</v>
      </c>
    </row>
    <row spans="1:9" r="278">
      <c s="4" r="A278" t="s">
        <v>63</v>
      </c>
      <c s="6" r="B278" t="n">
        <v>0</v>
      </c>
      <c s="6" r="D278" t="n">
        <v>0</v>
      </c>
      <c s="6" r="F278" t="n">
        <v>0</v>
      </c>
    </row>
    <row spans="1:9" r="279">
      <c s="4" r="A279" t="s">
        <v>627</v>
      </c>
    </row>
    <row spans="1:9" r="280">
      <c s="3" r="A280" t="s">
        <v>484</v>
      </c>
    </row>
    <row spans="1:9" r="281">
      <c s="4" r="A281" t="s">
        <v>63</v>
      </c>
      <c s="6" r="B281" t="n">
        <v>1039</v>
      </c>
      <c s="6" r="D281" t="n">
        <v>1039</v>
      </c>
      <c s="6" r="F281" t="n">
        <v>875</v>
      </c>
    </row>
    <row spans="1:9" r="282">
      <c s="4" r="A282" t="s">
        <v>628</v>
      </c>
    </row>
    <row spans="1:9" r="283">
      <c s="3" r="A283" t="s">
        <v>484</v>
      </c>
    </row>
    <row spans="1:9" r="284">
      <c s="4" r="A284" t="s">
        <v>63</v>
      </c>
      <c s="6" r="B284" t="n">
        <v>743</v>
      </c>
      <c s="6" r="D284" t="n">
        <v>743</v>
      </c>
      <c s="6" r="F284" t="n">
        <v>628</v>
      </c>
    </row>
    <row spans="1:9" r="285">
      <c s="4" r="A285" t="s">
        <v>353</v>
      </c>
    </row>
    <row spans="1:9" r="286">
      <c s="3" r="A286" t="s">
        <v>484</v>
      </c>
    </row>
    <row spans="1:9" r="287">
      <c s="4" r="A287" t="s">
        <v>63</v>
      </c>
      <c s="6" r="B287" t="n">
        <v>1289</v>
      </c>
      <c s="6" r="D287" t="n">
        <v>1289</v>
      </c>
      <c s="6" r="F287" t="n">
        <v>1132</v>
      </c>
    </row>
    <row spans="1:9" r="288">
      <c s="4" r="A288" t="s">
        <v>629</v>
      </c>
    </row>
    <row spans="1:9" r="289">
      <c s="3" r="A289" t="s">
        <v>484</v>
      </c>
    </row>
    <row spans="1:9" r="290">
      <c s="4" r="A290" t="s">
        <v>63</v>
      </c>
      <c s="6" r="B290" t="n">
        <v>79</v>
      </c>
      <c s="6" r="D290" t="n">
        <v>79</v>
      </c>
      <c s="6" r="F290" t="n">
        <v>49</v>
      </c>
    </row>
    <row spans="1:9" r="291">
      <c s="4" r="A291" t="s">
        <v>630</v>
      </c>
    </row>
    <row spans="1:9" r="292">
      <c s="3" r="A292" t="s">
        <v>484</v>
      </c>
    </row>
    <row spans="1:9" r="293">
      <c s="4" r="A293" t="s">
        <v>63</v>
      </c>
      <c s="6" r="B293" t="n">
        <v>0</v>
      </c>
      <c s="6" r="D293" t="n">
        <v>0</v>
      </c>
      <c s="6" r="F293" t="n">
        <v>0</v>
      </c>
    </row>
    <row spans="1:9" r="294">
      <c s="4" r="A294" t="s">
        <v>631</v>
      </c>
    </row>
    <row spans="1:9" r="295">
      <c s="3" r="A295" t="s">
        <v>484</v>
      </c>
    </row>
    <row spans="1:9" r="296">
      <c s="4" r="A296" t="s">
        <v>63</v>
      </c>
      <c s="6" r="B296" t="n">
        <v>1210</v>
      </c>
      <c s="6" r="D296" t="n">
        <v>1210</v>
      </c>
      <c s="6" r="F296" t="n">
        <v>1083</v>
      </c>
    </row>
    <row spans="1:9" r="297">
      <c s="4" r="A297" t="s">
        <v>632</v>
      </c>
    </row>
    <row spans="1:9" r="298">
      <c s="3" r="A298" t="s">
        <v>484</v>
      </c>
    </row>
    <row spans="1:9" r="299">
      <c s="4" r="A299" t="s">
        <v>63</v>
      </c>
      <c s="6" r="B299" t="n">
        <v>61</v>
      </c>
      <c s="6" r="D299" t="n">
        <v>61</v>
      </c>
      <c s="6" r="F299" t="n">
        <v>31</v>
      </c>
    </row>
    <row spans="1:9" r="300">
      <c s="4" r="A300" t="s">
        <v>351</v>
      </c>
    </row>
    <row spans="1:9" r="301">
      <c s="3" r="A301" t="s">
        <v>484</v>
      </c>
    </row>
    <row spans="1:9" r="302">
      <c s="4" r="A302" t="s">
        <v>63</v>
      </c>
      <c s="6" r="B302" t="n">
        <v>15593</v>
      </c>
      <c s="6" r="D302" t="n">
        <v>15593</v>
      </c>
      <c s="6" r="F302" t="n">
        <v>15175</v>
      </c>
    </row>
    <row spans="1:9" r="303">
      <c s="4" r="A303" t="s">
        <v>633</v>
      </c>
    </row>
    <row spans="1:9" r="304">
      <c s="3" r="A304" t="s">
        <v>484</v>
      </c>
    </row>
    <row spans="1:9" r="305">
      <c s="4" r="A305" t="s">
        <v>63</v>
      </c>
      <c s="6" r="B305" t="n">
        <v>635</v>
      </c>
      <c s="6" r="D305" t="n">
        <v>635</v>
      </c>
      <c s="6" r="F305" t="n">
        <v>534</v>
      </c>
    </row>
    <row spans="1:9" r="306">
      <c s="4" r="A306" t="s">
        <v>634</v>
      </c>
    </row>
    <row spans="1:9" r="307">
      <c s="3" r="A307" t="s">
        <v>484</v>
      </c>
    </row>
    <row spans="1:9" r="308">
      <c s="4" r="A308" t="s">
        <v>63</v>
      </c>
      <c s="6" r="B308" t="n">
        <v>0</v>
      </c>
      <c s="6" r="D308" t="n">
        <v>0</v>
      </c>
      <c s="6" r="F308" t="n">
        <v>0</v>
      </c>
    </row>
    <row spans="1:9" r="309">
      <c s="4" r="A309" t="s">
        <v>635</v>
      </c>
    </row>
    <row spans="1:9" r="310">
      <c s="3" r="A310" t="s">
        <v>484</v>
      </c>
    </row>
    <row spans="1:9" r="311">
      <c s="4" r="A311" t="s">
        <v>63</v>
      </c>
      <c s="6" r="B311" t="n">
        <v>14958</v>
      </c>
      <c s="6" r="D311" t="n">
        <v>14958</v>
      </c>
      <c s="6" r="F311" t="n">
        <v>14641</v>
      </c>
    </row>
    <row spans="1:9" r="312">
      <c s="4" r="A312" t="s">
        <v>636</v>
      </c>
    </row>
    <row spans="1:9" r="313">
      <c s="3" r="A313" t="s">
        <v>484</v>
      </c>
    </row>
    <row spans="1:9" r="314">
      <c s="4" r="A314" t="s">
        <v>63</v>
      </c>
      <c s="6" r="B314" t="n">
        <v>280</v>
      </c>
      <c s="6" r="D314" t="n">
        <v>280</v>
      </c>
      <c s="6" r="F314" t="n">
        <v>213</v>
      </c>
    </row>
    <row spans="1:9" r="315">
      <c s="4" r="A315" t="s">
        <v>350</v>
      </c>
    </row>
    <row spans="1:9" r="316">
      <c s="3" r="A316" t="s">
        <v>484</v>
      </c>
    </row>
    <row spans="1:9" r="317">
      <c s="4" r="A317" t="s">
        <v>63</v>
      </c>
      <c s="6" r="B317" t="n">
        <v>2269</v>
      </c>
      <c s="6" r="D317" t="n">
        <v>2269</v>
      </c>
      <c s="6" r="F317" t="n">
        <v>1964</v>
      </c>
    </row>
    <row spans="1:9" r="318">
      <c s="4" r="A318" t="s">
        <v>637</v>
      </c>
    </row>
    <row spans="1:9" r="319">
      <c s="3" r="A319" t="s">
        <v>484</v>
      </c>
    </row>
    <row spans="1:9" r="320">
      <c s="4" r="A320" t="s">
        <v>63</v>
      </c>
      <c s="6" r="B320" t="n">
        <v>23</v>
      </c>
      <c s="6" r="D320" t="n">
        <v>23</v>
      </c>
      <c s="6" r="F320" t="n">
        <v>62</v>
      </c>
    </row>
    <row spans="1:9" r="321">
      <c s="4" r="A321" t="s">
        <v>638</v>
      </c>
    </row>
    <row spans="1:9" r="322">
      <c s="3" r="A322" t="s">
        <v>484</v>
      </c>
    </row>
    <row spans="1:9" r="323">
      <c s="4" r="A323" t="s">
        <v>63</v>
      </c>
      <c s="6" r="B323" t="n">
        <v>0</v>
      </c>
      <c s="6" r="D323" t="n">
        <v>0</v>
      </c>
      <c s="6" r="F323" t="n">
        <v>0</v>
      </c>
    </row>
    <row spans="1:9" r="324">
      <c s="4" r="A324" t="s">
        <v>639</v>
      </c>
    </row>
    <row spans="1:9" r="325">
      <c s="3" r="A325" t="s">
        <v>484</v>
      </c>
    </row>
    <row spans="1:9" r="326">
      <c s="4" r="A326" t="s">
        <v>63</v>
      </c>
      <c s="6" r="B326" t="n">
        <v>2246</v>
      </c>
      <c s="6" r="D326" t="n">
        <v>2246</v>
      </c>
      <c s="6" r="F326" t="n">
        <v>1902</v>
      </c>
    </row>
    <row spans="1:9" r="327">
      <c s="4" r="A327" t="s">
        <v>640</v>
      </c>
    </row>
    <row spans="1:9" r="328">
      <c s="3" r="A328" t="s">
        <v>484</v>
      </c>
    </row>
    <row spans="1:9" r="329">
      <c s="4" r="A329" t="s">
        <v>63</v>
      </c>
      <c s="6" r="B329" t="n">
        <v>17</v>
      </c>
      <c s="6" r="D329" t="n">
        <v>17</v>
      </c>
      <c s="6" r="F329" t="n">
        <v>61</v>
      </c>
    </row>
    <row spans="1:9" r="330">
      <c s="4" r="A330" t="s">
        <v>349</v>
      </c>
    </row>
    <row spans="1:9" r="331">
      <c s="3" r="A331" t="s">
        <v>484</v>
      </c>
    </row>
    <row spans="1:9" r="332">
      <c s="4" r="A332" t="s">
        <v>63</v>
      </c>
      <c s="6" r="B332" t="n">
        <v>1209</v>
      </c>
      <c s="6" r="D332" t="n">
        <v>1209</v>
      </c>
      <c s="6" r="F332" t="n">
        <v>1408</v>
      </c>
    </row>
    <row spans="1:9" r="333">
      <c s="4" r="A333" t="s">
        <v>641</v>
      </c>
    </row>
    <row spans="1:9" r="334">
      <c s="3" r="A334" t="s">
        <v>484</v>
      </c>
    </row>
    <row spans="1:9" r="335">
      <c s="4" r="A335" t="s">
        <v>63</v>
      </c>
      <c s="6" r="B335" t="n">
        <v>256</v>
      </c>
      <c s="6" r="D335" t="n">
        <v>256</v>
      </c>
      <c s="6" r="F335" t="n">
        <v>330</v>
      </c>
    </row>
    <row spans="1:9" r="336">
      <c s="4" r="A336" t="s">
        <v>642</v>
      </c>
    </row>
    <row spans="1:9" r="337">
      <c s="3" r="A337" t="s">
        <v>484</v>
      </c>
    </row>
    <row spans="1:9" r="338">
      <c s="4" r="A338" t="s">
        <v>63</v>
      </c>
      <c s="6" r="B338" t="n">
        <v>0</v>
      </c>
      <c s="6" r="D338" t="n">
        <v>0</v>
      </c>
      <c s="6" r="F338" t="n">
        <v>0</v>
      </c>
    </row>
    <row spans="1:9" r="339">
      <c s="4" r="A339" t="s">
        <v>643</v>
      </c>
    </row>
    <row spans="1:9" r="340">
      <c s="3" r="A340" t="s">
        <v>484</v>
      </c>
    </row>
    <row spans="1:9" r="341">
      <c s="4" r="A341" t="s">
        <v>63</v>
      </c>
      <c s="6" r="B341" t="n">
        <v>953</v>
      </c>
      <c s="6" r="D341" t="n">
        <v>953</v>
      </c>
      <c s="6" r="F341" t="n">
        <v>1078</v>
      </c>
    </row>
    <row spans="1:9" r="342">
      <c s="4" r="A342" t="s">
        <v>644</v>
      </c>
    </row>
    <row spans="1:9" r="343">
      <c s="3" r="A343" t="s">
        <v>484</v>
      </c>
    </row>
    <row spans="1:9" r="344">
      <c s="4" r="A344" t="s">
        <v>491</v>
      </c>
      <c s="6" r="B344" t="n">
        <v>1776</v>
      </c>
      <c s="6" r="C344" t="n">
        <v>1615</v>
      </c>
      <c s="6" r="D344" t="n">
        <v>1776</v>
      </c>
      <c s="6" r="E344" t="n">
        <v>1615</v>
      </c>
      <c s="6" r="F344" t="n">
        <v>1625</v>
      </c>
      <c s="6" r="G344" t="n">
        <v>1786</v>
      </c>
      <c s="6" r="H344" t="n">
        <v>1722</v>
      </c>
      <c s="6" r="I344" t="n">
        <v>2025</v>
      </c>
    </row>
    <row spans="1:9" r="345">
      <c s="4" r="A345" t="s">
        <v>492</v>
      </c>
      <c s="6" r="B345" t="n">
        <v>-11</v>
      </c>
      <c s="6" r="C345" t="n">
        <v>-12</v>
      </c>
      <c s="6" r="D345" t="n">
        <v>-12</v>
      </c>
      <c s="6" r="E345" t="n">
        <v>-13</v>
      </c>
    </row>
    <row spans="1:9" r="346">
      <c s="4" r="A346" t="s">
        <v>493</v>
      </c>
      <c s="6" r="B346" t="n">
        <v>-11</v>
      </c>
      <c s="6" r="C346" t="n">
        <v>-10</v>
      </c>
      <c s="6" r="D346" t="n">
        <v>-19</v>
      </c>
      <c s="6" r="E346" t="n">
        <v>-14</v>
      </c>
    </row>
    <row spans="1:9" r="347">
      <c s="4" r="A347" t="s">
        <v>494</v>
      </c>
      <c s="6" r="B347" t="n">
        <v>31</v>
      </c>
      <c s="6" r="C347" t="n">
        <v>-12</v>
      </c>
      <c s="6" r="D347" t="n">
        <v>34</v>
      </c>
      <c s="6" r="E347" t="n">
        <v>-34</v>
      </c>
    </row>
    <row spans="1:9" r="348">
      <c s="4" r="A348" t="s">
        <v>495</v>
      </c>
      <c s="6" r="B348" t="n">
        <v>155</v>
      </c>
      <c s="6" r="C348" t="n">
        <v>46</v>
      </c>
      <c s="6" r="D348" t="n">
        <v>371</v>
      </c>
      <c s="6" r="E348" t="n">
        <v>132</v>
      </c>
    </row>
    <row spans="1:9" r="349">
      <c s="4" r="A349" t="s">
        <v>496</v>
      </c>
      <c s="6" r="B349" t="n">
        <v>46</v>
      </c>
      <c s="6" r="C349" t="n">
        <v>48</v>
      </c>
      <c s="6" r="D349" t="n">
        <v>236</v>
      </c>
      <c s="6" r="E349" t="n">
        <v>169</v>
      </c>
    </row>
    <row spans="1:9" r="350">
      <c s="4" r="A350" t="s">
        <v>497</v>
      </c>
      <c s="6" r="B350" t="n">
        <v>33</v>
      </c>
      <c s="6" r="C350" t="n">
        <v>67</v>
      </c>
      <c s="6" r="D350" t="n">
        <v>72</v>
      </c>
      <c s="6" r="E350" t="n">
        <v>162</v>
      </c>
    </row>
    <row spans="1:9" r="351">
      <c s="4" r="A351" t="s">
        <v>498</v>
      </c>
      <c s="6" r="B351" t="n">
        <v>56</v>
      </c>
      <c s="6" r="C351" t="n">
        <v>27</v>
      </c>
      <c s="6" r="D351" t="n">
        <v>378</v>
      </c>
      <c s="6" r="E351" t="n">
        <v>106</v>
      </c>
    </row>
    <row spans="1:9" r="352">
      <c s="4" r="A352" t="s">
        <v>499</v>
      </c>
      <c s="6" r="B352" t="n">
        <v>162</v>
      </c>
      <c s="6" r="C352" t="n">
        <v>43</v>
      </c>
      <c s="6" r="D352" t="n">
        <v>305</v>
      </c>
      <c s="6" r="E352" t="n">
        <v>269</v>
      </c>
    </row>
    <row spans="1:9" r="353">
      <c s="4" r="A353" t="s">
        <v>645</v>
      </c>
    </row>
    <row spans="1:9" r="354">
      <c s="3" r="A354" t="s">
        <v>484</v>
      </c>
    </row>
    <row spans="1:9" r="355">
      <c s="4" r="A355" t="s">
        <v>491</v>
      </c>
      <c s="6" r="B355" t="n">
        <v>20</v>
      </c>
      <c s="6" r="C355" t="n">
        <v>16</v>
      </c>
      <c s="6" r="D355" t="n">
        <v>20</v>
      </c>
      <c s="6" r="E355" t="n">
        <v>16</v>
      </c>
      <c s="6" r="F355" t="n">
        <v>17</v>
      </c>
      <c s="6" r="G355" t="n">
        <v>18</v>
      </c>
      <c s="6" r="H355" t="n">
        <v>15</v>
      </c>
      <c s="6" r="I355" t="n">
        <v>30</v>
      </c>
    </row>
    <row spans="1:9" r="356">
      <c s="4" r="A356" t="s">
        <v>492</v>
      </c>
      <c s="4" r="D356" t="s">
        <v>646</v>
      </c>
    </row>
    <row spans="1:9" r="357">
      <c s="4" r="A357" t="s">
        <v>494</v>
      </c>
      <c s="6" r="B357" t="n">
        <v>1</v>
      </c>
      <c s="6" r="C357" t="n">
        <v>-1</v>
      </c>
      <c s="6" r="D357" t="n">
        <v>3</v>
      </c>
      <c s="6" r="E357" t="n">
        <v>-3</v>
      </c>
    </row>
    <row spans="1:9" r="358">
      <c s="4" r="A358" t="s">
        <v>495</v>
      </c>
      <c s="6" r="B358" t="n">
        <v>5</v>
      </c>
      <c s="6" r="D358" t="n">
        <v>8</v>
      </c>
      <c s="6" r="E358" t="n">
        <v>3</v>
      </c>
    </row>
    <row spans="1:9" r="359">
      <c s="4" r="A359" t="s">
        <v>496</v>
      </c>
      <c s="6" r="B359" t="n">
        <v>1</v>
      </c>
      <c s="6" r="D359" t="n">
        <v>3</v>
      </c>
      <c s="6" r="E359" t="n">
        <v>2</v>
      </c>
    </row>
    <row spans="1:9" r="360">
      <c s="4" r="A360" t="s">
        <v>497</v>
      </c>
      <c s="6" r="B360" t="n">
        <v>3</v>
      </c>
      <c s="6" r="C360" t="n">
        <v>1</v>
      </c>
      <c s="6" r="D360" t="n">
        <v>5</v>
      </c>
      <c s="6" r="E360" t="n">
        <v>15</v>
      </c>
    </row>
    <row spans="1:9" r="361">
      <c s="4" r="A361" t="s">
        <v>498</v>
      </c>
      <c s="6" r="C361" t="n">
        <v>3</v>
      </c>
      <c s="6" r="E361" t="n">
        <v>3</v>
      </c>
    </row>
    <row spans="1:9" r="362">
      <c s="4" r="A362" t="s">
        <v>647</v>
      </c>
    </row>
    <row spans="1:9" r="363">
      <c s="3" r="A363" t="s">
        <v>484</v>
      </c>
    </row>
    <row spans="1:9" r="364">
      <c s="4" r="A364" t="s">
        <v>491</v>
      </c>
      <c s="6" r="B364" t="n">
        <v>20</v>
      </c>
      <c s="6" r="C364" t="n">
        <v>5</v>
      </c>
      <c s="6" r="D364" t="n">
        <v>20</v>
      </c>
      <c s="6" r="E364" t="n">
        <v>5</v>
      </c>
      <c s="6" r="F364" t="n">
        <v>5</v>
      </c>
      <c s="6" r="G364" t="n">
        <v>7</v>
      </c>
      <c s="6" r="H364" t="n">
        <v>14</v>
      </c>
      <c s="6" r="I364" t="n">
        <v>82</v>
      </c>
    </row>
    <row spans="1:9" r="365">
      <c s="4" r="A365" t="s">
        <v>494</v>
      </c>
      <c s="6" r="E365" t="n">
        <v>-2</v>
      </c>
    </row>
    <row spans="1:9" r="366">
      <c s="4" r="A366" t="s">
        <v>495</v>
      </c>
      <c s="6" r="B366" t="n">
        <v>17</v>
      </c>
      <c s="6" r="D366" t="n">
        <v>17</v>
      </c>
      <c s="6" r="E366" t="n">
        <v>22</v>
      </c>
    </row>
    <row spans="1:9" r="367">
      <c s="4" r="A367" t="s">
        <v>496</v>
      </c>
      <c s="6" r="B367" t="n">
        <v>1</v>
      </c>
      <c s="6" r="D367" t="n">
        <v>1</v>
      </c>
    </row>
    <row spans="1:9" r="368">
      <c s="4" r="A368" t="s">
        <v>497</v>
      </c>
      <c s="6" r="B368" t="n">
        <v>2</v>
      </c>
      <c s="6" r="D368" t="n">
        <v>2</v>
      </c>
      <c s="6" r="E368" t="n">
        <v>6</v>
      </c>
    </row>
    <row spans="1:9" r="369">
      <c s="4" r="A369" t="s">
        <v>498</v>
      </c>
      <c s="6" r="D369" t="n">
        <v>5</v>
      </c>
      <c s="6" r="E369" t="n">
        <v>1</v>
      </c>
    </row>
    <row spans="1:9" r="370">
      <c s="4" r="A370" t="s">
        <v>499</v>
      </c>
      <c s="6" r="B370" t="n">
        <v>1</v>
      </c>
      <c s="6" r="C370" t="n">
        <v>9</v>
      </c>
      <c s="6" r="D370" t="n">
        <v>4</v>
      </c>
      <c s="6" r="E370" t="n">
        <v>92</v>
      </c>
    </row>
    <row spans="1:9" r="371">
      <c s="4" r="A371" t="s">
        <v>648</v>
      </c>
    </row>
    <row spans="1:9" r="372">
      <c s="3" r="A372" t="s">
        <v>484</v>
      </c>
    </row>
    <row spans="1:9" r="373">
      <c s="4" r="A373" t="s">
        <v>491</v>
      </c>
      <c s="6" r="B373" t="n">
        <v>743</v>
      </c>
      <c s="6" r="C373" t="n">
        <v>597</v>
      </c>
      <c s="6" r="D373" t="n">
        <v>743</v>
      </c>
      <c s="6" r="E373" t="n">
        <v>597</v>
      </c>
      <c s="6" r="F373" t="n">
        <v>628</v>
      </c>
      <c s="6" r="G373" t="n">
        <v>690</v>
      </c>
      <c s="6" r="H373" t="n">
        <v>662</v>
      </c>
      <c s="6" r="I373" t="n">
        <v>734</v>
      </c>
    </row>
    <row spans="1:9" r="374">
      <c s="4" r="A374" t="s">
        <v>493</v>
      </c>
      <c s="6" r="E374" t="n">
        <v>-1</v>
      </c>
    </row>
    <row spans="1:9" r="375">
      <c s="4" r="A375" t="s">
        <v>494</v>
      </c>
      <c s="6" r="B375" t="n">
        <v>5</v>
      </c>
      <c s="6" r="C375" t="n">
        <v>-3</v>
      </c>
      <c s="6" r="D375" t="n">
        <v>3</v>
      </c>
      <c s="6" r="E375" t="n">
        <v>-2</v>
      </c>
    </row>
    <row spans="1:9" r="376">
      <c s="4" r="A376" t="s">
        <v>495</v>
      </c>
      <c s="6" r="B376" t="n">
        <v>93</v>
      </c>
      <c s="6" r="C376" t="n">
        <v>22</v>
      </c>
      <c s="6" r="D376" t="n">
        <v>241</v>
      </c>
      <c s="6" r="E376" t="n">
        <v>68</v>
      </c>
    </row>
    <row spans="1:9" r="377">
      <c s="4" r="A377" t="s">
        <v>496</v>
      </c>
      <c s="6" r="B377" t="n">
        <v>37</v>
      </c>
      <c s="6" r="C377" t="n">
        <v>33</v>
      </c>
      <c s="6" r="D377" t="n">
        <v>113</v>
      </c>
      <c s="6" r="E377" t="n">
        <v>91</v>
      </c>
    </row>
    <row spans="1:9" r="378">
      <c s="4" r="A378" t="s">
        <v>497</v>
      </c>
      <c s="6" r="B378" t="n">
        <v>8</v>
      </c>
      <c s="6" r="C378" t="n">
        <v>51</v>
      </c>
      <c s="6" r="D378" t="n">
        <v>8</v>
      </c>
      <c s="6" r="E378" t="n">
        <v>108</v>
      </c>
    </row>
    <row spans="1:9" r="379">
      <c s="4" r="A379" t="s">
        <v>498</v>
      </c>
      <c s="6" r="D379" t="n">
        <v>2</v>
      </c>
      <c s="6" r="E379" t="n">
        <v>16</v>
      </c>
    </row>
    <row spans="1:9" r="380">
      <c s="4" r="A380" t="s">
        <v>499</v>
      </c>
      <c s="6" r="D380" t="n">
        <v>10</v>
      </c>
      <c s="6" r="E380" t="n">
        <v>19</v>
      </c>
    </row>
    <row spans="1:9" r="381">
      <c s="4" r="A381" t="s">
        <v>649</v>
      </c>
    </row>
    <row spans="1:9" r="382">
      <c s="3" r="A382" t="s">
        <v>484</v>
      </c>
    </row>
    <row spans="1:9" r="383">
      <c s="4" r="A383" t="s">
        <v>491</v>
      </c>
      <c s="6" r="B383" t="n">
        <v>79</v>
      </c>
      <c s="6" r="C383" t="n">
        <v>50</v>
      </c>
      <c s="6" r="D383" t="n">
        <v>79</v>
      </c>
      <c s="6" r="E383" t="n">
        <v>50</v>
      </c>
      <c s="6" r="F383" t="n">
        <v>49</v>
      </c>
      <c s="6" r="G383" t="n">
        <v>73</v>
      </c>
      <c s="6" r="H383" t="n">
        <v>49</v>
      </c>
      <c s="6" r="I383" t="n">
        <v>54</v>
      </c>
    </row>
    <row spans="1:9" r="384">
      <c s="4" r="A384" t="s">
        <v>494</v>
      </c>
      <c s="6" r="B384" t="n">
        <v>2</v>
      </c>
      <c s="6" r="C384" t="n">
        <v>1</v>
      </c>
      <c s="6" r="D384" t="n">
        <v>6</v>
      </c>
      <c s="6" r="E384" t="n">
        <v>-4</v>
      </c>
    </row>
    <row spans="1:9" r="385">
      <c s="4" r="A385" t="s">
        <v>495</v>
      </c>
      <c s="6" r="B385" t="n">
        <v>4</v>
      </c>
      <c s="6" r="D385" t="n">
        <v>16</v>
      </c>
    </row>
    <row spans="1:9" r="386">
      <c s="4" r="A386" t="s">
        <v>498</v>
      </c>
      <c s="6" r="D386" t="n">
        <v>8</v>
      </c>
    </row>
    <row spans="1:9" r="387">
      <c s="4" r="A387" t="s">
        <v>650</v>
      </c>
    </row>
    <row spans="1:9" r="388">
      <c s="3" r="A388" t="s">
        <v>484</v>
      </c>
    </row>
    <row spans="1:9" r="389">
      <c s="4" r="A389" t="s">
        <v>491</v>
      </c>
      <c s="6" r="B389" t="n">
        <v>635</v>
      </c>
      <c s="6" r="C389" t="n">
        <v>540</v>
      </c>
      <c s="6" r="D389" t="n">
        <v>635</v>
      </c>
      <c s="6" r="E389" t="n">
        <v>540</v>
      </c>
      <c s="6" r="F389" t="n">
        <v>534</v>
      </c>
      <c s="6" r="G389" t="n">
        <v>717</v>
      </c>
      <c s="6" r="H389" t="n">
        <v>547</v>
      </c>
      <c s="6" r="I389" t="n">
        <v>646</v>
      </c>
    </row>
    <row spans="1:9" r="390">
      <c s="4" r="A390" t="s">
        <v>492</v>
      </c>
      <c s="6" r="B390" t="n">
        <v>-11</v>
      </c>
      <c s="6" r="C390" t="n">
        <v>-12</v>
      </c>
      <c s="6" r="D390" t="n">
        <v>-12</v>
      </c>
      <c s="6" r="E390" t="n">
        <v>-11</v>
      </c>
    </row>
    <row spans="1:9" r="391">
      <c s="4" r="A391" t="s">
        <v>493</v>
      </c>
      <c s="6" r="B391" t="n">
        <v>-11</v>
      </c>
      <c s="6" r="C391" t="n">
        <v>-10</v>
      </c>
      <c s="6" r="D391" t="n">
        <v>-18</v>
      </c>
      <c s="6" r="E391" t="n">
        <v>-12</v>
      </c>
    </row>
    <row spans="1:9" r="392">
      <c s="4" r="A392" t="s">
        <v>494</v>
      </c>
      <c s="6" r="B392" t="n">
        <v>25</v>
      </c>
      <c s="6" r="D392" t="n">
        <v>29</v>
      </c>
      <c s="6" r="E392" t="n">
        <v>-26</v>
      </c>
    </row>
    <row spans="1:9" r="393">
      <c s="4" r="A393" t="s">
        <v>495</v>
      </c>
      <c s="6" r="B393" t="n">
        <v>22</v>
      </c>
      <c s="6" r="C393" t="n">
        <v>19</v>
      </c>
      <c s="6" r="D393" t="n">
        <v>56</v>
      </c>
      <c s="6" r="E393" t="n">
        <v>22</v>
      </c>
    </row>
    <row spans="1:9" r="394">
      <c s="4" r="A394" t="s">
        <v>496</v>
      </c>
      <c s="6" r="B394" t="n">
        <v>4</v>
      </c>
      <c s="6" r="C394" t="n">
        <v>4</v>
      </c>
      <c s="6" r="D394" t="n">
        <v>41</v>
      </c>
      <c s="6" r="E394" t="n">
        <v>20</v>
      </c>
    </row>
    <row spans="1:9" r="395">
      <c s="4" r="A395" t="s">
        <v>497</v>
      </c>
      <c s="6" r="B395" t="n">
        <v>20</v>
      </c>
      <c s="6" r="C395" t="n">
        <v>15</v>
      </c>
      <c s="6" r="D395" t="n">
        <v>55</v>
      </c>
      <c s="6" r="E395" t="n">
        <v>30</v>
      </c>
    </row>
    <row spans="1:9" r="396">
      <c s="4" r="A396" t="s">
        <v>498</v>
      </c>
      <c s="6" r="B396" t="n">
        <v>56</v>
      </c>
      <c s="6" r="C396" t="n">
        <v>24</v>
      </c>
      <c s="6" r="D396" t="n">
        <v>363</v>
      </c>
      <c s="6" r="E396" t="n">
        <v>82</v>
      </c>
    </row>
    <row spans="1:9" r="397">
      <c s="4" r="A397" t="s">
        <v>499</v>
      </c>
      <c s="6" r="B397" t="n">
        <v>158</v>
      </c>
      <c s="6" r="C397" t="n">
        <v>29</v>
      </c>
      <c s="6" r="D397" t="n">
        <v>233</v>
      </c>
      <c s="6" r="E397" t="n">
        <v>122</v>
      </c>
    </row>
    <row spans="1:9" r="398">
      <c s="4" r="A398" t="s">
        <v>651</v>
      </c>
    </row>
    <row spans="1:9" r="399">
      <c s="3" r="A399" t="s">
        <v>484</v>
      </c>
    </row>
    <row spans="1:9" r="400">
      <c s="4" r="A400" t="s">
        <v>491</v>
      </c>
      <c s="6" r="B400" t="n">
        <v>23</v>
      </c>
      <c s="6" r="C400" t="n">
        <v>74</v>
      </c>
      <c s="6" r="D400" t="n">
        <v>23</v>
      </c>
      <c s="6" r="E400" t="n">
        <v>74</v>
      </c>
      <c s="6" r="F400" t="n">
        <v>62</v>
      </c>
      <c s="6" r="G400" t="n">
        <v>15</v>
      </c>
      <c s="6" r="H400" t="n">
        <v>87</v>
      </c>
      <c s="6" r="I400" t="n">
        <v>119</v>
      </c>
    </row>
    <row spans="1:9" r="401">
      <c s="4" r="A401" t="s">
        <v>492</v>
      </c>
      <c s="6" r="E401" t="n">
        <v>-1</v>
      </c>
    </row>
    <row spans="1:9" r="402">
      <c s="4" r="A402" t="s">
        <v>494</v>
      </c>
      <c s="6" r="C402" t="n">
        <v>-1</v>
      </c>
      <c s="6" r="D402" t="n">
        <v>-1</v>
      </c>
      <c s="6" r="E402" t="n">
        <v>-2</v>
      </c>
    </row>
    <row spans="1:9" r="403">
      <c s="4" r="A403" t="s">
        <v>495</v>
      </c>
      <c s="6" r="B403" t="n">
        <v>14</v>
      </c>
      <c s="6" r="C403" t="n">
        <v>5</v>
      </c>
      <c s="6" r="D403" t="n">
        <v>33</v>
      </c>
      <c s="6" r="E403" t="n">
        <v>17</v>
      </c>
    </row>
    <row spans="1:9" r="404">
      <c s="4" r="A404" t="s">
        <v>496</v>
      </c>
      <c s="6" r="B404" t="n">
        <v>3</v>
      </c>
      <c s="6" r="C404" t="n">
        <v>12</v>
      </c>
      <c s="6" r="D404" t="n">
        <v>11</v>
      </c>
      <c s="6" r="E404" t="n">
        <v>31</v>
      </c>
    </row>
    <row spans="1:9" r="405">
      <c s="4" r="A405" t="s">
        <v>497</v>
      </c>
      <c s="6" r="D405" t="n">
        <v>2</v>
      </c>
      <c s="6" r="E405" t="n">
        <v>3</v>
      </c>
    </row>
    <row spans="1:9" r="406">
      <c s="4" r="A406" t="s">
        <v>498</v>
      </c>
      <c s="6" r="E406" t="n">
        <v>4</v>
      </c>
    </row>
    <row spans="1:9" r="407">
      <c s="4" r="A407" t="s">
        <v>499</v>
      </c>
      <c s="6" r="B407" t="n">
        <v>3</v>
      </c>
      <c s="6" r="C407" t="n">
        <v>5</v>
      </c>
      <c s="6" r="D407" t="n">
        <v>58</v>
      </c>
      <c s="6" r="E407" t="n">
        <v>30</v>
      </c>
    </row>
    <row spans="1:9" r="408">
      <c s="4" r="A408" t="s">
        <v>652</v>
      </c>
    </row>
    <row spans="1:9" r="409">
      <c s="3" r="A409" t="s">
        <v>484</v>
      </c>
    </row>
    <row spans="1:9" r="410">
      <c s="4" r="A410" t="s">
        <v>491</v>
      </c>
      <c s="6" r="B410" t="n">
        <v>256</v>
      </c>
      <c s="6" r="C410" t="n">
        <v>333</v>
      </c>
      <c s="6" r="D410" t="n">
        <v>256</v>
      </c>
      <c s="6" r="E410" t="n">
        <v>333</v>
      </c>
      <c s="7" r="F410" t="n">
        <v>330</v>
      </c>
      <c s="7" r="G410" t="n">
        <v>266</v>
      </c>
      <c s="7" r="H410" t="n">
        <v>348</v>
      </c>
      <c s="7" r="I410" t="n">
        <v>360</v>
      </c>
    </row>
    <row spans="1:9" r="411">
      <c s="4" r="A411" t="s">
        <v>492</v>
      </c>
      <c s="6" r="E411" t="n">
        <v>-1</v>
      </c>
    </row>
    <row spans="1:9" r="412">
      <c s="4" r="A412" t="s">
        <v>493</v>
      </c>
      <c s="6" r="D412" t="n">
        <v>-1</v>
      </c>
      <c s="6" r="E412" t="n">
        <v>-1</v>
      </c>
    </row>
    <row spans="1:9" r="413">
      <c s="4" r="A413" t="s">
        <v>494</v>
      </c>
      <c s="6" r="B413" t="n">
        <v>-2</v>
      </c>
      <c s="6" r="C413" t="n">
        <v>-8</v>
      </c>
      <c s="6" r="D413" t="n">
        <v>-6</v>
      </c>
      <c s="6" r="E413" t="n">
        <v>5</v>
      </c>
    </row>
    <row spans="1:9" r="414">
      <c s="4" r="A414" t="s">
        <v>496</v>
      </c>
      <c s="7" r="B414" t="n">
        <v>8</v>
      </c>
      <c s="7" r="C414" t="n">
        <v>7</v>
      </c>
      <c s="7" r="D414" t="n">
        <v>67</v>
      </c>
      <c s="6" r="E414" t="n">
        <v>25</v>
      </c>
    </row>
    <row spans="1:9" r="415">
      <c s="4" r="A415" t="s">
        <v>499</v>
      </c>
      <c s="7" r="E415" t="n">
        <v>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5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653</v>
      </c>
      <c s="2" r="B1" t="s">
        <v>23</v>
      </c>
      <c s="2" r="D1" t="s">
        <v>1</v>
      </c>
    </row>
    <row spans="1:9" r="2">
      <c s="2" r="B2" t="s">
        <v>2</v>
      </c>
      <c s="2" r="C2" t="s">
        <v>24</v>
      </c>
      <c s="2" r="D2" t="s">
        <v>2</v>
      </c>
      <c s="2" r="E2" t="s">
        <v>24</v>
      </c>
      <c s="2" r="F2" t="s">
        <v>317</v>
      </c>
      <c s="2" r="G2" t="s">
        <v>61</v>
      </c>
      <c s="2" r="H2" t="s">
        <v>318</v>
      </c>
      <c s="2" r="I2" t="s">
        <v>319</v>
      </c>
    </row>
    <row spans="1:9" r="3">
      <c s="3" r="A3" t="s">
        <v>654</v>
      </c>
    </row>
    <row spans="1:9" r="4">
      <c s="4" r="A4" t="s">
        <v>655</v>
      </c>
      <c s="7" r="B4" t="n">
        <v>1</v>
      </c>
      <c s="7" r="C4" t="n">
        <v>-1</v>
      </c>
      <c s="7" r="D4" t="n">
        <v>-31</v>
      </c>
      <c s="7" r="E4" t="n">
        <v>0</v>
      </c>
    </row>
    <row spans="1:9" r="5">
      <c s="4" r="A5" t="s">
        <v>99</v>
      </c>
      <c s="6" r="B5" t="n">
        <v>89</v>
      </c>
      <c s="6" r="D5" t="n">
        <v>89</v>
      </c>
      <c s="7" r="G5" t="n">
        <v>471</v>
      </c>
    </row>
    <row spans="1:9" r="6">
      <c s="4" r="A6" t="s">
        <v>63</v>
      </c>
      <c s="6" r="B6" t="n">
        <v>25625</v>
      </c>
      <c s="6" r="D6" t="n">
        <v>25625</v>
      </c>
      <c s="6" r="G6" t="n">
        <v>24657</v>
      </c>
    </row>
    <row spans="1:9" r="7">
      <c s="4" r="A7" t="s">
        <v>74</v>
      </c>
      <c s="6" r="B7" t="n">
        <v>20606</v>
      </c>
      <c s="6" r="D7" t="n">
        <v>20606</v>
      </c>
      <c s="6" r="G7" t="n">
        <v>20499</v>
      </c>
    </row>
    <row spans="1:9" r="8">
      <c s="3" r="A8" t="s">
        <v>656</v>
      </c>
    </row>
    <row spans="1:9" r="9">
      <c s="4" r="A9" t="s">
        <v>327</v>
      </c>
      <c s="6" r="B9" t="n">
        <v>112</v>
      </c>
      <c s="6" r="D9" t="n">
        <v>112</v>
      </c>
      <c s="6" r="G9" t="n">
        <v>165</v>
      </c>
    </row>
    <row spans="1:9" r="10">
      <c s="4" r="A10" t="s">
        <v>65</v>
      </c>
      <c s="6" r="B10" t="n">
        <v>11</v>
      </c>
      <c s="6" r="D10" t="n">
        <v>11</v>
      </c>
      <c s="6" r="G10" t="n">
        <v>11</v>
      </c>
    </row>
    <row spans="1:9" r="11">
      <c s="4" r="A11" t="s">
        <v>100</v>
      </c>
      <c s="6" r="B11" t="n">
        <v>99</v>
      </c>
      <c s="6" r="D11" t="n">
        <v>99</v>
      </c>
      <c s="6" r="G11" t="n">
        <v>459</v>
      </c>
    </row>
    <row spans="1:9" r="12">
      <c s="4" r="A12" t="s">
        <v>657</v>
      </c>
      <c s="6" r="B12" t="n">
        <v>923</v>
      </c>
      <c s="6" r="D12" t="n">
        <v>923</v>
      </c>
      <c s="6" r="G12" t="n">
        <v>941</v>
      </c>
    </row>
    <row spans="1:9" r="13">
      <c s="4" r="A13" t="s">
        <v>328</v>
      </c>
      <c s="6" r="B13" t="n">
        <v>737</v>
      </c>
      <c s="6" r="D13" t="n">
        <v>737</v>
      </c>
      <c s="6" r="G13" t="n">
        <v>572</v>
      </c>
    </row>
    <row spans="1:9" r="14">
      <c s="4" r="A14" t="s">
        <v>68</v>
      </c>
      <c s="6" r="B14" t="n">
        <v>966</v>
      </c>
      <c s="6" r="D14" t="n">
        <v>966</v>
      </c>
      <c s="6" r="G14" t="n">
        <v>1216</v>
      </c>
    </row>
    <row spans="1:9" r="15">
      <c s="4" r="A15" t="s">
        <v>322</v>
      </c>
      <c s="6" r="B15" t="n">
        <v>118648</v>
      </c>
      <c s="6" r="D15" t="n">
        <v>118648</v>
      </c>
      <c s="6" r="G15" t="n">
        <v>120111</v>
      </c>
    </row>
    <row spans="1:9" r="16">
      <c s="4" r="A16" t="s">
        <v>329</v>
      </c>
      <c s="6" r="B16" t="n">
        <v>143152</v>
      </c>
      <c s="6" r="D16" t="n">
        <v>143152</v>
      </c>
      <c s="6" r="G16" t="n">
        <v>144439</v>
      </c>
    </row>
    <row spans="1:9" r="17">
      <c s="4" r="A17" t="s">
        <v>621</v>
      </c>
    </row>
    <row spans="1:9" r="18">
      <c s="3" r="A18" t="s">
        <v>654</v>
      </c>
    </row>
    <row spans="1:9" r="19">
      <c s="4" r="A19" t="s">
        <v>63</v>
      </c>
      <c s="6" r="B19" t="n">
        <v>1049</v>
      </c>
      <c s="6" r="D19" t="n">
        <v>1049</v>
      </c>
      <c s="6" r="G19" t="n">
        <v>846</v>
      </c>
    </row>
    <row spans="1:9" r="20">
      <c s="4" r="A20" t="s">
        <v>658</v>
      </c>
    </row>
    <row spans="1:9" r="21">
      <c s="3" r="A21" t="s">
        <v>654</v>
      </c>
    </row>
    <row spans="1:9" r="22">
      <c s="4" r="A22" t="s">
        <v>99</v>
      </c>
      <c s="6" r="B22" t="n">
        <v>89</v>
      </c>
      <c s="6" r="D22" t="n">
        <v>89</v>
      </c>
    </row>
    <row spans="1:9" r="23">
      <c s="3" r="A23" t="s">
        <v>656</v>
      </c>
    </row>
    <row spans="1:9" r="24">
      <c s="4" r="A24" t="s">
        <v>100</v>
      </c>
      <c s="6" r="B24" t="n">
        <v>99</v>
      </c>
      <c s="6" r="D24" t="n">
        <v>99</v>
      </c>
      <c s="6" r="G24" t="n">
        <v>178</v>
      </c>
    </row>
    <row spans="1:9" r="25">
      <c s="4" r="A25" t="s">
        <v>659</v>
      </c>
    </row>
    <row spans="1:9" r="26">
      <c s="3" r="A26" t="s">
        <v>654</v>
      </c>
    </row>
    <row spans="1:9" r="27">
      <c s="4" r="A27" t="s">
        <v>63</v>
      </c>
      <c s="6" r="B27" t="n">
        <v>1782</v>
      </c>
      <c s="6" r="D27" t="n">
        <v>1782</v>
      </c>
      <c s="6" r="G27" t="n">
        <v>1503</v>
      </c>
    </row>
    <row spans="1:9" r="28">
      <c s="4" r="A28" t="s">
        <v>660</v>
      </c>
    </row>
    <row spans="1:9" r="29">
      <c s="3" r="A29" t="s">
        <v>654</v>
      </c>
    </row>
    <row spans="1:9" r="30">
      <c s="4" r="A30" t="s">
        <v>63</v>
      </c>
      <c s="6" r="B30" t="n">
        <v>1289</v>
      </c>
      <c s="6" r="D30" t="n">
        <v>1289</v>
      </c>
      <c s="6" r="G30" t="n">
        <v>1132</v>
      </c>
    </row>
    <row spans="1:9" r="31">
      <c s="4" r="A31" t="s">
        <v>352</v>
      </c>
    </row>
    <row spans="1:9" r="32">
      <c s="3" r="A32" t="s">
        <v>654</v>
      </c>
    </row>
    <row spans="1:9" r="33">
      <c s="4" r="A33" t="s">
        <v>63</v>
      </c>
      <c s="6" r="B33" t="n">
        <v>338</v>
      </c>
      <c s="6" r="D33" t="n">
        <v>338</v>
      </c>
      <c s="6" r="G33" t="n">
        <v>331</v>
      </c>
    </row>
    <row spans="1:9" r="34">
      <c s="4" r="A34" t="s">
        <v>661</v>
      </c>
    </row>
    <row spans="1:9" r="35">
      <c s="3" r="A35" t="s">
        <v>654</v>
      </c>
    </row>
    <row spans="1:9" r="36">
      <c s="4" r="A36" t="s">
        <v>63</v>
      </c>
      <c s="6" r="B36" t="n">
        <v>15593</v>
      </c>
      <c s="6" r="D36" t="n">
        <v>15593</v>
      </c>
      <c s="6" r="G36" t="n">
        <v>15175</v>
      </c>
    </row>
    <row spans="1:9" r="37">
      <c s="4" r="A37" t="s">
        <v>662</v>
      </c>
    </row>
    <row spans="1:9" r="38">
      <c s="3" r="A38" t="s">
        <v>654</v>
      </c>
    </row>
    <row spans="1:9" r="39">
      <c s="4" r="A39" t="s">
        <v>63</v>
      </c>
      <c s="6" r="B39" t="n">
        <v>2269</v>
      </c>
      <c s="6" r="D39" t="n">
        <v>2269</v>
      </c>
      <c s="6" r="G39" t="n">
        <v>1964</v>
      </c>
    </row>
    <row spans="1:9" r="40">
      <c s="4" r="A40" t="s">
        <v>349</v>
      </c>
    </row>
    <row spans="1:9" r="41">
      <c s="3" r="A41" t="s">
        <v>654</v>
      </c>
    </row>
    <row spans="1:9" r="42">
      <c s="4" r="A42" t="s">
        <v>63</v>
      </c>
      <c s="6" r="B42" t="n">
        <v>1209</v>
      </c>
      <c s="6" r="D42" t="n">
        <v>1209</v>
      </c>
      <c s="6" r="G42" t="n">
        <v>1408</v>
      </c>
    </row>
    <row spans="1:9" r="43">
      <c s="4" r="A43" t="s">
        <v>334</v>
      </c>
    </row>
    <row spans="1:9" r="44">
      <c s="3" r="A44" t="s">
        <v>654</v>
      </c>
    </row>
    <row spans="1:9" r="45">
      <c s="4" r="A45" t="s">
        <v>494</v>
      </c>
      <c s="6" r="E45" t="n">
        <v>3</v>
      </c>
    </row>
    <row spans="1:9" r="46">
      <c s="4" r="A46" t="s">
        <v>107</v>
      </c>
    </row>
    <row spans="1:9" r="47">
      <c s="3" r="A47" t="s">
        <v>654</v>
      </c>
    </row>
    <row spans="1:9" r="48">
      <c s="4" r="A48" t="s">
        <v>655</v>
      </c>
      <c s="6" r="B48" t="n">
        <v>0</v>
      </c>
      <c s="6" r="C48" t="n">
        <v>0</v>
      </c>
      <c s="6" r="D48" t="n">
        <v>-34</v>
      </c>
      <c s="6" r="E48" t="n">
        <v>2</v>
      </c>
    </row>
    <row spans="1:9" r="49">
      <c s="4" r="A49" t="s">
        <v>99</v>
      </c>
      <c s="6" r="B49" t="n">
        <v>0</v>
      </c>
      <c s="6" r="D49" t="n">
        <v>0</v>
      </c>
      <c s="6" r="G49" t="n">
        <v>293</v>
      </c>
    </row>
    <row spans="1:9" r="50">
      <c s="3" r="A50" t="s">
        <v>656</v>
      </c>
    </row>
    <row spans="1:9" r="51">
      <c s="4" r="A51" t="s">
        <v>100</v>
      </c>
      <c s="6" r="B51" t="n">
        <v>0</v>
      </c>
      <c s="6" r="D51" t="n">
        <v>0</v>
      </c>
      <c s="6" r="G51" t="n">
        <v>281</v>
      </c>
    </row>
    <row spans="1:9" r="52">
      <c s="4" r="A52" t="s">
        <v>663</v>
      </c>
    </row>
    <row spans="1:9" r="53">
      <c s="3" r="A53" t="s">
        <v>656</v>
      </c>
    </row>
    <row spans="1:9" r="54">
      <c s="4" r="A54" t="s">
        <v>339</v>
      </c>
      <c s="6" r="B54" t="n">
        <v>-451</v>
      </c>
      <c s="6" r="D54" t="n">
        <v>-451</v>
      </c>
    </row>
    <row spans="1:9" r="55">
      <c s="4" r="A55" t="s">
        <v>664</v>
      </c>
    </row>
    <row spans="1:9" r="56">
      <c s="3" r="A56" t="s">
        <v>656</v>
      </c>
    </row>
    <row spans="1:9" r="57">
      <c s="4" r="A57" t="s">
        <v>339</v>
      </c>
      <c s="6" r="B57" t="n">
        <v>30</v>
      </c>
      <c s="6" r="D57" t="n">
        <v>30</v>
      </c>
    </row>
    <row spans="1:9" r="58">
      <c s="4" r="A58" t="s">
        <v>665</v>
      </c>
    </row>
    <row spans="1:9" r="59">
      <c s="3" r="A59" t="s">
        <v>656</v>
      </c>
    </row>
    <row spans="1:9" r="60">
      <c s="4" r="A60" t="s">
        <v>339</v>
      </c>
      <c s="6" r="B60" t="n">
        <v>0</v>
      </c>
      <c s="6" r="D60" t="n">
        <v>0</v>
      </c>
    </row>
    <row spans="1:9" r="61">
      <c s="4" r="A61" t="s">
        <v>666</v>
      </c>
    </row>
    <row spans="1:9" r="62">
      <c s="3" r="A62" t="s">
        <v>656</v>
      </c>
    </row>
    <row spans="1:9" r="63">
      <c s="4" r="A63" t="s">
        <v>337</v>
      </c>
      <c s="6" r="B63" t="n">
        <v>31</v>
      </c>
      <c s="6" r="D63" t="n">
        <v>31</v>
      </c>
      <c s="6" r="G63" t="n">
        <v>26</v>
      </c>
    </row>
    <row spans="1:9" r="64">
      <c s="4" r="A64" t="s">
        <v>478</v>
      </c>
    </row>
    <row spans="1:9" r="65">
      <c s="3" r="A65" t="s">
        <v>656</v>
      </c>
    </row>
    <row spans="1:9" r="66">
      <c s="4" r="A66" t="s">
        <v>337</v>
      </c>
      <c s="6" r="B66" t="n">
        <v>379</v>
      </c>
      <c s="6" r="D66" t="n">
        <v>379</v>
      </c>
      <c s="6" r="G66" t="n">
        <v>288</v>
      </c>
    </row>
    <row spans="1:9" r="67">
      <c s="4" r="A67" t="s">
        <v>94</v>
      </c>
    </row>
    <row spans="1:9" r="68">
      <c s="3" r="A68" t="s">
        <v>654</v>
      </c>
    </row>
    <row spans="1:9" r="69">
      <c s="4" r="A69" t="s">
        <v>667</v>
      </c>
      <c s="6" r="B69" t="n">
        <v>-379</v>
      </c>
      <c s="6" r="D69" t="n">
        <v>-379</v>
      </c>
      <c s="7" r="F69" t="n">
        <v>440</v>
      </c>
      <c s="6" r="G69" t="n">
        <v>288</v>
      </c>
    </row>
    <row spans="1:9" r="70">
      <c s="4" r="A70" t="s">
        <v>492</v>
      </c>
      <c s="6" r="C70" t="n">
        <v>31</v>
      </c>
      <c s="6" r="E70" t="n">
        <v>32</v>
      </c>
    </row>
    <row spans="1:9" r="71">
      <c s="4" r="A71" t="s">
        <v>499</v>
      </c>
      <c s="6" r="B71" t="n">
        <v>7</v>
      </c>
      <c s="6" r="C71" t="n">
        <v>1</v>
      </c>
      <c s="6" r="D71" t="n">
        <v>23</v>
      </c>
      <c s="6" r="E71" t="n">
        <v>56</v>
      </c>
    </row>
    <row spans="1:9" r="72">
      <c s="4" r="A72" t="s">
        <v>491</v>
      </c>
      <c s="6" r="B72" t="n">
        <v>325</v>
      </c>
      <c s="6" r="C72" t="n">
        <v>164</v>
      </c>
      <c s="6" r="D72" t="n">
        <v>325</v>
      </c>
      <c s="6" r="E72" t="n">
        <v>164</v>
      </c>
      <c s="6" r="F72" t="n">
        <v>171</v>
      </c>
      <c s="6" r="G72" t="n">
        <v>139</v>
      </c>
      <c s="7" r="H72" t="n">
        <v>285</v>
      </c>
      <c s="7" r="I72" t="n">
        <v>112</v>
      </c>
    </row>
    <row spans="1:9" r="73">
      <c s="4" r="A73" t="s">
        <v>63</v>
      </c>
      <c s="6" r="B73" t="n">
        <v>1776</v>
      </c>
      <c s="6" r="D73" t="n">
        <v>1776</v>
      </c>
      <c s="6" r="G73" t="n">
        <v>1625</v>
      </c>
    </row>
    <row spans="1:9" r="74">
      <c s="4" r="A74" t="s">
        <v>493</v>
      </c>
      <c s="6" r="B74" t="n">
        <v>1</v>
      </c>
      <c s="6" r="C74" t="n">
        <v>28</v>
      </c>
      <c s="6" r="D74" t="n">
        <v>1</v>
      </c>
      <c s="6" r="E74" t="n">
        <v>29</v>
      </c>
    </row>
    <row spans="1:9" r="75">
      <c s="4" r="A75" t="s">
        <v>494</v>
      </c>
      <c s="6" r="B75" t="n">
        <v>1</v>
      </c>
      <c s="6" r="C75" t="n">
        <v>-2</v>
      </c>
      <c s="6" r="D75" t="n">
        <v>-5</v>
      </c>
    </row>
    <row spans="1:9" r="76">
      <c s="3" r="A76" t="s">
        <v>656</v>
      </c>
    </row>
    <row spans="1:9" r="77">
      <c s="4" r="A77" t="s">
        <v>327</v>
      </c>
      <c s="6" r="B77" t="n">
        <v>0</v>
      </c>
      <c s="6" r="D77" t="n">
        <v>0</v>
      </c>
      <c s="6" r="G77" t="n">
        <v>2</v>
      </c>
    </row>
    <row spans="1:9" r="78">
      <c s="4" r="A78" t="s">
        <v>65</v>
      </c>
      <c s="6" r="B78" t="n">
        <v>0</v>
      </c>
      <c s="6" r="D78" t="n">
        <v>0</v>
      </c>
      <c s="6" r="G78" t="n">
        <v>0</v>
      </c>
    </row>
    <row spans="1:9" r="79">
      <c s="4" r="A79" t="s">
        <v>100</v>
      </c>
      <c s="6" r="B79" t="n">
        <v>43</v>
      </c>
      <c s="6" r="D79" t="n">
        <v>43</v>
      </c>
      <c s="6" r="G79" t="n">
        <v>38</v>
      </c>
    </row>
    <row spans="1:9" r="80">
      <c s="4" r="A80" t="s">
        <v>657</v>
      </c>
      <c s="6" r="B80" t="n">
        <v>291</v>
      </c>
      <c s="6" r="D80" t="n">
        <v>291</v>
      </c>
      <c s="6" r="G80" t="n">
        <v>193</v>
      </c>
    </row>
    <row spans="1:9" r="81">
      <c s="4" r="A81" t="s">
        <v>328</v>
      </c>
      <c s="6" r="B81" t="n">
        <v>0</v>
      </c>
      <c s="6" r="D81" t="n">
        <v>0</v>
      </c>
      <c s="6" r="G81" t="n">
        <v>0</v>
      </c>
    </row>
    <row spans="1:9" r="82">
      <c s="4" r="A82" t="s">
        <v>329</v>
      </c>
      <c s="6" r="B82" t="n">
        <v>2419</v>
      </c>
      <c s="6" r="D82" t="n">
        <v>2419</v>
      </c>
      <c s="6" r="G82" t="n">
        <v>2046</v>
      </c>
    </row>
    <row spans="1:9" r="83">
      <c s="4" r="A83" t="s">
        <v>495</v>
      </c>
      <c s="6" r="B83" t="n">
        <v>165</v>
      </c>
      <c s="6" r="C83" t="n">
        <v>57</v>
      </c>
      <c s="6" r="D83" t="n">
        <v>226</v>
      </c>
      <c s="6" r="E83" t="n">
        <v>317</v>
      </c>
    </row>
    <row spans="1:9" r="84">
      <c s="4" r="A84" t="s">
        <v>496</v>
      </c>
      <c s="6" r="B84" t="n">
        <v>3</v>
      </c>
      <c s="6" r="C84" t="n">
        <v>6</v>
      </c>
      <c s="6" r="D84" t="n">
        <v>12</v>
      </c>
      <c s="6" r="E84" t="n">
        <v>16</v>
      </c>
    </row>
    <row spans="1:9" r="85">
      <c s="4" r="A85" t="s">
        <v>498</v>
      </c>
      <c s="6" r="B85" t="n">
        <v>-11</v>
      </c>
      <c s="6" r="C85" t="n">
        <v>-200</v>
      </c>
      <c s="6" r="D85" t="n">
        <v>-27</v>
      </c>
      <c s="6" r="E85" t="n">
        <v>-226</v>
      </c>
    </row>
    <row spans="1:9" r="86">
      <c s="4" r="A86" t="s">
        <v>498</v>
      </c>
      <c s="6" r="B86" t="n">
        <v>10</v>
      </c>
      <c s="6" r="C86" t="n">
        <v>1</v>
      </c>
      <c s="6" r="D86" t="n">
        <v>16</v>
      </c>
      <c s="6" r="E86" t="n">
        <v>7</v>
      </c>
    </row>
    <row spans="1:9" r="87">
      <c s="4" r="A87" t="s">
        <v>668</v>
      </c>
      <c s="6" r="B87" t="n">
        <v>78</v>
      </c>
      <c s="6" r="D87" t="n">
        <v>-41</v>
      </c>
    </row>
    <row spans="1:9" r="88">
      <c s="4" r="A88" t="s">
        <v>669</v>
      </c>
      <c s="6" r="D88" t="n">
        <v>0</v>
      </c>
    </row>
    <row spans="1:9" r="89">
      <c s="4" r="A89" t="s">
        <v>670</v>
      </c>
      <c s="6" r="B89" t="n">
        <v>-17</v>
      </c>
      <c s="6" r="D89" t="n">
        <v>-50</v>
      </c>
    </row>
    <row spans="1:9" r="90">
      <c s="4" r="A90" t="s">
        <v>671</v>
      </c>
      <c s="6" r="B90" t="n">
        <v>78</v>
      </c>
      <c s="6" r="D90" t="n">
        <v>-41</v>
      </c>
    </row>
    <row spans="1:9" r="91">
      <c s="4" r="A91" t="s">
        <v>672</v>
      </c>
    </row>
    <row spans="1:9" r="92">
      <c s="3" r="A92" t="s">
        <v>654</v>
      </c>
    </row>
    <row spans="1:9" r="93">
      <c s="4" r="A93" t="s">
        <v>63</v>
      </c>
      <c s="6" r="B93" t="n">
        <v>20</v>
      </c>
      <c s="6" r="D93" t="n">
        <v>20</v>
      </c>
      <c s="6" r="G93" t="n">
        <v>5</v>
      </c>
    </row>
    <row spans="1:9" r="94">
      <c s="4" r="A94" t="s">
        <v>673</v>
      </c>
    </row>
    <row spans="1:9" r="95">
      <c s="3" r="A95" t="s">
        <v>654</v>
      </c>
    </row>
    <row spans="1:9" r="96">
      <c s="4" r="A96" t="s">
        <v>63</v>
      </c>
      <c s="6" r="B96" t="n">
        <v>743</v>
      </c>
      <c s="6" r="D96" t="n">
        <v>743</v>
      </c>
      <c s="6" r="G96" t="n">
        <v>628</v>
      </c>
    </row>
    <row spans="1:9" r="97">
      <c s="4" r="A97" t="s">
        <v>674</v>
      </c>
    </row>
    <row spans="1:9" r="98">
      <c s="3" r="A98" t="s">
        <v>654</v>
      </c>
    </row>
    <row spans="1:9" r="99">
      <c s="4" r="A99" t="s">
        <v>63</v>
      </c>
      <c s="6" r="B99" t="n">
        <v>79</v>
      </c>
      <c s="6" r="D99" t="n">
        <v>79</v>
      </c>
      <c s="6" r="G99" t="n">
        <v>49</v>
      </c>
    </row>
    <row spans="1:9" r="100">
      <c s="4" r="A100" t="s">
        <v>675</v>
      </c>
    </row>
    <row spans="1:9" r="101">
      <c s="3" r="A101" t="s">
        <v>654</v>
      </c>
    </row>
    <row spans="1:9" r="102">
      <c s="4" r="A102" t="s">
        <v>63</v>
      </c>
      <c s="6" r="B102" t="n">
        <v>20</v>
      </c>
      <c s="6" r="D102" t="n">
        <v>20</v>
      </c>
      <c s="6" r="G102" t="n">
        <v>17</v>
      </c>
    </row>
    <row spans="1:9" r="103">
      <c s="4" r="A103" t="s">
        <v>676</v>
      </c>
    </row>
    <row spans="1:9" r="104">
      <c s="3" r="A104" t="s">
        <v>654</v>
      </c>
    </row>
    <row spans="1:9" r="105">
      <c s="4" r="A105" t="s">
        <v>63</v>
      </c>
      <c s="6" r="B105" t="n">
        <v>635</v>
      </c>
      <c s="6" r="D105" t="n">
        <v>635</v>
      </c>
      <c s="6" r="G105" t="n">
        <v>534</v>
      </c>
    </row>
    <row spans="1:9" r="106">
      <c s="4" r="A106" t="s">
        <v>677</v>
      </c>
    </row>
    <row spans="1:9" r="107">
      <c s="3" r="A107" t="s">
        <v>654</v>
      </c>
    </row>
    <row spans="1:9" r="108">
      <c s="4" r="A108" t="s">
        <v>63</v>
      </c>
      <c s="6" r="B108" t="n">
        <v>23</v>
      </c>
      <c s="6" r="D108" t="n">
        <v>23</v>
      </c>
      <c s="6" r="G108" t="n">
        <v>62</v>
      </c>
    </row>
    <row spans="1:9" r="109">
      <c s="4" r="A109" t="s">
        <v>678</v>
      </c>
    </row>
    <row spans="1:9" r="110">
      <c s="3" r="A110" t="s">
        <v>654</v>
      </c>
    </row>
    <row spans="1:9" r="111">
      <c s="4" r="A111" t="s">
        <v>63</v>
      </c>
      <c s="6" r="B111" t="n">
        <v>256</v>
      </c>
      <c s="6" r="D111" t="n">
        <v>256</v>
      </c>
      <c s="6" r="G111" t="n">
        <v>330</v>
      </c>
    </row>
    <row spans="1:9" r="112">
      <c s="4" r="A112" t="s">
        <v>679</v>
      </c>
    </row>
    <row spans="1:9" r="113">
      <c s="3" r="A113" t="s">
        <v>654</v>
      </c>
    </row>
    <row spans="1:9" r="114">
      <c s="4" r="A114" t="s">
        <v>492</v>
      </c>
      <c s="6" r="D114" t="n">
        <v>4</v>
      </c>
    </row>
    <row spans="1:9" r="115">
      <c s="4" r="A115" t="s">
        <v>491</v>
      </c>
      <c s="6" r="B115" t="n">
        <v>98</v>
      </c>
      <c s="6" r="D115" t="n">
        <v>98</v>
      </c>
      <c s="6" r="G115" t="n">
        <v>83</v>
      </c>
    </row>
    <row spans="1:9" r="116">
      <c s="4" r="A116" t="s">
        <v>493</v>
      </c>
      <c s="6" r="D116" t="n">
        <v>4</v>
      </c>
    </row>
    <row spans="1:9" r="117">
      <c s="3" r="A117" t="s">
        <v>656</v>
      </c>
    </row>
    <row spans="1:9" r="118">
      <c s="4" r="A118" t="s">
        <v>496</v>
      </c>
      <c s="6" r="D118" t="n">
        <v>11</v>
      </c>
    </row>
    <row spans="1:9" r="119">
      <c s="4" r="A119" t="s">
        <v>680</v>
      </c>
    </row>
    <row spans="1:9" r="120">
      <c s="3" r="A120" t="s">
        <v>654</v>
      </c>
    </row>
    <row spans="1:9" r="121">
      <c s="4" r="A121" t="s">
        <v>681</v>
      </c>
      <c s="6" r="B121" t="n">
        <v>-68</v>
      </c>
      <c s="6" r="C121" t="n">
        <v>60</v>
      </c>
      <c s="6" r="D121" t="n">
        <v>-38</v>
      </c>
    </row>
    <row spans="1:9" r="122">
      <c s="4" r="A122" t="s">
        <v>461</v>
      </c>
      <c s="6" r="D122" t="n">
        <v>6</v>
      </c>
    </row>
    <row spans="1:9" r="123">
      <c s="4" r="A123" t="s">
        <v>457</v>
      </c>
      <c s="6" r="B123" t="n">
        <v>265</v>
      </c>
      <c s="6" r="C123" t="n">
        <v>328</v>
      </c>
      <c s="6" r="D123" t="n">
        <v>265</v>
      </c>
      <c s="6" r="E123" t="n">
        <v>328</v>
      </c>
      <c s="6" r="G123" t="n">
        <v>253</v>
      </c>
      <c s="6" r="H123" t="n">
        <v>267</v>
      </c>
    </row>
    <row spans="1:9" r="124">
      <c s="4" r="A124" t="s">
        <v>458</v>
      </c>
      <c s="6" r="C124" t="n">
        <v>61</v>
      </c>
      <c s="6" r="D124" t="n">
        <v>-59</v>
      </c>
    </row>
    <row spans="1:9" r="125">
      <c s="3" r="A125" t="s">
        <v>656</v>
      </c>
    </row>
    <row spans="1:9" r="126">
      <c s="4" r="A126" t="s">
        <v>459</v>
      </c>
      <c s="6" r="D126" t="n">
        <v>71</v>
      </c>
    </row>
    <row spans="1:9" r="127">
      <c s="4" r="A127" t="s">
        <v>460</v>
      </c>
      <c s="6" r="D127" t="n">
        <v>-6</v>
      </c>
    </row>
    <row spans="1:9" r="128">
      <c s="4" r="A128" t="s">
        <v>682</v>
      </c>
    </row>
    <row spans="1:9" r="129">
      <c s="3" r="A129" t="s">
        <v>654</v>
      </c>
    </row>
    <row spans="1:9" r="130">
      <c s="4" r="A130" t="s">
        <v>492</v>
      </c>
      <c s="6" r="C130" t="n">
        <v>1</v>
      </c>
      <c s="6" r="E130" t="n">
        <v>2</v>
      </c>
    </row>
    <row spans="1:9" r="131">
      <c s="4" r="A131" t="s">
        <v>499</v>
      </c>
      <c s="6" r="C131" t="n">
        <v>1</v>
      </c>
      <c s="6" r="D131" t="n">
        <v>2</v>
      </c>
      <c s="6" r="E131" t="n">
        <v>11</v>
      </c>
    </row>
    <row spans="1:9" r="132">
      <c s="4" r="A132" t="s">
        <v>491</v>
      </c>
      <c s="6" r="B132" t="n">
        <v>0</v>
      </c>
      <c s="6" r="C132" t="n">
        <v>47</v>
      </c>
      <c s="6" r="D132" t="n">
        <v>0</v>
      </c>
      <c s="6" r="E132" t="n">
        <v>47</v>
      </c>
      <c s="6" r="F132" t="n">
        <v>0</v>
      </c>
      <c s="6" r="G132" t="n">
        <v>2</v>
      </c>
      <c s="6" r="H132" t="n">
        <v>72</v>
      </c>
      <c s="6" r="I132" t="n">
        <v>84</v>
      </c>
    </row>
    <row spans="1:9" r="133">
      <c s="4" r="A133" t="s">
        <v>493</v>
      </c>
      <c s="6" r="E133" t="n">
        <v>-4</v>
      </c>
    </row>
    <row spans="1:9" r="134">
      <c s="4" r="A134" t="s">
        <v>494</v>
      </c>
      <c s="6" r="C134" t="n">
        <v>-1</v>
      </c>
      <c s="6" r="E134" t="n">
        <v>-1</v>
      </c>
    </row>
    <row spans="1:9" r="135">
      <c s="3" r="A135" t="s">
        <v>656</v>
      </c>
    </row>
    <row spans="1:9" r="136">
      <c s="4" r="A136" t="s">
        <v>495</v>
      </c>
      <c s="6" r="D136" t="n">
        <v>1</v>
      </c>
      <c s="6" r="E136" t="n">
        <v>5</v>
      </c>
    </row>
    <row spans="1:9" r="137">
      <c s="4" r="A137" t="s">
        <v>496</v>
      </c>
      <c s="6" r="C137" t="n">
        <v>25</v>
      </c>
      <c s="6" r="E137" t="n">
        <v>23</v>
      </c>
    </row>
    <row spans="1:9" r="138">
      <c s="4" r="A138" t="s">
        <v>498</v>
      </c>
      <c s="6" r="D138" t="n">
        <v>-1</v>
      </c>
      <c s="6" r="E138" t="n">
        <v>-5</v>
      </c>
    </row>
    <row spans="1:9" r="139">
      <c s="4" r="A139" t="s">
        <v>683</v>
      </c>
    </row>
    <row spans="1:9" r="140">
      <c s="3" r="A140" t="s">
        <v>654</v>
      </c>
    </row>
    <row spans="1:9" r="141">
      <c s="4" r="A141" t="s">
        <v>681</v>
      </c>
      <c s="6" r="C141" t="n">
        <v>-2</v>
      </c>
      <c s="6" r="D141" t="n">
        <v>-5</v>
      </c>
      <c s="6" r="E141" t="n">
        <v>-4</v>
      </c>
    </row>
    <row spans="1:9" r="142">
      <c s="4" r="A142" t="s">
        <v>457</v>
      </c>
      <c s="6" r="B142" t="n">
        <v>-34</v>
      </c>
      <c s="6" r="C142" t="n">
        <v>-30</v>
      </c>
      <c s="6" r="D142" t="n">
        <v>-34</v>
      </c>
      <c s="6" r="E142" t="n">
        <v>-30</v>
      </c>
      <c s="6" r="F142" t="n">
        <v>-34</v>
      </c>
      <c s="6" r="G142" t="n">
        <v>-29</v>
      </c>
      <c s="6" r="H142" t="n">
        <v>-28</v>
      </c>
      <c s="6" r="I142" t="n">
        <v>-27</v>
      </c>
    </row>
    <row spans="1:9" r="143">
      <c s="4" r="A143" t="s">
        <v>458</v>
      </c>
      <c s="6" r="C143" t="n">
        <v>-2</v>
      </c>
      <c s="6" r="D143" t="n">
        <v>-5</v>
      </c>
      <c s="6" r="E143" t="n">
        <v>-2</v>
      </c>
    </row>
    <row spans="1:9" r="144">
      <c s="3" r="A144" t="s">
        <v>656</v>
      </c>
    </row>
    <row spans="1:9" r="145">
      <c s="4" r="A145" t="s">
        <v>460</v>
      </c>
      <c s="6" r="E145" t="n">
        <v>-1</v>
      </c>
    </row>
    <row spans="1:9" r="146">
      <c s="4" r="A146" t="s">
        <v>463</v>
      </c>
      <c s="6" r="C146" t="n">
        <v>0</v>
      </c>
      <c s="6" r="E146" t="n">
        <v>0</v>
      </c>
    </row>
    <row spans="1:9" r="147">
      <c s="4" r="A147" t="s">
        <v>684</v>
      </c>
    </row>
    <row spans="1:9" r="148">
      <c s="3" r="A148" t="s">
        <v>654</v>
      </c>
    </row>
    <row spans="1:9" r="149">
      <c s="4" r="A149" t="s">
        <v>681</v>
      </c>
      <c s="6" r="E149" t="n">
        <v>1</v>
      </c>
    </row>
    <row spans="1:9" r="150">
      <c s="4" r="A150" t="s">
        <v>457</v>
      </c>
      <c s="6" r="B150" t="n">
        <v>0</v>
      </c>
      <c s="6" r="C150" t="n">
        <v>0</v>
      </c>
      <c s="6" r="D150" t="n">
        <v>0</v>
      </c>
      <c s="6" r="E150" t="n">
        <v>0</v>
      </c>
      <c s="6" r="F150" t="n">
        <v>1</v>
      </c>
      <c s="6" r="G150" t="n">
        <v>0</v>
      </c>
      <c s="6" r="H150" t="n">
        <v>3</v>
      </c>
      <c s="6" r="I150" t="n">
        <v>5</v>
      </c>
    </row>
    <row spans="1:9" r="151">
      <c s="4" r="A151" t="s">
        <v>458</v>
      </c>
      <c s="6" r="B151" t="n">
        <v>-1</v>
      </c>
      <c s="6" r="C151" t="n">
        <v>-3</v>
      </c>
      <c s="6" r="D151" t="n">
        <v>-8</v>
      </c>
      <c s="6" r="E151" t="n">
        <v>5</v>
      </c>
    </row>
    <row spans="1:9" r="152">
      <c s="3" r="A152" t="s">
        <v>656</v>
      </c>
    </row>
    <row spans="1:9" r="153">
      <c s="4" r="A153" t="s">
        <v>459</v>
      </c>
      <c s="6" r="D153" t="n">
        <v>8</v>
      </c>
    </row>
    <row spans="1:9" r="154">
      <c s="4" r="A154" t="s">
        <v>460</v>
      </c>
      <c s="6" r="E154" t="n">
        <v>-10</v>
      </c>
    </row>
    <row spans="1:9" r="155">
      <c s="4" r="A155" t="s">
        <v>463</v>
      </c>
      <c s="6" r="C155" t="n">
        <v>0</v>
      </c>
      <c s="6" r="E155" t="n">
        <v>0</v>
      </c>
    </row>
    <row spans="1:9" r="156">
      <c s="4" r="A156" t="s">
        <v>685</v>
      </c>
    </row>
    <row spans="1:9" r="157">
      <c s="3" r="A157" t="s">
        <v>654</v>
      </c>
    </row>
    <row spans="1:9" r="158">
      <c s="4" r="A158" t="s">
        <v>681</v>
      </c>
      <c s="6" r="E158" t="n">
        <v>3</v>
      </c>
    </row>
    <row spans="1:9" r="159">
      <c s="4" r="A159" t="s">
        <v>461</v>
      </c>
      <c s="6" r="E159" t="n">
        <v>10</v>
      </c>
    </row>
    <row spans="1:9" r="160">
      <c s="4" r="A160" t="s">
        <v>457</v>
      </c>
      <c s="6" r="C160" t="n">
        <v>0</v>
      </c>
      <c s="6" r="E160" t="n">
        <v>0</v>
      </c>
      <c s="6" r="H160" t="n">
        <v>0</v>
      </c>
      <c s="6" r="I160" t="n">
        <v>-3</v>
      </c>
    </row>
    <row spans="1:9" r="161">
      <c s="4" r="A161" t="s">
        <v>458</v>
      </c>
      <c s="6" r="E161" t="n">
        <v>1</v>
      </c>
    </row>
    <row spans="1:9" r="162">
      <c s="3" r="A162" t="s">
        <v>656</v>
      </c>
    </row>
    <row spans="1:9" r="163">
      <c s="4" r="A163" t="s">
        <v>459</v>
      </c>
      <c s="6" r="E163" t="n">
        <v>-8</v>
      </c>
    </row>
    <row spans="1:9" r="164">
      <c s="4" r="A164" t="s">
        <v>460</v>
      </c>
      <c s="6" r="E164" t="n">
        <v>0</v>
      </c>
    </row>
    <row spans="1:9" r="165">
      <c s="4" r="A165" t="s">
        <v>463</v>
      </c>
      <c s="6" r="C165" t="n">
        <v>0</v>
      </c>
      <c s="6" r="E165" t="n">
        <v>0</v>
      </c>
    </row>
    <row spans="1:9" r="166">
      <c s="4" r="A166" t="s">
        <v>686</v>
      </c>
    </row>
    <row spans="1:9" r="167">
      <c s="3" r="A167" t="s">
        <v>654</v>
      </c>
    </row>
    <row spans="1:9" r="168">
      <c s="4" r="A168" t="s">
        <v>681</v>
      </c>
      <c s="6" r="C168" t="n">
        <v>2</v>
      </c>
      <c s="6" r="E168" t="n">
        <v>-2</v>
      </c>
    </row>
    <row spans="1:9" r="169">
      <c s="4" r="A169" t="s">
        <v>461</v>
      </c>
      <c s="6" r="C169" t="n">
        <v>0</v>
      </c>
    </row>
    <row spans="1:9" r="170">
      <c s="4" r="A170" t="s">
        <v>457</v>
      </c>
      <c s="6" r="C170" t="n">
        <v>4</v>
      </c>
      <c s="6" r="E170" t="n">
        <v>4</v>
      </c>
      <c s="6" r="H170" t="n">
        <v>2</v>
      </c>
      <c s="6" r="I170" t="n">
        <v>0</v>
      </c>
    </row>
    <row spans="1:9" r="171">
      <c s="4" r="A171" t="s">
        <v>458</v>
      </c>
      <c s="6" r="C171" t="n">
        <v>2</v>
      </c>
      <c s="6" r="E171" t="n">
        <v>-2</v>
      </c>
    </row>
    <row spans="1:9" r="172">
      <c s="3" r="A172" t="s">
        <v>656</v>
      </c>
    </row>
    <row spans="1:9" r="173">
      <c s="4" r="A173" t="s">
        <v>460</v>
      </c>
      <c s="6" r="E173" t="n">
        <v>0</v>
      </c>
    </row>
    <row spans="1:9" r="174">
      <c s="4" r="A174" t="s">
        <v>463</v>
      </c>
      <c s="6" r="C174" t="n">
        <v>0</v>
      </c>
      <c s="6" r="E174" t="n">
        <v>0</v>
      </c>
    </row>
    <row spans="1:9" r="175">
      <c s="4" r="A175" t="s">
        <v>687</v>
      </c>
      <c s="6" r="C175" t="n">
        <v>0</v>
      </c>
      <c s="6" r="E175" t="n">
        <v>6</v>
      </c>
    </row>
    <row spans="1:9" r="176">
      <c s="4" r="A176" t="s">
        <v>688</v>
      </c>
    </row>
    <row spans="1:9" r="177">
      <c s="3" r="A177" t="s">
        <v>654</v>
      </c>
    </row>
    <row spans="1:9" r="178">
      <c s="4" r="A178" t="s">
        <v>681</v>
      </c>
      <c s="6" r="E178" t="n">
        <v>27</v>
      </c>
    </row>
    <row spans="1:9" r="179">
      <c s="4" r="A179" t="s">
        <v>461</v>
      </c>
      <c s="6" r="E179" t="n">
        <v>10</v>
      </c>
    </row>
    <row spans="1:9" r="180">
      <c s="4" r="A180" t="s">
        <v>457</v>
      </c>
      <c s="6" r="B180" t="n">
        <v>265</v>
      </c>
      <c s="6" r="C180" t="n">
        <v>328</v>
      </c>
      <c s="6" r="D180" t="n">
        <v>265</v>
      </c>
      <c s="6" r="E180" t="n">
        <v>328</v>
      </c>
      <c s="6" r="F180" t="n">
        <v>273</v>
      </c>
      <c s="6" r="I180" t="n">
        <v>286</v>
      </c>
    </row>
    <row spans="1:9" r="181">
      <c s="4" r="A181" t="s">
        <v>458</v>
      </c>
      <c s="6" r="B181" t="n">
        <v>-67</v>
      </c>
      <c s="6" r="E181" t="n">
        <v>18</v>
      </c>
    </row>
    <row spans="1:9" r="182">
      <c s="3" r="A182" t="s">
        <v>656</v>
      </c>
    </row>
    <row spans="1:9" r="183">
      <c s="4" r="A183" t="s">
        <v>459</v>
      </c>
      <c s="6" r="B183" t="n">
        <v>63</v>
      </c>
      <c s="6" r="E183" t="n">
        <v>39</v>
      </c>
    </row>
    <row spans="1:9" r="184">
      <c s="4" r="A184" t="s">
        <v>460</v>
      </c>
      <c s="6" r="B184" t="n">
        <v>4</v>
      </c>
      <c s="6" r="E184" t="n">
        <v>-31</v>
      </c>
    </row>
    <row spans="1:9" r="185">
      <c s="4" r="A185" t="s">
        <v>463</v>
      </c>
      <c s="6" r="C185" t="n">
        <v>0</v>
      </c>
      <c s="6" r="E185" t="n">
        <v>0</v>
      </c>
    </row>
    <row spans="1:9" r="186">
      <c s="4" r="A186" t="s">
        <v>687</v>
      </c>
      <c s="6" r="E186" t="n">
        <v>6</v>
      </c>
    </row>
    <row spans="1:9" r="187">
      <c s="4" r="A187" t="s">
        <v>689</v>
      </c>
    </row>
    <row spans="1:9" r="188">
      <c s="3" r="A188" t="s">
        <v>656</v>
      </c>
    </row>
    <row spans="1:9" r="189">
      <c s="4" r="A189" t="s">
        <v>339</v>
      </c>
      <c s="6" r="B189" t="n">
        <v>-34</v>
      </c>
      <c s="6" r="D189" t="n">
        <v>-34</v>
      </c>
    </row>
    <row spans="1:9" r="190">
      <c s="4" r="A190" t="s">
        <v>690</v>
      </c>
    </row>
    <row spans="1:9" r="191">
      <c s="3" r="A191" t="s">
        <v>656</v>
      </c>
    </row>
    <row spans="1:9" r="192">
      <c s="4" r="A192" t="s">
        <v>339</v>
      </c>
      <c s="6" r="B192" t="n">
        <v>0</v>
      </c>
      <c s="6" r="D192" t="n">
        <v>0</v>
      </c>
    </row>
    <row spans="1:9" r="193">
      <c s="4" r="A193" t="s">
        <v>691</v>
      </c>
    </row>
    <row spans="1:9" r="194">
      <c s="3" r="A194" t="s">
        <v>656</v>
      </c>
    </row>
    <row spans="1:9" r="195">
      <c s="4" r="A195" t="s">
        <v>339</v>
      </c>
      <c s="6" r="B195" t="n">
        <v>0</v>
      </c>
      <c s="6" r="D195" t="n">
        <v>0</v>
      </c>
    </row>
    <row spans="1:9" r="196">
      <c s="4" r="A196" t="s">
        <v>692</v>
      </c>
    </row>
    <row spans="1:9" r="197">
      <c s="3" r="A197" t="s">
        <v>654</v>
      </c>
    </row>
    <row spans="1:9" r="198">
      <c s="4" r="A198" t="s">
        <v>667</v>
      </c>
      <c s="6" r="B198" t="n">
        <v>-31</v>
      </c>
      <c s="6" r="D198" t="n">
        <v>-31</v>
      </c>
      <c s="6" r="F198" t="n">
        <v>28</v>
      </c>
      <c s="6" r="G198" t="n">
        <v>26</v>
      </c>
    </row>
    <row spans="1:9" r="199">
      <c s="3" r="A199" t="s">
        <v>656</v>
      </c>
    </row>
    <row spans="1:9" r="200">
      <c s="4" r="A200" t="s">
        <v>337</v>
      </c>
      <c s="6" r="B200" t="n">
        <v>31</v>
      </c>
      <c s="6" r="D200" t="n">
        <v>31</v>
      </c>
      <c s="6" r="G200" t="n">
        <v>26</v>
      </c>
    </row>
    <row spans="1:9" r="201">
      <c s="4" r="A201" t="s">
        <v>668</v>
      </c>
      <c s="6" r="B201" t="n">
        <v>-3</v>
      </c>
      <c s="6" r="D201" t="n">
        <v>-5</v>
      </c>
    </row>
    <row spans="1:9" r="202">
      <c s="4" r="A202" t="s">
        <v>669</v>
      </c>
      <c s="6" r="D202" t="n">
        <v>0</v>
      </c>
    </row>
    <row spans="1:9" r="203">
      <c s="4" r="A203" t="s">
        <v>670</v>
      </c>
      <c s="6" r="B203" t="n">
        <v>0</v>
      </c>
      <c s="6" r="D203" t="n">
        <v>0</v>
      </c>
    </row>
    <row spans="1:9" r="204">
      <c s="4" r="A204" t="s">
        <v>671</v>
      </c>
      <c s="6" r="B204" t="n">
        <v>-3</v>
      </c>
      <c s="6" r="D204" t="n">
        <v>-5</v>
      </c>
    </row>
    <row spans="1:9" r="205">
      <c s="4" r="A205" t="s">
        <v>693</v>
      </c>
    </row>
    <row spans="1:9" r="206">
      <c s="3" r="A206" t="s">
        <v>656</v>
      </c>
    </row>
    <row spans="1:9" r="207">
      <c s="4" r="A207" t="s">
        <v>337</v>
      </c>
      <c s="6" r="B207" t="n">
        <v>379</v>
      </c>
      <c s="6" r="D207" t="n">
        <v>379</v>
      </c>
      <c s="6" r="G207" t="n">
        <v>288</v>
      </c>
    </row>
    <row spans="1:9" r="208">
      <c s="4" r="A208" t="s">
        <v>584</v>
      </c>
    </row>
    <row spans="1:9" r="209">
      <c s="3" r="A209" t="s">
        <v>654</v>
      </c>
    </row>
    <row spans="1:9" r="210">
      <c s="4" r="A210" t="s">
        <v>63</v>
      </c>
      <c s="6" r="B210" t="n">
        <v>114</v>
      </c>
      <c s="6" r="D210" t="n">
        <v>114</v>
      </c>
      <c s="6" r="G210" t="n">
        <v>123</v>
      </c>
    </row>
    <row spans="1:9" r="211">
      <c s="3" r="A211" t="s">
        <v>656</v>
      </c>
    </row>
    <row spans="1:9" r="212">
      <c s="4" r="A212" t="s">
        <v>327</v>
      </c>
      <c s="6" r="B212" t="n">
        <v>0</v>
      </c>
      <c s="6" r="D212" t="n">
        <v>0</v>
      </c>
      <c s="6" r="G212" t="n">
        <v>1</v>
      </c>
    </row>
    <row spans="1:9" r="213">
      <c s="4" r="A213" t="s">
        <v>65</v>
      </c>
      <c s="6" r="B213" t="n">
        <v>11</v>
      </c>
      <c s="6" r="D213" t="n">
        <v>11</v>
      </c>
      <c s="6" r="G213" t="n">
        <v>11</v>
      </c>
    </row>
    <row spans="1:9" r="214">
      <c s="4" r="A214" t="s">
        <v>100</v>
      </c>
      <c s="6" r="B214" t="n">
        <v>20</v>
      </c>
      <c s="6" r="D214" t="n">
        <v>20</v>
      </c>
      <c s="6" r="G214" t="n">
        <v>396</v>
      </c>
    </row>
    <row spans="1:9" r="215">
      <c s="4" r="A215" t="s">
        <v>657</v>
      </c>
      <c s="6" r="B215" t="n">
        <v>0</v>
      </c>
      <c s="6" r="D215" t="n">
        <v>0</v>
      </c>
      <c s="6" r="G215" t="n">
        <v>0</v>
      </c>
    </row>
    <row spans="1:9" r="216">
      <c s="4" r="A216" t="s">
        <v>328</v>
      </c>
      <c s="6" r="B216" t="n">
        <v>255</v>
      </c>
      <c s="6" r="D216" t="n">
        <v>255</v>
      </c>
      <c s="6" r="G216" t="n">
        <v>131</v>
      </c>
    </row>
    <row spans="1:9" r="217">
      <c s="4" r="A217" t="s">
        <v>329</v>
      </c>
      <c s="6" r="B217" t="n">
        <v>75270</v>
      </c>
      <c s="6" r="D217" t="n">
        <v>75270</v>
      </c>
      <c s="6" r="G217" t="n">
        <v>78761</v>
      </c>
    </row>
    <row spans="1:9" r="218">
      <c s="4" r="A218" t="s">
        <v>694</v>
      </c>
    </row>
    <row spans="1:9" r="219">
      <c s="3" r="A219" t="s">
        <v>654</v>
      </c>
    </row>
    <row spans="1:9" r="220">
      <c s="4" r="A220" t="s">
        <v>63</v>
      </c>
      <c s="6" r="B220" t="n">
        <v>0</v>
      </c>
      <c s="6" r="D220" t="n">
        <v>0</v>
      </c>
      <c s="6" r="G220" t="n">
        <v>0</v>
      </c>
    </row>
    <row spans="1:9" r="221">
      <c s="4" r="A221" t="s">
        <v>695</v>
      </c>
    </row>
    <row spans="1:9" r="222">
      <c s="3" r="A222" t="s">
        <v>654</v>
      </c>
    </row>
    <row spans="1:9" r="223">
      <c s="4" r="A223" t="s">
        <v>63</v>
      </c>
      <c s="6" r="B223" t="n">
        <v>0</v>
      </c>
      <c s="6" r="D223" t="n">
        <v>0</v>
      </c>
      <c s="6" r="G223" t="n">
        <v>0</v>
      </c>
    </row>
    <row spans="1:9" r="224">
      <c s="4" r="A224" t="s">
        <v>696</v>
      </c>
    </row>
    <row spans="1:9" r="225">
      <c s="3" r="A225" t="s">
        <v>654</v>
      </c>
    </row>
    <row spans="1:9" r="226">
      <c s="4" r="A226" t="s">
        <v>63</v>
      </c>
      <c s="6" r="B226" t="n">
        <v>0</v>
      </c>
      <c s="6" r="D226" t="n">
        <v>0</v>
      </c>
      <c s="6" r="G226" t="n">
        <v>0</v>
      </c>
    </row>
    <row spans="1:9" r="227">
      <c s="4" r="A227" t="s">
        <v>697</v>
      </c>
    </row>
    <row spans="1:9" r="228">
      <c s="3" r="A228" t="s">
        <v>654</v>
      </c>
    </row>
    <row spans="1:9" r="229">
      <c s="4" r="A229" t="s">
        <v>63</v>
      </c>
      <c s="6" r="B229" t="n">
        <v>0</v>
      </c>
      <c s="6" r="D229" t="n">
        <v>0</v>
      </c>
      <c s="6" r="G229" t="n">
        <v>0</v>
      </c>
    </row>
    <row spans="1:9" r="230">
      <c s="4" r="A230" t="s">
        <v>698</v>
      </c>
    </row>
    <row spans="1:9" r="231">
      <c s="3" r="A231" t="s">
        <v>654</v>
      </c>
    </row>
    <row spans="1:9" r="232">
      <c s="4" r="A232" t="s">
        <v>63</v>
      </c>
      <c s="6" r="B232" t="n">
        <v>0</v>
      </c>
      <c s="6" r="D232" t="n">
        <v>0</v>
      </c>
      <c s="6" r="G232" t="n">
        <v>0</v>
      </c>
    </row>
    <row spans="1:9" r="233">
      <c s="4" r="A233" t="s">
        <v>699</v>
      </c>
    </row>
    <row spans="1:9" r="234">
      <c s="3" r="A234" t="s">
        <v>654</v>
      </c>
    </row>
    <row spans="1:9" r="235">
      <c s="4" r="A235" t="s">
        <v>63</v>
      </c>
      <c s="6" r="B235" t="n">
        <v>0</v>
      </c>
      <c s="6" r="D235" t="n">
        <v>0</v>
      </c>
      <c s="6" r="G235" t="n">
        <v>0</v>
      </c>
    </row>
    <row spans="1:9" r="236">
      <c s="4" r="A236" t="s">
        <v>700</v>
      </c>
    </row>
    <row spans="1:9" r="237">
      <c s="3" r="A237" t="s">
        <v>654</v>
      </c>
    </row>
    <row spans="1:9" r="238">
      <c s="4" r="A238" t="s">
        <v>63</v>
      </c>
      <c s="6" r="B238" t="n">
        <v>0</v>
      </c>
      <c s="6" r="D238" t="n">
        <v>0</v>
      </c>
      <c s="6" r="G238" t="n">
        <v>0</v>
      </c>
    </row>
    <row spans="1:9" r="239">
      <c s="4" r="A239" t="s">
        <v>701</v>
      </c>
    </row>
    <row spans="1:9" r="240">
      <c s="3" r="A240" t="s">
        <v>656</v>
      </c>
    </row>
    <row spans="1:9" r="241">
      <c s="4" r="A241" t="s">
        <v>339</v>
      </c>
      <c s="6" r="B241" t="n">
        <v>0</v>
      </c>
      <c s="6" r="D241" t="n">
        <v>0</v>
      </c>
    </row>
    <row spans="1:9" r="242">
      <c s="4" r="A242" t="s">
        <v>702</v>
      </c>
    </row>
    <row spans="1:9" r="243">
      <c s="3" r="A243" t="s">
        <v>656</v>
      </c>
    </row>
    <row spans="1:9" r="244">
      <c s="4" r="A244" t="s">
        <v>339</v>
      </c>
      <c s="6" r="B244" t="n">
        <v>0</v>
      </c>
      <c s="6" r="D244" t="n">
        <v>0</v>
      </c>
    </row>
    <row spans="1:9" r="245">
      <c s="4" r="A245" t="s">
        <v>703</v>
      </c>
    </row>
    <row spans="1:9" r="246">
      <c s="3" r="A246" t="s">
        <v>656</v>
      </c>
    </row>
    <row spans="1:9" r="247">
      <c s="4" r="A247" t="s">
        <v>339</v>
      </c>
      <c s="6" r="B247" t="n">
        <v>0</v>
      </c>
      <c s="6" r="D247" t="n">
        <v>0</v>
      </c>
    </row>
    <row spans="1:9" r="248">
      <c s="4" r="A248" t="s">
        <v>704</v>
      </c>
    </row>
    <row spans="1:9" r="249">
      <c s="3" r="A249" t="s">
        <v>656</v>
      </c>
    </row>
    <row spans="1:9" r="250">
      <c s="4" r="A250" t="s">
        <v>337</v>
      </c>
      <c s="6" r="B250" t="n">
        <v>0</v>
      </c>
      <c s="6" r="D250" t="n">
        <v>0</v>
      </c>
      <c s="6" r="G250" t="n">
        <v>0</v>
      </c>
    </row>
    <row spans="1:9" r="251">
      <c s="4" r="A251" t="s">
        <v>705</v>
      </c>
    </row>
    <row spans="1:9" r="252">
      <c s="3" r="A252" t="s">
        <v>656</v>
      </c>
    </row>
    <row spans="1:9" r="253">
      <c s="4" r="A253" t="s">
        <v>337</v>
      </c>
      <c s="6" r="B253" t="n">
        <v>0</v>
      </c>
      <c s="6" r="D253" t="n">
        <v>0</v>
      </c>
      <c s="6" r="G253" t="n">
        <v>0</v>
      </c>
    </row>
    <row spans="1:9" r="254">
      <c s="4" r="A254" t="s">
        <v>585</v>
      </c>
    </row>
    <row spans="1:9" r="255">
      <c s="3" r="A255" t="s">
        <v>654</v>
      </c>
    </row>
    <row spans="1:9" r="256">
      <c s="4" r="A256" t="s">
        <v>63</v>
      </c>
      <c s="6" r="B256" t="n">
        <v>23735</v>
      </c>
      <c s="6" r="D256" t="n">
        <v>23735</v>
      </c>
      <c s="6" r="G256" t="n">
        <v>22909</v>
      </c>
    </row>
    <row spans="1:9" r="257">
      <c s="3" r="A257" t="s">
        <v>656</v>
      </c>
    </row>
    <row spans="1:9" r="258">
      <c s="4" r="A258" t="s">
        <v>327</v>
      </c>
      <c s="6" r="B258" t="n">
        <v>112</v>
      </c>
      <c s="6" r="D258" t="n">
        <v>112</v>
      </c>
      <c s="6" r="G258" t="n">
        <v>162</v>
      </c>
    </row>
    <row spans="1:9" r="259">
      <c s="4" r="A259" t="s">
        <v>65</v>
      </c>
      <c s="6" r="B259" t="n">
        <v>0</v>
      </c>
      <c s="6" r="D259" t="n">
        <v>0</v>
      </c>
      <c s="6" r="G259" t="n">
        <v>0</v>
      </c>
    </row>
    <row spans="1:9" r="260">
      <c s="4" r="A260" t="s">
        <v>100</v>
      </c>
      <c s="6" r="B260" t="n">
        <v>36</v>
      </c>
      <c s="6" r="D260" t="n">
        <v>36</v>
      </c>
      <c s="6" r="G260" t="n">
        <v>25</v>
      </c>
    </row>
    <row spans="1:9" r="261">
      <c s="4" r="A261" t="s">
        <v>657</v>
      </c>
      <c s="6" r="B261" t="n">
        <v>632</v>
      </c>
      <c s="6" r="D261" t="n">
        <v>632</v>
      </c>
      <c s="6" r="G261" t="n">
        <v>748</v>
      </c>
    </row>
    <row spans="1:9" r="262">
      <c s="4" r="A262" t="s">
        <v>328</v>
      </c>
      <c s="6" r="B262" t="n">
        <v>482</v>
      </c>
      <c s="6" r="D262" t="n">
        <v>482</v>
      </c>
      <c s="6" r="G262" t="n">
        <v>441</v>
      </c>
    </row>
    <row spans="1:9" r="263">
      <c s="4" r="A263" t="s">
        <v>329</v>
      </c>
      <c s="6" r="B263" t="n">
        <v>64523</v>
      </c>
      <c s="6" r="D263" t="n">
        <v>64523</v>
      </c>
      <c s="6" r="G263" t="n">
        <v>62408</v>
      </c>
    </row>
    <row spans="1:9" r="264">
      <c s="4" r="A264" t="s">
        <v>706</v>
      </c>
    </row>
    <row spans="1:9" r="265">
      <c s="3" r="A265" t="s">
        <v>654</v>
      </c>
    </row>
    <row spans="1:9" r="266">
      <c s="4" r="A266" t="s">
        <v>63</v>
      </c>
      <c s="6" r="B266" t="n">
        <v>1029</v>
      </c>
      <c s="6" r="D266" t="n">
        <v>1029</v>
      </c>
      <c s="6" r="G266" t="n">
        <v>841</v>
      </c>
    </row>
    <row spans="1:9" r="267">
      <c s="4" r="A267" t="s">
        <v>707</v>
      </c>
    </row>
    <row spans="1:9" r="268">
      <c s="3" r="A268" t="s">
        <v>654</v>
      </c>
    </row>
    <row spans="1:9" r="269">
      <c s="4" r="A269" t="s">
        <v>63</v>
      </c>
      <c s="6" r="B269" t="n">
        <v>1039</v>
      </c>
      <c s="6" r="D269" t="n">
        <v>1039</v>
      </c>
      <c s="6" r="G269" t="n">
        <v>875</v>
      </c>
    </row>
    <row spans="1:9" r="270">
      <c s="4" r="A270" t="s">
        <v>708</v>
      </c>
    </row>
    <row spans="1:9" r="271">
      <c s="3" r="A271" t="s">
        <v>654</v>
      </c>
    </row>
    <row spans="1:9" r="272">
      <c s="4" r="A272" t="s">
        <v>63</v>
      </c>
      <c s="6" r="B272" t="n">
        <v>1210</v>
      </c>
      <c s="6" r="D272" t="n">
        <v>1210</v>
      </c>
      <c s="6" r="G272" t="n">
        <v>1083</v>
      </c>
    </row>
    <row spans="1:9" r="273">
      <c s="4" r="A273" t="s">
        <v>709</v>
      </c>
    </row>
    <row spans="1:9" r="274">
      <c s="3" r="A274" t="s">
        <v>654</v>
      </c>
    </row>
    <row spans="1:9" r="275">
      <c s="4" r="A275" t="s">
        <v>63</v>
      </c>
      <c s="6" r="B275" t="n">
        <v>318</v>
      </c>
      <c s="6" r="D275" t="n">
        <v>318</v>
      </c>
      <c s="6" r="G275" t="n">
        <v>314</v>
      </c>
    </row>
    <row spans="1:9" r="276">
      <c s="4" r="A276" t="s">
        <v>710</v>
      </c>
    </row>
    <row spans="1:9" r="277">
      <c s="3" r="A277" t="s">
        <v>654</v>
      </c>
    </row>
    <row spans="1:9" r="278">
      <c s="4" r="A278" t="s">
        <v>63</v>
      </c>
      <c s="6" r="B278" t="n">
        <v>14958</v>
      </c>
      <c s="6" r="D278" t="n">
        <v>14958</v>
      </c>
      <c s="6" r="G278" t="n">
        <v>14641</v>
      </c>
    </row>
    <row spans="1:9" r="279">
      <c s="4" r="A279" t="s">
        <v>711</v>
      </c>
    </row>
    <row spans="1:9" r="280">
      <c s="3" r="A280" t="s">
        <v>654</v>
      </c>
    </row>
    <row spans="1:9" r="281">
      <c s="4" r="A281" t="s">
        <v>63</v>
      </c>
      <c s="6" r="B281" t="n">
        <v>2246</v>
      </c>
      <c s="6" r="D281" t="n">
        <v>2246</v>
      </c>
      <c s="6" r="G281" t="n">
        <v>1902</v>
      </c>
    </row>
    <row spans="1:9" r="282">
      <c s="4" r="A282" t="s">
        <v>712</v>
      </c>
    </row>
    <row spans="1:9" r="283">
      <c s="3" r="A283" t="s">
        <v>654</v>
      </c>
    </row>
    <row spans="1:9" r="284">
      <c s="4" r="A284" t="s">
        <v>63</v>
      </c>
      <c s="6" r="B284" t="n">
        <v>953</v>
      </c>
      <c s="6" r="D284" t="n">
        <v>953</v>
      </c>
      <c s="6" r="G284" t="n">
        <v>1078</v>
      </c>
    </row>
    <row spans="1:9" r="285">
      <c s="4" r="A285" t="s">
        <v>713</v>
      </c>
    </row>
    <row spans="1:9" r="286">
      <c s="3" r="A286" t="s">
        <v>656</v>
      </c>
    </row>
    <row spans="1:9" r="287">
      <c s="4" r="A287" t="s">
        <v>339</v>
      </c>
      <c s="6" r="B287" t="n">
        <v>-417</v>
      </c>
      <c s="6" r="D287" t="n">
        <v>-417</v>
      </c>
    </row>
    <row spans="1:9" r="288">
      <c s="4" r="A288" t="s">
        <v>714</v>
      </c>
    </row>
    <row spans="1:9" r="289">
      <c s="3" r="A289" t="s">
        <v>656</v>
      </c>
    </row>
    <row spans="1:9" r="290">
      <c s="4" r="A290" t="s">
        <v>339</v>
      </c>
      <c s="6" r="B290" t="n">
        <v>30</v>
      </c>
      <c s="6" r="D290" t="n">
        <v>30</v>
      </c>
    </row>
    <row spans="1:9" r="291">
      <c s="4" r="A291" t="s">
        <v>715</v>
      </c>
    </row>
    <row spans="1:9" r="292">
      <c s="3" r="A292" t="s">
        <v>656</v>
      </c>
    </row>
    <row spans="1:9" r="293">
      <c s="4" r="A293" t="s">
        <v>339</v>
      </c>
      <c s="6" r="B293" t="n">
        <v>0</v>
      </c>
      <c s="6" r="D293" t="n">
        <v>0</v>
      </c>
    </row>
    <row spans="1:9" r="294">
      <c s="4" r="A294" t="s">
        <v>716</v>
      </c>
    </row>
    <row spans="1:9" r="295">
      <c s="3" r="A295" t="s">
        <v>656</v>
      </c>
    </row>
    <row spans="1:9" r="296">
      <c s="4" r="A296" t="s">
        <v>337</v>
      </c>
      <c s="6" r="B296" t="n">
        <v>0</v>
      </c>
      <c s="6" r="D296" t="n">
        <v>0</v>
      </c>
      <c s="6" r="G296" t="n">
        <v>0</v>
      </c>
    </row>
    <row spans="1:9" r="297">
      <c s="4" r="A297" t="s">
        <v>717</v>
      </c>
    </row>
    <row spans="1:9" r="298">
      <c s="3" r="A298" t="s">
        <v>656</v>
      </c>
    </row>
    <row spans="1:9" r="299">
      <c s="4" r="A299" t="s">
        <v>337</v>
      </c>
      <c s="6" r="B299" t="n">
        <v>0</v>
      </c>
      <c s="6" r="D299" t="n">
        <v>0</v>
      </c>
      <c s="6" r="G299" t="n">
        <v>0</v>
      </c>
    </row>
    <row spans="1:9" r="300">
      <c s="4" r="A300" t="s">
        <v>718</v>
      </c>
    </row>
    <row spans="1:9" r="301">
      <c s="3" r="A301" t="s">
        <v>654</v>
      </c>
    </row>
    <row spans="1:9" r="302">
      <c s="4" r="A302" t="s">
        <v>492</v>
      </c>
      <c s="6" r="C302" t="n">
        <v>-4</v>
      </c>
    </row>
    <row spans="1:9" r="303">
      <c s="4" r="A303" t="s">
        <v>499</v>
      </c>
      <c s="6" r="E303" t="n">
        <v>3</v>
      </c>
    </row>
    <row spans="1:9" r="304">
      <c s="4" r="A304" t="s">
        <v>491</v>
      </c>
      <c s="6" r="B304" t="n">
        <v>43</v>
      </c>
      <c s="6" r="C304" t="n">
        <v>45</v>
      </c>
      <c s="6" r="D304" t="n">
        <v>43</v>
      </c>
      <c s="6" r="E304" t="n">
        <v>45</v>
      </c>
      <c s="6" r="F304" t="n">
        <v>42</v>
      </c>
      <c s="6" r="G304" t="n">
        <v>38</v>
      </c>
      <c s="6" r="H304" t="n">
        <v>44</v>
      </c>
      <c s="6" r="I304" t="n">
        <v>48</v>
      </c>
    </row>
    <row spans="1:9" r="305">
      <c s="4" r="A305" t="s">
        <v>493</v>
      </c>
      <c s="6" r="B305" t="n">
        <v>-1</v>
      </c>
      <c s="6" r="C305" t="n">
        <v>-4</v>
      </c>
      <c s="6" r="D305" t="n">
        <v>-1</v>
      </c>
      <c s="6" r="E305" t="n">
        <v>2</v>
      </c>
    </row>
    <row spans="1:9" r="306">
      <c s="4" r="A306" t="s">
        <v>494</v>
      </c>
      <c s="6" r="C306" t="n">
        <v>-3</v>
      </c>
      <c s="6" r="D306" t="n">
        <v>-4</v>
      </c>
      <c s="6" r="E306" t="n">
        <v>-1</v>
      </c>
    </row>
    <row spans="1:9" r="307">
      <c s="3" r="A307" t="s">
        <v>656</v>
      </c>
    </row>
    <row spans="1:9" r="308">
      <c s="4" r="A308" t="s">
        <v>495</v>
      </c>
      <c s="6" r="B308" t="n">
        <v>2</v>
      </c>
      <c s="6" r="C308" t="n">
        <v>2</v>
      </c>
      <c s="6" r="D308" t="n">
        <v>4</v>
      </c>
      <c s="6" r="E308" t="n">
        <v>5</v>
      </c>
    </row>
    <row spans="1:9" r="309">
      <c s="4" r="A309" t="s">
        <v>496</v>
      </c>
      <c s="6" r="E309" t="n">
        <v>0</v>
      </c>
    </row>
    <row spans="1:9" r="310">
      <c s="4" r="A310" t="s">
        <v>498</v>
      </c>
      <c s="6" r="C310" t="n">
        <v>0</v>
      </c>
      <c s="6" r="D310" t="n">
        <v>-2</v>
      </c>
      <c s="6" r="E310" t="n">
        <v>-8</v>
      </c>
    </row>
    <row spans="1:9" r="311">
      <c s="4" r="A311" t="s">
        <v>719</v>
      </c>
    </row>
    <row spans="1:9" r="312">
      <c s="3" r="A312" t="s">
        <v>654</v>
      </c>
    </row>
    <row spans="1:9" r="313">
      <c s="4" r="A313" t="s">
        <v>492</v>
      </c>
      <c s="6" r="B313" t="n">
        <v>-11</v>
      </c>
      <c s="6" r="C313" t="n">
        <v>-12</v>
      </c>
      <c s="6" r="D313" t="n">
        <v>-12</v>
      </c>
      <c s="6" r="E313" t="n">
        <v>-13</v>
      </c>
    </row>
    <row spans="1:9" r="314">
      <c s="4" r="A314" t="s">
        <v>499</v>
      </c>
      <c s="6" r="B314" t="n">
        <v>162</v>
      </c>
      <c s="6" r="C314" t="n">
        <v>43</v>
      </c>
      <c s="6" r="D314" t="n">
        <v>305</v>
      </c>
      <c s="6" r="E314" t="n">
        <v>269</v>
      </c>
    </row>
    <row spans="1:9" r="315">
      <c s="4" r="A315" t="s">
        <v>491</v>
      </c>
      <c s="6" r="B315" t="n">
        <v>1776</v>
      </c>
      <c s="6" r="C315" t="n">
        <v>1615</v>
      </c>
      <c s="6" r="D315" t="n">
        <v>1776</v>
      </c>
      <c s="6" r="E315" t="n">
        <v>1615</v>
      </c>
      <c s="6" r="F315" t="n">
        <v>1786</v>
      </c>
      <c s="6" r="G315" t="n">
        <v>1625</v>
      </c>
      <c s="6" r="H315" t="n">
        <v>1722</v>
      </c>
      <c s="6" r="I315" t="n">
        <v>2025</v>
      </c>
    </row>
    <row spans="1:9" r="316">
      <c s="4" r="A316" t="s">
        <v>493</v>
      </c>
      <c s="6" r="B316" t="n">
        <v>-11</v>
      </c>
      <c s="6" r="C316" t="n">
        <v>-10</v>
      </c>
      <c s="6" r="D316" t="n">
        <v>-19</v>
      </c>
      <c s="6" r="E316" t="n">
        <v>-14</v>
      </c>
    </row>
    <row spans="1:9" r="317">
      <c s="4" r="A317" t="s">
        <v>494</v>
      </c>
      <c s="6" r="B317" t="n">
        <v>-31</v>
      </c>
      <c s="6" r="C317" t="n">
        <v>12</v>
      </c>
      <c s="6" r="D317" t="n">
        <v>-34</v>
      </c>
      <c s="6" r="E317" t="n">
        <v>34</v>
      </c>
    </row>
    <row spans="1:9" r="318">
      <c s="3" r="A318" t="s">
        <v>656</v>
      </c>
    </row>
    <row spans="1:9" r="319">
      <c s="4" r="A319" t="s">
        <v>495</v>
      </c>
      <c s="6" r="B319" t="n">
        <v>155</v>
      </c>
      <c s="6" r="C319" t="n">
        <v>46</v>
      </c>
      <c s="6" r="D319" t="n">
        <v>371</v>
      </c>
      <c s="6" r="E319" t="n">
        <v>132</v>
      </c>
    </row>
    <row spans="1:9" r="320">
      <c s="4" r="A320" t="s">
        <v>496</v>
      </c>
      <c s="6" r="B320" t="n">
        <v>46</v>
      </c>
      <c s="6" r="C320" t="n">
        <v>48</v>
      </c>
      <c s="6" r="D320" t="n">
        <v>236</v>
      </c>
      <c s="6" r="E320" t="n">
        <v>169</v>
      </c>
    </row>
    <row spans="1:9" r="321">
      <c s="4" r="A321" t="s">
        <v>498</v>
      </c>
      <c s="6" r="B321" t="n">
        <v>-33</v>
      </c>
      <c s="6" r="C321" t="n">
        <v>-67</v>
      </c>
      <c s="6" r="D321" t="n">
        <v>-72</v>
      </c>
      <c s="6" r="E321" t="n">
        <v>-162</v>
      </c>
    </row>
    <row spans="1:9" r="322">
      <c s="4" r="A322" t="s">
        <v>498</v>
      </c>
      <c s="6" r="B322" t="n">
        <v>56</v>
      </c>
      <c s="6" r="C322" t="n">
        <v>27</v>
      </c>
      <c s="6" r="D322" t="n">
        <v>378</v>
      </c>
      <c s="6" r="E322" t="n">
        <v>106</v>
      </c>
    </row>
    <row spans="1:9" r="323">
      <c s="4" r="A323" t="s">
        <v>720</v>
      </c>
    </row>
    <row spans="1:9" r="324">
      <c s="3" r="A324" t="s">
        <v>654</v>
      </c>
    </row>
    <row spans="1:9" r="325">
      <c s="4" r="A325" t="s">
        <v>499</v>
      </c>
      <c s="6" r="B325" t="n">
        <v>1</v>
      </c>
      <c s="6" r="C325" t="n">
        <v>9</v>
      </c>
      <c s="6" r="D325" t="n">
        <v>4</v>
      </c>
      <c s="6" r="E325" t="n">
        <v>92</v>
      </c>
    </row>
    <row spans="1:9" r="326">
      <c s="4" r="A326" t="s">
        <v>491</v>
      </c>
      <c s="6" r="B326" t="n">
        <v>20</v>
      </c>
      <c s="6" r="C326" t="n">
        <v>5</v>
      </c>
      <c s="6" r="D326" t="n">
        <v>20</v>
      </c>
      <c s="6" r="E326" t="n">
        <v>5</v>
      </c>
      <c s="6" r="F326" t="n">
        <v>7</v>
      </c>
      <c s="6" r="G326" t="n">
        <v>5</v>
      </c>
      <c s="6" r="H326" t="n">
        <v>14</v>
      </c>
      <c s="6" r="I326" t="n">
        <v>82</v>
      </c>
    </row>
    <row spans="1:9" r="327">
      <c s="4" r="A327" t="s">
        <v>494</v>
      </c>
      <c s="6" r="E327" t="n">
        <v>2</v>
      </c>
    </row>
    <row spans="1:9" r="328">
      <c s="3" r="A328" t="s">
        <v>656</v>
      </c>
    </row>
    <row spans="1:9" r="329">
      <c s="4" r="A329" t="s">
        <v>495</v>
      </c>
      <c s="6" r="B329" t="n">
        <v>17</v>
      </c>
      <c s="6" r="D329" t="n">
        <v>17</v>
      </c>
      <c s="6" r="E329" t="n">
        <v>22</v>
      </c>
    </row>
    <row spans="1:9" r="330">
      <c s="4" r="A330" t="s">
        <v>496</v>
      </c>
      <c s="6" r="B330" t="n">
        <v>1</v>
      </c>
      <c s="6" r="D330" t="n">
        <v>1</v>
      </c>
    </row>
    <row spans="1:9" r="331">
      <c s="4" r="A331" t="s">
        <v>498</v>
      </c>
      <c s="6" r="B331" t="n">
        <v>-2</v>
      </c>
      <c s="6" r="D331" t="n">
        <v>-2</v>
      </c>
      <c s="6" r="E331" t="n">
        <v>-6</v>
      </c>
    </row>
    <row spans="1:9" r="332">
      <c s="4" r="A332" t="s">
        <v>498</v>
      </c>
      <c s="6" r="D332" t="n">
        <v>5</v>
      </c>
      <c s="6" r="E332" t="n">
        <v>1</v>
      </c>
    </row>
    <row spans="1:9" r="333">
      <c s="4" r="A333" t="s">
        <v>721</v>
      </c>
    </row>
    <row spans="1:9" r="334">
      <c s="3" r="A334" t="s">
        <v>654</v>
      </c>
    </row>
    <row spans="1:9" r="335">
      <c s="4" r="A335" t="s">
        <v>499</v>
      </c>
      <c s="6" r="D335" t="n">
        <v>10</v>
      </c>
      <c s="6" r="E335" t="n">
        <v>19</v>
      </c>
    </row>
    <row spans="1:9" r="336">
      <c s="4" r="A336" t="s">
        <v>491</v>
      </c>
      <c s="6" r="B336" t="n">
        <v>743</v>
      </c>
      <c s="6" r="C336" t="n">
        <v>597</v>
      </c>
      <c s="6" r="D336" t="n">
        <v>743</v>
      </c>
      <c s="6" r="E336" t="n">
        <v>597</v>
      </c>
      <c s="6" r="F336" t="n">
        <v>690</v>
      </c>
      <c s="6" r="G336" t="n">
        <v>628</v>
      </c>
      <c s="6" r="H336" t="n">
        <v>662</v>
      </c>
      <c s="6" r="I336" t="n">
        <v>734</v>
      </c>
    </row>
    <row spans="1:9" r="337">
      <c s="4" r="A337" t="s">
        <v>493</v>
      </c>
      <c s="6" r="E337" t="n">
        <v>-1</v>
      </c>
    </row>
    <row spans="1:9" r="338">
      <c s="4" r="A338" t="s">
        <v>494</v>
      </c>
      <c s="6" r="B338" t="n">
        <v>-5</v>
      </c>
      <c s="6" r="C338" t="n">
        <v>3</v>
      </c>
      <c s="6" r="D338" t="n">
        <v>-3</v>
      </c>
      <c s="6" r="E338" t="n">
        <v>2</v>
      </c>
    </row>
    <row spans="1:9" r="339">
      <c s="3" r="A339" t="s">
        <v>656</v>
      </c>
    </row>
    <row spans="1:9" r="340">
      <c s="4" r="A340" t="s">
        <v>495</v>
      </c>
      <c s="6" r="B340" t="n">
        <v>93</v>
      </c>
      <c s="6" r="C340" t="n">
        <v>22</v>
      </c>
      <c s="6" r="D340" t="n">
        <v>241</v>
      </c>
      <c s="6" r="E340" t="n">
        <v>68</v>
      </c>
    </row>
    <row spans="1:9" r="341">
      <c s="4" r="A341" t="s">
        <v>496</v>
      </c>
      <c s="6" r="B341" t="n">
        <v>37</v>
      </c>
      <c s="6" r="C341" t="n">
        <v>33</v>
      </c>
      <c s="6" r="D341" t="n">
        <v>113</v>
      </c>
      <c s="6" r="E341" t="n">
        <v>91</v>
      </c>
    </row>
    <row spans="1:9" r="342">
      <c s="4" r="A342" t="s">
        <v>498</v>
      </c>
      <c s="6" r="B342" t="n">
        <v>-8</v>
      </c>
      <c s="6" r="C342" t="n">
        <v>-51</v>
      </c>
      <c s="6" r="D342" t="n">
        <v>-8</v>
      </c>
      <c s="6" r="E342" t="n">
        <v>-108</v>
      </c>
    </row>
    <row spans="1:9" r="343">
      <c s="4" r="A343" t="s">
        <v>498</v>
      </c>
      <c s="6" r="D343" t="n">
        <v>2</v>
      </c>
      <c s="6" r="E343" t="n">
        <v>16</v>
      </c>
    </row>
    <row spans="1:9" r="344">
      <c s="4" r="A344" t="s">
        <v>722</v>
      </c>
    </row>
    <row spans="1:9" r="345">
      <c s="3" r="A345" t="s">
        <v>654</v>
      </c>
    </row>
    <row spans="1:9" r="346">
      <c s="4" r="A346" t="s">
        <v>491</v>
      </c>
      <c s="6" r="B346" t="n">
        <v>79</v>
      </c>
      <c s="6" r="C346" t="n">
        <v>50</v>
      </c>
      <c s="6" r="D346" t="n">
        <v>79</v>
      </c>
      <c s="6" r="E346" t="n">
        <v>50</v>
      </c>
      <c s="6" r="F346" t="n">
        <v>73</v>
      </c>
      <c s="6" r="G346" t="n">
        <v>49</v>
      </c>
      <c s="6" r="H346" t="n">
        <v>49</v>
      </c>
      <c s="6" r="I346" t="n">
        <v>54</v>
      </c>
    </row>
    <row spans="1:9" r="347">
      <c s="4" r="A347" t="s">
        <v>494</v>
      </c>
      <c s="6" r="B347" t="n">
        <v>-2</v>
      </c>
      <c s="6" r="C347" t="n">
        <v>-1</v>
      </c>
      <c s="6" r="D347" t="n">
        <v>-6</v>
      </c>
      <c s="6" r="E347" t="n">
        <v>4</v>
      </c>
    </row>
    <row spans="1:9" r="348">
      <c s="3" r="A348" t="s">
        <v>656</v>
      </c>
    </row>
    <row spans="1:9" r="349">
      <c s="4" r="A349" t="s">
        <v>495</v>
      </c>
      <c s="6" r="B349" t="n">
        <v>4</v>
      </c>
      <c s="6" r="D349" t="n">
        <v>16</v>
      </c>
    </row>
    <row spans="1:9" r="350">
      <c s="4" r="A350" t="s">
        <v>498</v>
      </c>
      <c s="6" r="D350" t="n">
        <v>8</v>
      </c>
    </row>
    <row spans="1:9" r="351">
      <c s="4" r="A351" t="s">
        <v>723</v>
      </c>
    </row>
    <row spans="1:9" r="352">
      <c s="3" r="A352" t="s">
        <v>654</v>
      </c>
    </row>
    <row spans="1:9" r="353">
      <c s="4" r="A353" t="s">
        <v>492</v>
      </c>
      <c s="4" r="D353" t="s">
        <v>646</v>
      </c>
    </row>
    <row spans="1:9" r="354">
      <c s="4" r="A354" t="s">
        <v>491</v>
      </c>
      <c s="6" r="B354" t="n">
        <v>20</v>
      </c>
      <c s="6" r="C354" t="n">
        <v>16</v>
      </c>
      <c s="6" r="D354" t="n">
        <v>20</v>
      </c>
      <c s="6" r="E354" t="n">
        <v>16</v>
      </c>
      <c s="6" r="F354" t="n">
        <v>18</v>
      </c>
      <c s="6" r="G354" t="n">
        <v>17</v>
      </c>
      <c s="6" r="H354" t="n">
        <v>15</v>
      </c>
      <c s="6" r="I354" t="n">
        <v>30</v>
      </c>
    </row>
    <row spans="1:9" r="355">
      <c s="4" r="A355" t="s">
        <v>494</v>
      </c>
      <c s="6" r="B355" t="n">
        <v>-1</v>
      </c>
      <c s="6" r="C355" t="n">
        <v>1</v>
      </c>
      <c s="6" r="D355" t="n">
        <v>-3</v>
      </c>
      <c s="6" r="E355" t="n">
        <v>3</v>
      </c>
    </row>
    <row spans="1:9" r="356">
      <c s="3" r="A356" t="s">
        <v>656</v>
      </c>
    </row>
    <row spans="1:9" r="357">
      <c s="4" r="A357" t="s">
        <v>495</v>
      </c>
      <c s="6" r="B357" t="n">
        <v>5</v>
      </c>
      <c s="6" r="D357" t="n">
        <v>8</v>
      </c>
      <c s="6" r="E357" t="n">
        <v>3</v>
      </c>
    </row>
    <row spans="1:9" r="358">
      <c s="4" r="A358" t="s">
        <v>496</v>
      </c>
      <c s="6" r="B358" t="n">
        <v>1</v>
      </c>
      <c s="6" r="D358" t="n">
        <v>3</v>
      </c>
      <c s="6" r="E358" t="n">
        <v>2</v>
      </c>
    </row>
    <row spans="1:9" r="359">
      <c s="4" r="A359" t="s">
        <v>498</v>
      </c>
      <c s="6" r="B359" t="n">
        <v>-3</v>
      </c>
      <c s="6" r="C359" t="n">
        <v>-1</v>
      </c>
      <c s="6" r="D359" t="n">
        <v>-5</v>
      </c>
      <c s="6" r="E359" t="n">
        <v>-15</v>
      </c>
    </row>
    <row spans="1:9" r="360">
      <c s="4" r="A360" t="s">
        <v>498</v>
      </c>
      <c s="6" r="C360" t="n">
        <v>3</v>
      </c>
      <c s="6" r="E360" t="n">
        <v>3</v>
      </c>
    </row>
    <row spans="1:9" r="361">
      <c s="4" r="A361" t="s">
        <v>724</v>
      </c>
    </row>
    <row spans="1:9" r="362">
      <c s="3" r="A362" t="s">
        <v>654</v>
      </c>
    </row>
    <row spans="1:9" r="363">
      <c s="4" r="A363" t="s">
        <v>492</v>
      </c>
      <c s="6" r="B363" t="n">
        <v>-11</v>
      </c>
      <c s="6" r="C363" t="n">
        <v>-12</v>
      </c>
      <c s="6" r="D363" t="n">
        <v>-12</v>
      </c>
      <c s="6" r="E363" t="n">
        <v>-11</v>
      </c>
    </row>
    <row spans="1:9" r="364">
      <c s="4" r="A364" t="s">
        <v>499</v>
      </c>
      <c s="6" r="B364" t="n">
        <v>158</v>
      </c>
      <c s="6" r="C364" t="n">
        <v>29</v>
      </c>
      <c s="6" r="D364" t="n">
        <v>233</v>
      </c>
      <c s="6" r="E364" t="n">
        <v>122</v>
      </c>
    </row>
    <row spans="1:9" r="365">
      <c s="4" r="A365" t="s">
        <v>491</v>
      </c>
      <c s="6" r="B365" t="n">
        <v>635</v>
      </c>
      <c s="6" r="C365" t="n">
        <v>540</v>
      </c>
      <c s="6" r="D365" t="n">
        <v>635</v>
      </c>
      <c s="6" r="E365" t="n">
        <v>540</v>
      </c>
      <c s="6" r="F365" t="n">
        <v>717</v>
      </c>
      <c s="6" r="G365" t="n">
        <v>534</v>
      </c>
      <c s="6" r="H365" t="n">
        <v>547</v>
      </c>
      <c s="6" r="I365" t="n">
        <v>646</v>
      </c>
    </row>
    <row spans="1:9" r="366">
      <c s="4" r="A366" t="s">
        <v>493</v>
      </c>
      <c s="6" r="B366" t="n">
        <v>-11</v>
      </c>
      <c s="6" r="C366" t="n">
        <v>-10</v>
      </c>
      <c s="6" r="D366" t="n">
        <v>-18</v>
      </c>
      <c s="6" r="E366" t="n">
        <v>-12</v>
      </c>
    </row>
    <row spans="1:9" r="367">
      <c s="4" r="A367" t="s">
        <v>494</v>
      </c>
      <c s="6" r="B367" t="n">
        <v>-25</v>
      </c>
      <c s="6" r="D367" t="n">
        <v>-29</v>
      </c>
      <c s="6" r="E367" t="n">
        <v>26</v>
      </c>
    </row>
    <row spans="1:9" r="368">
      <c s="3" r="A368" t="s">
        <v>656</v>
      </c>
    </row>
    <row spans="1:9" r="369">
      <c s="4" r="A369" t="s">
        <v>495</v>
      </c>
      <c s="6" r="B369" t="n">
        <v>22</v>
      </c>
      <c s="6" r="C369" t="n">
        <v>19</v>
      </c>
      <c s="6" r="D369" t="n">
        <v>56</v>
      </c>
      <c s="6" r="E369" t="n">
        <v>22</v>
      </c>
    </row>
    <row spans="1:9" r="370">
      <c s="4" r="A370" t="s">
        <v>496</v>
      </c>
      <c s="6" r="B370" t="n">
        <v>4</v>
      </c>
      <c s="6" r="C370" t="n">
        <v>4</v>
      </c>
      <c s="6" r="D370" t="n">
        <v>41</v>
      </c>
      <c s="6" r="E370" t="n">
        <v>20</v>
      </c>
    </row>
    <row spans="1:9" r="371">
      <c s="4" r="A371" t="s">
        <v>498</v>
      </c>
      <c s="6" r="B371" t="n">
        <v>-20</v>
      </c>
      <c s="6" r="C371" t="n">
        <v>-15</v>
      </c>
      <c s="6" r="D371" t="n">
        <v>-55</v>
      </c>
      <c s="6" r="E371" t="n">
        <v>-30</v>
      </c>
    </row>
    <row spans="1:9" r="372">
      <c s="4" r="A372" t="s">
        <v>498</v>
      </c>
      <c s="6" r="B372" t="n">
        <v>56</v>
      </c>
      <c s="6" r="C372" t="n">
        <v>24</v>
      </c>
      <c s="6" r="D372" t="n">
        <v>363</v>
      </c>
      <c s="6" r="E372" t="n">
        <v>82</v>
      </c>
    </row>
    <row spans="1:9" r="373">
      <c s="4" r="A373" t="s">
        <v>725</v>
      </c>
    </row>
    <row spans="1:9" r="374">
      <c s="3" r="A374" t="s">
        <v>654</v>
      </c>
    </row>
    <row spans="1:9" r="375">
      <c s="4" r="A375" t="s">
        <v>492</v>
      </c>
      <c s="6" r="E375" t="n">
        <v>-1</v>
      </c>
    </row>
    <row spans="1:9" r="376">
      <c s="4" r="A376" t="s">
        <v>499</v>
      </c>
      <c s="6" r="B376" t="n">
        <v>3</v>
      </c>
      <c s="6" r="C376" t="n">
        <v>5</v>
      </c>
      <c s="6" r="D376" t="n">
        <v>58</v>
      </c>
      <c s="6" r="E376" t="n">
        <v>30</v>
      </c>
    </row>
    <row spans="1:9" r="377">
      <c s="4" r="A377" t="s">
        <v>491</v>
      </c>
      <c s="6" r="B377" t="n">
        <v>23</v>
      </c>
      <c s="6" r="C377" t="n">
        <v>74</v>
      </c>
      <c s="6" r="D377" t="n">
        <v>23</v>
      </c>
      <c s="6" r="E377" t="n">
        <v>74</v>
      </c>
      <c s="6" r="F377" t="n">
        <v>15</v>
      </c>
      <c s="6" r="G377" t="n">
        <v>62</v>
      </c>
      <c s="6" r="H377" t="n">
        <v>87</v>
      </c>
      <c s="6" r="I377" t="n">
        <v>119</v>
      </c>
    </row>
    <row spans="1:9" r="378">
      <c s="4" r="A378" t="s">
        <v>494</v>
      </c>
      <c s="6" r="C378" t="n">
        <v>1</v>
      </c>
      <c s="6" r="D378" t="n">
        <v>1</v>
      </c>
      <c s="6" r="E378" t="n">
        <v>2</v>
      </c>
    </row>
    <row spans="1:9" r="379">
      <c s="3" r="A379" t="s">
        <v>656</v>
      </c>
    </row>
    <row spans="1:9" r="380">
      <c s="4" r="A380" t="s">
        <v>495</v>
      </c>
      <c s="6" r="B380" t="n">
        <v>14</v>
      </c>
      <c s="6" r="C380" t="n">
        <v>5</v>
      </c>
      <c s="6" r="D380" t="n">
        <v>33</v>
      </c>
      <c s="6" r="E380" t="n">
        <v>17</v>
      </c>
    </row>
    <row spans="1:9" r="381">
      <c s="4" r="A381" t="s">
        <v>496</v>
      </c>
      <c s="6" r="B381" t="n">
        <v>3</v>
      </c>
      <c s="6" r="C381" t="n">
        <v>12</v>
      </c>
      <c s="6" r="D381" t="n">
        <v>11</v>
      </c>
      <c s="6" r="E381" t="n">
        <v>31</v>
      </c>
    </row>
    <row spans="1:9" r="382">
      <c s="4" r="A382" t="s">
        <v>498</v>
      </c>
      <c s="6" r="D382" t="n">
        <v>-2</v>
      </c>
      <c s="6" r="E382" t="n">
        <v>-3</v>
      </c>
    </row>
    <row spans="1:9" r="383">
      <c s="4" r="A383" t="s">
        <v>498</v>
      </c>
      <c s="6" r="E383" t="n">
        <v>4</v>
      </c>
    </row>
    <row spans="1:9" r="384">
      <c s="4" r="A384" t="s">
        <v>726</v>
      </c>
    </row>
    <row spans="1:9" r="385">
      <c s="3" r="A385" t="s">
        <v>654</v>
      </c>
    </row>
    <row spans="1:9" r="386">
      <c s="4" r="A386" t="s">
        <v>492</v>
      </c>
      <c s="6" r="E386" t="n">
        <v>-1</v>
      </c>
    </row>
    <row spans="1:9" r="387">
      <c s="4" r="A387" t="s">
        <v>499</v>
      </c>
      <c s="6" r="E387" t="n">
        <v>6</v>
      </c>
    </row>
    <row spans="1:9" r="388">
      <c s="4" r="A388" t="s">
        <v>491</v>
      </c>
      <c s="6" r="B388" t="n">
        <v>256</v>
      </c>
      <c s="6" r="C388" t="n">
        <v>333</v>
      </c>
      <c s="6" r="D388" t="n">
        <v>256</v>
      </c>
      <c s="6" r="E388" t="n">
        <v>333</v>
      </c>
      <c s="6" r="F388" t="n">
        <v>266</v>
      </c>
      <c s="6" r="G388" t="n">
        <v>330</v>
      </c>
      <c s="6" r="H388" t="n">
        <v>348</v>
      </c>
      <c s="6" r="I388" t="n">
        <v>360</v>
      </c>
    </row>
    <row spans="1:9" r="389">
      <c s="4" r="A389" t="s">
        <v>493</v>
      </c>
      <c s="6" r="D389" t="n">
        <v>-1</v>
      </c>
      <c s="6" r="E389" t="n">
        <v>-1</v>
      </c>
    </row>
    <row spans="1:9" r="390">
      <c s="4" r="A390" t="s">
        <v>494</v>
      </c>
      <c s="6" r="B390" t="n">
        <v>2</v>
      </c>
      <c s="6" r="C390" t="n">
        <v>8</v>
      </c>
      <c s="6" r="D390" t="n">
        <v>6</v>
      </c>
      <c s="6" r="E390" t="n">
        <v>-5</v>
      </c>
    </row>
    <row spans="1:9" r="391">
      <c s="3" r="A391" t="s">
        <v>656</v>
      </c>
    </row>
    <row spans="1:9" r="392">
      <c s="4" r="A392" t="s">
        <v>496</v>
      </c>
      <c s="6" r="B392" t="n">
        <v>8</v>
      </c>
      <c s="6" r="C392" t="n">
        <v>7</v>
      </c>
      <c s="6" r="D392" t="n">
        <v>67</v>
      </c>
      <c s="6" r="E392" t="n">
        <v>25</v>
      </c>
    </row>
    <row spans="1:9" r="393">
      <c s="4" r="A393" t="s">
        <v>727</v>
      </c>
    </row>
    <row spans="1:9" r="394">
      <c s="3" r="A394" t="s">
        <v>656</v>
      </c>
    </row>
    <row spans="1:9" r="395">
      <c s="4" r="A395" t="s">
        <v>339</v>
      </c>
      <c s="6" r="G395" t="n">
        <v>-431</v>
      </c>
    </row>
    <row spans="1:9" r="396">
      <c s="4" r="A396" t="s">
        <v>728</v>
      </c>
    </row>
    <row spans="1:9" r="397">
      <c s="3" r="A397" t="s">
        <v>656</v>
      </c>
    </row>
    <row spans="1:9" r="398">
      <c s="4" r="A398" t="s">
        <v>339</v>
      </c>
      <c s="6" r="G398" t="n">
        <v>41</v>
      </c>
    </row>
    <row spans="1:9" r="399">
      <c s="4" r="A399" t="s">
        <v>729</v>
      </c>
    </row>
    <row spans="1:9" r="400">
      <c s="3" r="A400" t="s">
        <v>656</v>
      </c>
    </row>
    <row spans="1:9" r="401">
      <c s="4" r="A401" t="s">
        <v>339</v>
      </c>
      <c s="6" r="G401" t="n">
        <v>-7</v>
      </c>
    </row>
    <row spans="1:9" r="402">
      <c s="4" r="A402" t="s">
        <v>730</v>
      </c>
    </row>
    <row spans="1:9" r="403">
      <c s="3" r="A403" t="s">
        <v>654</v>
      </c>
    </row>
    <row spans="1:9" r="404">
      <c s="4" r="A404" t="s">
        <v>63</v>
      </c>
      <c s="6" r="B404" t="n">
        <v>743</v>
      </c>
      <c s="6" r="D404" t="n">
        <v>743</v>
      </c>
      <c s="6" r="G404" t="n">
        <v>628</v>
      </c>
    </row>
    <row spans="1:9" r="405">
      <c s="4" r="A405" t="s">
        <v>731</v>
      </c>
    </row>
    <row spans="1:9" r="406">
      <c s="3" r="A406" t="s">
        <v>654</v>
      </c>
    </row>
    <row spans="1:9" r="407">
      <c s="4" r="A407" t="s">
        <v>63</v>
      </c>
      <c s="6" r="B407" t="n">
        <v>17</v>
      </c>
      <c s="6" r="D407" t="n">
        <v>17</v>
      </c>
      <c s="6" r="G407" t="n">
        <v>61</v>
      </c>
    </row>
    <row spans="1:9" r="408">
      <c s="4" r="A408" t="s">
        <v>732</v>
      </c>
    </row>
    <row spans="1:9" r="409">
      <c s="3" r="A409" t="s">
        <v>654</v>
      </c>
    </row>
    <row spans="1:9" r="410">
      <c s="4" r="A410" t="s">
        <v>667</v>
      </c>
      <c s="6" r="C410" t="n">
        <v>291</v>
      </c>
      <c s="6" r="E410" t="n">
        <v>291</v>
      </c>
      <c s="6" r="H410" t="n">
        <v>138</v>
      </c>
      <c s="6" r="I410" t="n">
        <v>165</v>
      </c>
    </row>
    <row spans="1:9" r="411">
      <c s="3" r="A411" t="s">
        <v>656</v>
      </c>
    </row>
    <row spans="1:9" r="412">
      <c s="4" r="A412" t="s">
        <v>668</v>
      </c>
      <c s="6" r="C412" t="n">
        <v>-172</v>
      </c>
      <c s="6" r="E412" t="n">
        <v>-113</v>
      </c>
    </row>
    <row spans="1:9" r="413">
      <c s="4" r="A413" t="s">
        <v>670</v>
      </c>
      <c s="6" r="C413" t="n">
        <v>19</v>
      </c>
      <c s="6" r="E413" t="n">
        <v>-13</v>
      </c>
    </row>
    <row spans="1:9" r="414">
      <c s="4" r="A414" t="s">
        <v>671</v>
      </c>
      <c s="6" r="C414" t="n">
        <v>-172</v>
      </c>
      <c s="6" r="E414" t="n">
        <v>-113</v>
      </c>
    </row>
    <row spans="1:9" r="415">
      <c s="4" r="A415" t="s">
        <v>733</v>
      </c>
    </row>
    <row spans="1:9" r="416">
      <c s="3" r="A416" t="s">
        <v>654</v>
      </c>
    </row>
    <row spans="1:9" r="417">
      <c s="4" r="A417" t="s">
        <v>667</v>
      </c>
      <c s="6" r="C417" t="n">
        <v>0</v>
      </c>
      <c s="6" r="E417" t="n">
        <v>0</v>
      </c>
      <c s="6" r="H417" t="n">
        <v>3</v>
      </c>
      <c s="6" r="I417" t="n">
        <v>3</v>
      </c>
    </row>
    <row spans="1:9" r="418">
      <c s="3" r="A418" t="s">
        <v>656</v>
      </c>
    </row>
    <row spans="1:9" r="419">
      <c s="4" r="A419" t="s">
        <v>668</v>
      </c>
      <c s="6" r="C419" t="n">
        <v>3</v>
      </c>
      <c s="6" r="E419" t="n">
        <v>3</v>
      </c>
    </row>
    <row spans="1:9" r="420">
      <c s="4" r="A420" t="s">
        <v>670</v>
      </c>
      <c s="6" r="C420" t="n">
        <v>0</v>
      </c>
      <c s="6" r="E420" t="n">
        <v>0</v>
      </c>
    </row>
    <row spans="1:9" r="421">
      <c s="4" r="A421" t="s">
        <v>671</v>
      </c>
      <c s="6" r="C421" t="n">
        <v>3</v>
      </c>
      <c s="6" r="E421" t="n">
        <v>3</v>
      </c>
    </row>
    <row spans="1:9" r="422">
      <c s="4" r="A422" t="s">
        <v>734</v>
      </c>
    </row>
    <row spans="1:9" r="423">
      <c s="3" r="A423" t="s">
        <v>656</v>
      </c>
    </row>
    <row spans="1:9" r="424">
      <c s="4" r="A424" t="s">
        <v>339</v>
      </c>
      <c s="6" r="G424" t="n">
        <v>-29</v>
      </c>
    </row>
    <row spans="1:9" r="425">
      <c s="4" r="A425" t="s">
        <v>735</v>
      </c>
    </row>
    <row spans="1:9" r="426">
      <c s="3" r="A426" t="s">
        <v>656</v>
      </c>
    </row>
    <row spans="1:9" r="427">
      <c s="4" r="A427" t="s">
        <v>339</v>
      </c>
      <c s="6" r="G427" t="n">
        <v>0</v>
      </c>
    </row>
    <row spans="1:9" r="428">
      <c s="4" r="A428" t="s">
        <v>736</v>
      </c>
    </row>
    <row spans="1:9" r="429">
      <c s="3" r="A429" t="s">
        <v>656</v>
      </c>
    </row>
    <row spans="1:9" r="430">
      <c s="4" r="A430" t="s">
        <v>339</v>
      </c>
      <c s="6" r="G430" t="n">
        <v>0</v>
      </c>
    </row>
    <row spans="1:9" r="431">
      <c s="4" r="A431" t="s">
        <v>737</v>
      </c>
    </row>
    <row spans="1:9" r="432">
      <c s="3" r="A432" t="s">
        <v>654</v>
      </c>
    </row>
    <row spans="1:9" r="433">
      <c s="4" r="A433" t="s">
        <v>667</v>
      </c>
      <c s="6" r="C433" t="n">
        <v>21</v>
      </c>
      <c s="6" r="E433" t="n">
        <v>21</v>
      </c>
      <c s="6" r="H433" t="n">
        <v>26</v>
      </c>
    </row>
    <row spans="1:9" r="434">
      <c s="3" r="A434" t="s">
        <v>656</v>
      </c>
    </row>
    <row spans="1:9" r="435">
      <c s="4" r="A435" t="s">
        <v>668</v>
      </c>
      <c s="6" r="C435" t="n">
        <v>5</v>
      </c>
    </row>
    <row spans="1:9" r="436">
      <c s="4" r="A436" t="s">
        <v>670</v>
      </c>
      <c s="6" r="C436" t="n">
        <v>0</v>
      </c>
    </row>
    <row spans="1:9" r="437">
      <c s="4" r="A437" t="s">
        <v>671</v>
      </c>
      <c s="6" r="C437" t="n">
        <v>5</v>
      </c>
    </row>
    <row spans="1:9" r="438">
      <c s="4" r="A438" t="s">
        <v>738</v>
      </c>
    </row>
    <row spans="1:9" r="439">
      <c s="3" r="A439" t="s">
        <v>656</v>
      </c>
    </row>
    <row spans="1:9" r="440">
      <c s="4" r="A440" t="s">
        <v>339</v>
      </c>
      <c s="6" r="G440" t="n">
        <v>0</v>
      </c>
    </row>
    <row spans="1:9" r="441">
      <c s="4" r="A441" t="s">
        <v>739</v>
      </c>
    </row>
    <row spans="1:9" r="442">
      <c s="3" r="A442" t="s">
        <v>656</v>
      </c>
    </row>
    <row spans="1:9" r="443">
      <c s="4" r="A443" t="s">
        <v>339</v>
      </c>
      <c s="6" r="G443" t="n">
        <v>0</v>
      </c>
    </row>
    <row spans="1:9" r="444">
      <c s="4" r="A444" t="s">
        <v>740</v>
      </c>
    </row>
    <row spans="1:9" r="445">
      <c s="3" r="A445" t="s">
        <v>656</v>
      </c>
    </row>
    <row spans="1:9" r="446">
      <c s="4" r="A446" t="s">
        <v>339</v>
      </c>
      <c s="6" r="G446" t="n">
        <v>0</v>
      </c>
    </row>
    <row spans="1:9" r="447">
      <c s="4" r="A447" t="s">
        <v>741</v>
      </c>
    </row>
    <row spans="1:9" r="448">
      <c s="3" r="A448" t="s">
        <v>656</v>
      </c>
    </row>
    <row spans="1:9" r="449">
      <c s="4" r="A449" t="s">
        <v>339</v>
      </c>
      <c s="6" r="G449" t="n">
        <v>-402</v>
      </c>
    </row>
    <row spans="1:9" r="450">
      <c s="4" r="A450" t="s">
        <v>742</v>
      </c>
    </row>
    <row spans="1:9" r="451">
      <c s="3" r="A451" t="s">
        <v>656</v>
      </c>
    </row>
    <row spans="1:9" r="452">
      <c s="4" r="A452" t="s">
        <v>339</v>
      </c>
      <c s="6" r="G452" t="n">
        <v>41</v>
      </c>
    </row>
    <row spans="1:9" r="453">
      <c s="4" r="A453" t="s">
        <v>743</v>
      </c>
    </row>
    <row spans="1:9" r="454">
      <c s="3" r="A454" t="s">
        <v>656</v>
      </c>
    </row>
    <row spans="1:9" r="455">
      <c s="4" r="A455" t="s">
        <v>339</v>
      </c>
      <c s="6" r="G455" t="n">
        <v>-7</v>
      </c>
    </row>
    <row spans="1:9" r="456">
      <c s="4" r="A456" t="s">
        <v>336</v>
      </c>
    </row>
    <row spans="1:9" r="457">
      <c s="3" r="A457" t="s">
        <v>656</v>
      </c>
    </row>
    <row spans="1:9" r="458">
      <c s="4" r="A458" t="s">
        <v>337</v>
      </c>
      <c s="6" r="B458" t="n">
        <v>348</v>
      </c>
      <c s="6" r="D458" t="n">
        <v>348</v>
      </c>
      <c s="6" r="G458" t="n">
        <v>262</v>
      </c>
    </row>
    <row spans="1:9" r="459">
      <c s="4" r="A459" t="s">
        <v>744</v>
      </c>
    </row>
    <row spans="1:9" r="460">
      <c s="3" r="A460" t="s">
        <v>654</v>
      </c>
    </row>
    <row spans="1:9" r="461">
      <c s="4" r="A461" t="s">
        <v>667</v>
      </c>
      <c s="6" r="B461" t="n">
        <v>-348</v>
      </c>
      <c s="6" r="D461" t="n">
        <v>-348</v>
      </c>
      <c s="6" r="F461" t="n">
        <v>412</v>
      </c>
      <c s="6" r="G461" t="n">
        <v>262</v>
      </c>
    </row>
    <row spans="1:9" r="462">
      <c s="3" r="A462" t="s">
        <v>656</v>
      </c>
    </row>
    <row spans="1:9" r="463">
      <c s="4" r="A463" t="s">
        <v>337</v>
      </c>
      <c s="6" r="B463" t="n">
        <v>348</v>
      </c>
      <c s="6" r="D463" t="n">
        <v>348</v>
      </c>
      <c s="6" r="G463" t="n">
        <v>262</v>
      </c>
    </row>
    <row spans="1:9" r="464">
      <c s="4" r="A464" t="s">
        <v>668</v>
      </c>
      <c s="6" r="B464" t="n">
        <v>81</v>
      </c>
      <c s="6" r="D464" t="n">
        <v>-36</v>
      </c>
    </row>
    <row spans="1:9" r="465">
      <c s="4" r="A465" t="s">
        <v>670</v>
      </c>
      <c s="6" r="B465" t="n">
        <v>-17</v>
      </c>
      <c s="6" r="D465" t="n">
        <v>-50</v>
      </c>
    </row>
    <row spans="1:9" r="466">
      <c s="4" r="A466" t="s">
        <v>671</v>
      </c>
      <c s="6" r="B466" t="n">
        <v>81</v>
      </c>
      <c s="6" r="D466" t="n">
        <v>-36</v>
      </c>
    </row>
    <row spans="1:9" r="467">
      <c s="4" r="A467" t="s">
        <v>745</v>
      </c>
    </row>
    <row spans="1:9" r="468">
      <c s="3" r="A468" t="s">
        <v>654</v>
      </c>
    </row>
    <row spans="1:9" r="469">
      <c s="4" r="A469" t="s">
        <v>667</v>
      </c>
      <c s="6" r="C469" t="n">
        <v>270</v>
      </c>
      <c s="6" r="E469" t="n">
        <v>270</v>
      </c>
      <c s="6" r="H469" t="n">
        <v>112</v>
      </c>
      <c s="6" r="I469" t="n">
        <v>139</v>
      </c>
    </row>
    <row spans="1:9" r="470">
      <c s="3" r="A470" t="s">
        <v>656</v>
      </c>
    </row>
    <row spans="1:9" r="471">
      <c s="4" r="A471" t="s">
        <v>668</v>
      </c>
      <c s="6" r="C471" t="n">
        <v>-177</v>
      </c>
      <c s="6" r="E471" t="n">
        <v>-118</v>
      </c>
    </row>
    <row spans="1:9" r="472">
      <c s="4" r="A472" t="s">
        <v>670</v>
      </c>
      <c s="6" r="C472" t="n">
        <v>19</v>
      </c>
      <c s="6" r="E472" t="n">
        <v>-13</v>
      </c>
    </row>
    <row spans="1:9" r="473">
      <c s="4" r="A473" t="s">
        <v>671</v>
      </c>
      <c s="6" r="C473" t="n">
        <v>-177</v>
      </c>
      <c s="6" r="E473" t="n">
        <v>-118</v>
      </c>
    </row>
    <row spans="1:9" r="474">
      <c s="4" r="A474" t="s">
        <v>746</v>
      </c>
    </row>
    <row spans="1:9" r="475">
      <c s="3" r="A475" t="s">
        <v>656</v>
      </c>
    </row>
    <row spans="1:9" r="476">
      <c s="4" r="A476" t="s">
        <v>337</v>
      </c>
      <c s="6" r="B476" t="n">
        <v>0</v>
      </c>
      <c s="6" r="D476" t="n">
        <v>0</v>
      </c>
      <c s="6" r="G476" t="n">
        <v>0</v>
      </c>
    </row>
    <row spans="1:9" r="477">
      <c s="4" r="A477" t="s">
        <v>747</v>
      </c>
    </row>
    <row spans="1:9" r="478">
      <c s="3" r="A478" t="s">
        <v>656</v>
      </c>
    </row>
    <row spans="1:9" r="479">
      <c s="4" r="A479" t="s">
        <v>337</v>
      </c>
      <c s="6" r="B479" t="n">
        <v>0</v>
      </c>
      <c s="6" r="D479" t="n">
        <v>0</v>
      </c>
      <c s="7" r="G479" t="n">
        <v>0</v>
      </c>
    </row>
    <row spans="1:9" r="480">
      <c s="4" r="A480" t="s">
        <v>748</v>
      </c>
    </row>
    <row spans="1:9" r="481">
      <c s="3" r="A481" t="s">
        <v>654</v>
      </c>
    </row>
    <row spans="1:9" r="482">
      <c s="4" r="A482" t="s">
        <v>667</v>
      </c>
      <c s="6" r="C482" t="n">
        <v>21</v>
      </c>
      <c s="6" r="E482" t="n">
        <v>21</v>
      </c>
      <c s="6" r="I482" t="n">
        <v>26</v>
      </c>
    </row>
    <row spans="1:9" r="483">
      <c s="3" r="A483" t="s">
        <v>656</v>
      </c>
    </row>
    <row spans="1:9" r="484">
      <c s="4" r="A484" t="s">
        <v>668</v>
      </c>
      <c s="6" r="E484" t="n">
        <v>5</v>
      </c>
    </row>
    <row spans="1:9" r="485">
      <c s="4" r="A485" t="s">
        <v>670</v>
      </c>
      <c s="6" r="E485" t="n">
        <v>0</v>
      </c>
    </row>
    <row spans="1:9" r="486">
      <c s="4" r="A486" t="s">
        <v>671</v>
      </c>
      <c s="6" r="E486" t="n">
        <v>5</v>
      </c>
    </row>
    <row spans="1:9" r="487">
      <c s="4" r="A487" t="s">
        <v>749</v>
      </c>
    </row>
    <row spans="1:9" r="488">
      <c s="3" r="A488" t="s">
        <v>654</v>
      </c>
    </row>
    <row spans="1:9" r="489">
      <c s="4" r="A489" t="s">
        <v>492</v>
      </c>
      <c s="6" r="B489" t="n">
        <v>-12</v>
      </c>
    </row>
    <row spans="1:9" r="490">
      <c s="4" r="A490" t="s">
        <v>491</v>
      </c>
      <c s="6" r="B490" t="n">
        <v>98</v>
      </c>
      <c s="7" r="D490" t="n">
        <v>98</v>
      </c>
      <c s="7" r="F490" t="n">
        <v>106</v>
      </c>
    </row>
    <row spans="1:9" r="491">
      <c s="4" r="A491" t="s">
        <v>493</v>
      </c>
      <c s="6" r="B491" t="n">
        <v>-12</v>
      </c>
    </row>
    <row spans="1:9" r="492">
      <c s="3" r="A492" t="s">
        <v>656</v>
      </c>
    </row>
    <row spans="1:9" r="493">
      <c s="4" r="A493" t="s">
        <v>496</v>
      </c>
      <c s="7" r="B493" t="n">
        <v>4</v>
      </c>
    </row>
    <row spans="1:9" r="494">
      <c s="4" r="A494" t="s">
        <v>750</v>
      </c>
    </row>
    <row spans="1:9" r="495">
      <c s="3" r="A495" t="s">
        <v>654</v>
      </c>
    </row>
    <row spans="1:9" r="496">
      <c s="4" r="A496" t="s">
        <v>492</v>
      </c>
      <c s="6" r="C496" t="n">
        <v>46</v>
      </c>
      <c s="6" r="E496" t="n">
        <v>31</v>
      </c>
    </row>
    <row spans="1:9" r="497">
      <c s="4" r="A497" t="s">
        <v>491</v>
      </c>
      <c s="6" r="C497" t="n">
        <v>73</v>
      </c>
      <c s="6" r="E497" t="n">
        <v>73</v>
      </c>
      <c s="7" r="H497" t="n">
        <v>50</v>
      </c>
      <c s="7" r="I497" t="n">
        <v>56</v>
      </c>
    </row>
    <row spans="1:9" r="498">
      <c s="4" r="A498" t="s">
        <v>493</v>
      </c>
      <c s="6" r="C498" t="n">
        <v>46</v>
      </c>
      <c s="6" r="E498" t="n">
        <v>31</v>
      </c>
    </row>
    <row spans="1:9" r="499">
      <c s="4" r="A499" t="s">
        <v>494</v>
      </c>
      <c s="6" r="C499" t="n">
        <v>0</v>
      </c>
    </row>
    <row spans="1:9" r="500">
      <c s="3" r="A500" t="s">
        <v>656</v>
      </c>
    </row>
    <row spans="1:9" r="501">
      <c s="4" r="A501" t="s">
        <v>496</v>
      </c>
      <c s="7" r="C501" t="n">
        <v>23</v>
      </c>
      <c s="7" r="E501" t="n">
        <v>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51</v>
      </c>
      <c s="2" r="B1" t="s">
        <v>23</v>
      </c>
      <c s="2" r="D1" t="s">
        <v>1</v>
      </c>
    </row>
    <row spans="1:6" r="2">
      <c s="2" r="B2" t="s">
        <v>2</v>
      </c>
      <c s="2" r="C2" t="s">
        <v>24</v>
      </c>
      <c s="2" r="D2" t="s">
        <v>2</v>
      </c>
      <c s="2" r="E2" t="s">
        <v>24</v>
      </c>
      <c s="2" r="F2" t="s">
        <v>61</v>
      </c>
    </row>
    <row spans="1:6" r="3">
      <c s="3" r="A3" t="s">
        <v>484</v>
      </c>
    </row>
    <row spans="1:6" r="4">
      <c s="4" r="A4" t="s">
        <v>752</v>
      </c>
      <c s="7" r="B4" t="n">
        <v>-1</v>
      </c>
      <c s="7" r="D4" t="n">
        <v>-1</v>
      </c>
      <c s="7" r="F4" t="n">
        <v>0</v>
      </c>
    </row>
    <row spans="1:6" r="5">
      <c s="4" r="A5" t="s">
        <v>753</v>
      </c>
      <c s="6" r="B5" t="n">
        <v>42</v>
      </c>
      <c s="6" r="D5" t="n">
        <v>42</v>
      </c>
      <c s="7" r="F5" t="n">
        <v>45</v>
      </c>
    </row>
    <row spans="1:6" r="6">
      <c s="4" r="A6" t="s">
        <v>485</v>
      </c>
    </row>
    <row spans="1:6" r="7">
      <c s="3" r="A7" t="s">
        <v>484</v>
      </c>
    </row>
    <row spans="1:6" r="8">
      <c s="4" r="A8" t="s">
        <v>486</v>
      </c>
      <c s="6" r="B8" t="n">
        <v>0</v>
      </c>
      <c s="7" r="C8" t="n">
        <v>0</v>
      </c>
      <c s="6" r="D8" t="n">
        <v>-1</v>
      </c>
      <c s="7" r="E8" t="n">
        <v>-1</v>
      </c>
    </row>
    <row spans="1:6" r="9">
      <c s="4" r="A9" t="s">
        <v>754</v>
      </c>
    </row>
    <row spans="1:6" r="10">
      <c s="3" r="A10" t="s">
        <v>484</v>
      </c>
    </row>
    <row spans="1:6" r="11">
      <c s="4" r="A11" t="s">
        <v>486</v>
      </c>
      <c s="6" r="B11" t="n">
        <v>0</v>
      </c>
      <c s="6" r="D11" t="n">
        <v>0</v>
      </c>
    </row>
    <row spans="1:6" r="12">
      <c s="4" r="A12" t="s">
        <v>755</v>
      </c>
    </row>
    <row spans="1:6" r="13">
      <c s="3" r="A13" t="s">
        <v>484</v>
      </c>
    </row>
    <row spans="1:6" r="14">
      <c s="4" r="A14" t="s">
        <v>486</v>
      </c>
      <c s="7" r="B14" t="n">
        <v>11</v>
      </c>
      <c s="7" r="C14" t="n">
        <v>-21</v>
      </c>
      <c s="7" r="D14" t="n">
        <v>24</v>
      </c>
      <c s="7" r="E14" t="n">
        <v>-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756</v>
      </c>
      <c s="2" r="B1" t="s">
        <v>23</v>
      </c>
      <c s="2" r="D1" t="s">
        <v>1</v>
      </c>
    </row>
    <row spans="1:9" r="2">
      <c s="2" r="B2" t="s">
        <v>2</v>
      </c>
      <c s="2" r="C2" t="s">
        <v>24</v>
      </c>
      <c s="2" r="D2" t="s">
        <v>2</v>
      </c>
      <c s="2" r="E2" t="s">
        <v>24</v>
      </c>
      <c s="2" r="F2" t="s">
        <v>317</v>
      </c>
      <c s="2" r="G2" t="s">
        <v>61</v>
      </c>
      <c s="2" r="H2" t="s">
        <v>318</v>
      </c>
      <c s="2" r="I2" t="s">
        <v>319</v>
      </c>
    </row>
    <row spans="1:9" r="3">
      <c s="3" r="A3" t="s">
        <v>757</v>
      </c>
    </row>
    <row spans="1:9" r="4">
      <c s="4" r="A4" t="s">
        <v>758</v>
      </c>
      <c s="7" r="B4" t="n">
        <v>1</v>
      </c>
      <c s="7" r="C4" t="n">
        <v>-1</v>
      </c>
      <c s="7" r="D4" t="n">
        <v>-31</v>
      </c>
      <c s="7" r="E4" t="n">
        <v>0</v>
      </c>
    </row>
    <row spans="1:9" r="5">
      <c s="4" r="A5" t="s">
        <v>759</v>
      </c>
      <c s="6" r="B5" t="n">
        <v>112</v>
      </c>
      <c s="6" r="D5" t="n">
        <v>112</v>
      </c>
      <c s="7" r="G5" t="n">
        <v>165</v>
      </c>
    </row>
    <row spans="1:9" r="6">
      <c s="4" r="A6" t="s">
        <v>106</v>
      </c>
    </row>
    <row spans="1:9" r="7">
      <c s="3" r="A7" t="s">
        <v>757</v>
      </c>
    </row>
    <row spans="1:9" r="8">
      <c s="4" r="A8" t="s">
        <v>758</v>
      </c>
      <c s="6" r="B8" t="n">
        <v>1</v>
      </c>
      <c s="6" r="C8" t="n">
        <v>-1</v>
      </c>
      <c s="6" r="D8" t="n">
        <v>3</v>
      </c>
      <c s="6" r="E8" t="n">
        <v>-2</v>
      </c>
    </row>
    <row spans="1:9" r="9">
      <c s="4" r="A9" t="s">
        <v>621</v>
      </c>
    </row>
    <row spans="1:9" r="10">
      <c s="3" r="A10" t="s">
        <v>757</v>
      </c>
    </row>
    <row spans="1:9" r="11">
      <c s="4" r="A11" t="s">
        <v>759</v>
      </c>
      <c s="6" r="B11" t="n">
        <v>0</v>
      </c>
      <c s="6" r="D11" t="n">
        <v>0</v>
      </c>
      <c s="6" r="G11" t="n">
        <v>4</v>
      </c>
    </row>
    <row spans="1:9" r="12">
      <c s="4" r="A12" t="s">
        <v>661</v>
      </c>
    </row>
    <row spans="1:9" r="13">
      <c s="3" r="A13" t="s">
        <v>757</v>
      </c>
    </row>
    <row spans="1:9" r="14">
      <c s="4" r="A14" t="s">
        <v>758</v>
      </c>
      <c s="6" r="B14" t="n">
        <v>0</v>
      </c>
      <c s="6" r="C14" t="n">
        <v>0</v>
      </c>
      <c s="6" r="D14" t="n">
        <v>0</v>
      </c>
      <c s="6" r="E14" t="n">
        <v>1</v>
      </c>
    </row>
    <row spans="1:9" r="15">
      <c s="4" r="A15" t="s">
        <v>759</v>
      </c>
      <c s="6" r="B15" t="n">
        <v>3</v>
      </c>
      <c s="6" r="D15" t="n">
        <v>3</v>
      </c>
      <c s="6" r="G15" t="n">
        <v>31</v>
      </c>
    </row>
    <row spans="1:9" r="16">
      <c s="4" r="A16" t="s">
        <v>349</v>
      </c>
    </row>
    <row spans="1:9" r="17">
      <c s="3" r="A17" t="s">
        <v>757</v>
      </c>
    </row>
    <row spans="1:9" r="18">
      <c s="4" r="A18" t="s">
        <v>758</v>
      </c>
      <c s="6" r="B18" t="n">
        <v>0</v>
      </c>
      <c s="6" r="C18" t="n">
        <v>0</v>
      </c>
      <c s="6" r="D18" t="n">
        <v>0</v>
      </c>
      <c s="6" r="E18" t="n">
        <v>1</v>
      </c>
    </row>
    <row spans="1:9" r="19">
      <c s="4" r="A19" t="s">
        <v>759</v>
      </c>
      <c s="6" r="B19" t="n">
        <v>0</v>
      </c>
      <c s="6" r="D19" t="n">
        <v>0</v>
      </c>
      <c s="6" r="G19" t="n">
        <v>1</v>
      </c>
    </row>
    <row spans="1:9" r="20">
      <c s="4" r="A20" t="s">
        <v>662</v>
      </c>
    </row>
    <row spans="1:9" r="21">
      <c s="3" r="A21" t="s">
        <v>757</v>
      </c>
    </row>
    <row spans="1:9" r="22">
      <c s="4" r="A22" t="s">
        <v>759</v>
      </c>
      <c s="6" r="B22" t="n">
        <v>0</v>
      </c>
      <c s="6" r="D22" t="n">
        <v>0</v>
      </c>
      <c s="6" r="G22" t="n">
        <v>6</v>
      </c>
    </row>
    <row spans="1:9" r="23">
      <c s="4" r="A23" t="s">
        <v>352</v>
      </c>
    </row>
    <row spans="1:9" r="24">
      <c s="3" r="A24" t="s">
        <v>757</v>
      </c>
    </row>
    <row spans="1:9" r="25">
      <c s="4" r="A25" t="s">
        <v>759</v>
      </c>
      <c s="6" r="B25" t="n">
        <v>0</v>
      </c>
      <c s="6" r="D25" t="n">
        <v>0</v>
      </c>
      <c s="6" r="G25" t="n">
        <v>1</v>
      </c>
    </row>
    <row spans="1:9" r="26">
      <c s="4" r="A26" t="s">
        <v>659</v>
      </c>
    </row>
    <row spans="1:9" r="27">
      <c s="3" r="A27" t="s">
        <v>757</v>
      </c>
    </row>
    <row spans="1:9" r="28">
      <c s="4" r="A28" t="s">
        <v>758</v>
      </c>
      <c s="6" r="B28" t="n">
        <v>1</v>
      </c>
      <c s="6" r="C28" t="n">
        <v>-1</v>
      </c>
      <c s="6" r="D28" t="n">
        <v>3</v>
      </c>
      <c s="6" r="E28" t="n">
        <v>-4</v>
      </c>
    </row>
    <row spans="1:9" r="29">
      <c s="4" r="A29" t="s">
        <v>759</v>
      </c>
      <c s="6" r="B29" t="n">
        <v>109</v>
      </c>
      <c s="6" r="D29" t="n">
        <v>109</v>
      </c>
      <c s="6" r="G29" t="n">
        <v>119</v>
      </c>
    </row>
    <row spans="1:9" r="30">
      <c s="4" r="A30" t="s">
        <v>760</v>
      </c>
    </row>
    <row spans="1:9" r="31">
      <c s="3" r="A31" t="s">
        <v>757</v>
      </c>
    </row>
    <row spans="1:9" r="32">
      <c s="4" r="A32" t="s">
        <v>759</v>
      </c>
      <c s="6" r="B32" t="n">
        <v>0</v>
      </c>
      <c s="6" r="D32" t="n">
        <v>0</v>
      </c>
      <c s="6" r="G32" t="n">
        <v>3</v>
      </c>
    </row>
    <row spans="1:9" r="33">
      <c s="4" r="A33" t="s">
        <v>107</v>
      </c>
    </row>
    <row spans="1:9" r="34">
      <c s="3" r="A34" t="s">
        <v>757</v>
      </c>
    </row>
    <row spans="1:9" r="35">
      <c s="4" r="A35" t="s">
        <v>758</v>
      </c>
      <c s="6" r="B35" t="n">
        <v>0</v>
      </c>
      <c s="6" r="C35" t="n">
        <v>0</v>
      </c>
      <c s="6" r="D35" t="n">
        <v>-34</v>
      </c>
      <c s="6" r="E35" t="n">
        <v>2</v>
      </c>
    </row>
    <row spans="1:9" r="36">
      <c s="4" r="A36" t="s">
        <v>759</v>
      </c>
      <c s="6" r="B36" t="n">
        <v>0</v>
      </c>
      <c s="6" r="D36" t="n">
        <v>0</v>
      </c>
      <c s="6" r="G36" t="n">
        <v>281</v>
      </c>
    </row>
    <row spans="1:9" r="37">
      <c s="4" r="A37" t="s">
        <v>94</v>
      </c>
    </row>
    <row spans="1:9" r="38">
      <c s="3" r="A38" t="s">
        <v>757</v>
      </c>
    </row>
    <row spans="1:9" r="39">
      <c s="4" r="A39" t="s">
        <v>491</v>
      </c>
      <c s="6" r="B39" t="n">
        <v>325</v>
      </c>
      <c s="6" r="C39" t="n">
        <v>164</v>
      </c>
      <c s="6" r="D39" t="n">
        <v>325</v>
      </c>
      <c s="6" r="E39" t="n">
        <v>164</v>
      </c>
      <c s="7" r="F39" t="n">
        <v>171</v>
      </c>
      <c s="6" r="G39" t="n">
        <v>139</v>
      </c>
      <c s="7" r="H39" t="n">
        <v>285</v>
      </c>
      <c s="7" r="I39" t="n">
        <v>112</v>
      </c>
    </row>
    <row spans="1:9" r="40">
      <c s="4" r="A40" t="s">
        <v>493</v>
      </c>
      <c s="6" r="B40" t="n">
        <v>1</v>
      </c>
      <c s="6" r="C40" t="n">
        <v>28</v>
      </c>
      <c s="6" r="D40" t="n">
        <v>1</v>
      </c>
      <c s="6" r="E40" t="n">
        <v>29</v>
      </c>
    </row>
    <row spans="1:9" r="41">
      <c s="4" r="A41" t="s">
        <v>494</v>
      </c>
      <c s="6" r="B41" t="n">
        <v>-1</v>
      </c>
      <c s="6" r="C41" t="n">
        <v>2</v>
      </c>
      <c s="6" r="D41" t="n">
        <v>5</v>
      </c>
    </row>
    <row spans="1:9" r="42">
      <c s="4" r="A42" t="s">
        <v>495</v>
      </c>
      <c s="6" r="B42" t="n">
        <v>165</v>
      </c>
      <c s="6" r="C42" t="n">
        <v>57</v>
      </c>
      <c s="6" r="D42" t="n">
        <v>226</v>
      </c>
      <c s="6" r="E42" t="n">
        <v>317</v>
      </c>
    </row>
    <row spans="1:9" r="43">
      <c s="4" r="A43" t="s">
        <v>496</v>
      </c>
      <c s="6" r="B43" t="n">
        <v>3</v>
      </c>
      <c s="6" r="C43" t="n">
        <v>6</v>
      </c>
      <c s="6" r="D43" t="n">
        <v>12</v>
      </c>
      <c s="6" r="E43" t="n">
        <v>16</v>
      </c>
    </row>
    <row spans="1:9" r="44">
      <c s="4" r="A44" t="s">
        <v>497</v>
      </c>
      <c s="6" r="B44" t="n">
        <v>11</v>
      </c>
      <c s="6" r="C44" t="n">
        <v>200</v>
      </c>
      <c s="6" r="D44" t="n">
        <v>27</v>
      </c>
      <c s="6" r="E44" t="n">
        <v>226</v>
      </c>
    </row>
    <row spans="1:9" r="45">
      <c s="4" r="A45" t="s">
        <v>498</v>
      </c>
      <c s="6" r="B45" t="n">
        <v>10</v>
      </c>
      <c s="6" r="C45" t="n">
        <v>1</v>
      </c>
      <c s="6" r="D45" t="n">
        <v>16</v>
      </c>
      <c s="6" r="E45" t="n">
        <v>7</v>
      </c>
    </row>
    <row spans="1:9" r="46">
      <c s="4" r="A46" t="s">
        <v>499</v>
      </c>
      <c s="6" r="B46" t="n">
        <v>7</v>
      </c>
      <c s="6" r="C46" t="n">
        <v>1</v>
      </c>
      <c s="6" r="D46" t="n">
        <v>23</v>
      </c>
      <c s="6" r="E46" t="n">
        <v>56</v>
      </c>
    </row>
    <row spans="1:9" r="47">
      <c s="4" r="A47" t="s">
        <v>680</v>
      </c>
    </row>
    <row spans="1:9" r="48">
      <c s="3" r="A48" t="s">
        <v>757</v>
      </c>
    </row>
    <row spans="1:9" r="49">
      <c s="4" r="A49" t="s">
        <v>681</v>
      </c>
      <c s="6" r="B49" t="n">
        <v>-68</v>
      </c>
      <c s="6" r="C49" t="n">
        <v>60</v>
      </c>
      <c s="6" r="D49" t="n">
        <v>-38</v>
      </c>
    </row>
    <row spans="1:9" r="50">
      <c s="4" r="A50" t="s">
        <v>457</v>
      </c>
      <c s="6" r="B50" t="n">
        <v>265</v>
      </c>
      <c s="6" r="C50" t="n">
        <v>328</v>
      </c>
      <c s="6" r="D50" t="n">
        <v>265</v>
      </c>
      <c s="6" r="E50" t="n">
        <v>328</v>
      </c>
      <c s="6" r="G50" t="n">
        <v>253</v>
      </c>
      <c s="6" r="H50" t="n">
        <v>267</v>
      </c>
    </row>
    <row spans="1:9" r="51">
      <c s="4" r="A51" t="s">
        <v>458</v>
      </c>
      <c s="6" r="C51" t="n">
        <v>61</v>
      </c>
      <c s="6" r="D51" t="n">
        <v>-59</v>
      </c>
    </row>
    <row spans="1:9" r="52">
      <c s="4" r="A52" t="s">
        <v>459</v>
      </c>
      <c s="6" r="D52" t="n">
        <v>71</v>
      </c>
    </row>
    <row spans="1:9" r="53">
      <c s="4" r="A53" t="s">
        <v>460</v>
      </c>
      <c s="6" r="D53" t="n">
        <v>-6</v>
      </c>
    </row>
    <row spans="1:9" r="54">
      <c s="4" r="A54" t="s">
        <v>461</v>
      </c>
      <c s="6" r="D54" t="n">
        <v>6</v>
      </c>
    </row>
    <row spans="1:9" r="55">
      <c s="4" r="A55" t="s">
        <v>718</v>
      </c>
    </row>
    <row spans="1:9" r="56">
      <c s="3" r="A56" t="s">
        <v>757</v>
      </c>
    </row>
    <row spans="1:9" r="57">
      <c s="4" r="A57" t="s">
        <v>491</v>
      </c>
      <c s="6" r="B57" t="n">
        <v>43</v>
      </c>
      <c s="6" r="C57" t="n">
        <v>45</v>
      </c>
      <c s="6" r="D57" t="n">
        <v>43</v>
      </c>
      <c s="6" r="E57" t="n">
        <v>45</v>
      </c>
      <c s="6" r="F57" t="n">
        <v>42</v>
      </c>
      <c s="6" r="G57" t="n">
        <v>38</v>
      </c>
      <c s="6" r="H57" t="n">
        <v>44</v>
      </c>
      <c s="6" r="I57" t="n">
        <v>48</v>
      </c>
    </row>
    <row spans="1:9" r="58">
      <c s="4" r="A58" t="s">
        <v>761</v>
      </c>
      <c s="6" r="E58" t="n">
        <v>-4</v>
      </c>
    </row>
    <row spans="1:9" r="59">
      <c s="4" r="A59" t="s">
        <v>493</v>
      </c>
      <c s="6" r="B59" t="n">
        <v>-1</v>
      </c>
      <c s="6" r="C59" t="n">
        <v>-4</v>
      </c>
      <c s="6" r="D59" t="n">
        <v>-1</v>
      </c>
      <c s="6" r="E59" t="n">
        <v>2</v>
      </c>
    </row>
    <row spans="1:9" r="60">
      <c s="4" r="A60" t="s">
        <v>494</v>
      </c>
      <c s="6" r="C60" t="n">
        <v>3</v>
      </c>
      <c s="6" r="D60" t="n">
        <v>4</v>
      </c>
      <c s="6" r="E60" t="n">
        <v>1</v>
      </c>
    </row>
    <row spans="1:9" r="61">
      <c s="4" r="A61" t="s">
        <v>495</v>
      </c>
      <c s="6" r="B61" t="n">
        <v>2</v>
      </c>
      <c s="6" r="C61" t="n">
        <v>2</v>
      </c>
      <c s="6" r="D61" t="n">
        <v>4</v>
      </c>
      <c s="6" r="E61" t="n">
        <v>5</v>
      </c>
    </row>
    <row spans="1:9" r="62">
      <c s="4" r="A62" t="s">
        <v>496</v>
      </c>
      <c s="6" r="E62" t="n">
        <v>0</v>
      </c>
    </row>
    <row spans="1:9" r="63">
      <c s="4" r="A63" t="s">
        <v>497</v>
      </c>
      <c s="6" r="C63" t="n">
        <v>0</v>
      </c>
      <c s="6" r="D63" t="n">
        <v>2</v>
      </c>
      <c s="6" r="E63" t="n">
        <v>8</v>
      </c>
    </row>
    <row spans="1:9" r="64">
      <c s="4" r="A64" t="s">
        <v>499</v>
      </c>
      <c s="6" r="E64" t="n">
        <v>3</v>
      </c>
    </row>
    <row spans="1:9" r="65">
      <c s="4" r="A65" t="s">
        <v>762</v>
      </c>
    </row>
    <row spans="1:9" r="66">
      <c s="3" r="A66" t="s">
        <v>757</v>
      </c>
    </row>
    <row spans="1:9" r="67">
      <c s="4" r="A67" t="s">
        <v>681</v>
      </c>
      <c s="6" r="E67" t="n">
        <v>3</v>
      </c>
    </row>
    <row spans="1:9" r="68">
      <c s="4" r="A68" t="s">
        <v>457</v>
      </c>
      <c s="6" r="C68" t="n">
        <v>0</v>
      </c>
      <c s="6" r="E68" t="n">
        <v>0</v>
      </c>
      <c s="6" r="H68" t="n">
        <v>0</v>
      </c>
      <c s="6" r="I68" t="n">
        <v>-3</v>
      </c>
    </row>
    <row spans="1:9" r="69">
      <c s="4" r="A69" t="s">
        <v>458</v>
      </c>
      <c s="6" r="E69" t="n">
        <v>1</v>
      </c>
    </row>
    <row spans="1:9" r="70">
      <c s="4" r="A70" t="s">
        <v>459</v>
      </c>
      <c s="6" r="E70" t="n">
        <v>-8</v>
      </c>
    </row>
    <row spans="1:9" r="71">
      <c s="4" r="A71" t="s">
        <v>460</v>
      </c>
      <c s="6" r="E71" t="n">
        <v>0</v>
      </c>
    </row>
    <row spans="1:9" r="72">
      <c s="4" r="A72" t="s">
        <v>463</v>
      </c>
      <c s="6" r="C72" t="n">
        <v>0</v>
      </c>
      <c s="6" r="E72" t="n">
        <v>0</v>
      </c>
    </row>
    <row spans="1:9" r="73">
      <c s="4" r="A73" t="s">
        <v>461</v>
      </c>
      <c s="6" r="E73" t="n">
        <v>10</v>
      </c>
    </row>
    <row spans="1:9" r="74">
      <c s="4" r="A74" t="s">
        <v>763</v>
      </c>
    </row>
    <row spans="1:9" r="75">
      <c s="3" r="A75" t="s">
        <v>757</v>
      </c>
    </row>
    <row spans="1:9" r="76">
      <c s="4" r="A76" t="s">
        <v>681</v>
      </c>
      <c s="6" r="C76" t="n">
        <v>2</v>
      </c>
      <c s="6" r="E76" t="n">
        <v>-2</v>
      </c>
    </row>
    <row spans="1:9" r="77">
      <c s="4" r="A77" t="s">
        <v>457</v>
      </c>
      <c s="6" r="C77" t="n">
        <v>4</v>
      </c>
      <c s="6" r="E77" t="n">
        <v>4</v>
      </c>
      <c s="6" r="H77" t="n">
        <v>2</v>
      </c>
      <c s="6" r="I77" t="n">
        <v>0</v>
      </c>
    </row>
    <row spans="1:9" r="78">
      <c s="4" r="A78" t="s">
        <v>458</v>
      </c>
      <c s="6" r="C78" t="n">
        <v>2</v>
      </c>
      <c s="6" r="E78" t="n">
        <v>-2</v>
      </c>
    </row>
    <row spans="1:9" r="79">
      <c s="4" r="A79" t="s">
        <v>460</v>
      </c>
      <c s="6" r="E79" t="n">
        <v>0</v>
      </c>
    </row>
    <row spans="1:9" r="80">
      <c s="4" r="A80" t="s">
        <v>463</v>
      </c>
      <c s="6" r="C80" t="n">
        <v>0</v>
      </c>
      <c s="6" r="E80" t="n">
        <v>0</v>
      </c>
    </row>
    <row spans="1:9" r="81">
      <c s="4" r="A81" t="s">
        <v>687</v>
      </c>
      <c s="6" r="C81" t="n">
        <v>0</v>
      </c>
      <c s="6" r="E81" t="n">
        <v>6</v>
      </c>
    </row>
    <row spans="1:9" r="82">
      <c s="4" r="A82" t="s">
        <v>461</v>
      </c>
      <c s="6" r="C82" t="n">
        <v>0</v>
      </c>
    </row>
    <row spans="1:9" r="83">
      <c s="4" r="A83" t="s">
        <v>764</v>
      </c>
    </row>
    <row spans="1:9" r="84">
      <c s="3" r="A84" t="s">
        <v>757</v>
      </c>
    </row>
    <row spans="1:9" r="85">
      <c s="4" r="A85" t="s">
        <v>681</v>
      </c>
      <c s="6" r="E85" t="n">
        <v>1</v>
      </c>
    </row>
    <row spans="1:9" r="86">
      <c s="4" r="A86" t="s">
        <v>457</v>
      </c>
      <c s="6" r="B86" t="n">
        <v>0</v>
      </c>
      <c s="6" r="C86" t="n">
        <v>0</v>
      </c>
      <c s="6" r="D86" t="n">
        <v>0</v>
      </c>
      <c s="6" r="E86" t="n">
        <v>0</v>
      </c>
      <c s="6" r="F86" t="n">
        <v>1</v>
      </c>
      <c s="6" r="G86" t="n">
        <v>0</v>
      </c>
      <c s="6" r="H86" t="n">
        <v>3</v>
      </c>
      <c s="6" r="I86" t="n">
        <v>5</v>
      </c>
    </row>
    <row spans="1:9" r="87">
      <c s="4" r="A87" t="s">
        <v>458</v>
      </c>
      <c s="6" r="B87" t="n">
        <v>-1</v>
      </c>
      <c s="6" r="C87" t="n">
        <v>-3</v>
      </c>
      <c s="6" r="D87" t="n">
        <v>-8</v>
      </c>
      <c s="6" r="E87" t="n">
        <v>5</v>
      </c>
    </row>
    <row spans="1:9" r="88">
      <c s="4" r="A88" t="s">
        <v>459</v>
      </c>
      <c s="6" r="D88" t="n">
        <v>8</v>
      </c>
    </row>
    <row spans="1:9" r="89">
      <c s="4" r="A89" t="s">
        <v>460</v>
      </c>
      <c s="6" r="E89" t="n">
        <v>-10</v>
      </c>
    </row>
    <row spans="1:9" r="90">
      <c s="4" r="A90" t="s">
        <v>463</v>
      </c>
      <c s="6" r="C90" t="n">
        <v>0</v>
      </c>
      <c s="6" r="E90" t="n">
        <v>0</v>
      </c>
    </row>
    <row spans="1:9" r="91">
      <c s="4" r="A91" t="s">
        <v>765</v>
      </c>
    </row>
    <row spans="1:9" r="92">
      <c s="3" r="A92" t="s">
        <v>757</v>
      </c>
    </row>
    <row spans="1:9" r="93">
      <c s="4" r="A93" t="s">
        <v>681</v>
      </c>
      <c s="6" r="C93" t="n">
        <v>-2</v>
      </c>
      <c s="6" r="D93" t="n">
        <v>-5</v>
      </c>
      <c s="6" r="E93" t="n">
        <v>-4</v>
      </c>
    </row>
    <row spans="1:9" r="94">
      <c s="4" r="A94" t="s">
        <v>457</v>
      </c>
      <c s="6" r="B94" t="n">
        <v>-34</v>
      </c>
      <c s="6" r="C94" t="n">
        <v>-30</v>
      </c>
      <c s="6" r="D94" t="n">
        <v>-34</v>
      </c>
      <c s="6" r="E94" t="n">
        <v>-30</v>
      </c>
      <c s="6" r="F94" t="n">
        <v>-34</v>
      </c>
      <c s="6" r="G94" t="n">
        <v>-29</v>
      </c>
      <c s="6" r="H94" t="n">
        <v>-28</v>
      </c>
      <c s="6" r="I94" t="n">
        <v>-27</v>
      </c>
    </row>
    <row spans="1:9" r="95">
      <c s="4" r="A95" t="s">
        <v>458</v>
      </c>
      <c s="6" r="C95" t="n">
        <v>-2</v>
      </c>
      <c s="6" r="D95" t="n">
        <v>-5</v>
      </c>
      <c s="6" r="E95" t="n">
        <v>-2</v>
      </c>
    </row>
    <row spans="1:9" r="96">
      <c s="4" r="A96" t="s">
        <v>460</v>
      </c>
      <c s="6" r="E96" t="n">
        <v>-1</v>
      </c>
    </row>
    <row spans="1:9" r="97">
      <c s="4" r="A97" t="s">
        <v>463</v>
      </c>
      <c s="6" r="C97" t="n">
        <v>0</v>
      </c>
      <c s="6" r="E97" t="n">
        <v>0</v>
      </c>
    </row>
    <row spans="1:9" r="98">
      <c s="4" r="A98" t="s">
        <v>766</v>
      </c>
    </row>
    <row spans="1:9" r="99">
      <c s="3" r="A99" t="s">
        <v>757</v>
      </c>
    </row>
    <row spans="1:9" r="100">
      <c s="4" r="A100" t="s">
        <v>681</v>
      </c>
      <c s="6" r="E100" t="n">
        <v>27</v>
      </c>
    </row>
    <row spans="1:9" r="101">
      <c s="4" r="A101" t="s">
        <v>457</v>
      </c>
      <c s="6" r="B101" t="n">
        <v>265</v>
      </c>
      <c s="6" r="C101" t="n">
        <v>328</v>
      </c>
      <c s="6" r="D101" t="n">
        <v>265</v>
      </c>
      <c s="6" r="E101" t="n">
        <v>328</v>
      </c>
      <c s="6" r="F101" t="n">
        <v>273</v>
      </c>
      <c s="6" r="I101" t="n">
        <v>286</v>
      </c>
    </row>
    <row spans="1:9" r="102">
      <c s="4" r="A102" t="s">
        <v>458</v>
      </c>
      <c s="6" r="B102" t="n">
        <v>-67</v>
      </c>
      <c s="6" r="E102" t="n">
        <v>18</v>
      </c>
    </row>
    <row spans="1:9" r="103">
      <c s="4" r="A103" t="s">
        <v>459</v>
      </c>
      <c s="6" r="B103" t="n">
        <v>63</v>
      </c>
      <c s="6" r="E103" t="n">
        <v>39</v>
      </c>
    </row>
    <row spans="1:9" r="104">
      <c s="4" r="A104" t="s">
        <v>460</v>
      </c>
      <c s="6" r="B104" t="n">
        <v>4</v>
      </c>
      <c s="6" r="E104" t="n">
        <v>-31</v>
      </c>
    </row>
    <row spans="1:9" r="105">
      <c s="4" r="A105" t="s">
        <v>463</v>
      </c>
      <c s="6" r="C105" t="n">
        <v>0</v>
      </c>
      <c s="6" r="E105" t="n">
        <v>0</v>
      </c>
    </row>
    <row spans="1:9" r="106">
      <c s="4" r="A106" t="s">
        <v>687</v>
      </c>
      <c s="6" r="E106" t="n">
        <v>6</v>
      </c>
    </row>
    <row spans="1:9" r="107">
      <c s="4" r="A107" t="s">
        <v>461</v>
      </c>
      <c s="6" r="E107" t="n">
        <v>10</v>
      </c>
    </row>
    <row spans="1:9" r="108">
      <c s="4" r="A108" t="s">
        <v>767</v>
      </c>
    </row>
    <row spans="1:9" r="109">
      <c s="3" r="A109" t="s">
        <v>757</v>
      </c>
    </row>
    <row spans="1:9" r="110">
      <c s="4" r="A110" t="s">
        <v>681</v>
      </c>
      <c s="6" r="B110" t="n">
        <v>-34</v>
      </c>
      <c s="6" r="C110" t="n">
        <v>48</v>
      </c>
      <c s="6" r="D110" t="n">
        <v>-2</v>
      </c>
      <c s="6" r="E110" t="n">
        <v>32</v>
      </c>
    </row>
    <row spans="1:9" r="111">
      <c s="4" r="A111" t="s">
        <v>457</v>
      </c>
      <c s="6" r="B111" t="n">
        <v>131</v>
      </c>
      <c s="6" r="C111" t="n">
        <v>171</v>
      </c>
      <c s="6" r="D111" t="n">
        <v>131</v>
      </c>
      <c s="6" r="E111" t="n">
        <v>171</v>
      </c>
      <c s="6" r="F111" t="n">
        <v>165</v>
      </c>
      <c s="6" r="G111" t="n">
        <v>135</v>
      </c>
      <c s="6" r="H111" t="n">
        <v>125</v>
      </c>
      <c s="6" r="I111" t="n">
        <v>170</v>
      </c>
    </row>
    <row spans="1:9" r="112">
      <c s="4" r="A112" t="s">
        <v>458</v>
      </c>
      <c s="6" r="B112" t="n">
        <v>-34</v>
      </c>
      <c s="6" r="C112" t="n">
        <v>46</v>
      </c>
      <c s="6" r="D112" t="n">
        <v>-10</v>
      </c>
      <c s="6" r="E112" t="n">
        <v>21</v>
      </c>
    </row>
    <row spans="1:9" r="113">
      <c s="4" r="A113" t="s">
        <v>460</v>
      </c>
      <c s="6" r="E113" t="n">
        <v>-20</v>
      </c>
    </row>
    <row spans="1:9" r="114">
      <c s="4" r="A114" t="s">
        <v>463</v>
      </c>
      <c s="6" r="C114" t="n">
        <v>0</v>
      </c>
      <c s="6" r="E114" t="n">
        <v>0</v>
      </c>
    </row>
    <row spans="1:9" r="115">
      <c s="4" r="A115" t="s">
        <v>461</v>
      </c>
      <c s="6" r="D115" t="n">
        <v>6</v>
      </c>
    </row>
    <row spans="1:9" r="116">
      <c s="4" r="A116" t="s">
        <v>768</v>
      </c>
    </row>
    <row spans="1:9" r="117">
      <c s="3" r="A117" t="s">
        <v>757</v>
      </c>
    </row>
    <row spans="1:9" r="118">
      <c s="4" r="A118" t="s">
        <v>681</v>
      </c>
      <c s="6" r="B118" t="n">
        <v>-34</v>
      </c>
      <c s="6" r="C118" t="n">
        <v>12</v>
      </c>
      <c s="6" r="D118" t="n">
        <v>-31</v>
      </c>
      <c s="6" r="E118" t="n">
        <v>-3</v>
      </c>
    </row>
    <row spans="1:9" r="119">
      <c s="4" r="A119" t="s">
        <v>457</v>
      </c>
      <c s="6" r="B119" t="n">
        <v>168</v>
      </c>
      <c s="6" r="C119" t="n">
        <v>183</v>
      </c>
      <c s="6" r="D119" t="n">
        <v>168</v>
      </c>
      <c s="6" r="E119" t="n">
        <v>183</v>
      </c>
      <c s="7" r="F119" t="n">
        <v>141</v>
      </c>
      <c s="7" r="G119" t="n">
        <v>147</v>
      </c>
      <c s="7" r="H119" t="n">
        <v>165</v>
      </c>
      <c s="7" r="I119" t="n">
        <v>141</v>
      </c>
    </row>
    <row spans="1:9" r="120">
      <c s="4" r="A120" t="s">
        <v>458</v>
      </c>
      <c s="6" r="B120" t="n">
        <v>-32</v>
      </c>
      <c s="6" r="C120" t="n">
        <v>18</v>
      </c>
      <c s="6" r="D120" t="n">
        <v>-36</v>
      </c>
      <c s="6" r="E120" t="n">
        <v>-5</v>
      </c>
    </row>
    <row spans="1:9" r="121">
      <c s="4" r="A121" t="s">
        <v>459</v>
      </c>
      <c s="6" r="B121" t="n">
        <v>63</v>
      </c>
      <c s="6" r="D121" t="n">
        <v>63</v>
      </c>
      <c s="6" r="E121" t="n">
        <v>47</v>
      </c>
    </row>
    <row spans="1:9" r="122">
      <c s="4" r="A122" t="s">
        <v>460</v>
      </c>
      <c s="7" r="B122" t="n">
        <v>4</v>
      </c>
      <c s="7" r="D122" t="n">
        <v>-6</v>
      </c>
      <c s="6" r="E122" t="n">
        <v>0</v>
      </c>
    </row>
    <row spans="1:9" r="123">
      <c s="4" r="A123" t="s">
        <v>463</v>
      </c>
      <c s="7" r="C123" t="n">
        <v>0</v>
      </c>
      <c s="7" r="E123"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v>
      </c>
      <c s="2" r="C1" t="s">
        <v>61</v>
      </c>
    </row>
    <row spans="1:3" r="2">
      <c s="4" r="A2" t="s">
        <v>320</v>
      </c>
    </row>
    <row spans="1:3" r="3">
      <c s="3" r="A3" t="s">
        <v>770</v>
      </c>
    </row>
    <row spans="1:3" r="4">
      <c s="4" r="A4" t="s">
        <v>322</v>
      </c>
      <c s="7" r="B4" t="n">
        <v>116163</v>
      </c>
      <c s="7" r="C4" t="n">
        <v>118163</v>
      </c>
    </row>
    <row spans="1:3" r="5">
      <c s="4" r="A5" t="s">
        <v>771</v>
      </c>
    </row>
    <row spans="1:3" r="6">
      <c s="3" r="A6" t="s">
        <v>770</v>
      </c>
    </row>
    <row spans="1:3" r="7">
      <c s="4" r="A7" t="s">
        <v>322</v>
      </c>
      <c s="6" r="B7" t="n">
        <v>74870</v>
      </c>
      <c s="6" r="C7" t="n">
        <v>78099</v>
      </c>
    </row>
    <row spans="1:3" r="8">
      <c s="4" r="A8" t="s">
        <v>772</v>
      </c>
    </row>
    <row spans="1:3" r="9">
      <c s="3" r="A9" t="s">
        <v>770</v>
      </c>
    </row>
    <row spans="1:3" r="10">
      <c s="4" r="A10" t="s">
        <v>322</v>
      </c>
      <c s="6" r="B10" t="n">
        <v>325</v>
      </c>
      <c s="6" r="C10" t="n">
        <v>140</v>
      </c>
    </row>
    <row spans="1:3" r="11">
      <c s="4" r="A11" t="s">
        <v>773</v>
      </c>
    </row>
    <row spans="1:3" r="12">
      <c s="3" r="A12" t="s">
        <v>770</v>
      </c>
    </row>
    <row spans="1:3" r="13">
      <c s="4" r="A13" t="s">
        <v>322</v>
      </c>
      <c s="6" r="B13" t="n">
        <v>40028</v>
      </c>
      <c s="6" r="C13" t="n">
        <v>38700</v>
      </c>
    </row>
    <row spans="1:3" r="14">
      <c s="4" r="A14" t="s">
        <v>63</v>
      </c>
      <c s="6" r="B14" t="n">
        <v>25625</v>
      </c>
      <c s="6" r="C14" t="n">
        <v>24657</v>
      </c>
    </row>
    <row spans="1:3" r="15">
      <c s="4" r="A15" t="s">
        <v>774</v>
      </c>
      <c s="6" r="B15" t="n">
        <v>174390</v>
      </c>
      <c s="6" r="C15" t="n">
        <v>175350</v>
      </c>
    </row>
    <row spans="1:3" r="16">
      <c s="4" r="A16" t="s">
        <v>329</v>
      </c>
      <c s="6" r="B16" t="n">
        <v>143152</v>
      </c>
      <c s="6" r="C16" t="n">
        <v>144439</v>
      </c>
    </row>
    <row spans="1:3" r="17">
      <c s="4" r="A17" t="s">
        <v>79</v>
      </c>
      <c s="6" r="B17" t="n">
        <v>2856</v>
      </c>
      <c s="6" r="C17" t="n">
        <v>2918</v>
      </c>
    </row>
    <row spans="1:3" r="18">
      <c s="4" r="A18" t="s">
        <v>81</v>
      </c>
      <c s="6" r="B18" t="n">
        <v>166160</v>
      </c>
      <c s="6" r="C18" t="n">
        <v>167188</v>
      </c>
    </row>
    <row spans="1:3" r="19">
      <c s="4" r="A19" t="s">
        <v>327</v>
      </c>
      <c s="6" r="B19" t="n">
        <v>112</v>
      </c>
      <c s="6" r="C19" t="n">
        <v>165</v>
      </c>
    </row>
    <row spans="1:3" r="20">
      <c s="4" r="A20" t="s">
        <v>65</v>
      </c>
      <c s="6" r="B20" t="n">
        <v>11</v>
      </c>
      <c s="6" r="C20" t="n">
        <v>11</v>
      </c>
    </row>
    <row spans="1:3" r="21">
      <c s="4" r="A21" t="s">
        <v>100</v>
      </c>
      <c s="6" r="B21" t="n">
        <v>99</v>
      </c>
      <c s="6" r="C21" t="n">
        <v>459</v>
      </c>
    </row>
    <row spans="1:3" r="22">
      <c s="4" r="A22" t="s">
        <v>328</v>
      </c>
      <c s="6" r="B22" t="n">
        <v>737</v>
      </c>
      <c s="6" r="C22" t="n">
        <v>572</v>
      </c>
    </row>
    <row spans="1:3" r="23">
      <c s="4" r="A23" t="s">
        <v>74</v>
      </c>
      <c s="6" r="B23" t="n">
        <v>20606</v>
      </c>
      <c s="6" r="C23" t="n">
        <v>20499</v>
      </c>
    </row>
    <row spans="1:3" r="24">
      <c s="4" r="A24" t="s">
        <v>322</v>
      </c>
      <c s="6" r="B24" t="n">
        <v>118648</v>
      </c>
      <c s="6" r="C24" t="n">
        <v>120111</v>
      </c>
    </row>
    <row spans="1:3" r="25">
      <c s="4" r="A25" t="s">
        <v>657</v>
      </c>
      <c s="6" r="B25" t="n">
        <v>923</v>
      </c>
      <c s="6" r="C25" t="n">
        <v>941</v>
      </c>
    </row>
    <row spans="1:3" r="26">
      <c s="4" r="A26" t="s">
        <v>584</v>
      </c>
    </row>
    <row spans="1:3" r="27">
      <c s="3" r="A27" t="s">
        <v>770</v>
      </c>
    </row>
    <row spans="1:3" r="28">
      <c s="4" r="A28" t="s">
        <v>63</v>
      </c>
      <c s="6" r="B28" t="n">
        <v>114</v>
      </c>
      <c s="6" r="C28" t="n">
        <v>123</v>
      </c>
    </row>
    <row spans="1:3" r="29">
      <c s="4" r="A29" t="s">
        <v>329</v>
      </c>
      <c s="6" r="B29" t="n">
        <v>75270</v>
      </c>
      <c s="6" r="C29" t="n">
        <v>78761</v>
      </c>
    </row>
    <row spans="1:3" r="30">
      <c s="4" r="A30" t="s">
        <v>327</v>
      </c>
      <c s="6" r="B30" t="n">
        <v>0</v>
      </c>
      <c s="6" r="C30" t="n">
        <v>1</v>
      </c>
    </row>
    <row spans="1:3" r="31">
      <c s="4" r="A31" t="s">
        <v>65</v>
      </c>
      <c s="6" r="B31" t="n">
        <v>11</v>
      </c>
      <c s="6" r="C31" t="n">
        <v>11</v>
      </c>
    </row>
    <row spans="1:3" r="32">
      <c s="4" r="A32" t="s">
        <v>100</v>
      </c>
      <c s="6" r="B32" t="n">
        <v>20</v>
      </c>
      <c s="6" r="C32" t="n">
        <v>396</v>
      </c>
    </row>
    <row spans="1:3" r="33">
      <c s="4" r="A33" t="s">
        <v>328</v>
      </c>
      <c s="6" r="B33" t="n">
        <v>255</v>
      </c>
      <c s="6" r="C33" t="n">
        <v>131</v>
      </c>
    </row>
    <row spans="1:3" r="34">
      <c s="4" r="A34" t="s">
        <v>657</v>
      </c>
      <c s="6" r="B34" t="n">
        <v>0</v>
      </c>
      <c s="6" r="C34" t="n">
        <v>0</v>
      </c>
    </row>
    <row spans="1:3" r="35">
      <c s="4" r="A35" t="s">
        <v>94</v>
      </c>
    </row>
    <row spans="1:3" r="36">
      <c s="3" r="A36" t="s">
        <v>770</v>
      </c>
    </row>
    <row spans="1:3" r="37">
      <c s="4" r="A37" t="s">
        <v>63</v>
      </c>
      <c s="6" r="B37" t="n">
        <v>1776</v>
      </c>
      <c s="6" r="C37" t="n">
        <v>1625</v>
      </c>
    </row>
    <row spans="1:3" r="38">
      <c s="4" r="A38" t="s">
        <v>329</v>
      </c>
      <c s="6" r="B38" t="n">
        <v>2419</v>
      </c>
      <c s="6" r="C38" t="n">
        <v>2046</v>
      </c>
    </row>
    <row spans="1:3" r="39">
      <c s="4" r="A39" t="s">
        <v>327</v>
      </c>
      <c s="6" r="B39" t="n">
        <v>0</v>
      </c>
      <c s="6" r="C39" t="n">
        <v>2</v>
      </c>
    </row>
    <row spans="1:3" r="40">
      <c s="4" r="A40" t="s">
        <v>65</v>
      </c>
      <c s="6" r="B40" t="n">
        <v>0</v>
      </c>
      <c s="6" r="C40" t="n">
        <v>0</v>
      </c>
    </row>
    <row spans="1:3" r="41">
      <c s="4" r="A41" t="s">
        <v>100</v>
      </c>
      <c s="6" r="B41" t="n">
        <v>43</v>
      </c>
      <c s="6" r="C41" t="n">
        <v>38</v>
      </c>
    </row>
    <row spans="1:3" r="42">
      <c s="4" r="A42" t="s">
        <v>328</v>
      </c>
      <c s="6" r="B42" t="n">
        <v>0</v>
      </c>
      <c s="6" r="C42" t="n">
        <v>0</v>
      </c>
    </row>
    <row spans="1:3" r="43">
      <c s="4" r="A43" t="s">
        <v>657</v>
      </c>
      <c s="6" r="B43" t="n">
        <v>291</v>
      </c>
      <c s="6" r="C43" t="n">
        <v>193</v>
      </c>
    </row>
    <row spans="1:3" r="44">
      <c s="4" r="A44" t="s">
        <v>585</v>
      </c>
    </row>
    <row spans="1:3" r="45">
      <c s="3" r="A45" t="s">
        <v>770</v>
      </c>
    </row>
    <row spans="1:3" r="46">
      <c s="4" r="A46" t="s">
        <v>63</v>
      </c>
      <c s="6" r="B46" t="n">
        <v>23735</v>
      </c>
      <c s="6" r="C46" t="n">
        <v>22909</v>
      </c>
    </row>
    <row spans="1:3" r="47">
      <c s="4" r="A47" t="s">
        <v>329</v>
      </c>
      <c s="6" r="B47" t="n">
        <v>64523</v>
      </c>
      <c s="6" r="C47" t="n">
        <v>62408</v>
      </c>
    </row>
    <row spans="1:3" r="48">
      <c s="4" r="A48" t="s">
        <v>327</v>
      </c>
      <c s="6" r="B48" t="n">
        <v>112</v>
      </c>
      <c s="6" r="C48" t="n">
        <v>162</v>
      </c>
    </row>
    <row spans="1:3" r="49">
      <c s="4" r="A49" t="s">
        <v>65</v>
      </c>
      <c s="6" r="B49" t="n">
        <v>0</v>
      </c>
      <c s="6" r="C49" t="n">
        <v>0</v>
      </c>
    </row>
    <row spans="1:3" r="50">
      <c s="4" r="A50" t="s">
        <v>100</v>
      </c>
      <c s="6" r="B50" t="n">
        <v>36</v>
      </c>
      <c s="6" r="C50" t="n">
        <v>25</v>
      </c>
    </row>
    <row spans="1:3" r="51">
      <c s="4" r="A51" t="s">
        <v>328</v>
      </c>
      <c s="6" r="B51" t="n">
        <v>482</v>
      </c>
      <c s="6" r="C51" t="n">
        <v>441</v>
      </c>
    </row>
    <row spans="1:3" r="52">
      <c s="4" r="A52" t="s">
        <v>657</v>
      </c>
      <c s="6" r="B52" t="n">
        <v>632</v>
      </c>
      <c s="6" r="C52" t="n">
        <v>748</v>
      </c>
    </row>
    <row spans="1:3" r="53">
      <c s="4" r="A53" t="s">
        <v>775</v>
      </c>
    </row>
    <row spans="1:3" r="54">
      <c s="3" r="A54" t="s">
        <v>770</v>
      </c>
    </row>
    <row spans="1:3" r="55">
      <c s="4" r="A55" t="s">
        <v>81</v>
      </c>
      <c s="6" r="B55" t="n">
        <v>24</v>
      </c>
      <c s="6" r="C55" t="n">
        <v>38</v>
      </c>
    </row>
    <row spans="1:3" r="56">
      <c s="4" r="A56" t="s">
        <v>776</v>
      </c>
    </row>
    <row spans="1:3" r="57">
      <c s="3" r="A57" t="s">
        <v>770</v>
      </c>
    </row>
    <row spans="1:3" r="58">
      <c s="4" r="A58" t="s">
        <v>777</v>
      </c>
      <c s="6" r="B58" t="n">
        <v>24</v>
      </c>
      <c s="6" r="C58" t="n">
        <v>38</v>
      </c>
    </row>
    <row spans="1:3" r="59">
      <c s="4" r="A59" t="s">
        <v>778</v>
      </c>
    </row>
    <row spans="1:3" r="60">
      <c s="3" r="A60" t="s">
        <v>770</v>
      </c>
    </row>
    <row spans="1:3" r="61">
      <c s="4" r="A61" t="s">
        <v>774</v>
      </c>
      <c s="6" r="C61" t="n">
        <v>2918</v>
      </c>
    </row>
    <row spans="1:3" r="62">
      <c s="4" r="A62" t="s">
        <v>779</v>
      </c>
    </row>
    <row spans="1:3" r="63">
      <c s="3" r="A63" t="s">
        <v>770</v>
      </c>
    </row>
    <row spans="1:3" r="64">
      <c s="4" r="A64" t="s">
        <v>329</v>
      </c>
      <c s="6" r="B64" t="n">
        <v>2997</v>
      </c>
      <c s="6" r="C64" t="n">
        <v>2995</v>
      </c>
    </row>
    <row spans="1:3" r="65">
      <c s="4" r="A65" t="s">
        <v>780</v>
      </c>
    </row>
    <row spans="1:3" r="66">
      <c s="3" r="A66" t="s">
        <v>770</v>
      </c>
    </row>
    <row spans="1:3" r="67">
      <c s="4" r="A67" t="s">
        <v>774</v>
      </c>
      <c s="6" r="B67" t="n">
        <v>1431</v>
      </c>
      <c s="6" r="C67" t="n">
        <v>1446</v>
      </c>
    </row>
    <row spans="1:3" r="68">
      <c s="4" r="A68" t="s">
        <v>781</v>
      </c>
    </row>
    <row spans="1:3" r="69">
      <c s="3" r="A69" t="s">
        <v>770</v>
      </c>
    </row>
    <row spans="1:3" r="70">
      <c s="4" r="A70" t="s">
        <v>329</v>
      </c>
      <c s="6" r="B70" t="n">
        <v>1431</v>
      </c>
      <c s="6" r="C70" t="n">
        <v>1446</v>
      </c>
    </row>
    <row spans="1:3" r="71">
      <c s="4" r="A71" t="s">
        <v>782</v>
      </c>
    </row>
    <row spans="1:3" r="72">
      <c s="3" r="A72" t="s">
        <v>770</v>
      </c>
    </row>
    <row spans="1:3" r="73">
      <c s="4" r="A73" t="s">
        <v>81</v>
      </c>
      <c s="6" r="B73" t="n">
        <v>6443</v>
      </c>
      <c s="6" r="C73" t="n">
        <v>6611</v>
      </c>
    </row>
    <row spans="1:3" r="74">
      <c s="4" r="A74" t="s">
        <v>783</v>
      </c>
    </row>
    <row spans="1:3" r="75">
      <c s="3" r="A75" t="s">
        <v>770</v>
      </c>
    </row>
    <row spans="1:3" r="76">
      <c s="4" r="A76" t="s">
        <v>777</v>
      </c>
      <c s="6" r="B76" t="n">
        <v>6721</v>
      </c>
      <c s="6" r="C76" t="n">
        <v>6802</v>
      </c>
    </row>
    <row spans="1:3" r="77">
      <c s="4" r="A77" t="s">
        <v>784</v>
      </c>
    </row>
    <row spans="1:3" r="78">
      <c s="3" r="A78" t="s">
        <v>770</v>
      </c>
    </row>
    <row spans="1:3" r="79">
      <c s="4" r="A79" t="s">
        <v>81</v>
      </c>
      <c s="6" r="B79" t="n">
        <v>754</v>
      </c>
      <c s="6" r="C79" t="n">
        <v>619</v>
      </c>
    </row>
    <row spans="1:3" r="80">
      <c s="4" r="A80" t="s">
        <v>785</v>
      </c>
    </row>
    <row spans="1:3" r="81">
      <c s="3" r="A81" t="s">
        <v>770</v>
      </c>
    </row>
    <row spans="1:3" r="82">
      <c s="4" r="A82" t="s">
        <v>777</v>
      </c>
      <c s="6" r="B82" t="n">
        <v>806</v>
      </c>
      <c s="6" r="C82" t="n">
        <v>682</v>
      </c>
    </row>
    <row spans="1:3" r="83">
      <c s="4" r="A83" t="s">
        <v>786</v>
      </c>
    </row>
    <row spans="1:3" r="84">
      <c s="3" r="A84" t="s">
        <v>770</v>
      </c>
    </row>
    <row spans="1:3" r="85">
      <c s="4" r="A85" t="s">
        <v>339</v>
      </c>
      <c s="6" r="B85" t="n">
        <v>-4</v>
      </c>
      <c s="6" r="C85" t="n">
        <v>7</v>
      </c>
    </row>
    <row spans="1:3" r="86">
      <c s="4" r="A86" t="s">
        <v>787</v>
      </c>
    </row>
    <row spans="1:3" r="87">
      <c s="3" r="A87" t="s">
        <v>770</v>
      </c>
    </row>
    <row spans="1:3" r="88">
      <c s="4" r="A88" t="s">
        <v>339</v>
      </c>
      <c s="6" r="B88" t="n">
        <v>0</v>
      </c>
      <c s="6" r="C88" t="n">
        <v>0</v>
      </c>
    </row>
    <row spans="1:3" r="89">
      <c s="4" r="A89" t="s">
        <v>788</v>
      </c>
    </row>
    <row spans="1:3" r="90">
      <c s="3" r="A90" t="s">
        <v>770</v>
      </c>
    </row>
    <row spans="1:3" r="91">
      <c s="4" r="A91" t="s">
        <v>339</v>
      </c>
      <c s="6" r="B91" t="n">
        <v>0</v>
      </c>
      <c s="6" r="C91" t="n">
        <v>0</v>
      </c>
    </row>
    <row spans="1:3" r="92">
      <c s="4" r="A92" t="s">
        <v>789</v>
      </c>
    </row>
    <row spans="1:3" r="93">
      <c s="3" r="A93" t="s">
        <v>770</v>
      </c>
    </row>
    <row spans="1:3" r="94">
      <c s="4" r="A94" t="s">
        <v>339</v>
      </c>
      <c s="6" r="B94" t="n">
        <v>-4</v>
      </c>
      <c s="6" r="C94" t="n">
        <v>7</v>
      </c>
    </row>
    <row spans="1:3" r="95">
      <c s="4" r="A95" t="s">
        <v>790</v>
      </c>
    </row>
    <row spans="1:3" r="96">
      <c s="3" r="A96" t="s">
        <v>770</v>
      </c>
    </row>
    <row spans="1:3" r="97">
      <c s="4" r="A97" t="s">
        <v>339</v>
      </c>
      <c s="6" r="B97" t="n">
        <v>0</v>
      </c>
    </row>
    <row spans="1:3" r="98">
      <c s="4" r="A98" t="s">
        <v>791</v>
      </c>
    </row>
    <row spans="1:3" r="99">
      <c s="3" r="A99" t="s">
        <v>770</v>
      </c>
    </row>
    <row spans="1:3" r="100">
      <c s="4" r="A100" t="s">
        <v>339</v>
      </c>
      <c s="6" r="B100" t="n">
        <v>0</v>
      </c>
    </row>
    <row spans="1:3" r="101">
      <c s="4" r="A101" t="s">
        <v>792</v>
      </c>
    </row>
    <row spans="1:3" r="102">
      <c s="3" r="A102" t="s">
        <v>770</v>
      </c>
    </row>
    <row spans="1:3" r="103">
      <c s="4" r="A103" t="s">
        <v>339</v>
      </c>
      <c s="6" r="B103" t="n">
        <v>0</v>
      </c>
    </row>
    <row spans="1:3" r="104">
      <c s="4" r="A104" t="s">
        <v>793</v>
      </c>
    </row>
    <row spans="1:3" r="105">
      <c s="3" r="A105" t="s">
        <v>770</v>
      </c>
    </row>
    <row spans="1:3" r="106">
      <c s="4" r="A106" t="s">
        <v>339</v>
      </c>
      <c s="6" r="B106" t="n">
        <v>0</v>
      </c>
    </row>
    <row spans="1:3" r="107">
      <c s="4" r="A107" t="s">
        <v>342</v>
      </c>
    </row>
    <row spans="1:3" r="108">
      <c s="3" r="A108" t="s">
        <v>770</v>
      </c>
    </row>
    <row spans="1:3" r="109">
      <c s="4" r="A109" t="s">
        <v>339</v>
      </c>
      <c s="6" r="B109" t="n">
        <v>30</v>
      </c>
    </row>
    <row spans="1:3" r="110">
      <c s="4" r="A110" t="s">
        <v>794</v>
      </c>
    </row>
    <row spans="1:3" r="111">
      <c s="3" r="A111" t="s">
        <v>770</v>
      </c>
    </row>
    <row spans="1:3" r="112">
      <c s="4" r="A112" t="s">
        <v>339</v>
      </c>
      <c s="6" r="B112" t="n">
        <v>0</v>
      </c>
    </row>
    <row spans="1:3" r="113">
      <c s="4" r="A113" t="s">
        <v>795</v>
      </c>
    </row>
    <row spans="1:3" r="114">
      <c s="3" r="A114" t="s">
        <v>770</v>
      </c>
    </row>
    <row spans="1:3" r="115">
      <c s="4" r="A115" t="s">
        <v>339</v>
      </c>
      <c s="6" r="B115" t="n">
        <v>0</v>
      </c>
    </row>
    <row spans="1:3" r="116">
      <c s="4" r="A116" t="s">
        <v>796</v>
      </c>
    </row>
    <row spans="1:3" r="117">
      <c s="3" r="A117" t="s">
        <v>770</v>
      </c>
    </row>
    <row spans="1:3" r="118">
      <c s="4" r="A118" t="s">
        <v>339</v>
      </c>
      <c s="6" r="B118" t="n">
        <v>30</v>
      </c>
    </row>
    <row spans="1:3" r="119">
      <c s="4" r="A119" t="s">
        <v>343</v>
      </c>
    </row>
    <row spans="1:3" r="120">
      <c s="3" r="A120" t="s">
        <v>770</v>
      </c>
    </row>
    <row spans="1:3" r="121">
      <c s="4" r="A121" t="s">
        <v>339</v>
      </c>
      <c s="6" r="B121" t="n">
        <v>1</v>
      </c>
      <c s="6" r="C121" t="n">
        <v>4</v>
      </c>
    </row>
    <row spans="1:3" r="122">
      <c s="4" r="A122" t="s">
        <v>797</v>
      </c>
    </row>
    <row spans="1:3" r="123">
      <c s="3" r="A123" t="s">
        <v>770</v>
      </c>
    </row>
    <row spans="1:3" r="124">
      <c s="4" r="A124" t="s">
        <v>339</v>
      </c>
      <c s="6" r="B124" t="n">
        <v>0</v>
      </c>
      <c s="6" r="C124" t="n">
        <v>0</v>
      </c>
    </row>
    <row spans="1:3" r="125">
      <c s="4" r="A125" t="s">
        <v>798</v>
      </c>
    </row>
    <row spans="1:3" r="126">
      <c s="3" r="A126" t="s">
        <v>770</v>
      </c>
    </row>
    <row spans="1:3" r="127">
      <c s="4" r="A127" t="s">
        <v>339</v>
      </c>
      <c s="6" r="B127" t="n">
        <v>0</v>
      </c>
      <c s="6" r="C127" t="n">
        <v>0</v>
      </c>
    </row>
    <row spans="1:3" r="128">
      <c s="4" r="A128" t="s">
        <v>799</v>
      </c>
    </row>
    <row spans="1:3" r="129">
      <c s="3" r="A129" t="s">
        <v>770</v>
      </c>
    </row>
    <row spans="1:3" r="130">
      <c s="4" r="A130" t="s">
        <v>339</v>
      </c>
      <c s="6" r="B130" t="n">
        <v>1</v>
      </c>
      <c s="6" r="C130" t="n">
        <v>4</v>
      </c>
    </row>
    <row spans="1:3" r="131">
      <c s="4" r="A131" t="s">
        <v>344</v>
      </c>
    </row>
    <row spans="1:3" r="132">
      <c s="3" r="A132" t="s">
        <v>770</v>
      </c>
    </row>
    <row spans="1:3" r="133">
      <c s="4" r="A133" t="s">
        <v>339</v>
      </c>
      <c s="6" r="B133" t="n">
        <v>-266</v>
      </c>
    </row>
    <row spans="1:3" r="134">
      <c s="4" r="A134" t="s">
        <v>800</v>
      </c>
    </row>
    <row spans="1:3" r="135">
      <c s="3" r="A135" t="s">
        <v>770</v>
      </c>
    </row>
    <row spans="1:3" r="136">
      <c s="4" r="A136" t="s">
        <v>339</v>
      </c>
      <c s="6" r="B136" t="n">
        <v>0</v>
      </c>
    </row>
    <row spans="1:3" r="137">
      <c s="4" r="A137" t="s">
        <v>801</v>
      </c>
    </row>
    <row spans="1:3" r="138">
      <c s="3" r="A138" t="s">
        <v>770</v>
      </c>
    </row>
    <row spans="1:3" r="139">
      <c s="4" r="A139" t="s">
        <v>339</v>
      </c>
      <c s="6" r="B139" t="n">
        <v>0</v>
      </c>
    </row>
    <row spans="1:3" r="140">
      <c s="4" r="A140" t="s">
        <v>802</v>
      </c>
    </row>
    <row spans="1:3" r="141">
      <c s="3" r="A141" t="s">
        <v>770</v>
      </c>
    </row>
    <row spans="1:3" r="142">
      <c s="4" r="A142" t="s">
        <v>339</v>
      </c>
      <c s="6" r="B142" t="n">
        <v>-266</v>
      </c>
    </row>
    <row spans="1:3" r="143">
      <c s="4" r="A143" t="s">
        <v>345</v>
      </c>
    </row>
    <row spans="1:3" r="144">
      <c s="3" r="A144" t="s">
        <v>770</v>
      </c>
    </row>
    <row spans="1:3" r="145">
      <c s="4" r="A145" t="s">
        <v>339</v>
      </c>
      <c s="6" r="B145" t="n">
        <v>117</v>
      </c>
      <c s="6" r="C145" t="n">
        <v>54</v>
      </c>
    </row>
    <row spans="1:3" r="146">
      <c s="4" r="A146" t="s">
        <v>803</v>
      </c>
    </row>
    <row spans="1:3" r="147">
      <c s="3" r="A147" t="s">
        <v>770</v>
      </c>
    </row>
    <row spans="1:3" r="148">
      <c s="4" r="A148" t="s">
        <v>339</v>
      </c>
      <c s="6" r="B148" t="n">
        <v>0</v>
      </c>
      <c s="6" r="C148" t="n">
        <v>0</v>
      </c>
    </row>
    <row spans="1:3" r="149">
      <c s="4" r="A149" t="s">
        <v>804</v>
      </c>
    </row>
    <row spans="1:3" r="150">
      <c s="3" r="A150" t="s">
        <v>770</v>
      </c>
    </row>
    <row spans="1:3" r="151">
      <c s="4" r="A151" t="s">
        <v>339</v>
      </c>
      <c s="6" r="B151" t="n">
        <v>0</v>
      </c>
      <c s="6" r="C151" t="n">
        <v>0</v>
      </c>
    </row>
    <row spans="1:3" r="152">
      <c s="4" r="A152" t="s">
        <v>805</v>
      </c>
    </row>
    <row spans="1:3" r="153">
      <c s="3" r="A153" t="s">
        <v>770</v>
      </c>
    </row>
    <row spans="1:3" r="154">
      <c s="4" r="A154" t="s">
        <v>339</v>
      </c>
      <c s="6" r="B154" t="n">
        <v>117</v>
      </c>
      <c s="6" r="C154" t="n">
        <v>54</v>
      </c>
    </row>
    <row spans="1:3" r="155">
      <c s="4" r="A155" t="s">
        <v>346</v>
      </c>
    </row>
    <row spans="1:3" r="156">
      <c s="3" r="A156" t="s">
        <v>770</v>
      </c>
    </row>
    <row spans="1:3" r="157">
      <c s="4" r="A157" t="s">
        <v>339</v>
      </c>
      <c s="6" r="B157" t="n">
        <v>-451</v>
      </c>
    </row>
    <row spans="1:3" r="158">
      <c s="4" r="A158" t="s">
        <v>806</v>
      </c>
    </row>
    <row spans="1:3" r="159">
      <c s="3" r="A159" t="s">
        <v>770</v>
      </c>
    </row>
    <row spans="1:3" r="160">
      <c s="4" r="A160" t="s">
        <v>339</v>
      </c>
      <c s="6" r="B160" t="n">
        <v>0</v>
      </c>
    </row>
    <row spans="1:3" r="161">
      <c s="4" r="A161" t="s">
        <v>807</v>
      </c>
    </row>
    <row spans="1:3" r="162">
      <c s="3" r="A162" t="s">
        <v>770</v>
      </c>
    </row>
    <row spans="1:3" r="163">
      <c s="4" r="A163" t="s">
        <v>339</v>
      </c>
      <c s="6" r="B163" t="n">
        <v>-34</v>
      </c>
    </row>
    <row spans="1:3" r="164">
      <c s="4" r="A164" t="s">
        <v>808</v>
      </c>
    </row>
    <row spans="1:3" r="165">
      <c s="3" r="A165" t="s">
        <v>770</v>
      </c>
    </row>
    <row spans="1:3" r="166">
      <c s="4" r="A166" t="s">
        <v>339</v>
      </c>
      <c s="6" r="B166" t="n">
        <v>-417</v>
      </c>
    </row>
    <row spans="1:3" r="167">
      <c s="4" r="A167" t="s">
        <v>347</v>
      </c>
    </row>
    <row spans="1:3" r="168">
      <c s="3" r="A168" t="s">
        <v>770</v>
      </c>
    </row>
    <row spans="1:3" r="169">
      <c s="4" r="A169" t="s">
        <v>339</v>
      </c>
      <c s="6" r="B169" t="n">
        <v>-544</v>
      </c>
      <c s="6" r="C169" t="n">
        <v>-653</v>
      </c>
    </row>
    <row spans="1:3" r="170">
      <c s="4" r="A170" t="s">
        <v>809</v>
      </c>
    </row>
    <row spans="1:3" r="171">
      <c s="3" r="A171" t="s">
        <v>770</v>
      </c>
    </row>
    <row spans="1:3" r="172">
      <c s="4" r="A172" t="s">
        <v>339</v>
      </c>
      <c s="6" r="B172" t="n">
        <v>0</v>
      </c>
      <c s="6" r="C172" t="n">
        <v>0</v>
      </c>
    </row>
    <row spans="1:3" r="173">
      <c s="4" r="A173" t="s">
        <v>810</v>
      </c>
    </row>
    <row spans="1:3" r="174">
      <c s="3" r="A174" t="s">
        <v>770</v>
      </c>
    </row>
    <row spans="1:3" r="175">
      <c s="4" r="A175" t="s">
        <v>339</v>
      </c>
      <c s="6" r="B175" t="n">
        <v>88</v>
      </c>
      <c s="6" r="C175" t="n">
        <v>95</v>
      </c>
    </row>
    <row spans="1:3" r="176">
      <c s="4" r="A176" t="s">
        <v>811</v>
      </c>
    </row>
    <row spans="1:3" r="177">
      <c s="3" r="A177" t="s">
        <v>770</v>
      </c>
    </row>
    <row spans="1:3" r="178">
      <c s="4" r="A178" t="s">
        <v>339</v>
      </c>
      <c s="6" r="B178" t="n">
        <v>-632</v>
      </c>
      <c s="6" r="C178" t="n">
        <v>-748</v>
      </c>
    </row>
    <row spans="1:3" r="179">
      <c s="4" r="A179" t="s">
        <v>338</v>
      </c>
    </row>
    <row spans="1:3" r="180">
      <c s="3" r="A180" t="s">
        <v>770</v>
      </c>
    </row>
    <row spans="1:3" r="181">
      <c s="4" r="A181" t="s">
        <v>339</v>
      </c>
      <c s="6" r="B181" t="n">
        <v>276</v>
      </c>
      <c s="6" r="C181" t="n">
        <v>250</v>
      </c>
    </row>
    <row spans="1:3" r="182">
      <c s="4" r="A182" t="s">
        <v>812</v>
      </c>
    </row>
    <row spans="1:3" r="183">
      <c s="3" r="A183" t="s">
        <v>770</v>
      </c>
    </row>
    <row spans="1:3" r="184">
      <c s="4" r="A184" t="s">
        <v>339</v>
      </c>
      <c s="6" r="B184" t="n">
        <v>177</v>
      </c>
      <c s="6" r="C184" t="n">
        <v>158</v>
      </c>
    </row>
    <row spans="1:3" r="185">
      <c s="4" r="A185" t="s">
        <v>813</v>
      </c>
    </row>
    <row spans="1:3" r="186">
      <c s="3" r="A186" t="s">
        <v>770</v>
      </c>
    </row>
    <row spans="1:3" r="187">
      <c s="4" r="A187" t="s">
        <v>339</v>
      </c>
      <c s="6" r="B187" t="n">
        <v>99</v>
      </c>
      <c s="6" r="C187" t="n">
        <v>92</v>
      </c>
    </row>
    <row spans="1:3" r="188">
      <c s="4" r="A188" t="s">
        <v>621</v>
      </c>
    </row>
    <row spans="1:3" r="189">
      <c s="3" r="A189" t="s">
        <v>770</v>
      </c>
    </row>
    <row spans="1:3" r="190">
      <c s="4" r="A190" t="s">
        <v>63</v>
      </c>
      <c s="6" r="B190" t="n">
        <v>1049</v>
      </c>
      <c s="6" r="C190" t="n">
        <v>846</v>
      </c>
    </row>
    <row spans="1:3" r="191">
      <c s="4" r="A191" t="s">
        <v>623</v>
      </c>
    </row>
    <row spans="1:3" r="192">
      <c s="3" r="A192" t="s">
        <v>770</v>
      </c>
    </row>
    <row spans="1:3" r="193">
      <c s="4" r="A193" t="s">
        <v>63</v>
      </c>
      <c s="6" r="B193" t="n">
        <v>0</v>
      </c>
      <c s="6" r="C193" t="n">
        <v>0</v>
      </c>
    </row>
    <row spans="1:3" r="194">
      <c s="4" r="A194" t="s">
        <v>814</v>
      </c>
    </row>
    <row spans="1:3" r="195">
      <c s="3" r="A195" t="s">
        <v>770</v>
      </c>
    </row>
    <row spans="1:3" r="196">
      <c s="4" r="A196" t="s">
        <v>63</v>
      </c>
      <c s="6" r="B196" t="n">
        <v>20</v>
      </c>
      <c s="6" r="C196" t="n">
        <v>5</v>
      </c>
    </row>
    <row spans="1:3" r="197">
      <c s="4" r="A197" t="s">
        <v>624</v>
      </c>
    </row>
    <row spans="1:3" r="198">
      <c s="3" r="A198" t="s">
        <v>770</v>
      </c>
    </row>
    <row spans="1:3" r="199">
      <c s="4" r="A199" t="s">
        <v>63</v>
      </c>
      <c s="6" r="B199" t="n">
        <v>1029</v>
      </c>
      <c s="6" r="C199" t="n">
        <v>841</v>
      </c>
    </row>
    <row spans="1:3" r="200">
      <c s="4" r="A200" t="s">
        <v>349</v>
      </c>
    </row>
    <row spans="1:3" r="201">
      <c s="3" r="A201" t="s">
        <v>770</v>
      </c>
    </row>
    <row spans="1:3" r="202">
      <c s="4" r="A202" t="s">
        <v>63</v>
      </c>
      <c s="6" r="B202" t="n">
        <v>1209</v>
      </c>
      <c s="6" r="C202" t="n">
        <v>1408</v>
      </c>
    </row>
    <row spans="1:3" r="203">
      <c s="4" r="A203" t="s">
        <v>642</v>
      </c>
    </row>
    <row spans="1:3" r="204">
      <c s="3" r="A204" t="s">
        <v>770</v>
      </c>
    </row>
    <row spans="1:3" r="205">
      <c s="4" r="A205" t="s">
        <v>63</v>
      </c>
      <c s="6" r="B205" t="n">
        <v>0</v>
      </c>
      <c s="6" r="C205" t="n">
        <v>0</v>
      </c>
    </row>
    <row spans="1:3" r="206">
      <c s="4" r="A206" t="s">
        <v>815</v>
      </c>
    </row>
    <row spans="1:3" r="207">
      <c s="3" r="A207" t="s">
        <v>770</v>
      </c>
    </row>
    <row spans="1:3" r="208">
      <c s="4" r="A208" t="s">
        <v>63</v>
      </c>
      <c s="6" r="B208" t="n">
        <v>256</v>
      </c>
      <c s="6" r="C208" t="n">
        <v>330</v>
      </c>
    </row>
    <row spans="1:3" r="209">
      <c s="4" r="A209" t="s">
        <v>643</v>
      </c>
    </row>
    <row spans="1:3" r="210">
      <c s="3" r="A210" t="s">
        <v>770</v>
      </c>
    </row>
    <row spans="1:3" r="211">
      <c s="4" r="A211" t="s">
        <v>63</v>
      </c>
      <c s="6" r="B211" t="n">
        <v>953</v>
      </c>
      <c s="6" r="C211" t="n">
        <v>1078</v>
      </c>
    </row>
    <row spans="1:3" r="212">
      <c s="4" r="A212" t="s">
        <v>662</v>
      </c>
    </row>
    <row spans="1:3" r="213">
      <c s="3" r="A213" t="s">
        <v>770</v>
      </c>
    </row>
    <row spans="1:3" r="214">
      <c s="4" r="A214" t="s">
        <v>63</v>
      </c>
      <c s="6" r="B214" t="n">
        <v>2269</v>
      </c>
      <c s="6" r="C214" t="n">
        <v>1964</v>
      </c>
    </row>
    <row spans="1:3" r="215">
      <c s="4" r="A215" t="s">
        <v>816</v>
      </c>
    </row>
    <row spans="1:3" r="216">
      <c s="3" r="A216" t="s">
        <v>770</v>
      </c>
    </row>
    <row spans="1:3" r="217">
      <c s="4" r="A217" t="s">
        <v>63</v>
      </c>
      <c s="6" r="B217" t="n">
        <v>0</v>
      </c>
      <c s="6" r="C217" t="n">
        <v>0</v>
      </c>
    </row>
    <row spans="1:3" r="218">
      <c s="4" r="A218" t="s">
        <v>817</v>
      </c>
    </row>
    <row spans="1:3" r="219">
      <c s="3" r="A219" t="s">
        <v>770</v>
      </c>
    </row>
    <row spans="1:3" r="220">
      <c s="4" r="A220" t="s">
        <v>63</v>
      </c>
      <c s="6" r="B220" t="n">
        <v>23</v>
      </c>
      <c s="6" r="C220" t="n">
        <v>62</v>
      </c>
    </row>
    <row spans="1:3" r="221">
      <c s="4" r="A221" t="s">
        <v>818</v>
      </c>
    </row>
    <row spans="1:3" r="222">
      <c s="3" r="A222" t="s">
        <v>770</v>
      </c>
    </row>
    <row spans="1:3" r="223">
      <c s="4" r="A223" t="s">
        <v>63</v>
      </c>
      <c s="6" r="B223" t="n">
        <v>2246</v>
      </c>
      <c s="6" r="C223" t="n">
        <v>1902</v>
      </c>
    </row>
    <row spans="1:3" r="224">
      <c s="4" r="A224" t="s">
        <v>661</v>
      </c>
    </row>
    <row spans="1:3" r="225">
      <c s="3" r="A225" t="s">
        <v>770</v>
      </c>
    </row>
    <row spans="1:3" r="226">
      <c s="4" r="A226" t="s">
        <v>63</v>
      </c>
      <c s="6" r="B226" t="n">
        <v>15593</v>
      </c>
      <c s="6" r="C226" t="n">
        <v>15175</v>
      </c>
    </row>
    <row spans="1:3" r="227">
      <c s="4" r="A227" t="s">
        <v>819</v>
      </c>
    </row>
    <row spans="1:3" r="228">
      <c s="3" r="A228" t="s">
        <v>770</v>
      </c>
    </row>
    <row spans="1:3" r="229">
      <c s="4" r="A229" t="s">
        <v>63</v>
      </c>
      <c s="6" r="B229" t="n">
        <v>0</v>
      </c>
      <c s="6" r="C229" t="n">
        <v>0</v>
      </c>
    </row>
    <row spans="1:3" r="230">
      <c s="4" r="A230" t="s">
        <v>820</v>
      </c>
    </row>
    <row spans="1:3" r="231">
      <c s="3" r="A231" t="s">
        <v>770</v>
      </c>
    </row>
    <row spans="1:3" r="232">
      <c s="4" r="A232" t="s">
        <v>63</v>
      </c>
      <c s="6" r="B232" t="n">
        <v>635</v>
      </c>
      <c s="6" r="C232" t="n">
        <v>534</v>
      </c>
    </row>
    <row spans="1:3" r="233">
      <c s="4" r="A233" t="s">
        <v>821</v>
      </c>
    </row>
    <row spans="1:3" r="234">
      <c s="3" r="A234" t="s">
        <v>770</v>
      </c>
    </row>
    <row spans="1:3" r="235">
      <c s="4" r="A235" t="s">
        <v>63</v>
      </c>
      <c s="6" r="B235" t="n">
        <v>14958</v>
      </c>
      <c s="6" r="C235" t="n">
        <v>14641</v>
      </c>
    </row>
    <row spans="1:3" r="236">
      <c s="4" r="A236" t="s">
        <v>352</v>
      </c>
    </row>
    <row spans="1:3" r="237">
      <c s="3" r="A237" t="s">
        <v>770</v>
      </c>
    </row>
    <row spans="1:3" r="238">
      <c s="4" r="A238" t="s">
        <v>63</v>
      </c>
      <c s="6" r="B238" t="n">
        <v>338</v>
      </c>
      <c s="6" r="C238" t="n">
        <v>331</v>
      </c>
    </row>
    <row spans="1:3" r="239">
      <c s="4" r="A239" t="s">
        <v>619</v>
      </c>
    </row>
    <row spans="1:3" r="240">
      <c s="3" r="A240" t="s">
        <v>770</v>
      </c>
    </row>
    <row spans="1:3" r="241">
      <c s="4" r="A241" t="s">
        <v>63</v>
      </c>
      <c s="6" r="B241" t="n">
        <v>0</v>
      </c>
      <c s="6" r="C241" t="n">
        <v>0</v>
      </c>
    </row>
    <row spans="1:3" r="242">
      <c s="4" r="A242" t="s">
        <v>822</v>
      </c>
    </row>
    <row spans="1:3" r="243">
      <c s="3" r="A243" t="s">
        <v>770</v>
      </c>
    </row>
    <row spans="1:3" r="244">
      <c s="4" r="A244" t="s">
        <v>63</v>
      </c>
      <c s="6" r="B244" t="n">
        <v>20</v>
      </c>
      <c s="6" r="C244" t="n">
        <v>17</v>
      </c>
    </row>
    <row spans="1:3" r="245">
      <c s="4" r="A245" t="s">
        <v>620</v>
      </c>
    </row>
    <row spans="1:3" r="246">
      <c s="3" r="A246" t="s">
        <v>770</v>
      </c>
    </row>
    <row spans="1:3" r="247">
      <c s="4" r="A247" t="s">
        <v>63</v>
      </c>
      <c s="6" r="B247" t="n">
        <v>318</v>
      </c>
      <c s="6" r="C247" t="n">
        <v>314</v>
      </c>
    </row>
    <row spans="1:3" r="248">
      <c s="4" r="A248" t="s">
        <v>660</v>
      </c>
    </row>
    <row spans="1:3" r="249">
      <c s="3" r="A249" t="s">
        <v>770</v>
      </c>
    </row>
    <row spans="1:3" r="250">
      <c s="4" r="A250" t="s">
        <v>63</v>
      </c>
      <c s="6" r="B250" t="n">
        <v>1289</v>
      </c>
      <c s="6" r="C250" t="n">
        <v>1132</v>
      </c>
    </row>
    <row spans="1:3" r="251">
      <c s="4" r="A251" t="s">
        <v>823</v>
      </c>
    </row>
    <row spans="1:3" r="252">
      <c s="3" r="A252" t="s">
        <v>770</v>
      </c>
    </row>
    <row spans="1:3" r="253">
      <c s="4" r="A253" t="s">
        <v>63</v>
      </c>
      <c s="6" r="B253" t="n">
        <v>0</v>
      </c>
      <c s="6" r="C253" t="n">
        <v>0</v>
      </c>
    </row>
    <row spans="1:3" r="254">
      <c s="4" r="A254" t="s">
        <v>824</v>
      </c>
    </row>
    <row spans="1:3" r="255">
      <c s="3" r="A255" t="s">
        <v>770</v>
      </c>
    </row>
    <row spans="1:3" r="256">
      <c s="4" r="A256" t="s">
        <v>63</v>
      </c>
      <c s="6" r="B256" t="n">
        <v>79</v>
      </c>
      <c s="6" r="C256" t="n">
        <v>49</v>
      </c>
    </row>
    <row spans="1:3" r="257">
      <c s="4" r="A257" t="s">
        <v>825</v>
      </c>
    </row>
    <row spans="1:3" r="258">
      <c s="3" r="A258" t="s">
        <v>770</v>
      </c>
    </row>
    <row spans="1:3" r="259">
      <c s="4" r="A259" t="s">
        <v>63</v>
      </c>
      <c s="6" r="B259" t="n">
        <v>1210</v>
      </c>
      <c s="6" r="C259" t="n">
        <v>1083</v>
      </c>
    </row>
    <row spans="1:3" r="260">
      <c s="4" r="A260" t="s">
        <v>659</v>
      </c>
    </row>
    <row spans="1:3" r="261">
      <c s="3" r="A261" t="s">
        <v>770</v>
      </c>
    </row>
    <row spans="1:3" r="262">
      <c s="4" r="A262" t="s">
        <v>63</v>
      </c>
      <c s="6" r="B262" t="n">
        <v>1782</v>
      </c>
      <c s="6" r="C262" t="n">
        <v>1503</v>
      </c>
    </row>
    <row spans="1:3" r="263">
      <c s="4" r="A263" t="s">
        <v>826</v>
      </c>
    </row>
    <row spans="1:3" r="264">
      <c s="3" r="A264" t="s">
        <v>770</v>
      </c>
    </row>
    <row spans="1:3" r="265">
      <c s="4" r="A265" t="s">
        <v>63</v>
      </c>
      <c s="6" r="B265" t="n">
        <v>0</v>
      </c>
      <c s="6" r="C265" t="n">
        <v>0</v>
      </c>
    </row>
    <row spans="1:3" r="266">
      <c s="4" r="A266" t="s">
        <v>827</v>
      </c>
    </row>
    <row spans="1:3" r="267">
      <c s="3" r="A267" t="s">
        <v>770</v>
      </c>
    </row>
    <row spans="1:3" r="268">
      <c s="4" r="A268" t="s">
        <v>63</v>
      </c>
      <c s="6" r="B268" t="n">
        <v>743</v>
      </c>
      <c s="6" r="C268" t="n">
        <v>628</v>
      </c>
    </row>
    <row spans="1:3" r="269">
      <c s="4" r="A269" t="s">
        <v>828</v>
      </c>
    </row>
    <row spans="1:3" r="270">
      <c s="3" r="A270" t="s">
        <v>770</v>
      </c>
    </row>
    <row spans="1:3" r="271">
      <c s="4" r="A271" t="s">
        <v>63</v>
      </c>
      <c s="6" r="B271" t="n">
        <v>1039</v>
      </c>
      <c s="6" r="C271" t="n">
        <v>875</v>
      </c>
    </row>
    <row spans="1:3" r="272">
      <c s="4" r="A272" t="s">
        <v>829</v>
      </c>
    </row>
    <row spans="1:3" r="273">
      <c s="3" r="A273" t="s">
        <v>770</v>
      </c>
    </row>
    <row spans="1:3" r="274">
      <c s="4" r="A274" t="s">
        <v>63</v>
      </c>
      <c s="6" r="B274" t="n">
        <v>2096</v>
      </c>
      <c s="6" r="C274" t="n">
        <v>2298</v>
      </c>
    </row>
    <row spans="1:3" r="275">
      <c s="4" r="A275" t="s">
        <v>830</v>
      </c>
    </row>
    <row spans="1:3" r="276">
      <c s="3" r="A276" t="s">
        <v>770</v>
      </c>
    </row>
    <row spans="1:3" r="277">
      <c s="4" r="A277" t="s">
        <v>63</v>
      </c>
      <c s="6" r="B277" t="n">
        <v>114</v>
      </c>
      <c s="6" r="C277" t="n">
        <v>123</v>
      </c>
    </row>
    <row spans="1:3" r="278">
      <c s="4" r="A278" t="s">
        <v>831</v>
      </c>
    </row>
    <row spans="1:3" r="279">
      <c s="3" r="A279" t="s">
        <v>770</v>
      </c>
    </row>
    <row spans="1:3" r="280">
      <c s="4" r="A280" t="s">
        <v>63</v>
      </c>
      <c s="6" r="B280" t="n">
        <v>0</v>
      </c>
      <c s="6" r="C280" t="n">
        <v>0</v>
      </c>
    </row>
    <row spans="1:3" r="281">
      <c s="4" r="A281" t="s">
        <v>832</v>
      </c>
    </row>
    <row spans="1:3" r="282">
      <c s="3" r="A282" t="s">
        <v>770</v>
      </c>
    </row>
    <row spans="1:3" r="283">
      <c s="4" r="A283" t="s">
        <v>63</v>
      </c>
      <c s="6" r="B283" t="n">
        <v>1982</v>
      </c>
      <c s="6" r="C283" t="n">
        <v>2175</v>
      </c>
    </row>
    <row spans="1:3" r="284">
      <c s="4" r="A284" t="s">
        <v>833</v>
      </c>
    </row>
    <row spans="1:3" r="285">
      <c s="3" r="A285" t="s">
        <v>770</v>
      </c>
    </row>
    <row spans="1:3" r="286">
      <c s="4" r="A286" t="s">
        <v>339</v>
      </c>
      <c s="6" r="C286" t="n">
        <v>-7</v>
      </c>
    </row>
    <row spans="1:3" r="287">
      <c s="4" r="A287" t="s">
        <v>834</v>
      </c>
    </row>
    <row spans="1:3" r="288">
      <c s="3" r="A288" t="s">
        <v>770</v>
      </c>
    </row>
    <row spans="1:3" r="289">
      <c s="4" r="A289" t="s">
        <v>339</v>
      </c>
      <c s="6" r="C289" t="n">
        <v>0</v>
      </c>
    </row>
    <row spans="1:3" r="290">
      <c s="4" r="A290" t="s">
        <v>835</v>
      </c>
    </row>
    <row spans="1:3" r="291">
      <c s="3" r="A291" t="s">
        <v>770</v>
      </c>
    </row>
    <row spans="1:3" r="292">
      <c s="4" r="A292" t="s">
        <v>339</v>
      </c>
      <c s="6" r="C292" t="n">
        <v>0</v>
      </c>
    </row>
    <row spans="1:3" r="293">
      <c s="4" r="A293" t="s">
        <v>836</v>
      </c>
    </row>
    <row spans="1:3" r="294">
      <c s="3" r="A294" t="s">
        <v>770</v>
      </c>
    </row>
    <row spans="1:3" r="295">
      <c s="4" r="A295" t="s">
        <v>339</v>
      </c>
      <c s="6" r="C295" t="n">
        <v>-7</v>
      </c>
    </row>
    <row spans="1:3" r="296">
      <c s="4" r="A296" t="s">
        <v>414</v>
      </c>
    </row>
    <row spans="1:3" r="297">
      <c s="3" r="A297" t="s">
        <v>770</v>
      </c>
    </row>
    <row spans="1:3" r="298">
      <c s="4" r="A298" t="s">
        <v>339</v>
      </c>
      <c s="6" r="C298" t="n">
        <v>41</v>
      </c>
    </row>
    <row spans="1:3" r="299">
      <c s="4" r="A299" t="s">
        <v>837</v>
      </c>
    </row>
    <row spans="1:3" r="300">
      <c s="3" r="A300" t="s">
        <v>770</v>
      </c>
    </row>
    <row spans="1:3" r="301">
      <c s="4" r="A301" t="s">
        <v>339</v>
      </c>
      <c s="6" r="C301" t="n">
        <v>0</v>
      </c>
    </row>
    <row spans="1:3" r="302">
      <c s="4" r="A302" t="s">
        <v>838</v>
      </c>
    </row>
    <row spans="1:3" r="303">
      <c s="3" r="A303" t="s">
        <v>770</v>
      </c>
    </row>
    <row spans="1:3" r="304">
      <c s="4" r="A304" t="s">
        <v>339</v>
      </c>
      <c s="6" r="C304" t="n">
        <v>0</v>
      </c>
    </row>
    <row spans="1:3" r="305">
      <c s="4" r="A305" t="s">
        <v>839</v>
      </c>
    </row>
    <row spans="1:3" r="306">
      <c s="3" r="A306" t="s">
        <v>770</v>
      </c>
    </row>
    <row spans="1:3" r="307">
      <c s="4" r="A307" t="s">
        <v>339</v>
      </c>
      <c s="6" r="C307" t="n">
        <v>41</v>
      </c>
    </row>
    <row spans="1:3" r="308">
      <c s="4" r="A308" t="s">
        <v>415</v>
      </c>
    </row>
    <row spans="1:3" r="309">
      <c s="3" r="A309" t="s">
        <v>770</v>
      </c>
    </row>
    <row spans="1:3" r="310">
      <c s="4" r="A310" t="s">
        <v>339</v>
      </c>
      <c s="6" r="C310" t="n">
        <v>-376</v>
      </c>
    </row>
    <row spans="1:3" r="311">
      <c s="4" r="A311" t="s">
        <v>840</v>
      </c>
    </row>
    <row spans="1:3" r="312">
      <c s="3" r="A312" t="s">
        <v>770</v>
      </c>
    </row>
    <row spans="1:3" r="313">
      <c s="4" r="A313" t="s">
        <v>339</v>
      </c>
      <c s="6" r="C313" t="n">
        <v>0</v>
      </c>
    </row>
    <row spans="1:3" r="314">
      <c s="4" r="A314" t="s">
        <v>841</v>
      </c>
    </row>
    <row spans="1:3" r="315">
      <c s="3" r="A315" t="s">
        <v>770</v>
      </c>
    </row>
    <row spans="1:3" r="316">
      <c s="4" r="A316" t="s">
        <v>339</v>
      </c>
      <c s="6" r="C316" t="n">
        <v>0</v>
      </c>
    </row>
    <row spans="1:3" r="317">
      <c s="4" r="A317" t="s">
        <v>842</v>
      </c>
    </row>
    <row spans="1:3" r="318">
      <c s="3" r="A318" t="s">
        <v>770</v>
      </c>
    </row>
    <row spans="1:3" r="319">
      <c s="4" r="A319" t="s">
        <v>339</v>
      </c>
      <c s="6" r="C319" t="n">
        <v>-376</v>
      </c>
    </row>
    <row spans="1:3" r="320">
      <c s="4" r="A320" t="s">
        <v>416</v>
      </c>
    </row>
    <row spans="1:3" r="321">
      <c s="3" r="A321" t="s">
        <v>770</v>
      </c>
    </row>
    <row spans="1:3" r="322">
      <c s="4" r="A322" t="s">
        <v>339</v>
      </c>
      <c s="6" r="C322" t="n">
        <v>-431</v>
      </c>
    </row>
    <row spans="1:3" r="323">
      <c s="4" r="A323" t="s">
        <v>843</v>
      </c>
    </row>
    <row spans="1:3" r="324">
      <c s="3" r="A324" t="s">
        <v>770</v>
      </c>
    </row>
    <row spans="1:3" r="325">
      <c s="4" r="A325" t="s">
        <v>339</v>
      </c>
      <c s="6" r="C325" t="n">
        <v>0</v>
      </c>
    </row>
    <row spans="1:3" r="326">
      <c s="4" r="A326" t="s">
        <v>844</v>
      </c>
    </row>
    <row spans="1:3" r="327">
      <c s="3" r="A327" t="s">
        <v>770</v>
      </c>
    </row>
    <row spans="1:3" r="328">
      <c s="4" r="A328" t="s">
        <v>339</v>
      </c>
      <c s="6" r="C328" t="n">
        <v>-29</v>
      </c>
    </row>
    <row spans="1:3" r="329">
      <c s="4" r="A329" t="s">
        <v>845</v>
      </c>
    </row>
    <row spans="1:3" r="330">
      <c s="3" r="A330" t="s">
        <v>770</v>
      </c>
    </row>
    <row spans="1:3" r="331">
      <c s="4" r="A331" t="s">
        <v>339</v>
      </c>
      <c s="6" r="C331" t="n">
        <v>-402</v>
      </c>
    </row>
    <row spans="1:3" r="332">
      <c s="4" r="A332" t="s">
        <v>846</v>
      </c>
    </row>
    <row spans="1:3" r="333">
      <c s="3" r="A333" t="s">
        <v>770</v>
      </c>
    </row>
    <row spans="1:3" r="334">
      <c s="4" r="A334" t="s">
        <v>63</v>
      </c>
      <c s="6" r="B334" t="n">
        <v>17</v>
      </c>
      <c s="6" r="C334" t="n">
        <v>61</v>
      </c>
    </row>
    <row spans="1:3" r="335">
      <c s="4" r="A335" t="s">
        <v>847</v>
      </c>
    </row>
    <row spans="1:3" r="336">
      <c s="3" r="A336" t="s">
        <v>770</v>
      </c>
    </row>
    <row spans="1:3" r="337">
      <c s="4" r="A337" t="s">
        <v>63</v>
      </c>
      <c s="6" r="B337" t="n">
        <v>743</v>
      </c>
      <c s="6" r="C337" t="n">
        <v>628</v>
      </c>
    </row>
    <row spans="1:3" r="338">
      <c s="4" r="A338" t="s">
        <v>431</v>
      </c>
    </row>
    <row spans="1:3" r="339">
      <c s="3" r="A339" t="s">
        <v>770</v>
      </c>
    </row>
    <row spans="1:3" r="340">
      <c s="4" r="A340" t="s">
        <v>339</v>
      </c>
      <c s="6" r="B340" t="n">
        <v>66</v>
      </c>
      <c s="6" r="C340" t="n">
        <v>111</v>
      </c>
    </row>
    <row spans="1:3" r="341">
      <c s="4" r="A341" t="s">
        <v>848</v>
      </c>
    </row>
    <row spans="1:3" r="342">
      <c s="3" r="A342" t="s">
        <v>770</v>
      </c>
    </row>
    <row spans="1:3" r="343">
      <c s="4" r="A343" t="s">
        <v>339</v>
      </c>
      <c s="6" r="B343" t="n">
        <v>0</v>
      </c>
      <c s="6" r="C343" t="n">
        <v>0</v>
      </c>
    </row>
    <row spans="1:3" r="344">
      <c s="4" r="A344" t="s">
        <v>849</v>
      </c>
    </row>
    <row spans="1:3" r="345">
      <c s="3" r="A345" t="s">
        <v>770</v>
      </c>
    </row>
    <row spans="1:3" r="346">
      <c s="4" r="A346" t="s">
        <v>339</v>
      </c>
      <c s="6" r="B346" t="n">
        <v>81</v>
      </c>
      <c s="6" r="C346" t="n">
        <v>84</v>
      </c>
    </row>
    <row spans="1:3" r="347">
      <c s="4" r="A347" t="s">
        <v>850</v>
      </c>
    </row>
    <row spans="1:3" r="348">
      <c s="3" r="A348" t="s">
        <v>770</v>
      </c>
    </row>
    <row spans="1:3" r="349">
      <c s="4" r="A349" t="s">
        <v>339</v>
      </c>
      <c s="6" r="B349" t="n">
        <v>-15</v>
      </c>
      <c s="6" r="C349" t="n">
        <v>27</v>
      </c>
    </row>
    <row spans="1:3" r="350">
      <c s="4" r="A350" t="s">
        <v>432</v>
      </c>
    </row>
    <row spans="1:3" r="351">
      <c s="3" r="A351" t="s">
        <v>770</v>
      </c>
    </row>
    <row spans="1:3" r="352">
      <c s="4" r="A352" t="s">
        <v>339</v>
      </c>
      <c s="6" r="B352" t="n">
        <v>103</v>
      </c>
      <c s="6" r="C352" t="n">
        <v>47</v>
      </c>
    </row>
    <row spans="1:3" r="353">
      <c s="4" r="A353" t="s">
        <v>851</v>
      </c>
    </row>
    <row spans="1:3" r="354">
      <c s="3" r="A354" t="s">
        <v>770</v>
      </c>
    </row>
    <row spans="1:3" r="355">
      <c s="4" r="A355" t="s">
        <v>339</v>
      </c>
      <c s="6" r="B355" t="n">
        <v>0</v>
      </c>
      <c s="6" r="C355" t="n">
        <v>0</v>
      </c>
    </row>
    <row spans="1:3" r="356">
      <c s="4" r="A356" t="s">
        <v>852</v>
      </c>
    </row>
    <row spans="1:3" r="357">
      <c s="3" r="A357" t="s">
        <v>770</v>
      </c>
    </row>
    <row spans="1:3" r="358">
      <c s="4" r="A358" t="s">
        <v>339</v>
      </c>
      <c s="6" r="B358" t="n">
        <v>50</v>
      </c>
      <c s="6" r="C358" t="n">
        <v>51</v>
      </c>
    </row>
    <row spans="1:3" r="359">
      <c s="4" r="A359" t="s">
        <v>853</v>
      </c>
    </row>
    <row spans="1:3" r="360">
      <c s="3" r="A360" t="s">
        <v>770</v>
      </c>
    </row>
    <row spans="1:3" r="361">
      <c s="4" r="A361" t="s">
        <v>339</v>
      </c>
      <c s="6" r="B361" t="n">
        <v>53</v>
      </c>
      <c s="6" r="C361" t="n">
        <v>-4</v>
      </c>
    </row>
    <row spans="1:3" r="362">
      <c s="4" r="A362" t="s">
        <v>439</v>
      </c>
    </row>
    <row spans="1:3" r="363">
      <c s="3" r="A363" t="s">
        <v>770</v>
      </c>
    </row>
    <row spans="1:3" r="364">
      <c s="4" r="A364" t="s">
        <v>339</v>
      </c>
      <c s="6" r="B364" t="n">
        <v>96</v>
      </c>
      <c s="6" r="C364" t="n">
        <v>74</v>
      </c>
    </row>
    <row spans="1:3" r="365">
      <c s="4" r="A365" t="s">
        <v>854</v>
      </c>
    </row>
    <row spans="1:3" r="366">
      <c s="3" r="A366" t="s">
        <v>770</v>
      </c>
    </row>
    <row spans="1:3" r="367">
      <c s="4" r="A367" t="s">
        <v>339</v>
      </c>
      <c s="6" r="B367" t="n">
        <v>0</v>
      </c>
      <c s="6" r="C367" t="n">
        <v>0</v>
      </c>
    </row>
    <row spans="1:3" r="368">
      <c s="4" r="A368" t="s">
        <v>855</v>
      </c>
    </row>
    <row spans="1:3" r="369">
      <c s="3" r="A369" t="s">
        <v>770</v>
      </c>
    </row>
    <row spans="1:3" r="370">
      <c s="4" r="A370" t="s">
        <v>339</v>
      </c>
      <c s="6" r="B370" t="n">
        <v>96</v>
      </c>
      <c s="6" r="C370" t="n">
        <v>74</v>
      </c>
    </row>
    <row spans="1:3" r="371">
      <c s="4" r="A371" t="s">
        <v>856</v>
      </c>
    </row>
    <row spans="1:3" r="372">
      <c s="3" r="A372" t="s">
        <v>770</v>
      </c>
    </row>
    <row spans="1:3" r="373">
      <c s="4" r="A373" t="s">
        <v>339</v>
      </c>
      <c s="6" r="B373" t="n">
        <v>0</v>
      </c>
      <c s="6" r="C373" t="n">
        <v>0</v>
      </c>
    </row>
    <row spans="1:3" r="374">
      <c s="4" r="A374" t="s">
        <v>440</v>
      </c>
    </row>
    <row spans="1:3" r="375">
      <c s="3" r="A375" t="s">
        <v>770</v>
      </c>
    </row>
    <row spans="1:3" r="376">
      <c s="4" r="A376" t="s">
        <v>339</v>
      </c>
      <c s="6" r="B376" t="n">
        <v>40</v>
      </c>
      <c s="6" r="C376" t="n">
        <v>73</v>
      </c>
    </row>
    <row spans="1:3" r="377">
      <c s="4" r="A377" t="s">
        <v>857</v>
      </c>
    </row>
    <row spans="1:3" r="378">
      <c s="3" r="A378" t="s">
        <v>770</v>
      </c>
    </row>
    <row spans="1:3" r="379">
      <c s="4" r="A379" t="s">
        <v>339</v>
      </c>
      <c s="6" r="B379" t="n">
        <v>0</v>
      </c>
      <c s="6" r="C379" t="n">
        <v>0</v>
      </c>
    </row>
    <row spans="1:3" r="380">
      <c s="4" r="A380" t="s">
        <v>858</v>
      </c>
    </row>
    <row spans="1:3" r="381">
      <c s="3" r="A381" t="s">
        <v>770</v>
      </c>
    </row>
    <row spans="1:3" r="382">
      <c s="4" r="A382" t="s">
        <v>339</v>
      </c>
      <c s="6" r="B382" t="n">
        <v>72</v>
      </c>
      <c s="6" r="C382" t="n">
        <v>73</v>
      </c>
    </row>
    <row spans="1:3" r="383">
      <c s="4" r="A383" t="s">
        <v>859</v>
      </c>
    </row>
    <row spans="1:3" r="384">
      <c s="3" r="A384" t="s">
        <v>770</v>
      </c>
    </row>
    <row spans="1:3" r="385">
      <c s="4" r="A385" t="s">
        <v>339</v>
      </c>
      <c s="6" r="B385" t="n">
        <v>-32</v>
      </c>
      <c s="6" r="C385" t="n">
        <v>0</v>
      </c>
    </row>
    <row spans="1:3" r="386">
      <c s="4" r="A386" t="s">
        <v>447</v>
      </c>
    </row>
    <row spans="1:3" r="387">
      <c s="3" r="A387" t="s">
        <v>770</v>
      </c>
    </row>
    <row spans="1:3" r="388">
      <c s="4" r="A388" t="s">
        <v>74</v>
      </c>
      <c s="6" r="B388" t="n">
        <v>98</v>
      </c>
      <c s="6" r="C388" t="n">
        <v>83</v>
      </c>
    </row>
    <row spans="1:3" r="389">
      <c s="4" r="A389" t="s">
        <v>860</v>
      </c>
    </row>
    <row spans="1:3" r="390">
      <c s="3" r="A390" t="s">
        <v>770</v>
      </c>
    </row>
    <row spans="1:3" r="391">
      <c s="4" r="A391" t="s">
        <v>74</v>
      </c>
      <c s="6" r="B391" t="n">
        <v>0</v>
      </c>
      <c s="6" r="C391" t="n">
        <v>0</v>
      </c>
    </row>
    <row spans="1:3" r="392">
      <c s="4" r="A392" t="s">
        <v>861</v>
      </c>
    </row>
    <row spans="1:3" r="393">
      <c s="3" r="A393" t="s">
        <v>770</v>
      </c>
    </row>
    <row spans="1:3" r="394">
      <c s="4" r="A394" t="s">
        <v>74</v>
      </c>
      <c s="6" r="B394" t="n">
        <v>98</v>
      </c>
      <c s="6" r="C394" t="n">
        <v>83</v>
      </c>
    </row>
    <row spans="1:3" r="395">
      <c s="4" r="A395" t="s">
        <v>862</v>
      </c>
    </row>
    <row spans="1:3" r="396">
      <c s="3" r="A396" t="s">
        <v>770</v>
      </c>
    </row>
    <row spans="1:3" r="397">
      <c s="4" r="A397" t="s">
        <v>74</v>
      </c>
      <c s="6" r="B397" t="n">
        <v>0</v>
      </c>
      <c s="6" r="C397" t="n">
        <v>0</v>
      </c>
    </row>
    <row spans="1:3" r="398">
      <c s="4" r="A398" t="s">
        <v>451</v>
      </c>
    </row>
    <row spans="1:3" r="399">
      <c s="3" r="A399" t="s">
        <v>770</v>
      </c>
    </row>
    <row spans="1:3" r="400">
      <c s="4" r="A400" t="s">
        <v>74</v>
      </c>
      <c s="6" r="B400" t="n">
        <v>31</v>
      </c>
      <c s="6" r="C400" t="n">
        <v>79</v>
      </c>
    </row>
    <row spans="1:3" r="401">
      <c s="4" r="A401" t="s">
        <v>863</v>
      </c>
    </row>
    <row spans="1:3" r="402">
      <c s="3" r="A402" t="s">
        <v>770</v>
      </c>
    </row>
    <row spans="1:3" r="403">
      <c s="4" r="A403" t="s">
        <v>74</v>
      </c>
      <c s="6" r="B403" t="n">
        <v>0</v>
      </c>
      <c s="6" r="C403" t="n">
        <v>0</v>
      </c>
    </row>
    <row spans="1:3" r="404">
      <c s="4" r="A404" t="s">
        <v>864</v>
      </c>
    </row>
    <row spans="1:3" r="405">
      <c s="3" r="A405" t="s">
        <v>770</v>
      </c>
    </row>
    <row spans="1:3" r="406">
      <c s="4" r="A406" t="s">
        <v>74</v>
      </c>
      <c s="6" r="B406" t="n">
        <v>0</v>
      </c>
      <c s="6" r="C406" t="n">
        <v>0</v>
      </c>
    </row>
    <row spans="1:3" r="407">
      <c s="4" r="A407" t="s">
        <v>865</v>
      </c>
    </row>
    <row spans="1:3" r="408">
      <c s="3" r="A408" t="s">
        <v>770</v>
      </c>
    </row>
    <row spans="1:3" r="409">
      <c s="4" r="A409" t="s">
        <v>74</v>
      </c>
      <c s="7" r="B409" t="n">
        <v>31</v>
      </c>
      <c s="7" r="C409" t="n">
        <v>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6</v>
      </c>
      <c s="2" r="B1" t="s">
        <v>23</v>
      </c>
      <c s="2" r="D1" t="s">
        <v>1</v>
      </c>
    </row>
    <row spans="1:5" r="2">
      <c s="2" r="B2" t="s">
        <v>2</v>
      </c>
      <c s="2" r="C2" t="s">
        <v>24</v>
      </c>
      <c s="2" r="D2" t="s">
        <v>2</v>
      </c>
      <c s="2" r="E2" t="s">
        <v>24</v>
      </c>
    </row>
    <row spans="1:5" r="3">
      <c s="3" r="A3" t="s">
        <v>867</v>
      </c>
    </row>
    <row spans="1:5" r="4">
      <c s="4" r="A4" t="s">
        <v>868</v>
      </c>
      <c s="7" r="B4" t="n">
        <v>47</v>
      </c>
      <c s="7" r="C4" t="n">
        <v>33</v>
      </c>
      <c s="7" r="D4" t="n">
        <v>138</v>
      </c>
      <c s="7" r="E4" t="n">
        <v>217</v>
      </c>
    </row>
    <row spans="1:5" r="5">
      <c s="4" r="A5" t="s">
        <v>869</v>
      </c>
      <c s="6" r="B5" t="n">
        <v>6</v>
      </c>
      <c s="6" r="C5" t="n">
        <v>33</v>
      </c>
      <c s="6" r="D5" t="n">
        <v>66</v>
      </c>
      <c s="6" r="E5" t="n">
        <v>181</v>
      </c>
    </row>
    <row spans="1:5" r="6">
      <c s="4" r="A6" t="s">
        <v>870</v>
      </c>
      <c s="6" r="B6" t="n">
        <v>12</v>
      </c>
      <c s="6" r="C6" t="n">
        <v>24</v>
      </c>
      <c s="6" r="D6" t="n">
        <v>23</v>
      </c>
      <c s="6" r="E6" t="n">
        <v>32</v>
      </c>
    </row>
    <row spans="1:5" r="7">
      <c s="4" r="A7" t="s">
        <v>871</v>
      </c>
      <c s="6" r="B7" t="n">
        <v>1</v>
      </c>
      <c s="6" r="C7" t="n">
        <v>2</v>
      </c>
      <c s="6" r="D7" t="n">
        <v>1</v>
      </c>
      <c s="6" r="E7" t="n">
        <v>5</v>
      </c>
    </row>
    <row spans="1:5" r="8">
      <c s="4" r="A8" t="s">
        <v>872</v>
      </c>
      <c s="6" r="B8" t="n">
        <v>-1</v>
      </c>
      <c s="6" r="C8" t="n">
        <v>3</v>
      </c>
      <c s="6" r="D8" t="n">
        <v>-48</v>
      </c>
      <c s="6" r="E8" t="n">
        <v>29</v>
      </c>
    </row>
    <row spans="1:5" r="9">
      <c s="4" r="A9" t="s">
        <v>873</v>
      </c>
      <c s="6" r="B9" t="n">
        <v>-31</v>
      </c>
      <c s="6" r="C9" t="n">
        <v>-22</v>
      </c>
      <c s="6" r="D9" t="n">
        <v>-145</v>
      </c>
      <c s="6" r="E9" t="n">
        <v>-18</v>
      </c>
    </row>
    <row spans="1:5" r="10">
      <c s="4" r="A10" t="s">
        <v>874</v>
      </c>
      <c s="6" r="B10" t="n">
        <v>-10</v>
      </c>
      <c s="6" r="C10" t="n">
        <v>-17</v>
      </c>
    </row>
    <row spans="1:5" r="11">
      <c s="4" r="A11" t="s">
        <v>875</v>
      </c>
      <c s="6" r="B11" t="n">
        <v>-19</v>
      </c>
      <c s="6" r="C11" t="n">
        <v>2</v>
      </c>
      <c s="6" r="D11" t="n">
        <v>-122</v>
      </c>
      <c s="6" r="E11" t="n">
        <v>14</v>
      </c>
    </row>
    <row spans="1:5" r="12">
      <c s="4" r="A12" t="s">
        <v>876</v>
      </c>
      <c s="6" r="B12" t="n">
        <v>1800</v>
      </c>
      <c s="6" r="C12" t="n">
        <v>2300</v>
      </c>
      <c s="6" r="D12" t="n">
        <v>5700</v>
      </c>
      <c s="6" r="E12" t="n">
        <v>7900</v>
      </c>
    </row>
    <row spans="1:5" r="13">
      <c s="4" r="A13" t="s">
        <v>877</v>
      </c>
    </row>
    <row spans="1:5" r="14">
      <c s="3" r="A14" t="s">
        <v>867</v>
      </c>
    </row>
    <row spans="1:5" r="15">
      <c s="4" r="A15" t="s">
        <v>873</v>
      </c>
      <c s="6" r="B15" t="n">
        <v>-2</v>
      </c>
      <c s="6" r="C15" t="n">
        <v>-22</v>
      </c>
      <c s="6" r="D15" t="n">
        <v>-41</v>
      </c>
      <c s="6" r="E15" t="n">
        <v>-41</v>
      </c>
    </row>
    <row spans="1:5" r="16">
      <c s="4" r="A16" t="s">
        <v>878</v>
      </c>
    </row>
    <row spans="1:5" r="17">
      <c s="3" r="A17" t="s">
        <v>867</v>
      </c>
    </row>
    <row spans="1:5" r="18">
      <c s="4" r="A18" t="s">
        <v>879</v>
      </c>
      <c s="6" r="B18" t="n">
        <v>0</v>
      </c>
      <c s="6" r="C18" t="n">
        <v>0</v>
      </c>
      <c s="6" r="D18" t="n">
        <v>0</v>
      </c>
      <c s="6" r="E18" t="n">
        <v>-4</v>
      </c>
    </row>
    <row spans="1:5" r="19">
      <c s="4" r="A19" t="s">
        <v>880</v>
      </c>
    </row>
    <row spans="1:5" r="20">
      <c s="3" r="A20" t="s">
        <v>867</v>
      </c>
    </row>
    <row spans="1:5" r="21">
      <c s="4" r="A21" t="s">
        <v>486</v>
      </c>
      <c s="6" r="B21" t="n">
        <v>-58</v>
      </c>
      <c s="6" r="C21" t="n">
        <v>19</v>
      </c>
      <c s="6" r="D21" t="n">
        <v>-106</v>
      </c>
      <c s="6" r="E21" t="n">
        <v>-11</v>
      </c>
    </row>
    <row spans="1:5" r="22">
      <c s="4" r="A22" t="s">
        <v>881</v>
      </c>
    </row>
    <row spans="1:5" r="23">
      <c s="3" r="A23" t="s">
        <v>867</v>
      </c>
    </row>
    <row spans="1:5" r="24">
      <c s="4" r="A24" t="s">
        <v>486</v>
      </c>
      <c s="6" r="B24" t="n">
        <v>-47</v>
      </c>
      <c s="6" r="C24" t="n">
        <v>22</v>
      </c>
      <c s="6" r="D24" t="n">
        <v>-28</v>
      </c>
      <c s="6" r="E24" t="n">
        <v>-18</v>
      </c>
    </row>
    <row spans="1:5" r="25">
      <c s="4" r="A25" t="s">
        <v>882</v>
      </c>
    </row>
    <row spans="1:5" r="26">
      <c s="3" r="A26" t="s">
        <v>867</v>
      </c>
    </row>
    <row spans="1:5" r="27">
      <c s="4" r="A27" t="s">
        <v>486</v>
      </c>
      <c s="6" r="B27" t="n">
        <v>13</v>
      </c>
      <c s="6" r="C27" t="n">
        <v>8</v>
      </c>
    </row>
    <row spans="1:5" r="28">
      <c s="4" r="A28" t="s">
        <v>883</v>
      </c>
    </row>
    <row spans="1:5" r="29">
      <c s="3" r="A29" t="s">
        <v>867</v>
      </c>
    </row>
    <row spans="1:5" r="30">
      <c s="4" r="A30" t="s">
        <v>486</v>
      </c>
      <c s="6" r="B30" t="n">
        <v>-1</v>
      </c>
      <c s="6" r="C30" t="n">
        <v>2</v>
      </c>
      <c s="6" r="D30" t="n">
        <v>-5</v>
      </c>
      <c s="6" r="E30" t="n">
        <v>4</v>
      </c>
    </row>
    <row spans="1:5" r="31">
      <c s="4" r="A31" t="s">
        <v>884</v>
      </c>
    </row>
    <row spans="1:5" r="32">
      <c s="3" r="A32" t="s">
        <v>867</v>
      </c>
    </row>
    <row spans="1:5" r="33">
      <c s="4" r="A33" t="s">
        <v>486</v>
      </c>
      <c s="6" r="B33" t="n">
        <v>-64</v>
      </c>
      <c s="6" r="C33" t="n">
        <v>51</v>
      </c>
      <c s="6" r="D33" t="n">
        <v>-98</v>
      </c>
      <c s="6" r="E33" t="n">
        <v>24</v>
      </c>
    </row>
    <row spans="1:5" r="34">
      <c s="4" r="A34" t="s">
        <v>56</v>
      </c>
    </row>
    <row spans="1:5" r="35">
      <c s="3" r="A35" t="s">
        <v>867</v>
      </c>
    </row>
    <row spans="1:5" r="36">
      <c s="4" r="A36" t="s">
        <v>875</v>
      </c>
      <c s="6" r="C36" t="n">
        <v>-24</v>
      </c>
      <c s="6" r="D36" t="n">
        <v>49</v>
      </c>
      <c s="6" r="E36" t="n">
        <v>10</v>
      </c>
    </row>
    <row spans="1:5" r="37">
      <c s="4" r="A37" t="s">
        <v>885</v>
      </c>
    </row>
    <row spans="1:5" r="38">
      <c s="3" r="A38" t="s">
        <v>867</v>
      </c>
    </row>
    <row spans="1:5" r="39">
      <c s="4" r="A39" t="s">
        <v>875</v>
      </c>
      <c s="7" r="B39" t="n">
        <v>28</v>
      </c>
      <c s="7" r="C39" t="n">
        <v>-24</v>
      </c>
      <c s="7" r="D39" t="n">
        <v>49</v>
      </c>
      <c s="7" r="E39" t="n">
        <v>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886</v>
      </c>
      <c s="2" r="B1" t="s">
        <v>23</v>
      </c>
      <c s="2" r="D1" t="s">
        <v>1</v>
      </c>
    </row>
    <row spans="1:9" r="2">
      <c s="2" r="B2" t="s">
        <v>2</v>
      </c>
      <c s="2" r="C2" t="s">
        <v>24</v>
      </c>
      <c s="2" r="D2" t="s">
        <v>2</v>
      </c>
      <c s="2" r="E2" t="s">
        <v>24</v>
      </c>
      <c s="2" r="F2" t="s">
        <v>317</v>
      </c>
      <c s="2" r="G2" t="s">
        <v>61</v>
      </c>
      <c s="2" r="H2" t="s">
        <v>318</v>
      </c>
      <c s="2" r="I2" t="s">
        <v>319</v>
      </c>
    </row>
    <row spans="1:9" r="3">
      <c s="3" r="A3" t="s">
        <v>887</v>
      </c>
    </row>
    <row spans="1:9" r="4">
      <c s="4" r="A4" t="s">
        <v>888</v>
      </c>
      <c s="7" r="B4" t="n">
        <v>178</v>
      </c>
      <c s="7" r="C4" t="n">
        <v>223</v>
      </c>
      <c s="7" r="D4" t="n">
        <v>178</v>
      </c>
      <c s="7" r="E4" t="n">
        <v>223</v>
      </c>
      <c s="7" r="F4" t="n">
        <v>181</v>
      </c>
      <c s="7" r="G4" t="n">
        <v>211</v>
      </c>
      <c s="7" r="H4" t="n">
        <v>270</v>
      </c>
      <c s="7" r="I4" t="n">
        <v>296</v>
      </c>
    </row>
    <row spans="1:9" r="5">
      <c s="4" r="A5" t="s">
        <v>889</v>
      </c>
      <c s="6" r="B5" t="n">
        <v>11</v>
      </c>
      <c s="6" r="C5" t="n">
        <v>12</v>
      </c>
      <c s="6" r="D5" t="n">
        <v>20</v>
      </c>
      <c s="6" r="E5" t="n">
        <v>14</v>
      </c>
    </row>
    <row spans="1:9" r="6">
      <c s="4" r="A6" t="s">
        <v>870</v>
      </c>
      <c s="6" r="B6" t="n">
        <v>12</v>
      </c>
      <c s="6" r="C6" t="n">
        <v>24</v>
      </c>
      <c s="6" r="D6" t="n">
        <v>23</v>
      </c>
      <c s="6" r="E6" t="n">
        <v>32</v>
      </c>
    </row>
    <row spans="1:9" r="7">
      <c s="4" r="A7" t="s">
        <v>890</v>
      </c>
      <c s="6" r="B7" t="n">
        <v>12</v>
      </c>
      <c s="6" r="C7" t="n">
        <v>24</v>
      </c>
      <c s="6" r="D7" t="n">
        <v>23</v>
      </c>
      <c s="6" r="E7" t="n">
        <v>32</v>
      </c>
    </row>
    <row spans="1:9" r="8">
      <c s="4" r="A8" t="s">
        <v>891</v>
      </c>
      <c s="6" r="B8" t="n">
        <v>2</v>
      </c>
      <c s="6" r="C8" t="n">
        <v>0</v>
      </c>
      <c s="6" r="D8" t="n">
        <v>10</v>
      </c>
      <c s="6" r="E8" t="n">
        <v>2</v>
      </c>
    </row>
    <row spans="1:9" r="9">
      <c s="4" r="A9" t="s">
        <v>892</v>
      </c>
      <c s="6" r="B9" t="n">
        <v>9</v>
      </c>
      <c s="6" r="C9" t="n">
        <v>12</v>
      </c>
      <c s="6" r="D9" t="n">
        <v>10</v>
      </c>
      <c s="6" r="E9" t="n">
        <v>12</v>
      </c>
    </row>
    <row spans="1:9" r="10">
      <c s="4" r="A10" t="s">
        <v>893</v>
      </c>
      <c s="6" r="B10" t="n">
        <v>11</v>
      </c>
      <c s="6" r="C10" t="n">
        <v>49</v>
      </c>
      <c s="6" r="D10" t="n">
        <v>37</v>
      </c>
      <c s="6" r="E10" t="n">
        <v>54</v>
      </c>
    </row>
    <row spans="1:9" r="11">
      <c s="4" r="A11" t="s">
        <v>894</v>
      </c>
      <c s="6" r="B11" t="n">
        <v>3</v>
      </c>
      <c s="6" r="C11" t="n">
        <v>10</v>
      </c>
      <c s="6" r="D11" t="n">
        <v>16</v>
      </c>
      <c s="6" r="E11" t="n">
        <v>32</v>
      </c>
    </row>
    <row spans="1:9" r="12">
      <c s="4" r="A12" t="s">
        <v>895</v>
      </c>
      <c s="6" r="B12" t="n">
        <v>0</v>
      </c>
      <c s="6" r="C12" t="n">
        <v>0</v>
      </c>
      <c s="6" r="D12" t="n">
        <v>0</v>
      </c>
      <c s="6" r="E12" t="n">
        <v>1</v>
      </c>
    </row>
    <row spans="1:9" r="13">
      <c s="4" r="A13" t="s">
        <v>107</v>
      </c>
    </row>
    <row spans="1:9" r="14">
      <c s="3" r="A14" t="s">
        <v>887</v>
      </c>
    </row>
    <row spans="1:9" r="15">
      <c s="4" r="A15" t="s">
        <v>870</v>
      </c>
      <c s="6" r="B15" t="n">
        <v>1</v>
      </c>
      <c s="6" r="C15" t="n">
        <v>4</v>
      </c>
      <c s="6" r="D15" t="n">
        <v>2</v>
      </c>
      <c s="6" r="E15" t="n">
        <v>4</v>
      </c>
    </row>
    <row spans="1:9" r="16">
      <c s="4" r="A16" t="s">
        <v>658</v>
      </c>
    </row>
    <row spans="1:9" r="17">
      <c s="3" r="A17" t="s">
        <v>887</v>
      </c>
    </row>
    <row spans="1:9" r="18">
      <c s="4" r="A18" t="s">
        <v>889</v>
      </c>
      <c s="7" r="B18" t="n">
        <v>0</v>
      </c>
      <c s="7" r="C18" t="n">
        <v>8</v>
      </c>
      <c s="7" r="D18" t="n">
        <v>1</v>
      </c>
      <c s="7" r="E18" t="n">
        <v>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896</v>
      </c>
      <c s="2" r="B1" t="s">
        <v>897</v>
      </c>
      <c s="2" r="C1" t="s">
        <v>898</v>
      </c>
    </row>
    <row spans="1:3" r="2">
      <c s="3" r="A2" t="s">
        <v>899</v>
      </c>
    </row>
    <row spans="1:3" r="3">
      <c s="4" r="A3" t="s">
        <v>900</v>
      </c>
      <c s="6" r="B3" t="n">
        <v>1237</v>
      </c>
    </row>
    <row spans="1:3" r="4">
      <c s="4" r="A4" t="s">
        <v>97</v>
      </c>
      <c s="7" r="B4" t="n">
        <v>23219</v>
      </c>
      <c s="7" r="C4" t="n">
        <v>23559</v>
      </c>
    </row>
    <row spans="1:3" r="5">
      <c s="4" r="A5" t="s">
        <v>901</v>
      </c>
      <c s="6" r="B5" t="n">
        <v>2498</v>
      </c>
      <c s="6" r="C5" t="n">
        <v>1431</v>
      </c>
    </row>
    <row spans="1:3" r="6">
      <c s="4" r="A6" t="s">
        <v>902</v>
      </c>
      <c s="6" r="B6" t="n">
        <v>93</v>
      </c>
      <c s="6" r="C6" t="n">
        <v>331</v>
      </c>
    </row>
    <row spans="1:3" r="7">
      <c s="4" r="A7" t="s">
        <v>63</v>
      </c>
      <c s="6" r="B7" t="n">
        <v>25625</v>
      </c>
      <c s="6" r="C7" t="n">
        <v>24657</v>
      </c>
    </row>
    <row spans="1:3" r="8">
      <c s="4" r="A8" t="s">
        <v>99</v>
      </c>
      <c s="6" r="B8" t="n">
        <v>89</v>
      </c>
      <c s="6" r="C8" t="n">
        <v>471</v>
      </c>
    </row>
    <row spans="1:3" r="9">
      <c s="4" r="A9" t="s">
        <v>903</v>
      </c>
      <c s="6" r="B9" t="n">
        <v>15</v>
      </c>
      <c s="6" r="C9" t="n">
        <v>11</v>
      </c>
    </row>
    <row spans="1:3" r="10">
      <c s="4" r="A10" t="s">
        <v>904</v>
      </c>
      <c s="6" r="B10" t="n">
        <v>5</v>
      </c>
      <c s="6" r="C10" t="n">
        <v>11</v>
      </c>
    </row>
    <row spans="1:3" r="11">
      <c s="4" r="A11" t="s">
        <v>100</v>
      </c>
      <c s="6" r="B11" t="n">
        <v>99</v>
      </c>
      <c s="6" r="C11" t="n">
        <v>459</v>
      </c>
    </row>
    <row spans="1:3" r="12">
      <c s="4" r="A12" t="s">
        <v>905</v>
      </c>
      <c s="6" r="B12" t="n">
        <v>23308</v>
      </c>
      <c s="6" r="C12" t="n">
        <v>23737</v>
      </c>
    </row>
    <row spans="1:3" r="13">
      <c s="4" r="A13" t="s">
        <v>906</v>
      </c>
      <c s="6" r="B13" t="n">
        <v>2513</v>
      </c>
      <c s="6" r="C13" t="n">
        <v>1442</v>
      </c>
    </row>
    <row spans="1:3" r="14">
      <c s="4" r="A14" t="s">
        <v>907</v>
      </c>
      <c s="6" r="B14" t="n">
        <v>98</v>
      </c>
      <c s="6" r="C14" t="n">
        <v>342</v>
      </c>
    </row>
    <row spans="1:3" r="15">
      <c s="4" r="A15" t="s">
        <v>908</v>
      </c>
      <c s="6" r="C15" t="n">
        <v>24835</v>
      </c>
    </row>
    <row spans="1:3" r="16">
      <c s="3" r="A16" t="s">
        <v>909</v>
      </c>
    </row>
    <row spans="1:3" r="17">
      <c s="4" r="A17" t="s">
        <v>910</v>
      </c>
      <c s="6" r="B17" t="n">
        <v>694</v>
      </c>
      <c s="6" r="C17" t="n">
        <v>953</v>
      </c>
    </row>
    <row spans="1:3" r="18">
      <c s="4" r="A18" t="s">
        <v>911</v>
      </c>
      <c s="6" r="B18" t="n">
        <v>4522</v>
      </c>
      <c s="6" r="C18" t="n">
        <v>4973</v>
      </c>
    </row>
    <row spans="1:3" r="19">
      <c s="4" r="A19" t="s">
        <v>912</v>
      </c>
      <c s="6" r="B19" t="n">
        <v>3715</v>
      </c>
      <c s="6" r="C19" t="n">
        <v>3650</v>
      </c>
    </row>
    <row spans="1:3" r="20">
      <c s="4" r="A20" t="s">
        <v>913</v>
      </c>
      <c s="6" r="B20" t="n">
        <v>8158</v>
      </c>
      <c s="6" r="C20" t="n">
        <v>8361</v>
      </c>
    </row>
    <row spans="1:3" r="21">
      <c s="4" r="A21" t="s">
        <v>914</v>
      </c>
      <c s="6" r="B21" t="n">
        <v>6130</v>
      </c>
      <c s="6" r="C21" t="n">
        <v>5622</v>
      </c>
    </row>
    <row spans="1:3" r="22">
      <c s="4" r="A22" t="s">
        <v>915</v>
      </c>
      <c s="6" r="B22" t="n">
        <v>701</v>
      </c>
      <c s="6" r="C22" t="n">
        <v>974</v>
      </c>
    </row>
    <row spans="1:3" r="23">
      <c s="4" r="A23" t="s">
        <v>916</v>
      </c>
      <c s="6" r="B23" t="n">
        <v>6309</v>
      </c>
      <c s="6" r="C23" t="n">
        <v>5721</v>
      </c>
    </row>
    <row spans="1:3" r="24">
      <c s="4" r="A24" t="s">
        <v>917</v>
      </c>
      <c s="6" r="B24" t="n">
        <v>9951</v>
      </c>
      <c s="6" r="C24" t="n">
        <v>9173</v>
      </c>
    </row>
    <row spans="1:3" r="25">
      <c s="4" r="A25" t="s">
        <v>918</v>
      </c>
      <c s="6" r="B25" t="n">
        <v>3958</v>
      </c>
      <c s="6" r="C25" t="n">
        <v>3714</v>
      </c>
    </row>
    <row spans="1:3" r="26">
      <c s="4" r="A26" t="s">
        <v>919</v>
      </c>
      <c s="6" r="B26" t="n">
        <v>4706</v>
      </c>
      <c s="6" r="C26" t="n">
        <v>5075</v>
      </c>
    </row>
    <row spans="1:3" r="27">
      <c s="3" r="A27" t="s">
        <v>920</v>
      </c>
    </row>
    <row spans="1:3" r="28">
      <c s="4" r="A28" t="s">
        <v>921</v>
      </c>
      <c s="6" r="B28" t="n">
        <v>1844</v>
      </c>
      <c s="6" r="C28" t="n">
        <v>8179</v>
      </c>
    </row>
    <row spans="1:3" r="29">
      <c s="4" r="A29" t="s">
        <v>922</v>
      </c>
      <c s="6" r="B29" t="n">
        <v>1818</v>
      </c>
      <c s="6" r="C29" t="n">
        <v>7937</v>
      </c>
    </row>
    <row spans="1:3" r="30">
      <c s="4" r="A30" t="s">
        <v>923</v>
      </c>
      <c s="6" r="B30" t="n">
        <v>27</v>
      </c>
      <c s="6" r="C30" t="n">
        <v>242</v>
      </c>
    </row>
    <row spans="1:3" r="31">
      <c s="4" r="A31" t="s">
        <v>924</v>
      </c>
      <c s="6" r="B31" t="n">
        <v>1603</v>
      </c>
      <c s="6" r="C31" t="n">
        <v>1545</v>
      </c>
    </row>
    <row spans="1:3" r="32">
      <c s="4" r="A32" t="s">
        <v>925</v>
      </c>
      <c s="6" r="B32" t="n">
        <v>1532</v>
      </c>
      <c s="6" r="C32" t="n">
        <v>1443</v>
      </c>
    </row>
    <row spans="1:3" r="33">
      <c s="4" r="A33" t="s">
        <v>926</v>
      </c>
      <c s="6" r="B33" t="n">
        <v>71</v>
      </c>
      <c s="6" r="C33" t="n">
        <v>100</v>
      </c>
    </row>
    <row spans="1:3" r="34">
      <c s="4" r="A34" t="s">
        <v>927</v>
      </c>
      <c s="6" r="B34" t="n">
        <v>3447</v>
      </c>
      <c s="6" r="C34" t="n">
        <v>9724</v>
      </c>
    </row>
    <row spans="1:3" r="35">
      <c s="4" r="A35" t="s">
        <v>928</v>
      </c>
      <c s="6" r="B35" t="n">
        <v>3350</v>
      </c>
      <c s="6" r="C35" t="n">
        <v>9380</v>
      </c>
    </row>
    <row spans="1:3" r="36">
      <c s="4" r="A36" t="s">
        <v>929</v>
      </c>
      <c s="6" r="B36" t="n">
        <v>98</v>
      </c>
      <c s="6" r="C36" t="n">
        <v>342</v>
      </c>
    </row>
    <row spans="1:3" r="37">
      <c s="4" r="A37" t="s">
        <v>930</v>
      </c>
    </row>
    <row spans="1:3" r="38">
      <c s="3" r="A38" t="s">
        <v>920</v>
      </c>
    </row>
    <row spans="1:3" r="39">
      <c s="4" r="A39" t="s">
        <v>921</v>
      </c>
      <c s="6" r="B39" t="n">
        <v>10</v>
      </c>
      <c s="6" r="C39" t="n">
        <v>179</v>
      </c>
    </row>
    <row spans="1:3" r="40">
      <c s="4" r="A40" t="s">
        <v>922</v>
      </c>
      <c s="6" r="B40" t="n">
        <v>10</v>
      </c>
      <c s="6" r="C40" t="n">
        <v>174</v>
      </c>
    </row>
    <row spans="1:3" r="41">
      <c s="4" r="A41" t="s">
        <v>923</v>
      </c>
      <c s="6" r="B41" t="n">
        <v>0</v>
      </c>
      <c s="6" r="C41" t="n">
        <v>5</v>
      </c>
    </row>
    <row spans="1:3" r="42">
      <c s="4" r="A42" t="s">
        <v>924</v>
      </c>
      <c s="6" r="B42" t="n">
        <v>0</v>
      </c>
      <c s="6" r="C42" t="n">
        <v>0</v>
      </c>
    </row>
    <row spans="1:3" r="43">
      <c s="4" r="A43" t="s">
        <v>925</v>
      </c>
      <c s="6" r="B43" t="n">
        <v>0</v>
      </c>
      <c s="6" r="C43" t="n">
        <v>0</v>
      </c>
    </row>
    <row spans="1:3" r="44">
      <c s="4" r="A44" t="s">
        <v>926</v>
      </c>
      <c s="6" r="B44" t="n">
        <v>0</v>
      </c>
      <c s="6" r="C44" t="n">
        <v>0</v>
      </c>
    </row>
    <row spans="1:3" r="45">
      <c s="4" r="A45" t="s">
        <v>927</v>
      </c>
      <c s="6" r="B45" t="n">
        <v>10</v>
      </c>
      <c s="6" r="C45" t="n">
        <v>179</v>
      </c>
    </row>
    <row spans="1:3" r="46">
      <c s="4" r="A46" t="s">
        <v>928</v>
      </c>
      <c s="6" r="B46" t="n">
        <v>10</v>
      </c>
      <c s="6" r="C46" t="n">
        <v>174</v>
      </c>
    </row>
    <row spans="1:3" r="47">
      <c s="4" r="A47" t="s">
        <v>929</v>
      </c>
      <c s="6" r="B47" t="n">
        <v>0</v>
      </c>
      <c s="6" r="C47" t="n">
        <v>5</v>
      </c>
    </row>
    <row spans="1:3" r="48">
      <c s="4" r="A48" t="s">
        <v>931</v>
      </c>
    </row>
    <row spans="1:3" r="49">
      <c s="3" r="A49" t="s">
        <v>899</v>
      </c>
    </row>
    <row spans="1:3" r="50">
      <c s="4" r="A50" t="s">
        <v>97</v>
      </c>
      <c s="6" r="B50" t="n">
        <v>17089</v>
      </c>
      <c s="6" r="C50" t="n">
        <v>17937</v>
      </c>
    </row>
    <row spans="1:3" r="51">
      <c s="4" r="A51" t="s">
        <v>63</v>
      </c>
      <c s="6" r="B51" t="n">
        <v>19316</v>
      </c>
      <c s="6" r="C51" t="n">
        <v>18936</v>
      </c>
    </row>
    <row spans="1:3" r="52">
      <c s="4" r="A52" t="s">
        <v>621</v>
      </c>
    </row>
    <row spans="1:3" r="53">
      <c s="3" r="A53" t="s">
        <v>899</v>
      </c>
    </row>
    <row spans="1:3" r="54">
      <c s="4" r="A54" t="s">
        <v>97</v>
      </c>
      <c s="6" r="B54" t="n">
        <v>1061</v>
      </c>
      <c s="6" r="C54" t="n">
        <v>864</v>
      </c>
    </row>
    <row spans="1:3" r="55">
      <c s="4" r="A55" t="s">
        <v>901</v>
      </c>
      <c s="6" r="B55" t="n">
        <v>17</v>
      </c>
      <c s="6" r="C55" t="n">
        <v>16</v>
      </c>
    </row>
    <row spans="1:3" r="56">
      <c s="4" r="A56" t="s">
        <v>902</v>
      </c>
      <c s="6" r="B56" t="n">
        <v>29</v>
      </c>
      <c s="6" r="C56" t="n">
        <v>34</v>
      </c>
    </row>
    <row spans="1:3" r="57">
      <c s="4" r="A57" t="s">
        <v>63</v>
      </c>
      <c s="6" r="B57" t="n">
        <v>1049</v>
      </c>
      <c s="6" r="C57" t="n">
        <v>846</v>
      </c>
    </row>
    <row spans="1:3" r="58">
      <c s="4" r="A58" t="s">
        <v>932</v>
      </c>
      <c s="6" r="B58" t="n">
        <v>0</v>
      </c>
      <c s="6" r="C58" t="n">
        <v>0</v>
      </c>
    </row>
    <row spans="1:3" r="59">
      <c s="3" r="A59" t="s">
        <v>920</v>
      </c>
    </row>
    <row spans="1:3" r="60">
      <c s="4" r="A60" t="s">
        <v>921</v>
      </c>
      <c s="6" r="B60" t="n">
        <v>112</v>
      </c>
      <c s="6" r="C60" t="n">
        <v>387</v>
      </c>
    </row>
    <row spans="1:3" r="61">
      <c s="4" r="A61" t="s">
        <v>922</v>
      </c>
      <c s="6" r="B61" t="n">
        <v>111</v>
      </c>
      <c s="6" r="C61" t="n">
        <v>385</v>
      </c>
    </row>
    <row spans="1:3" r="62">
      <c s="4" r="A62" t="s">
        <v>923</v>
      </c>
      <c s="6" r="B62" t="n">
        <v>1</v>
      </c>
      <c s="6" r="C62" t="n">
        <v>2</v>
      </c>
    </row>
    <row spans="1:3" r="63">
      <c s="4" r="A63" t="s">
        <v>924</v>
      </c>
      <c s="6" r="B63" t="n">
        <v>273</v>
      </c>
      <c s="6" r="C63" t="n">
        <v>271</v>
      </c>
    </row>
    <row spans="1:3" r="64">
      <c s="4" r="A64" t="s">
        <v>925</v>
      </c>
      <c s="6" r="B64" t="n">
        <v>245</v>
      </c>
      <c s="6" r="C64" t="n">
        <v>239</v>
      </c>
    </row>
    <row spans="1:3" r="65">
      <c s="4" r="A65" t="s">
        <v>926</v>
      </c>
      <c s="6" r="B65" t="n">
        <v>28</v>
      </c>
      <c s="6" r="C65" t="n">
        <v>32</v>
      </c>
    </row>
    <row spans="1:3" r="66">
      <c s="4" r="A66" t="s">
        <v>927</v>
      </c>
      <c s="6" r="B66" t="n">
        <v>385</v>
      </c>
      <c s="6" r="C66" t="n">
        <v>658</v>
      </c>
    </row>
    <row spans="1:3" r="67">
      <c s="4" r="A67" t="s">
        <v>928</v>
      </c>
      <c s="6" r="B67" t="n">
        <v>356</v>
      </c>
      <c s="6" r="C67" t="n">
        <v>624</v>
      </c>
    </row>
    <row spans="1:3" r="68">
      <c s="4" r="A68" t="s">
        <v>929</v>
      </c>
      <c s="6" r="B68" t="n">
        <v>29</v>
      </c>
      <c s="6" r="C68" t="n">
        <v>34</v>
      </c>
    </row>
    <row spans="1:3" r="69">
      <c s="4" r="A69" t="s">
        <v>349</v>
      </c>
    </row>
    <row spans="1:3" r="70">
      <c s="3" r="A70" t="s">
        <v>899</v>
      </c>
    </row>
    <row spans="1:3" r="71">
      <c s="4" r="A71" t="s">
        <v>97</v>
      </c>
      <c s="6" r="B71" t="n">
        <v>1156</v>
      </c>
      <c s="6" r="C71" t="n">
        <v>1354</v>
      </c>
    </row>
    <row spans="1:3" r="72">
      <c s="4" r="A72" t="s">
        <v>901</v>
      </c>
      <c s="6" r="B72" t="n">
        <v>57</v>
      </c>
      <c s="6" r="C72" t="n">
        <v>67</v>
      </c>
    </row>
    <row spans="1:3" r="73">
      <c s="4" r="A73" t="s">
        <v>902</v>
      </c>
      <c s="6" r="B73" t="n">
        <v>5</v>
      </c>
      <c s="6" r="C73" t="n">
        <v>11</v>
      </c>
    </row>
    <row spans="1:3" r="74">
      <c s="4" r="A74" t="s">
        <v>63</v>
      </c>
      <c s="6" r="B74" t="n">
        <v>1209</v>
      </c>
      <c s="6" r="C74" t="n">
        <v>1408</v>
      </c>
    </row>
    <row spans="1:3" r="75">
      <c s="4" r="A75" t="s">
        <v>932</v>
      </c>
      <c s="6" r="B75" t="n">
        <v>0</v>
      </c>
      <c s="6" r="C75" t="n">
        <v>0</v>
      </c>
    </row>
    <row spans="1:3" r="76">
      <c s="3" r="A76" t="s">
        <v>920</v>
      </c>
    </row>
    <row spans="1:3" r="77">
      <c s="4" r="A77" t="s">
        <v>921</v>
      </c>
      <c s="6" r="B77" t="n">
        <v>281</v>
      </c>
      <c s="6" r="C77" t="n">
        <v>608</v>
      </c>
    </row>
    <row spans="1:3" r="78">
      <c s="4" r="A78" t="s">
        <v>922</v>
      </c>
      <c s="6" r="B78" t="n">
        <v>281</v>
      </c>
      <c s="6" r="C78" t="n">
        <v>602</v>
      </c>
    </row>
    <row spans="1:3" r="79">
      <c s="4" r="A79" t="s">
        <v>923</v>
      </c>
      <c s="6" r="B79" t="n">
        <v>1</v>
      </c>
      <c s="6" r="C79" t="n">
        <v>6</v>
      </c>
    </row>
    <row spans="1:3" r="80">
      <c s="4" r="A80" t="s">
        <v>924</v>
      </c>
      <c s="6" r="B80" t="n">
        <v>540</v>
      </c>
      <c s="6" r="C80" t="n">
        <v>500</v>
      </c>
    </row>
    <row spans="1:3" r="81">
      <c s="4" r="A81" t="s">
        <v>925</v>
      </c>
      <c s="6" r="B81" t="n">
        <v>536</v>
      </c>
      <c s="6" r="C81" t="n">
        <v>493</v>
      </c>
    </row>
    <row spans="1:3" r="82">
      <c s="4" r="A82" t="s">
        <v>926</v>
      </c>
      <c s="6" r="B82" t="n">
        <v>4</v>
      </c>
      <c s="6" r="C82" t="n">
        <v>5</v>
      </c>
    </row>
    <row spans="1:3" r="83">
      <c s="4" r="A83" t="s">
        <v>927</v>
      </c>
      <c s="6" r="B83" t="n">
        <v>821</v>
      </c>
      <c s="6" r="C83" t="n">
        <v>1108</v>
      </c>
    </row>
    <row spans="1:3" r="84">
      <c s="4" r="A84" t="s">
        <v>928</v>
      </c>
      <c s="6" r="B84" t="n">
        <v>817</v>
      </c>
      <c s="6" r="C84" t="n">
        <v>1095</v>
      </c>
    </row>
    <row spans="1:3" r="85">
      <c s="4" r="A85" t="s">
        <v>929</v>
      </c>
      <c s="6" r="B85" t="n">
        <v>5</v>
      </c>
      <c s="6" r="C85" t="n">
        <v>11</v>
      </c>
    </row>
    <row spans="1:3" r="86">
      <c s="4" r="A86" t="s">
        <v>662</v>
      </c>
    </row>
    <row spans="1:3" r="87">
      <c s="3" r="A87" t="s">
        <v>899</v>
      </c>
    </row>
    <row spans="1:3" r="88">
      <c s="4" r="A88" t="s">
        <v>97</v>
      </c>
      <c s="6" r="B88" t="n">
        <v>2182</v>
      </c>
      <c s="6" r="C88" t="n">
        <v>1936</v>
      </c>
    </row>
    <row spans="1:3" r="89">
      <c s="4" r="A89" t="s">
        <v>901</v>
      </c>
      <c s="6" r="B89" t="n">
        <v>95</v>
      </c>
      <c s="6" r="C89" t="n">
        <v>52</v>
      </c>
    </row>
    <row spans="1:3" r="90">
      <c s="4" r="A90" t="s">
        <v>902</v>
      </c>
      <c s="6" r="B90" t="n">
        <v>8</v>
      </c>
      <c s="6" r="C90" t="n">
        <v>24</v>
      </c>
    </row>
    <row spans="1:3" r="91">
      <c s="4" r="A91" t="s">
        <v>63</v>
      </c>
      <c s="6" r="B91" t="n">
        <v>2269</v>
      </c>
      <c s="6" r="C91" t="n">
        <v>1964</v>
      </c>
    </row>
    <row spans="1:3" r="92">
      <c s="4" r="A92" t="s">
        <v>932</v>
      </c>
      <c s="6" r="B92" t="n">
        <v>2</v>
      </c>
      <c s="6" r="C92" t="n">
        <v>3</v>
      </c>
    </row>
    <row spans="1:3" r="93">
      <c s="3" r="A93" t="s">
        <v>920</v>
      </c>
    </row>
    <row spans="1:3" r="94">
      <c s="4" r="A94" t="s">
        <v>921</v>
      </c>
      <c s="6" r="B94" t="n">
        <v>294</v>
      </c>
      <c s="6" r="C94" t="n">
        <v>655</v>
      </c>
    </row>
    <row spans="1:3" r="95">
      <c s="4" r="A95" t="s">
        <v>922</v>
      </c>
      <c s="6" r="B95" t="n">
        <v>291</v>
      </c>
      <c s="6" r="C95" t="n">
        <v>636</v>
      </c>
    </row>
    <row spans="1:3" r="96">
      <c s="4" r="A96" t="s">
        <v>923</v>
      </c>
      <c s="6" r="B96" t="n">
        <v>3</v>
      </c>
      <c s="6" r="C96" t="n">
        <v>19</v>
      </c>
    </row>
    <row spans="1:3" r="97">
      <c s="4" r="A97" t="s">
        <v>924</v>
      </c>
      <c s="6" r="B97" t="n">
        <v>114</v>
      </c>
      <c s="6" r="C97" t="n">
        <v>99</v>
      </c>
    </row>
    <row spans="1:3" r="98">
      <c s="4" r="A98" t="s">
        <v>925</v>
      </c>
      <c s="6" r="B98" t="n">
        <v>109</v>
      </c>
      <c s="6" r="C98" t="n">
        <v>94</v>
      </c>
    </row>
    <row spans="1:3" r="99">
      <c s="4" r="A99" t="s">
        <v>926</v>
      </c>
      <c s="6" r="B99" t="n">
        <v>5</v>
      </c>
      <c s="6" r="C99" t="n">
        <v>5</v>
      </c>
    </row>
    <row spans="1:3" r="100">
      <c s="4" r="A100" t="s">
        <v>927</v>
      </c>
      <c s="6" r="B100" t="n">
        <v>408</v>
      </c>
      <c s="6" r="C100" t="n">
        <v>754</v>
      </c>
    </row>
    <row spans="1:3" r="101">
      <c s="4" r="A101" t="s">
        <v>928</v>
      </c>
      <c s="6" r="B101" t="n">
        <v>400</v>
      </c>
      <c s="6" r="C101" t="n">
        <v>730</v>
      </c>
    </row>
    <row spans="1:3" r="102">
      <c s="4" r="A102" t="s">
        <v>929</v>
      </c>
      <c s="6" r="B102" t="n">
        <v>8</v>
      </c>
      <c s="6" r="C102" t="n">
        <v>24</v>
      </c>
    </row>
    <row spans="1:3" r="103">
      <c s="4" r="A103" t="s">
        <v>661</v>
      </c>
    </row>
    <row spans="1:3" r="104">
      <c s="3" r="A104" t="s">
        <v>899</v>
      </c>
    </row>
    <row spans="1:3" r="105">
      <c s="4" r="A105" t="s">
        <v>97</v>
      </c>
      <c s="6" r="B105" t="n">
        <v>13939</v>
      </c>
      <c s="6" r="C105" t="n">
        <v>14425</v>
      </c>
    </row>
    <row spans="1:3" r="106">
      <c s="4" r="A106" t="s">
        <v>901</v>
      </c>
      <c s="6" r="B106" t="n">
        <v>1696</v>
      </c>
      <c s="6" r="C106" t="n">
        <v>975</v>
      </c>
    </row>
    <row spans="1:3" r="107">
      <c s="4" r="A107" t="s">
        <v>902</v>
      </c>
      <c s="6" r="B107" t="n">
        <v>42</v>
      </c>
      <c s="6" r="C107" t="n">
        <v>225</v>
      </c>
    </row>
    <row spans="1:3" r="108">
      <c s="4" r="A108" t="s">
        <v>63</v>
      </c>
      <c s="6" r="B108" t="n">
        <v>15593</v>
      </c>
      <c s="6" r="C108" t="n">
        <v>15175</v>
      </c>
    </row>
    <row spans="1:3" r="109">
      <c s="4" r="A109" t="s">
        <v>932</v>
      </c>
      <c s="6" r="B109" t="n">
        <v>0</v>
      </c>
      <c s="6" r="C109" t="n">
        <v>3</v>
      </c>
    </row>
    <row spans="1:3" r="110">
      <c s="3" r="A110" t="s">
        <v>920</v>
      </c>
    </row>
    <row spans="1:3" r="111">
      <c s="4" r="A111" t="s">
        <v>921</v>
      </c>
      <c s="6" r="B111" t="n">
        <v>802</v>
      </c>
      <c s="6" r="C111" t="n">
        <v>4880</v>
      </c>
    </row>
    <row spans="1:3" r="112">
      <c s="4" r="A112" t="s">
        <v>922</v>
      </c>
      <c s="6" r="B112" t="n">
        <v>784</v>
      </c>
      <c s="6" r="C112" t="n">
        <v>4696</v>
      </c>
    </row>
    <row spans="1:3" r="113">
      <c s="4" r="A113" t="s">
        <v>923</v>
      </c>
      <c s="6" r="B113" t="n">
        <v>18</v>
      </c>
      <c s="6" r="C113" t="n">
        <v>184</v>
      </c>
    </row>
    <row spans="1:3" r="114">
      <c s="4" r="A114" t="s">
        <v>924</v>
      </c>
      <c s="6" r="B114" t="n">
        <v>393</v>
      </c>
      <c s="6" r="C114" t="n">
        <v>363</v>
      </c>
    </row>
    <row spans="1:3" r="115">
      <c s="4" r="A115" t="s">
        <v>925</v>
      </c>
      <c s="6" r="B115" t="n">
        <v>369</v>
      </c>
      <c s="6" r="C115" t="n">
        <v>322</v>
      </c>
    </row>
    <row spans="1:3" r="116">
      <c s="4" r="A116" t="s">
        <v>926</v>
      </c>
      <c s="6" r="B116" t="n">
        <v>24</v>
      </c>
      <c s="6" r="C116" t="n">
        <v>41</v>
      </c>
    </row>
    <row spans="1:3" r="117">
      <c s="4" r="A117" t="s">
        <v>927</v>
      </c>
      <c s="6" r="B117" t="n">
        <v>1195</v>
      </c>
      <c s="6" r="C117" t="n">
        <v>5243</v>
      </c>
    </row>
    <row spans="1:3" r="118">
      <c s="4" r="A118" t="s">
        <v>928</v>
      </c>
      <c s="6" r="B118" t="n">
        <v>1153</v>
      </c>
      <c s="6" r="C118" t="n">
        <v>5018</v>
      </c>
    </row>
    <row spans="1:3" r="119">
      <c s="4" r="A119" t="s">
        <v>929</v>
      </c>
      <c s="6" r="B119" t="n">
        <v>42</v>
      </c>
      <c s="6" r="C119" t="n">
        <v>225</v>
      </c>
    </row>
    <row spans="1:3" r="120">
      <c s="4" r="A120" t="s">
        <v>352</v>
      </c>
    </row>
    <row spans="1:3" r="121">
      <c s="3" r="A121" t="s">
        <v>899</v>
      </c>
    </row>
    <row spans="1:3" r="122">
      <c s="4" r="A122" t="s">
        <v>97</v>
      </c>
      <c s="6" r="B122" t="n">
        <v>306</v>
      </c>
      <c s="6" r="C122" t="n">
        <v>328</v>
      </c>
    </row>
    <row spans="1:3" r="123">
      <c s="4" r="A123" t="s">
        <v>901</v>
      </c>
      <c s="6" r="B123" t="n">
        <v>34</v>
      </c>
      <c s="6" r="C123" t="n">
        <v>14</v>
      </c>
    </row>
    <row spans="1:3" r="124">
      <c s="4" r="A124" t="s">
        <v>902</v>
      </c>
      <c s="6" r="B124" t="n">
        <v>2</v>
      </c>
      <c s="6" r="C124" t="n">
        <v>11</v>
      </c>
    </row>
    <row spans="1:3" r="125">
      <c s="4" r="A125" t="s">
        <v>63</v>
      </c>
      <c s="6" r="B125" t="n">
        <v>338</v>
      </c>
      <c s="6" r="C125" t="n">
        <v>331</v>
      </c>
    </row>
    <row spans="1:3" r="126">
      <c s="4" r="A126" t="s">
        <v>932</v>
      </c>
      <c s="6" r="B126" t="n">
        <v>0</v>
      </c>
      <c s="6" r="C126" t="n">
        <v>0</v>
      </c>
    </row>
    <row spans="1:3" r="127">
      <c s="3" r="A127" t="s">
        <v>920</v>
      </c>
    </row>
    <row spans="1:3" r="128">
      <c s="4" r="A128" t="s">
        <v>921</v>
      </c>
      <c s="6" r="B128" t="n">
        <v>43</v>
      </c>
      <c s="6" r="C128" t="n">
        <v>144</v>
      </c>
    </row>
    <row spans="1:3" r="129">
      <c s="4" r="A129" t="s">
        <v>922</v>
      </c>
      <c s="6" r="B129" t="n">
        <v>42</v>
      </c>
      <c s="6" r="C129" t="n">
        <v>136</v>
      </c>
    </row>
    <row spans="1:3" r="130">
      <c s="4" r="A130" t="s">
        <v>923</v>
      </c>
      <c s="6" r="B130" t="n">
        <v>1</v>
      </c>
      <c s="6" r="C130" t="n">
        <v>8</v>
      </c>
    </row>
    <row spans="1:3" r="131">
      <c s="4" r="A131" t="s">
        <v>924</v>
      </c>
      <c s="6" r="B131" t="n">
        <v>6</v>
      </c>
      <c s="6" r="C131" t="n">
        <v>30</v>
      </c>
    </row>
    <row spans="1:3" r="132">
      <c s="4" r="A132" t="s">
        <v>925</v>
      </c>
      <c s="6" r="B132" t="n">
        <v>5</v>
      </c>
      <c s="6" r="C132" t="n">
        <v>27</v>
      </c>
    </row>
    <row spans="1:3" r="133">
      <c s="4" r="A133" t="s">
        <v>926</v>
      </c>
      <c s="6" r="B133" t="n">
        <v>1</v>
      </c>
      <c s="6" r="C133" t="n">
        <v>3</v>
      </c>
    </row>
    <row spans="1:3" r="134">
      <c s="4" r="A134" t="s">
        <v>927</v>
      </c>
      <c s="6" r="B134" t="n">
        <v>49</v>
      </c>
      <c s="6" r="C134" t="n">
        <v>174</v>
      </c>
    </row>
    <row spans="1:3" r="135">
      <c s="4" r="A135" t="s">
        <v>928</v>
      </c>
      <c s="6" r="B135" t="n">
        <v>47</v>
      </c>
      <c s="6" r="C135" t="n">
        <v>163</v>
      </c>
    </row>
    <row spans="1:3" r="136">
      <c s="4" r="A136" t="s">
        <v>929</v>
      </c>
      <c s="6" r="B136" t="n">
        <v>2</v>
      </c>
      <c s="6" r="C136" t="n">
        <v>11</v>
      </c>
    </row>
    <row spans="1:3" r="137">
      <c s="4" r="A137" t="s">
        <v>660</v>
      </c>
    </row>
    <row spans="1:3" r="138">
      <c s="3" r="A138" t="s">
        <v>899</v>
      </c>
    </row>
    <row spans="1:3" r="139">
      <c s="4" r="A139" t="s">
        <v>97</v>
      </c>
      <c s="6" r="B139" t="n">
        <v>1104</v>
      </c>
      <c s="6" r="C139" t="n">
        <v>1057</v>
      </c>
    </row>
    <row spans="1:3" r="140">
      <c s="4" r="A140" t="s">
        <v>901</v>
      </c>
      <c s="6" r="B140" t="n">
        <v>185</v>
      </c>
      <c s="6" r="C140" t="n">
        <v>80</v>
      </c>
    </row>
    <row spans="1:3" r="141">
      <c s="4" r="A141" t="s">
        <v>902</v>
      </c>
      <c s="6" r="B141" t="n">
        <v>0</v>
      </c>
      <c s="6" r="C141" t="n">
        <v>5</v>
      </c>
    </row>
    <row spans="1:3" r="142">
      <c s="4" r="A142" t="s">
        <v>63</v>
      </c>
      <c s="6" r="B142" t="n">
        <v>1289</v>
      </c>
      <c s="6" r="C142" t="n">
        <v>1132</v>
      </c>
    </row>
    <row spans="1:3" r="143">
      <c s="4" r="A143" t="s">
        <v>932</v>
      </c>
      <c s="6" r="B143" t="n">
        <v>0</v>
      </c>
      <c s="6" r="C143" t="n">
        <v>0</v>
      </c>
    </row>
    <row spans="1:3" r="144">
      <c s="4" r="A144" t="s">
        <v>659</v>
      </c>
    </row>
    <row spans="1:3" r="145">
      <c s="3" r="A145" t="s">
        <v>899</v>
      </c>
    </row>
    <row spans="1:3" r="146">
      <c s="4" r="A146" t="s">
        <v>97</v>
      </c>
      <c s="6" r="B146" t="n">
        <v>1731</v>
      </c>
      <c s="6" r="C146" t="n">
        <v>1468</v>
      </c>
    </row>
    <row spans="1:3" r="147">
      <c s="4" r="A147" t="s">
        <v>901</v>
      </c>
      <c s="6" r="B147" t="n">
        <v>57</v>
      </c>
      <c s="6" r="C147" t="n">
        <v>43</v>
      </c>
    </row>
    <row spans="1:3" r="148">
      <c s="4" r="A148" t="s">
        <v>902</v>
      </c>
      <c s="6" r="B148" t="n">
        <v>6</v>
      </c>
      <c s="6" r="C148" t="n">
        <v>8</v>
      </c>
    </row>
    <row spans="1:3" r="149">
      <c s="4" r="A149" t="s">
        <v>63</v>
      </c>
      <c s="6" r="B149" t="n">
        <v>1782</v>
      </c>
      <c s="6" r="C149" t="n">
        <v>1503</v>
      </c>
    </row>
    <row spans="1:3" r="150">
      <c s="4" r="A150" t="s">
        <v>932</v>
      </c>
      <c s="6" r="B150" t="n">
        <v>0</v>
      </c>
      <c s="6" r="C150" t="n">
        <v>0</v>
      </c>
    </row>
    <row spans="1:3" r="151">
      <c s="3" r="A151" t="s">
        <v>920</v>
      </c>
    </row>
    <row spans="1:3" r="152">
      <c s="4" r="A152" t="s">
        <v>921</v>
      </c>
      <c s="6" r="B152" t="n">
        <v>86</v>
      </c>
      <c s="6" r="C152" t="n">
        <v>280</v>
      </c>
    </row>
    <row spans="1:3" r="153">
      <c s="4" r="A153" t="s">
        <v>922</v>
      </c>
      <c s="6" r="B153" t="n">
        <v>86</v>
      </c>
      <c s="6" r="C153" t="n">
        <v>279</v>
      </c>
    </row>
    <row spans="1:3" r="154">
      <c s="4" r="A154" t="s">
        <v>923</v>
      </c>
      <c s="6" r="B154" t="n">
        <v>0</v>
      </c>
      <c s="6" r="C154" t="n">
        <v>1</v>
      </c>
    </row>
    <row spans="1:3" r="155">
      <c s="4" r="A155" t="s">
        <v>924</v>
      </c>
      <c s="6" r="B155" t="n">
        <v>240</v>
      </c>
      <c s="6" r="C155" t="n">
        <v>230</v>
      </c>
    </row>
    <row spans="1:3" r="156">
      <c s="4" r="A156" t="s">
        <v>925</v>
      </c>
      <c s="6" r="B156" t="n">
        <v>234</v>
      </c>
      <c s="6" r="C156" t="n">
        <v>223</v>
      </c>
    </row>
    <row spans="1:3" r="157">
      <c s="4" r="A157" t="s">
        <v>926</v>
      </c>
      <c s="6" r="B157" t="n">
        <v>6</v>
      </c>
      <c s="6" r="C157" t="n">
        <v>7</v>
      </c>
    </row>
    <row spans="1:3" r="158">
      <c s="4" r="A158" t="s">
        <v>927</v>
      </c>
      <c s="6" r="B158" t="n">
        <v>326</v>
      </c>
      <c s="6" r="C158" t="n">
        <v>510</v>
      </c>
    </row>
    <row spans="1:3" r="159">
      <c s="4" r="A159" t="s">
        <v>928</v>
      </c>
      <c s="6" r="B159" t="n">
        <v>320</v>
      </c>
      <c s="6" r="C159" t="n">
        <v>502</v>
      </c>
    </row>
    <row spans="1:3" r="160">
      <c s="4" r="A160" t="s">
        <v>929</v>
      </c>
      <c s="6" r="B160" t="n">
        <v>6</v>
      </c>
      <c s="6" r="C160" t="n">
        <v>8</v>
      </c>
    </row>
    <row spans="1:3" r="161">
      <c s="4" r="A161" t="s">
        <v>829</v>
      </c>
    </row>
    <row spans="1:3" r="162">
      <c s="3" r="A162" t="s">
        <v>899</v>
      </c>
    </row>
    <row spans="1:3" r="163">
      <c s="4" r="A163" t="s">
        <v>97</v>
      </c>
      <c s="6" r="B163" t="n">
        <v>1740</v>
      </c>
      <c s="6" r="C163" t="n">
        <v>2127</v>
      </c>
    </row>
    <row spans="1:3" r="164">
      <c s="4" r="A164" t="s">
        <v>901</v>
      </c>
      <c s="6" r="B164" t="n">
        <v>357</v>
      </c>
      <c s="6" r="C164" t="n">
        <v>184</v>
      </c>
    </row>
    <row spans="1:3" r="165">
      <c s="4" r="A165" t="s">
        <v>902</v>
      </c>
      <c s="6" r="B165" t="n">
        <v>1</v>
      </c>
      <c s="6" r="C165" t="n">
        <v>13</v>
      </c>
    </row>
    <row spans="1:3" r="166">
      <c s="4" r="A166" t="s">
        <v>63</v>
      </c>
      <c s="6" r="B166" t="n">
        <v>2096</v>
      </c>
      <c s="6" r="C166" t="n">
        <v>2298</v>
      </c>
    </row>
    <row spans="1:3" r="167">
      <c s="4" r="A167" t="s">
        <v>932</v>
      </c>
      <c s="6" r="B167" t="n">
        <v>0</v>
      </c>
      <c s="6" r="C167" t="n">
        <v>0</v>
      </c>
    </row>
    <row spans="1:3" r="168">
      <c s="3" r="A168" t="s">
        <v>920</v>
      </c>
    </row>
    <row spans="1:3" r="169">
      <c s="4" r="A169" t="s">
        <v>921</v>
      </c>
      <c s="6" r="B169" t="n">
        <v>189</v>
      </c>
      <c s="6" r="C169" t="n">
        <v>963</v>
      </c>
    </row>
    <row spans="1:3" r="170">
      <c s="4" r="A170" t="s">
        <v>922</v>
      </c>
      <c s="6" r="B170" t="n">
        <v>188</v>
      </c>
      <c s="6" r="C170" t="n">
        <v>950</v>
      </c>
    </row>
    <row spans="1:3" r="171">
      <c s="4" r="A171" t="s">
        <v>923</v>
      </c>
      <c s="6" r="B171" t="n">
        <v>1</v>
      </c>
      <c s="6" r="C171" t="n">
        <v>13</v>
      </c>
    </row>
    <row spans="1:3" r="172">
      <c s="4" r="A172" t="s">
        <v>924</v>
      </c>
      <c s="6" r="B172" t="n">
        <v>0</v>
      </c>
      <c s="6" r="C172" t="n">
        <v>8</v>
      </c>
    </row>
    <row spans="1:3" r="173">
      <c s="4" r="A173" t="s">
        <v>925</v>
      </c>
      <c s="6" r="B173" t="n">
        <v>0</v>
      </c>
      <c s="6" r="C173" t="n">
        <v>8</v>
      </c>
    </row>
    <row spans="1:3" r="174">
      <c s="4" r="A174" t="s">
        <v>926</v>
      </c>
      <c s="6" r="B174" t="n">
        <v>0</v>
      </c>
      <c s="6" r="C174" t="n">
        <v>0</v>
      </c>
    </row>
    <row spans="1:3" r="175">
      <c s="4" r="A175" t="s">
        <v>927</v>
      </c>
      <c s="6" r="B175" t="n">
        <v>189</v>
      </c>
      <c s="6" r="C175" t="n">
        <v>971</v>
      </c>
    </row>
    <row spans="1:3" r="176">
      <c s="4" r="A176" t="s">
        <v>928</v>
      </c>
      <c s="6" r="B176" t="n">
        <v>188</v>
      </c>
      <c s="6" r="C176" t="n">
        <v>958</v>
      </c>
    </row>
    <row spans="1:3" r="177">
      <c s="4" r="A177" t="s">
        <v>929</v>
      </c>
      <c s="6" r="B177" t="n">
        <v>1</v>
      </c>
      <c s="6" r="C177" t="n">
        <v>13</v>
      </c>
    </row>
    <row spans="1:3" r="178">
      <c s="4" r="A178" t="s">
        <v>933</v>
      </c>
    </row>
    <row spans="1:3" r="179">
      <c s="3" r="A179" t="s">
        <v>899</v>
      </c>
    </row>
    <row spans="1:3" r="180">
      <c s="4" r="A180" t="s">
        <v>932</v>
      </c>
      <c s="6" r="B180" t="n">
        <v>2</v>
      </c>
      <c s="6" r="C180" t="n">
        <v>6</v>
      </c>
    </row>
    <row spans="1:3" r="181">
      <c s="3" r="A181" t="s">
        <v>920</v>
      </c>
    </row>
    <row spans="1:3" r="182">
      <c s="4" r="A182" t="s">
        <v>921</v>
      </c>
      <c s="6" r="B182" t="n">
        <v>1817</v>
      </c>
      <c s="6" r="C182" t="n">
        <v>8096</v>
      </c>
    </row>
    <row spans="1:3" r="183">
      <c s="4" r="A183" t="s">
        <v>922</v>
      </c>
      <c s="6" r="B183" t="n">
        <v>1793</v>
      </c>
      <c s="6" r="C183" t="n">
        <v>7858</v>
      </c>
    </row>
    <row spans="1:3" r="184">
      <c s="4" r="A184" t="s">
        <v>923</v>
      </c>
      <c s="6" r="B184" t="n">
        <v>25</v>
      </c>
      <c s="6" r="C184" t="n">
        <v>238</v>
      </c>
    </row>
    <row spans="1:3" r="185">
      <c s="4" r="A185" t="s">
        <v>924</v>
      </c>
      <c s="6" r="B185" t="n">
        <v>1566</v>
      </c>
      <c s="6" r="C185" t="n">
        <v>1501</v>
      </c>
    </row>
    <row spans="1:3" r="186">
      <c s="4" r="A186" t="s">
        <v>925</v>
      </c>
      <c s="6" r="B186" t="n">
        <v>1498</v>
      </c>
      <c s="6" r="C186" t="n">
        <v>1406</v>
      </c>
    </row>
    <row spans="1:3" r="187">
      <c s="4" r="A187" t="s">
        <v>926</v>
      </c>
      <c s="6" r="B187" t="n">
        <v>68</v>
      </c>
      <c s="6" r="C187" t="n">
        <v>93</v>
      </c>
    </row>
    <row spans="1:3" r="188">
      <c s="4" r="A188" t="s">
        <v>927</v>
      </c>
      <c s="6" r="B188" t="n">
        <v>3383</v>
      </c>
      <c s="6" r="C188" t="n">
        <v>9597</v>
      </c>
    </row>
    <row spans="1:3" r="189">
      <c s="4" r="A189" t="s">
        <v>928</v>
      </c>
      <c s="6" r="B189" t="n">
        <v>3291</v>
      </c>
      <c s="6" r="C189" t="n">
        <v>9264</v>
      </c>
    </row>
    <row spans="1:3" r="190">
      <c s="4" r="A190" t="s">
        <v>929</v>
      </c>
      <c s="6" r="B190" t="n">
        <v>93</v>
      </c>
      <c s="6" r="C190" t="n">
        <v>331</v>
      </c>
    </row>
    <row spans="1:3" r="191">
      <c s="4" r="A191" t="s">
        <v>658</v>
      </c>
    </row>
    <row spans="1:3" r="192">
      <c s="3" r="A192" t="s">
        <v>899</v>
      </c>
    </row>
    <row spans="1:3" r="193">
      <c s="4" r="A193" t="s">
        <v>932</v>
      </c>
      <c s="6" r="B193" t="n">
        <v>2</v>
      </c>
      <c s="6" r="C193" t="n">
        <v>6</v>
      </c>
    </row>
    <row spans="1:3" r="194">
      <c s="4" r="A194" t="s">
        <v>99</v>
      </c>
      <c s="6" r="B194" t="n">
        <v>89</v>
      </c>
    </row>
    <row spans="1:3" r="195">
      <c s="4" r="A195" t="s">
        <v>100</v>
      </c>
      <c s="6" r="B195" t="n">
        <v>99</v>
      </c>
      <c s="6" r="C195" t="n">
        <v>178</v>
      </c>
    </row>
    <row spans="1:3" r="196">
      <c s="4" r="A196" t="s">
        <v>908</v>
      </c>
      <c s="6" r="B196" t="n">
        <v>25724</v>
      </c>
    </row>
    <row spans="1:3" r="197">
      <c s="4" r="A197" t="s">
        <v>107</v>
      </c>
    </row>
    <row spans="1:3" r="198">
      <c s="3" r="A198" t="s">
        <v>899</v>
      </c>
    </row>
    <row spans="1:3" r="199">
      <c s="4" r="A199" t="s">
        <v>932</v>
      </c>
      <c s="6" r="B199" t="n">
        <v>0</v>
      </c>
      <c s="6" r="C199" t="n">
        <v>0</v>
      </c>
    </row>
    <row spans="1:3" r="200">
      <c s="4" r="A200" t="s">
        <v>99</v>
      </c>
      <c s="6" r="C200" t="n">
        <v>178</v>
      </c>
    </row>
    <row spans="1:3" r="201">
      <c s="3" r="A201" t="s">
        <v>920</v>
      </c>
    </row>
    <row spans="1:3" r="202">
      <c s="4" r="A202" t="s">
        <v>921</v>
      </c>
      <c s="6" r="B202" t="n">
        <v>27</v>
      </c>
      <c s="6" r="C202" t="n">
        <v>83</v>
      </c>
    </row>
    <row spans="1:3" r="203">
      <c s="4" r="A203" t="s">
        <v>922</v>
      </c>
      <c s="6" r="B203" t="n">
        <v>25</v>
      </c>
      <c s="6" r="C203" t="n">
        <v>79</v>
      </c>
    </row>
    <row spans="1:3" r="204">
      <c s="4" r="A204" t="s">
        <v>923</v>
      </c>
      <c s="6" r="B204" t="n">
        <v>2</v>
      </c>
      <c s="6" r="C204" t="n">
        <v>4</v>
      </c>
    </row>
    <row spans="1:3" r="205">
      <c s="4" r="A205" t="s">
        <v>924</v>
      </c>
      <c s="6" r="B205" t="n">
        <v>37</v>
      </c>
      <c s="6" r="C205" t="n">
        <v>44</v>
      </c>
    </row>
    <row spans="1:3" r="206">
      <c s="4" r="A206" t="s">
        <v>925</v>
      </c>
      <c s="6" r="B206" t="n">
        <v>34</v>
      </c>
      <c s="6" r="C206" t="n">
        <v>37</v>
      </c>
    </row>
    <row spans="1:3" r="207">
      <c s="4" r="A207" t="s">
        <v>926</v>
      </c>
      <c s="6" r="B207" t="n">
        <v>3</v>
      </c>
      <c s="6" r="C207" t="n">
        <v>7</v>
      </c>
    </row>
    <row spans="1:3" r="208">
      <c s="4" r="A208" t="s">
        <v>927</v>
      </c>
      <c s="6" r="B208" t="n">
        <v>64</v>
      </c>
      <c s="6" r="C208" t="n">
        <v>127</v>
      </c>
    </row>
    <row spans="1:3" r="209">
      <c s="4" r="A209" t="s">
        <v>928</v>
      </c>
      <c s="6" r="B209" t="n">
        <v>59</v>
      </c>
      <c s="6" r="C209" t="n">
        <v>116</v>
      </c>
    </row>
    <row spans="1:3" r="210">
      <c s="4" r="A210" t="s">
        <v>929</v>
      </c>
      <c s="6" r="B210" t="n">
        <v>5</v>
      </c>
      <c s="6" r="C210" t="n">
        <v>11</v>
      </c>
    </row>
    <row spans="1:3" r="211">
      <c s="4" r="A211" t="s">
        <v>107</v>
      </c>
    </row>
    <row spans="1:3" r="212">
      <c s="3" r="A212" t="s">
        <v>899</v>
      </c>
    </row>
    <row spans="1:3" r="213">
      <c s="4" r="A213" t="s">
        <v>99</v>
      </c>
      <c s="6" r="B213" t="n">
        <v>0</v>
      </c>
      <c s="6" r="C213" t="n">
        <v>293</v>
      </c>
    </row>
    <row spans="1:3" r="214">
      <c s="4" r="A214" t="s">
        <v>100</v>
      </c>
      <c s="7" r="B214" t="n">
        <v>0</v>
      </c>
      <c s="7" r="C214" t="n">
        <v>2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55"/>
    <col customWidth="1" max="3" min="3" width="56"/>
  </cols>
  <sheetData>
    <row spans="1:3" r="1">
      <c s="1" r="A1" t="s">
        <v>934</v>
      </c>
      <c s="2" r="B1" t="s">
        <v>1</v>
      </c>
      <c s="2" r="C1" t="s">
        <v>483</v>
      </c>
    </row>
    <row spans="1:3" r="2">
      <c s="2" r="B2" t="s">
        <v>2</v>
      </c>
      <c s="2" r="C2" t="s">
        <v>61</v>
      </c>
    </row>
    <row spans="1:3" r="3">
      <c s="3" r="A3" t="s">
        <v>935</v>
      </c>
    </row>
    <row spans="1:3" r="4">
      <c s="4" r="A4" t="s">
        <v>936</v>
      </c>
      <c s="7" r="B4" t="n">
        <v>0</v>
      </c>
      <c s="7" r="C4" t="n">
        <v>0</v>
      </c>
    </row>
    <row spans="1:3" r="5">
      <c s="3" r="A5" t="s">
        <v>937</v>
      </c>
    </row>
    <row spans="1:3" r="6">
      <c s="4" r="A6" t="s">
        <v>938</v>
      </c>
      <c s="4" r="B6" t="s">
        <v>939</v>
      </c>
      <c s="4" r="C6" t="s">
        <v>9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61</v>
      </c>
    </row>
    <row spans="1:3" r="2">
      <c s="3" r="A2" t="s">
        <v>62</v>
      </c>
    </row>
    <row spans="1:3" r="3">
      <c s="4" r="A3" t="s">
        <v>63</v>
      </c>
      <c s="7" r="B3" t="n">
        <v>25625</v>
      </c>
      <c s="7" r="C3" t="n">
        <v>24657</v>
      </c>
    </row>
    <row spans="1:3" r="4">
      <c s="4" r="A4" t="s">
        <v>64</v>
      </c>
      <c s="6" r="B4" t="n">
        <v>112</v>
      </c>
      <c s="6" r="C4" t="n">
        <v>165</v>
      </c>
    </row>
    <row spans="1:3" r="5">
      <c s="4" r="A5" t="s">
        <v>65</v>
      </c>
      <c s="6" r="B5" t="n">
        <v>11</v>
      </c>
      <c s="6" r="C5" t="n">
        <v>11</v>
      </c>
    </row>
    <row spans="1:3" r="6">
      <c s="4" r="A6" t="s">
        <v>66</v>
      </c>
      <c s="6" r="B6" t="n">
        <v>99</v>
      </c>
      <c s="6" r="C6" t="n">
        <v>459</v>
      </c>
    </row>
    <row spans="1:3" r="7">
      <c s="4" r="A7" t="s">
        <v>67</v>
      </c>
      <c s="6" r="B7" t="n">
        <v>1431</v>
      </c>
      <c s="6" r="C7" t="n">
        <v>1446</v>
      </c>
    </row>
    <row spans="1:3" r="8">
      <c s="4" r="A8" t="s">
        <v>68</v>
      </c>
      <c s="6" r="B8" t="n">
        <v>966</v>
      </c>
      <c s="6" r="C8" t="n">
        <v>1216</v>
      </c>
    </row>
    <row spans="1:3" r="9">
      <c s="4" r="A9" t="s">
        <v>69</v>
      </c>
      <c s="6" r="B9" t="n">
        <v>421</v>
      </c>
      <c s="6" r="C9" t="n">
        <v>293</v>
      </c>
    </row>
    <row spans="1:3" r="10">
      <c s="4" r="A10" t="s">
        <v>70</v>
      </c>
      <c s="6" r="B10" t="n">
        <v>737</v>
      </c>
      <c s="6" r="C10" t="n">
        <v>572</v>
      </c>
    </row>
    <row spans="1:3" r="11">
      <c s="4" r="A11" t="s">
        <v>71</v>
      </c>
      <c s="6" r="B11" t="n">
        <v>32247</v>
      </c>
      <c s="6" r="C11" t="n">
        <v>31726</v>
      </c>
    </row>
    <row spans="1:3" r="12">
      <c s="4" r="A12" t="s">
        <v>72</v>
      </c>
      <c s="6" r="B12" t="n">
        <v>426</v>
      </c>
      <c s="6" r="C12" t="n">
        <v>305</v>
      </c>
    </row>
    <row spans="1:3" r="13">
      <c s="4" r="A13" t="s">
        <v>73</v>
      </c>
      <c s="6" r="B13" t="n">
        <v>14</v>
      </c>
      <c s="6" r="C13" t="n">
        <v>19</v>
      </c>
    </row>
    <row spans="1:3" r="14">
      <c s="4" r="A14" t="s">
        <v>74</v>
      </c>
      <c s="6" r="B14" t="n">
        <v>20606</v>
      </c>
      <c s="6" r="C14" t="n">
        <v>20499</v>
      </c>
    </row>
    <row spans="1:3" r="15">
      <c s="4" r="A15" t="s">
        <v>75</v>
      </c>
      <c s="6" r="B15" t="n">
        <v>442</v>
      </c>
      <c s="6" r="C15" t="n">
        <v>542</v>
      </c>
    </row>
    <row spans="1:3" r="16">
      <c s="4" r="A16" t="s">
        <v>76</v>
      </c>
      <c s="6" r="B16" t="n">
        <v>1283</v>
      </c>
      <c s="6" r="C16" t="n">
        <v>1581</v>
      </c>
    </row>
    <row spans="1:3" r="17">
      <c s="4" r="A17" t="s">
        <v>77</v>
      </c>
      <c s="6" r="B17" t="n">
        <v>724</v>
      </c>
      <c s="6" r="C17" t="n">
        <v>567</v>
      </c>
    </row>
    <row spans="1:3" r="18">
      <c s="4" r="A18" t="s">
        <v>78</v>
      </c>
      <c s="6" r="B18" t="n">
        <v>118648</v>
      </c>
      <c s="6" r="C18" t="n">
        <v>120111</v>
      </c>
    </row>
    <row spans="1:3" r="19">
      <c s="4" r="A19" t="s">
        <v>79</v>
      </c>
      <c s="6" r="B19" t="n">
        <v>2856</v>
      </c>
      <c s="6" r="C19" t="n">
        <v>2918</v>
      </c>
    </row>
    <row spans="1:3" r="20">
      <c s="4" r="A20" t="s">
        <v>80</v>
      </c>
      <c s="6" r="B20" t="n">
        <v>174390</v>
      </c>
      <c s="6" r="C20" t="n">
        <v>175350</v>
      </c>
    </row>
    <row spans="1:3" r="21">
      <c s="3" r="A21" t="s">
        <v>81</v>
      </c>
    </row>
    <row spans="1:3" r="22">
      <c s="4" r="A22" t="s">
        <v>82</v>
      </c>
      <c s="6" r="B22" t="n">
        <v>14411</v>
      </c>
      <c s="6" r="C22" t="n">
        <v>13850</v>
      </c>
    </row>
    <row spans="1:3" r="23">
      <c s="4" r="A23" t="s">
        <v>83</v>
      </c>
      <c s="6" r="B23" t="n">
        <v>30762</v>
      </c>
      <c s="6" r="C23" t="n">
        <v>31157</v>
      </c>
    </row>
    <row spans="1:3" r="24">
      <c s="4" r="A24" t="s">
        <v>84</v>
      </c>
      <c s="6" r="B24" t="n">
        <v>2339</v>
      </c>
      <c s="6" r="C24" t="n">
        <v>2070</v>
      </c>
    </row>
    <row spans="1:3" r="25">
      <c s="4" r="A25" t="s">
        <v>85</v>
      </c>
      <c s="6" r="B25" t="n">
        <v>118648</v>
      </c>
      <c s="6" r="C25" t="n">
        <v>120111</v>
      </c>
    </row>
    <row spans="1:3" r="26">
      <c s="4" r="A26" t="s">
        <v>86</v>
      </c>
      <c s="6" r="B26" t="n">
        <v>166160</v>
      </c>
      <c s="6" r="C26" t="n">
        <v>167188</v>
      </c>
    </row>
    <row spans="1:3" r="27">
      <c s="3" r="A27" t="s">
        <v>87</v>
      </c>
    </row>
    <row spans="1:3" r="28">
      <c s="4" r="A28" t="s">
        <v>88</v>
      </c>
      <c s="6" r="B28" t="n">
        <v>6</v>
      </c>
      <c s="6" r="C28" t="n">
        <v>6</v>
      </c>
    </row>
    <row spans="1:3" r="29">
      <c s="4" r="A29" t="s">
        <v>89</v>
      </c>
      <c s="6" r="B29" t="n">
        <v>4932</v>
      </c>
      <c s="6" r="C29" t="n">
        <v>5687</v>
      </c>
    </row>
    <row spans="1:3" r="30">
      <c s="4" r="A30" t="s">
        <v>90</v>
      </c>
      <c s="6" r="B30" t="n">
        <v>1191</v>
      </c>
      <c s="6" r="C30" t="n">
        <v>593</v>
      </c>
    </row>
    <row spans="1:3" r="31">
      <c s="4" r="A31" t="s">
        <v>91</v>
      </c>
      <c s="6" r="B31" t="n">
        <v>2101</v>
      </c>
      <c s="6" r="C31" t="n">
        <v>1876</v>
      </c>
    </row>
    <row spans="1:3" r="32">
      <c s="4" r="A32" t="s">
        <v>92</v>
      </c>
      <c s="6" r="B32" t="n">
        <v>8230</v>
      </c>
      <c s="6" r="C32" t="n">
        <v>8162</v>
      </c>
    </row>
    <row spans="1:3" r="33">
      <c s="4" r="A33" t="s">
        <v>93</v>
      </c>
      <c s="6" r="B33" t="n">
        <v>174390</v>
      </c>
      <c s="6" r="C33" t="n">
        <v>175350</v>
      </c>
    </row>
    <row spans="1:3" r="34">
      <c s="4" r="A34" t="s">
        <v>94</v>
      </c>
    </row>
    <row spans="1:3" r="35">
      <c s="3" r="A35" t="s">
        <v>62</v>
      </c>
    </row>
    <row spans="1:3" r="36">
      <c s="4" r="A36" t="s">
        <v>63</v>
      </c>
      <c s="6" r="B36" t="n">
        <v>1776</v>
      </c>
      <c s="6" r="C36" t="n">
        <v>1625</v>
      </c>
    </row>
    <row spans="1:3" r="37">
      <c s="4" r="A37" t="s">
        <v>65</v>
      </c>
      <c s="6" r="B37" t="n">
        <v>0</v>
      </c>
      <c s="6" r="C37" t="n">
        <v>0</v>
      </c>
    </row>
    <row spans="1:3" r="38">
      <c s="4" r="A38" t="s">
        <v>66</v>
      </c>
      <c s="7" r="B38" t="n">
        <v>43</v>
      </c>
      <c s="7" r="C38" t="n">
        <v>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spans="1:5" r="1">
      <c s="1" r="A1" t="s">
        <v>941</v>
      </c>
      <c s="2" r="B1" t="s">
        <v>1</v>
      </c>
    </row>
    <row spans="1:5" r="2">
      <c s="2" r="B2" t="s">
        <v>307</v>
      </c>
      <c s="2" r="C2" t="s">
        <v>942</v>
      </c>
      <c s="2" r="D2" t="s">
        <v>898</v>
      </c>
      <c s="2" r="E2" t="s">
        <v>943</v>
      </c>
    </row>
    <row spans="1:5" r="3">
      <c s="3" r="A3" t="s">
        <v>944</v>
      </c>
    </row>
    <row spans="1:5" r="4">
      <c s="4" r="A4" t="s">
        <v>945</v>
      </c>
      <c s="7" r="B4" t="n">
        <v>2856000000</v>
      </c>
      <c s="7" r="D4" t="n">
        <v>2918000000</v>
      </c>
    </row>
    <row spans="1:5" r="5">
      <c s="3" r="A5" t="s">
        <v>946</v>
      </c>
    </row>
    <row spans="1:5" r="6">
      <c s="4" r="A6" t="s">
        <v>947</v>
      </c>
      <c s="4" r="B6" t="s">
        <v>948</v>
      </c>
    </row>
    <row spans="1:5" r="7">
      <c s="4" r="A7" t="s">
        <v>949</v>
      </c>
      <c s="4" r="B7" t="s">
        <v>558</v>
      </c>
    </row>
    <row spans="1:5" r="8">
      <c s="4" r="A8" t="s">
        <v>109</v>
      </c>
    </row>
    <row spans="1:5" r="9">
      <c s="3" r="A9" t="s">
        <v>944</v>
      </c>
    </row>
    <row spans="1:5" r="10">
      <c s="4" r="A10" t="s">
        <v>950</v>
      </c>
      <c s="7" r="B10" t="n">
        <v>2875000000</v>
      </c>
      <c s="6" r="D10" t="n">
        <v>2937000000</v>
      </c>
    </row>
    <row spans="1:5" r="11">
      <c s="4" r="A11" t="s">
        <v>951</v>
      </c>
      <c s="6" r="B11" t="n">
        <v>-19000000</v>
      </c>
      <c s="7" r="C11" t="n">
        <v>-19000000</v>
      </c>
      <c s="6" r="D11" t="n">
        <v>-19000000</v>
      </c>
      <c s="7" r="E11" t="n">
        <v>-15000000</v>
      </c>
    </row>
    <row spans="1:5" r="12">
      <c s="4" r="A12" t="s">
        <v>945</v>
      </c>
      <c s="6" r="B12" t="n">
        <v>2856000000</v>
      </c>
      <c s="7" r="D12" t="n">
        <v>2918000000</v>
      </c>
    </row>
    <row spans="1:5" r="13">
      <c s="3" r="A13" t="s">
        <v>946</v>
      </c>
    </row>
    <row spans="1:5" r="14">
      <c s="4" r="A14" t="s">
        <v>952</v>
      </c>
      <c s="6" r="B14" t="n">
        <v>0</v>
      </c>
      <c s="6" r="C14" t="n">
        <v>4000000</v>
      </c>
    </row>
    <row spans="1:5" r="15">
      <c s="4" r="A15" t="s">
        <v>953</v>
      </c>
      <c s="7" r="B15" t="n">
        <v>0</v>
      </c>
      <c s="7" r="C15" t="n">
        <v>0</v>
      </c>
    </row>
    <row spans="1:5" r="16">
      <c s="4" r="A16" t="s">
        <v>954</v>
      </c>
      <c s="8" r="B16" t="n">
        <v>2.53</v>
      </c>
      <c s="8" r="D16" t="n">
        <v>2.45</v>
      </c>
    </row>
    <row spans="1:5" r="17">
      <c s="4" r="A17" t="s">
        <v>955</v>
      </c>
    </row>
    <row spans="1:5" r="18">
      <c s="3" r="A18" t="s">
        <v>946</v>
      </c>
    </row>
    <row spans="1:5" r="19">
      <c s="4" r="A19" t="s">
        <v>956</v>
      </c>
      <c s="7" r="B19" t="n">
        <v>1</v>
      </c>
      <c s="7" r="D19" t="n">
        <v>1</v>
      </c>
    </row>
    <row spans="1:5" r="20">
      <c s="4" r="A20" t="s">
        <v>957</v>
      </c>
    </row>
    <row spans="1:5" r="21">
      <c s="3" r="A21" t="s">
        <v>946</v>
      </c>
    </row>
    <row spans="1:5" r="22">
      <c s="4" r="A22" t="s">
        <v>958</v>
      </c>
      <c s="6" r="D22" t="n">
        <v>15000000</v>
      </c>
    </row>
    <row spans="1:5" r="23">
      <c s="4" r="A23" t="s">
        <v>959</v>
      </c>
      <c s="6" r="B23" t="n">
        <v>15000000</v>
      </c>
    </row>
    <row spans="1:5" r="24">
      <c s="4" r="A24" t="s">
        <v>960</v>
      </c>
      <c s="6" r="B24" t="n">
        <v>16000000</v>
      </c>
      <c s="6" r="D24" t="n">
        <v>16000000</v>
      </c>
    </row>
    <row spans="1:5" r="25">
      <c s="4" r="A25" t="s">
        <v>961</v>
      </c>
    </row>
    <row spans="1:5" r="26">
      <c s="3" r="A26" t="s">
        <v>944</v>
      </c>
    </row>
    <row spans="1:5" r="27">
      <c s="4" r="A27" t="s">
        <v>945</v>
      </c>
      <c s="7" r="B27" t="n">
        <v>15000000</v>
      </c>
      <c s="7" r="D27" t="n">
        <v>15000000</v>
      </c>
    </row>
    <row spans="1:5" r="28">
      <c s="3" r="A28" t="s">
        <v>946</v>
      </c>
    </row>
    <row spans="1:5" r="29">
      <c s="4" r="A29" t="s">
        <v>954</v>
      </c>
      <c s="8" r="B29" t="n">
        <v>0.45</v>
      </c>
      <c s="8" r="D29" t="n">
        <v>0.91</v>
      </c>
    </row>
    <row spans="1:5" r="30">
      <c s="4" r="A30" t="s">
        <v>962</v>
      </c>
    </row>
    <row spans="1:5" r="31">
      <c s="3" r="A31" t="s">
        <v>944</v>
      </c>
    </row>
    <row spans="1:5" r="32">
      <c s="4" r="A32" t="s">
        <v>945</v>
      </c>
      <c s="7" r="B32" t="n">
        <v>265000000</v>
      </c>
      <c s="7" r="D32" t="n">
        <v>280000000</v>
      </c>
    </row>
    <row spans="1:5" r="33">
      <c s="3" r="A33" t="s">
        <v>946</v>
      </c>
    </row>
    <row spans="1:5" r="34">
      <c s="4" r="A34" t="s">
        <v>954</v>
      </c>
      <c s="8" r="B34" t="n">
        <v>2.15</v>
      </c>
      <c s="8" r="D34" t="n">
        <v>1.78</v>
      </c>
    </row>
    <row spans="1:5" r="35">
      <c s="4" r="A35" t="s">
        <v>963</v>
      </c>
    </row>
    <row spans="1:5" r="36">
      <c s="3" r="A36" t="s">
        <v>944</v>
      </c>
    </row>
    <row spans="1:5" r="37">
      <c s="4" r="A37" t="s">
        <v>945</v>
      </c>
      <c s="7" r="B37" t="n">
        <v>2576000000</v>
      </c>
      <c s="7" r="D37" t="n">
        <v>2623000000</v>
      </c>
    </row>
    <row spans="1:5" r="38">
      <c s="3" r="A38" t="s">
        <v>946</v>
      </c>
    </row>
    <row spans="1:5" r="39">
      <c s="4" r="A39" t="s">
        <v>954</v>
      </c>
      <c s="8" r="B39" t="n">
        <v>2.59</v>
      </c>
      <c s="8" r="D39" t="n">
        <v>2.54</v>
      </c>
    </row>
    <row spans="1:5" r="40">
      <c s="4" r="A40" t="s">
        <v>878</v>
      </c>
    </row>
    <row spans="1:5" r="41">
      <c s="3" r="A41" t="s">
        <v>944</v>
      </c>
    </row>
    <row spans="1:5" r="42">
      <c s="4" r="A42" t="s">
        <v>964</v>
      </c>
      <c s="4" r="B42" t="s">
        <v>313</v>
      </c>
      <c s="4" r="D42" t="s">
        <v>313</v>
      </c>
    </row>
    <row spans="1:5" r="43">
      <c s="4" r="A43" t="s">
        <v>965</v>
      </c>
    </row>
    <row spans="1:5" r="44">
      <c s="3" r="A44" t="s">
        <v>944</v>
      </c>
    </row>
    <row spans="1:5" r="45">
      <c s="4" r="A45" t="s">
        <v>945</v>
      </c>
      <c s="7" r="B45" t="n">
        <v>54000000</v>
      </c>
      <c s="7" r="D45" t="n">
        <v>66000000</v>
      </c>
    </row>
    <row spans="1:5" r="46">
      <c s="4" r="A46" t="s">
        <v>966</v>
      </c>
    </row>
    <row spans="1:5" r="47">
      <c s="3" r="A47" t="s">
        <v>944</v>
      </c>
    </row>
    <row spans="1:5" r="48">
      <c s="4" r="A48" t="s">
        <v>964</v>
      </c>
      <c s="4" r="B48" t="s">
        <v>967</v>
      </c>
      <c s="4" r="D48" t="s">
        <v>968</v>
      </c>
    </row>
    <row spans="1:5" r="49">
      <c s="4" r="A49" t="s">
        <v>969</v>
      </c>
    </row>
    <row spans="1:5" r="50">
      <c s="3" r="A50" t="s">
        <v>944</v>
      </c>
    </row>
    <row spans="1:5" r="51">
      <c s="4" r="A51" t="s">
        <v>945</v>
      </c>
      <c s="7" r="B51" t="n">
        <v>14000000</v>
      </c>
      <c s="7" r="D51" t="n">
        <v>14000000</v>
      </c>
    </row>
    <row spans="1:5" r="52">
      <c s="4" r="A52" t="s">
        <v>970</v>
      </c>
    </row>
    <row spans="1:5" r="53">
      <c s="3" r="A53" t="s">
        <v>944</v>
      </c>
    </row>
    <row spans="1:5" r="54">
      <c s="4" r="A54" t="s">
        <v>964</v>
      </c>
      <c s="4" r="B54" t="s">
        <v>971</v>
      </c>
      <c s="4" r="D54" t="s">
        <v>971</v>
      </c>
    </row>
    <row spans="1:5" r="55">
      <c s="4" r="A55" t="s">
        <v>972</v>
      </c>
    </row>
    <row spans="1:5" r="56">
      <c s="3" r="A56" t="s">
        <v>944</v>
      </c>
    </row>
    <row spans="1:5" r="57">
      <c s="4" r="A57" t="s">
        <v>945</v>
      </c>
      <c s="7" r="B57" t="n">
        <v>210000000</v>
      </c>
      <c s="7" r="D57" t="n">
        <v>210000000</v>
      </c>
    </row>
    <row spans="1:5" r="58">
      <c s="4" r="A58" t="s">
        <v>973</v>
      </c>
    </row>
    <row spans="1:5" r="59">
      <c s="3" r="A59" t="s">
        <v>944</v>
      </c>
    </row>
    <row spans="1:5" r="60">
      <c s="4" r="A60" t="s">
        <v>964</v>
      </c>
      <c s="4" r="B60" t="s">
        <v>974</v>
      </c>
      <c s="4" r="D60" t="s">
        <v>975</v>
      </c>
    </row>
    <row spans="1:5" r="61">
      <c s="4" r="A61" t="s">
        <v>976</v>
      </c>
    </row>
    <row spans="1:5" r="62">
      <c s="3" r="A62" t="s">
        <v>944</v>
      </c>
    </row>
    <row spans="1:5" r="63">
      <c s="4" r="A63" t="s">
        <v>945</v>
      </c>
      <c s="7" r="B63" t="n">
        <v>138000000</v>
      </c>
      <c s="7" r="D63" t="n">
        <v>163000000</v>
      </c>
    </row>
    <row spans="1:5" r="64">
      <c s="4" r="A64" t="s">
        <v>977</v>
      </c>
    </row>
    <row spans="1:5" r="65">
      <c s="3" r="A65" t="s">
        <v>944</v>
      </c>
    </row>
    <row spans="1:5" r="66">
      <c s="4" r="A66" t="s">
        <v>964</v>
      </c>
      <c s="4" r="B66" t="s">
        <v>978</v>
      </c>
      <c s="4" r="D66" t="s">
        <v>979</v>
      </c>
    </row>
    <row spans="1:5" r="67">
      <c s="4" r="A67" t="s">
        <v>980</v>
      </c>
    </row>
    <row spans="1:5" r="68">
      <c s="3" r="A68" t="s">
        <v>944</v>
      </c>
    </row>
    <row spans="1:5" r="69">
      <c s="4" r="A69" t="s">
        <v>945</v>
      </c>
      <c s="7" r="B69" t="n">
        <v>910000000</v>
      </c>
      <c s="7" r="D69" t="n">
        <v>933000000</v>
      </c>
    </row>
    <row spans="1:5" r="70">
      <c s="4" r="A70" t="s">
        <v>981</v>
      </c>
    </row>
    <row spans="1:5" r="71">
      <c s="3" r="A71" t="s">
        <v>944</v>
      </c>
    </row>
    <row spans="1:5" r="72">
      <c s="4" r="A72" t="s">
        <v>964</v>
      </c>
      <c s="4" r="B72" t="s">
        <v>982</v>
      </c>
      <c s="4" r="D72" t="s">
        <v>983</v>
      </c>
    </row>
    <row spans="1:5" r="73">
      <c s="4" r="A73" t="s">
        <v>984</v>
      </c>
    </row>
    <row spans="1:5" r="74">
      <c s="3" r="A74" t="s">
        <v>944</v>
      </c>
    </row>
    <row spans="1:5" r="75">
      <c s="4" r="A75" t="s">
        <v>945</v>
      </c>
      <c s="7" r="B75" t="n">
        <v>585000000</v>
      </c>
      <c s="7" r="D75" t="n">
        <v>579000000</v>
      </c>
    </row>
    <row spans="1:5" r="76">
      <c s="4" r="A76" t="s">
        <v>985</v>
      </c>
    </row>
    <row spans="1:5" r="77">
      <c s="3" r="A77" t="s">
        <v>944</v>
      </c>
    </row>
    <row spans="1:5" r="78">
      <c s="4" r="A78" t="s">
        <v>964</v>
      </c>
      <c s="4" r="B78" t="s">
        <v>986</v>
      </c>
      <c s="4" r="D78" t="s">
        <v>987</v>
      </c>
    </row>
    <row spans="1:5" r="79">
      <c s="4" r="A79" t="s">
        <v>988</v>
      </c>
    </row>
    <row spans="1:5" r="80">
      <c s="3" r="A80" t="s">
        <v>944</v>
      </c>
    </row>
    <row spans="1:5" r="81">
      <c s="4" r="A81" t="s">
        <v>945</v>
      </c>
      <c s="7" r="B81" t="n">
        <v>128000000</v>
      </c>
      <c s="7" r="D81" t="n">
        <v>125000000</v>
      </c>
    </row>
    <row spans="1:5" r="82">
      <c s="4" r="A82" t="s">
        <v>989</v>
      </c>
    </row>
    <row spans="1:5" r="83">
      <c s="3" r="A83" t="s">
        <v>944</v>
      </c>
    </row>
    <row spans="1:5" r="84">
      <c s="4" r="A84" t="s">
        <v>964</v>
      </c>
      <c s="4" r="B84" t="s">
        <v>990</v>
      </c>
      <c s="4" r="D84" t="s">
        <v>991</v>
      </c>
    </row>
    <row spans="1:5" r="85">
      <c s="4" r="A85" t="s">
        <v>992</v>
      </c>
    </row>
    <row spans="1:5" r="86">
      <c s="3" r="A86" t="s">
        <v>944</v>
      </c>
    </row>
    <row spans="1:5" r="87">
      <c s="4" r="A87" t="s">
        <v>945</v>
      </c>
      <c s="7" r="B87" t="n">
        <v>817000000</v>
      </c>
      <c s="7" r="D87" t="n">
        <v>828000000</v>
      </c>
    </row>
    <row spans="1:5" r="88">
      <c s="4" r="A88" t="s">
        <v>993</v>
      </c>
    </row>
    <row spans="1:5" r="89">
      <c s="3" r="A89" t="s">
        <v>944</v>
      </c>
    </row>
    <row spans="1:5" r="90">
      <c s="4" r="A90" t="s">
        <v>964</v>
      </c>
      <c s="4" r="B90" t="s">
        <v>994</v>
      </c>
      <c s="4" r="D90" t="s">
        <v>995</v>
      </c>
    </row>
    <row spans="1:5" r="91">
      <c s="4" r="A91" t="s">
        <v>996</v>
      </c>
    </row>
    <row spans="1:5" r="92">
      <c s="3" r="A92" t="s">
        <v>944</v>
      </c>
    </row>
    <row spans="1:5" r="93">
      <c s="4" r="A93" t="s">
        <v>945</v>
      </c>
      <c s="7" r="B93" t="n">
        <v>16000000</v>
      </c>
      <c s="7" r="D93" t="n">
        <v>16000000</v>
      </c>
    </row>
    <row spans="1:5" r="94">
      <c s="4" r="A94" t="s">
        <v>997</v>
      </c>
    </row>
    <row spans="1:5" r="95">
      <c s="3" r="A95" t="s">
        <v>944</v>
      </c>
    </row>
    <row spans="1:5" r="96">
      <c s="4" r="A96" t="s">
        <v>964</v>
      </c>
      <c s="4" r="B96" t="s">
        <v>998</v>
      </c>
      <c s="4" r="D96" t="s">
        <v>971</v>
      </c>
    </row>
    <row spans="1:5" r="97">
      <c s="4" r="A97" t="s">
        <v>999</v>
      </c>
    </row>
    <row spans="1:5" r="98">
      <c s="3" r="A98" t="s">
        <v>944</v>
      </c>
    </row>
    <row spans="1:5" r="99">
      <c s="4" r="A99" t="s">
        <v>945</v>
      </c>
      <c s="7" r="B99" t="n">
        <v>830000000</v>
      </c>
      <c s="7" r="D99" t="n">
        <v>829000000</v>
      </c>
    </row>
    <row spans="1:5" r="100">
      <c s="4" r="A100" t="s">
        <v>1000</v>
      </c>
    </row>
    <row spans="1:5" r="101">
      <c s="3" r="A101" t="s">
        <v>944</v>
      </c>
    </row>
    <row spans="1:5" r="102">
      <c s="4" r="A102" t="s">
        <v>964</v>
      </c>
      <c s="4" r="B102" t="s">
        <v>1001</v>
      </c>
      <c s="4" r="D102" t="s">
        <v>1002</v>
      </c>
    </row>
    <row spans="1:5" r="103">
      <c s="4" r="A103" t="s">
        <v>1003</v>
      </c>
    </row>
    <row spans="1:5" r="104">
      <c s="3" r="A104" t="s">
        <v>944</v>
      </c>
    </row>
    <row spans="1:5" r="105">
      <c s="4" r="A105" t="s">
        <v>945</v>
      </c>
      <c s="7" r="B105" t="n">
        <v>25000000</v>
      </c>
      <c s="7" r="D105" t="n">
        <v>26000000</v>
      </c>
    </row>
    <row spans="1:5" r="106">
      <c s="4" r="A106" t="s">
        <v>1004</v>
      </c>
    </row>
    <row spans="1:5" r="107">
      <c s="3" r="A107" t="s">
        <v>944</v>
      </c>
    </row>
    <row spans="1:5" r="108">
      <c s="4" r="A108" t="s">
        <v>964</v>
      </c>
      <c s="4" r="B108" t="s">
        <v>1005</v>
      </c>
      <c s="4" r="D108" t="s">
        <v>1005</v>
      </c>
    </row>
    <row spans="1:5" r="109">
      <c s="4" r="A109" t="s">
        <v>1006</v>
      </c>
    </row>
    <row spans="1:5" r="110">
      <c s="3" r="A110" t="s">
        <v>944</v>
      </c>
    </row>
    <row spans="1:5" r="111">
      <c s="4" r="A111" t="s">
        <v>945</v>
      </c>
      <c s="7" r="B111" t="n">
        <v>568000000</v>
      </c>
      <c s="7" r="D111" t="n">
        <v>557000000</v>
      </c>
    </row>
    <row spans="1:5" r="112">
      <c s="4" r="A112" t="s">
        <v>1007</v>
      </c>
    </row>
    <row spans="1:5" r="113">
      <c s="3" r="A113" t="s">
        <v>944</v>
      </c>
    </row>
    <row spans="1:5" r="114">
      <c s="4" r="A114" t="s">
        <v>964</v>
      </c>
      <c s="4" r="B114" t="s">
        <v>1008</v>
      </c>
      <c s="4" r="D114" t="s">
        <v>1009</v>
      </c>
    </row>
    <row spans="1:5" r="115">
      <c s="4" r="A115" t="s">
        <v>1010</v>
      </c>
    </row>
    <row spans="1:5" r="116">
      <c s="3" r="A116" t="s">
        <v>944</v>
      </c>
    </row>
    <row spans="1:5" r="117">
      <c s="4" r="A117" t="s">
        <v>945</v>
      </c>
      <c s="7" r="B117" t="n">
        <v>663000000</v>
      </c>
      <c s="7" r="D117" t="n">
        <v>729000000</v>
      </c>
    </row>
    <row spans="1:5" r="118">
      <c s="4" r="A118" t="s">
        <v>1011</v>
      </c>
    </row>
    <row spans="1:5" r="119">
      <c s="3" r="A119" t="s">
        <v>944</v>
      </c>
    </row>
    <row spans="1:5" r="120">
      <c s="4" r="A120" t="s">
        <v>964</v>
      </c>
      <c s="4" r="B120" t="s">
        <v>1012</v>
      </c>
      <c s="4" r="D120" t="s">
        <v>1013</v>
      </c>
    </row>
    <row spans="1:5" r="121">
      <c s="4" r="A121" t="s">
        <v>1014</v>
      </c>
    </row>
    <row spans="1:5" r="122">
      <c s="3" r="A122" t="s">
        <v>944</v>
      </c>
    </row>
    <row spans="1:5" r="123">
      <c s="4" r="A123" t="s">
        <v>945</v>
      </c>
      <c s="7" r="B123" t="n">
        <v>614000000</v>
      </c>
      <c s="7" r="D123" t="n">
        <v>650000000</v>
      </c>
    </row>
    <row spans="1:5" r="124">
      <c s="4" r="A124" t="s">
        <v>1015</v>
      </c>
    </row>
    <row spans="1:5" r="125">
      <c s="3" r="A125" t="s">
        <v>944</v>
      </c>
    </row>
    <row spans="1:5" r="126">
      <c s="4" r="A126" t="s">
        <v>964</v>
      </c>
      <c s="4" r="B126" t="s">
        <v>1016</v>
      </c>
      <c s="4" r="D126" t="s">
        <v>1017</v>
      </c>
    </row>
    <row spans="1:5" r="127">
      <c s="4" r="A127" t="s">
        <v>1018</v>
      </c>
    </row>
    <row spans="1:5" r="128">
      <c s="3" r="A128" t="s">
        <v>944</v>
      </c>
    </row>
    <row spans="1:5" r="129">
      <c s="4" r="A129" t="s">
        <v>945</v>
      </c>
      <c s="7" r="B129" t="n">
        <v>140000000</v>
      </c>
      <c s="7" r="D129" t="n">
        <v>111000000</v>
      </c>
    </row>
    <row spans="1:5" r="130">
      <c s="4" r="A130" t="s">
        <v>1019</v>
      </c>
    </row>
    <row spans="1:5" r="131">
      <c s="3" r="A131" t="s">
        <v>944</v>
      </c>
    </row>
    <row spans="1:5" r="132">
      <c s="4" r="A132" t="s">
        <v>964</v>
      </c>
      <c s="4" r="B132" t="s">
        <v>978</v>
      </c>
      <c s="4" r="D132" t="s">
        <v>1020</v>
      </c>
    </row>
    <row spans="1:5" r="133">
      <c s="4" r="A133" t="s">
        <v>1021</v>
      </c>
    </row>
    <row spans="1:5" r="134">
      <c s="3" r="A134" t="s">
        <v>944</v>
      </c>
    </row>
    <row spans="1:5" r="135">
      <c s="4" r="A135" t="s">
        <v>945</v>
      </c>
      <c s="7" r="B135" t="n">
        <v>0</v>
      </c>
      <c s="7" r="D135" t="n">
        <v>0</v>
      </c>
    </row>
    <row spans="1:5" r="136">
      <c s="4" r="A136" t="s">
        <v>1022</v>
      </c>
    </row>
    <row spans="1:5" r="137">
      <c s="3" r="A137" t="s">
        <v>944</v>
      </c>
    </row>
    <row spans="1:5" r="138">
      <c s="4" r="A138" t="s">
        <v>945</v>
      </c>
      <c s="7" r="B138" t="n">
        <v>31000000</v>
      </c>
      <c s="7" r="D138" t="n">
        <v>39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23</v>
      </c>
      <c s="2" r="B1" t="s">
        <v>1</v>
      </c>
      <c s="2" r="C1" t="s">
        <v>483</v>
      </c>
    </row>
    <row spans="1:3" r="2">
      <c s="2" r="B2" t="s">
        <v>2</v>
      </c>
      <c s="2" r="C2" t="s">
        <v>61</v>
      </c>
    </row>
    <row spans="1:3" r="3">
      <c s="3" r="A3" t="s">
        <v>1024</v>
      </c>
    </row>
    <row spans="1:3" r="4">
      <c s="4" r="A4" t="s">
        <v>1025</v>
      </c>
      <c s="4" r="B4" t="s">
        <v>1026</v>
      </c>
    </row>
    <row spans="1:3" r="5">
      <c s="3" r="A5" t="s">
        <v>1027</v>
      </c>
    </row>
    <row spans="1:3" r="6">
      <c s="4" r="A6" t="s">
        <v>98</v>
      </c>
      <c s="7" r="B6" t="n">
        <v>0</v>
      </c>
      <c s="7" r="C6" t="n">
        <v>54</v>
      </c>
    </row>
    <row spans="1:3" r="7">
      <c s="4" r="A7" t="s">
        <v>101</v>
      </c>
      <c s="6" r="B7" t="n">
        <v>0</v>
      </c>
      <c s="6" r="C7" t="n">
        <v>12</v>
      </c>
    </row>
    <row spans="1:3" r="8">
      <c s="4" r="A8" t="s">
        <v>1028</v>
      </c>
      <c s="6" r="B8" t="n">
        <v>0</v>
      </c>
      <c s="6" r="C8" t="n">
        <v>43</v>
      </c>
    </row>
    <row spans="1:3" r="9">
      <c s="3" r="A9" t="s">
        <v>1029</v>
      </c>
    </row>
    <row spans="1:3" r="10">
      <c s="4" r="A10" t="s">
        <v>1030</v>
      </c>
      <c s="7" r="B10" t="n">
        <v>897</v>
      </c>
      <c s="7" r="C10" t="n">
        <v>729</v>
      </c>
    </row>
    <row spans="1:3" r="11">
      <c s="4" r="A11" t="s">
        <v>1031</v>
      </c>
      <c s="6" r="B11" t="n">
        <v>427</v>
      </c>
      <c s="6" r="C11" t="n">
        <v>299</v>
      </c>
    </row>
    <row spans="1:3" r="12">
      <c s="4" r="A12" t="s">
        <v>1032</v>
      </c>
    </row>
    <row spans="1:3" r="13">
      <c s="3" r="A13" t="s">
        <v>1027</v>
      </c>
    </row>
    <row spans="1:3" r="14">
      <c s="4" r="A14" t="s">
        <v>98</v>
      </c>
      <c s="7" r="B14" t="n">
        <v>0</v>
      </c>
      <c s="7" r="C14" t="n">
        <v>52</v>
      </c>
    </row>
    <row spans="1:3" r="15">
      <c s="4" r="A15" t="s">
        <v>101</v>
      </c>
      <c s="6" r="B15" t="n">
        <v>0</v>
      </c>
      <c s="6" r="C15" t="n">
        <v>11</v>
      </c>
    </row>
    <row spans="1:3" r="16">
      <c s="4" r="A16" t="s">
        <v>1028</v>
      </c>
      <c s="6" r="B16" t="n">
        <v>0</v>
      </c>
      <c s="6" r="C16" t="n">
        <v>42</v>
      </c>
    </row>
    <row spans="1:3" r="17">
      <c s="4" r="A17" t="s">
        <v>1033</v>
      </c>
    </row>
    <row spans="1:3" r="18">
      <c s="3" r="A18" t="s">
        <v>1027</v>
      </c>
    </row>
    <row spans="1:3" r="19">
      <c s="4" r="A19" t="s">
        <v>98</v>
      </c>
      <c s="6" r="B19" t="n">
        <v>0</v>
      </c>
    </row>
    <row spans="1:3" r="20">
      <c s="4" r="A20" t="s">
        <v>101</v>
      </c>
      <c s="6" r="B20" t="n">
        <v>0</v>
      </c>
      <c s="6" r="C20" t="n">
        <v>1</v>
      </c>
    </row>
    <row spans="1:3" r="21">
      <c s="4" r="A21" t="s">
        <v>1028</v>
      </c>
      <c s="7" r="B21" t="n">
        <v>0</v>
      </c>
      <c s="6" r="C21" t="n">
        <v>1</v>
      </c>
    </row>
    <row spans="1:3" r="22">
      <c s="4" r="A22" t="s">
        <v>1033</v>
      </c>
    </row>
    <row spans="1:3" r="23">
      <c s="3" r="A23" t="s">
        <v>1027</v>
      </c>
    </row>
    <row spans="1:3" r="24">
      <c s="4" r="A24" t="s">
        <v>98</v>
      </c>
      <c s="7" r="C24"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4</v>
      </c>
      <c s="2" r="B1" t="s">
        <v>2</v>
      </c>
      <c s="2" r="C1" t="s">
        <v>61</v>
      </c>
    </row>
    <row spans="1:3" r="2">
      <c s="3" r="A2" t="s">
        <v>1035</v>
      </c>
    </row>
    <row spans="1:3" r="3">
      <c s="4" r="A3" t="s">
        <v>1036</v>
      </c>
      <c s="7" r="B3" t="n">
        <v>0</v>
      </c>
      <c s="7" r="C3" t="n">
        <v>0</v>
      </c>
    </row>
    <row spans="1:3" r="4">
      <c s="4" r="A4" t="s">
        <v>1037</v>
      </c>
      <c s="6" r="B4" t="n">
        <v>77</v>
      </c>
      <c s="6" r="C4" t="n">
        <v>15</v>
      </c>
    </row>
    <row spans="1:3" r="5">
      <c s="4" r="A5" t="s">
        <v>1038</v>
      </c>
      <c s="6" r="B5" t="n">
        <v>22</v>
      </c>
      <c s="6" r="C5" t="n">
        <v>15</v>
      </c>
    </row>
    <row spans="1:3" r="6">
      <c s="4" r="A6" t="s">
        <v>1039</v>
      </c>
      <c s="6" r="B6" t="n">
        <v>57</v>
      </c>
    </row>
    <row spans="1:3" r="7">
      <c s="4" r="A7" t="s">
        <v>106</v>
      </c>
    </row>
    <row spans="1:3" r="8">
      <c s="3" r="A8" t="s">
        <v>1035</v>
      </c>
    </row>
    <row spans="1:3" r="9">
      <c s="4" r="A9" t="s">
        <v>1040</v>
      </c>
      <c s="6" r="B9" t="n">
        <v>229</v>
      </c>
      <c s="6" r="C9" t="n">
        <v>249</v>
      </c>
    </row>
    <row spans="1:3" r="10">
      <c s="4" r="A10" t="s">
        <v>1041</v>
      </c>
    </row>
    <row spans="1:3" r="11">
      <c s="3" r="A11" t="s">
        <v>1035</v>
      </c>
    </row>
    <row spans="1:3" r="12">
      <c s="4" r="A12" t="s">
        <v>1042</v>
      </c>
      <c s="6" r="B12" t="n">
        <v>227</v>
      </c>
      <c s="6" r="C12" t="n">
        <v>249</v>
      </c>
    </row>
    <row spans="1:3" r="13">
      <c s="4" r="A13" t="s">
        <v>829</v>
      </c>
    </row>
    <row spans="1:3" r="14">
      <c s="3" r="A14" t="s">
        <v>1035</v>
      </c>
    </row>
    <row spans="1:3" r="15">
      <c s="4" r="A15" t="s">
        <v>1040</v>
      </c>
      <c s="7" r="B15" t="n">
        <v>15</v>
      </c>
      <c s="7" r="C15" t="n">
        <v>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043</v>
      </c>
      <c s="2" r="B1" t="s">
        <v>23</v>
      </c>
      <c s="2" r="D1" t="s">
        <v>1</v>
      </c>
    </row>
    <row spans="1:6" r="2">
      <c s="2" r="B2" t="s">
        <v>2</v>
      </c>
      <c s="2" r="C2" t="s">
        <v>24</v>
      </c>
      <c s="2" r="D2" t="s">
        <v>2</v>
      </c>
      <c s="2" r="E2" t="s">
        <v>24</v>
      </c>
      <c s="2" r="F2" t="s">
        <v>61</v>
      </c>
    </row>
    <row spans="1:6" r="3">
      <c s="3" r="A3" t="s">
        <v>1044</v>
      </c>
    </row>
    <row spans="1:6" r="4">
      <c s="4" r="A4" t="s">
        <v>1045</v>
      </c>
      <c s="7" r="B4" t="n">
        <v>43605</v>
      </c>
      <c s="7" r="D4" t="n">
        <v>43605</v>
      </c>
      <c s="7" r="F4" t="n">
        <v>46241</v>
      </c>
    </row>
    <row spans="1:6" r="5">
      <c s="4" r="A5" t="s">
        <v>1046</v>
      </c>
      <c s="6" r="B5" t="n">
        <v>-518</v>
      </c>
      <c s="6" r="D5" t="n">
        <v>-518</v>
      </c>
      <c s="6" r="F5" t="n">
        <v>-530</v>
      </c>
    </row>
    <row spans="1:6" r="6">
      <c s="4" r="A6" t="s">
        <v>1047</v>
      </c>
    </row>
    <row spans="1:6" r="7">
      <c s="3" r="A7" t="s">
        <v>1044</v>
      </c>
    </row>
    <row spans="1:6" r="8">
      <c s="4" r="A8" t="s">
        <v>1045</v>
      </c>
      <c s="6" r="B8" t="n">
        <v>23</v>
      </c>
      <c s="6" r="D8" t="n">
        <v>23</v>
      </c>
      <c s="6" r="F8" t="n">
        <v>23</v>
      </c>
    </row>
    <row spans="1:6" r="9">
      <c s="4" r="A9" t="s">
        <v>1046</v>
      </c>
      <c s="6" r="B9" t="n">
        <v>0</v>
      </c>
      <c s="6" r="D9" t="n">
        <v>0</v>
      </c>
      <c s="6" r="F9" t="n">
        <v>0</v>
      </c>
    </row>
    <row spans="1:6" r="10">
      <c s="4" r="A10" t="s">
        <v>881</v>
      </c>
    </row>
    <row spans="1:6" r="11">
      <c s="3" r="A11" t="s">
        <v>1044</v>
      </c>
    </row>
    <row spans="1:6" r="12">
      <c s="4" r="A12" t="s">
        <v>1045</v>
      </c>
      <c s="6" r="B12" t="n">
        <v>41661</v>
      </c>
      <c s="6" r="D12" t="n">
        <v>41661</v>
      </c>
      <c s="6" r="F12" t="n">
        <v>44309</v>
      </c>
    </row>
    <row spans="1:6" r="13">
      <c s="4" r="A13" t="s">
        <v>1046</v>
      </c>
      <c s="6" r="B13" t="n">
        <v>-569</v>
      </c>
      <c s="6" r="D13" t="n">
        <v>-569</v>
      </c>
      <c s="6" r="F13" t="n">
        <v>-549</v>
      </c>
    </row>
    <row spans="1:6" r="14">
      <c s="4" r="A14" t="s">
        <v>486</v>
      </c>
      <c s="6" r="B14" t="n">
        <v>-47</v>
      </c>
      <c s="7" r="C14" t="n">
        <v>22</v>
      </c>
      <c s="6" r="D14" t="n">
        <v>-28</v>
      </c>
      <c s="7" r="E14" t="n">
        <v>-18</v>
      </c>
    </row>
    <row spans="1:6" r="15">
      <c s="4" r="A15" t="s">
        <v>1048</v>
      </c>
    </row>
    <row spans="1:6" r="16">
      <c s="3" r="A16" t="s">
        <v>1044</v>
      </c>
    </row>
    <row spans="1:6" r="17">
      <c s="4" r="A17" t="s">
        <v>1045</v>
      </c>
      <c s="6" r="B17" t="n">
        <v>921</v>
      </c>
      <c s="6" r="D17" t="n">
        <v>921</v>
      </c>
      <c s="6" r="F17" t="n">
        <v>895</v>
      </c>
    </row>
    <row spans="1:6" r="18">
      <c s="4" r="A18" t="s">
        <v>1046</v>
      </c>
      <c s="6" r="B18" t="n">
        <v>31</v>
      </c>
      <c s="6" r="D18" t="n">
        <v>31</v>
      </c>
      <c s="6" r="F18" t="n">
        <v>79</v>
      </c>
    </row>
    <row spans="1:6" r="19">
      <c s="4" r="A19" t="s">
        <v>1049</v>
      </c>
    </row>
    <row spans="1:6" r="20">
      <c s="3" r="A20" t="s">
        <v>1044</v>
      </c>
    </row>
    <row spans="1:6" r="21">
      <c s="4" r="A21" t="s">
        <v>1045</v>
      </c>
      <c s="6" r="B21" t="n">
        <v>3900</v>
      </c>
      <c s="6" r="D21" t="n">
        <v>3900</v>
      </c>
      <c s="6" r="F21" t="n">
        <v>4600</v>
      </c>
    </row>
    <row spans="1:6" r="22">
      <c s="4" r="A22" t="s">
        <v>1050</v>
      </c>
    </row>
    <row spans="1:6" r="23">
      <c s="3" r="A23" t="s">
        <v>1044</v>
      </c>
    </row>
    <row spans="1:6" r="24">
      <c s="4" r="A24" t="s">
        <v>1045</v>
      </c>
      <c s="6" r="B24" t="n">
        <v>13603</v>
      </c>
      <c s="6" r="D24" t="n">
        <v>13603</v>
      </c>
      <c s="6" r="F24" t="n">
        <v>15099</v>
      </c>
    </row>
    <row spans="1:6" r="25">
      <c s="4" r="A25" t="s">
        <v>1046</v>
      </c>
      <c s="6" r="B25" t="n">
        <v>-348</v>
      </c>
      <c s="6" r="D25" t="n">
        <v>-348</v>
      </c>
      <c s="6" r="F25" t="n">
        <v>-262</v>
      </c>
    </row>
    <row spans="1:6" r="26">
      <c s="4" r="A26" t="s">
        <v>486</v>
      </c>
      <c s="6" r="B26" t="n">
        <v>87</v>
      </c>
      <c s="6" r="C26" t="n">
        <v>-150</v>
      </c>
      <c s="6" r="D26" t="n">
        <v>-22</v>
      </c>
      <c s="6" r="E26" t="n">
        <v>-91</v>
      </c>
    </row>
    <row spans="1:6" r="27">
      <c s="4" r="A27" t="s">
        <v>1051</v>
      </c>
    </row>
    <row spans="1:6" r="28">
      <c s="3" r="A28" t="s">
        <v>1044</v>
      </c>
    </row>
    <row spans="1:6" r="29">
      <c s="4" r="A29" t="s">
        <v>1045</v>
      </c>
      <c s="6" r="B29" t="n">
        <v>2809</v>
      </c>
      <c s="6" r="D29" t="n">
        <v>2809</v>
      </c>
      <c s="6" r="F29" t="n">
        <v>3106</v>
      </c>
    </row>
    <row spans="1:6" r="30">
      <c s="4" r="A30" t="s">
        <v>1046</v>
      </c>
      <c s="6" r="B30" t="n">
        <v>98</v>
      </c>
      <c s="6" r="D30" t="n">
        <v>98</v>
      </c>
      <c s="6" r="F30" t="n">
        <v>83</v>
      </c>
    </row>
    <row spans="1:6" r="31">
      <c s="4" r="A31" t="s">
        <v>486</v>
      </c>
      <c s="6" r="B31" t="n">
        <v>-15</v>
      </c>
      <c s="6" r="C31" t="n">
        <v>24</v>
      </c>
      <c s="6" r="D31" t="n">
        <v>-2</v>
      </c>
      <c s="6" r="E31" t="n">
        <v>15</v>
      </c>
    </row>
    <row spans="1:6" r="32">
      <c s="4" r="A32" t="s">
        <v>1052</v>
      </c>
    </row>
    <row spans="1:6" r="33">
      <c s="3" r="A33" t="s">
        <v>1044</v>
      </c>
    </row>
    <row spans="1:6" r="34">
      <c s="4" r="A34" t="s">
        <v>486</v>
      </c>
      <c s="6" r="B34" t="n">
        <v>0</v>
      </c>
      <c s="6" r="C34" t="n">
        <v>2</v>
      </c>
      <c s="6" r="D34" t="n">
        <v>0</v>
      </c>
      <c s="6" r="E34" t="n">
        <v>-5</v>
      </c>
    </row>
    <row spans="1:6" r="35">
      <c s="4" r="A35" t="s">
        <v>1053</v>
      </c>
    </row>
    <row spans="1:6" r="36">
      <c s="3" r="A36" t="s">
        <v>1044</v>
      </c>
    </row>
    <row spans="1:6" r="37">
      <c s="4" r="A37" t="s">
        <v>1045</v>
      </c>
      <c s="6" r="B37" t="n">
        <v>100</v>
      </c>
      <c s="6" r="D37" t="n">
        <v>100</v>
      </c>
      <c s="6" r="F37" t="n">
        <v>404</v>
      </c>
    </row>
    <row spans="1:6" r="38">
      <c s="4" r="A38" t="s">
        <v>1046</v>
      </c>
      <c s="6" r="B38" t="n">
        <v>-1</v>
      </c>
      <c s="6" r="D38" t="n">
        <v>-1</v>
      </c>
      <c s="6" r="F38" t="n">
        <v>15</v>
      </c>
    </row>
    <row spans="1:6" r="39">
      <c s="4" r="A39" t="s">
        <v>486</v>
      </c>
      <c s="6" r="B39" t="n">
        <v>-2</v>
      </c>
      <c s="6" r="C39" t="n">
        <v>2</v>
      </c>
      <c s="6" r="D39" t="n">
        <v>30</v>
      </c>
      <c s="6" r="E39" t="n">
        <v>4</v>
      </c>
    </row>
    <row spans="1:6" r="40">
      <c s="4" r="A40" t="s">
        <v>1054</v>
      </c>
    </row>
    <row spans="1:6" r="41">
      <c s="3" r="A41" t="s">
        <v>1044</v>
      </c>
    </row>
    <row spans="1:6" r="42">
      <c s="4" r="A42" t="s">
        <v>486</v>
      </c>
      <c s="6" r="B42" t="n">
        <v>-1</v>
      </c>
      <c s="6" r="C42" t="n">
        <v>2</v>
      </c>
      <c s="6" r="D42" t="n">
        <v>-5</v>
      </c>
      <c s="6" r="E42" t="n">
        <v>4</v>
      </c>
    </row>
    <row spans="1:6" r="43">
      <c s="4" r="A43" t="s">
        <v>1055</v>
      </c>
    </row>
    <row spans="1:6" r="44">
      <c s="3" r="A44" t="s">
        <v>1044</v>
      </c>
    </row>
    <row spans="1:6" r="45">
      <c s="4" r="A45" t="s">
        <v>1045</v>
      </c>
      <c s="6" r="B45" t="n">
        <v>3924</v>
      </c>
      <c s="6" r="D45" t="n">
        <v>3924</v>
      </c>
      <c s="6" r="F45" t="n">
        <v>4710</v>
      </c>
    </row>
    <row spans="1:6" r="46">
      <c s="4" r="A46" t="s">
        <v>1046</v>
      </c>
      <c s="6" r="B46" t="n">
        <v>-402</v>
      </c>
      <c s="6" r="D46" t="n">
        <v>-402</v>
      </c>
      <c s="6" r="F46" t="n">
        <v>-415</v>
      </c>
    </row>
    <row spans="1:6" r="47">
      <c s="4" r="A47" t="s">
        <v>486</v>
      </c>
      <c s="6" r="B47" t="n">
        <v>-3</v>
      </c>
      <c s="6" r="C47" t="n">
        <v>-4</v>
      </c>
      <c s="6" r="D47" t="n">
        <v>-11</v>
      </c>
      <c s="6" r="E47" t="n">
        <v>-7</v>
      </c>
    </row>
    <row spans="1:6" r="48">
      <c s="4" r="A48" t="s">
        <v>1056</v>
      </c>
    </row>
    <row spans="1:6" r="49">
      <c s="3" r="A49" t="s">
        <v>1044</v>
      </c>
    </row>
    <row spans="1:6" r="50">
      <c s="4" r="A50" t="s">
        <v>1045</v>
      </c>
      <c s="6" r="B50" t="n">
        <v>10464</v>
      </c>
      <c s="6" r="D50" t="n">
        <v>10464</v>
      </c>
      <c s="6" r="F50" t="n">
        <v>10979</v>
      </c>
    </row>
    <row spans="1:6" r="51">
      <c s="4" r="A51" t="s">
        <v>1046</v>
      </c>
      <c s="6" r="B51" t="n">
        <v>169</v>
      </c>
      <c s="6" r="D51" t="n">
        <v>169</v>
      </c>
      <c s="6" r="F51" t="n">
        <v>158</v>
      </c>
    </row>
    <row spans="1:6" r="52">
      <c s="4" r="A52" t="s">
        <v>1057</v>
      </c>
    </row>
    <row spans="1:6" r="53">
      <c s="3" r="A53" t="s">
        <v>1044</v>
      </c>
    </row>
    <row spans="1:6" r="54">
      <c s="4" r="A54" t="s">
        <v>1045</v>
      </c>
      <c s="6" r="B54" t="n">
        <v>10464</v>
      </c>
      <c s="6" r="D54" t="n">
        <v>10464</v>
      </c>
      <c s="6" r="F54" t="n">
        <v>10979</v>
      </c>
    </row>
    <row spans="1:6" r="55">
      <c s="4" r="A55" t="s">
        <v>1046</v>
      </c>
      <c s="6" r="B55" t="n">
        <v>169</v>
      </c>
      <c s="6" r="D55" t="n">
        <v>169</v>
      </c>
      <c s="6" r="F55" t="n">
        <v>158</v>
      </c>
    </row>
    <row spans="1:6" r="56">
      <c s="4" r="A56" t="s">
        <v>486</v>
      </c>
      <c s="6" r="B56" t="n">
        <v>-66</v>
      </c>
      <c s="6" r="C56" t="n">
        <v>94</v>
      </c>
      <c s="6" r="D56" t="n">
        <v>16</v>
      </c>
      <c s="6" r="E56" t="n">
        <v>41</v>
      </c>
    </row>
    <row spans="1:6" r="57">
      <c s="4" r="A57" t="s">
        <v>1058</v>
      </c>
    </row>
    <row spans="1:6" r="58">
      <c s="3" r="A58" t="s">
        <v>1044</v>
      </c>
    </row>
    <row spans="1:6" r="59">
      <c s="4" r="A59" t="s">
        <v>486</v>
      </c>
      <c s="6" r="B59" t="n">
        <v>-1</v>
      </c>
      <c s="6" r="C59" t="n">
        <v>2</v>
      </c>
      <c s="6" r="D59" t="n">
        <v>-48</v>
      </c>
      <c s="6" r="E59" t="n">
        <v>28</v>
      </c>
    </row>
    <row spans="1:6" r="60">
      <c s="4" r="A60" t="s">
        <v>1059</v>
      </c>
    </row>
    <row spans="1:6" r="61">
      <c s="3" r="A61" t="s">
        <v>1044</v>
      </c>
    </row>
    <row spans="1:6" r="62">
      <c s="4" r="A62" t="s">
        <v>1045</v>
      </c>
      <c s="6" r="B62" t="n">
        <v>6348</v>
      </c>
      <c s="6" r="D62" t="n">
        <v>6348</v>
      </c>
      <c s="6" r="F62" t="n">
        <v>4548</v>
      </c>
    </row>
    <row spans="1:6" r="63">
      <c s="4" r="A63" t="s">
        <v>1046</v>
      </c>
      <c s="6" r="B63" t="n">
        <v>136</v>
      </c>
      <c s="6" r="D63" t="n">
        <v>136</v>
      </c>
      <c s="6" r="F63" t="n">
        <v>147</v>
      </c>
    </row>
    <row spans="1:6" r="64">
      <c s="4" r="A64" t="s">
        <v>1060</v>
      </c>
    </row>
    <row spans="1:6" r="65">
      <c s="3" r="A65" t="s">
        <v>1044</v>
      </c>
    </row>
    <row spans="1:6" r="66">
      <c s="4" r="A66" t="s">
        <v>486</v>
      </c>
      <c s="6" r="B66" t="n">
        <v>-64</v>
      </c>
      <c s="6" r="C66" t="n">
        <v>51</v>
      </c>
      <c s="6" r="D66" t="n">
        <v>-98</v>
      </c>
      <c s="6" r="E66" t="n">
        <v>24</v>
      </c>
    </row>
    <row spans="1:6" r="67">
      <c s="4" r="A67" t="s">
        <v>1061</v>
      </c>
    </row>
    <row spans="1:6" r="68">
      <c s="3" r="A68" t="s">
        <v>1044</v>
      </c>
    </row>
    <row spans="1:6" r="69">
      <c s="4" r="A69" t="s">
        <v>1045</v>
      </c>
      <c s="6" r="B69" t="n">
        <v>6348</v>
      </c>
      <c s="6" r="D69" t="n">
        <v>6348</v>
      </c>
      <c s="6" r="F69" t="n">
        <v>4548</v>
      </c>
    </row>
    <row spans="1:6" r="70">
      <c s="4" r="A70" t="s">
        <v>1046</v>
      </c>
      <c s="6" r="B70" t="n">
        <v>136</v>
      </c>
      <c s="6" r="D70" t="n">
        <v>136</v>
      </c>
      <c s="6" r="F70" t="n">
        <v>147</v>
      </c>
    </row>
    <row spans="1:6" r="71">
      <c s="4" r="A71" t="s">
        <v>1062</v>
      </c>
    </row>
    <row spans="1:6" r="72">
      <c s="3" r="A72" t="s">
        <v>1044</v>
      </c>
    </row>
    <row spans="1:6" r="73">
      <c s="4" r="A73" t="s">
        <v>1045</v>
      </c>
      <c s="6" r="B73" t="n">
        <v>5366</v>
      </c>
      <c s="6" r="D73" t="n">
        <v>5366</v>
      </c>
      <c s="6" r="F73" t="n">
        <v>5877</v>
      </c>
    </row>
    <row spans="1:6" r="74">
      <c s="4" r="A74" t="s">
        <v>1046</v>
      </c>
      <c s="6" r="B74" t="n">
        <v>142</v>
      </c>
      <c s="6" r="D74" t="n">
        <v>142</v>
      </c>
      <c s="6" r="F74" t="n">
        <v>131</v>
      </c>
    </row>
    <row spans="1:6" r="75">
      <c s="4" r="A75" t="s">
        <v>1063</v>
      </c>
    </row>
    <row spans="1:6" r="76">
      <c s="3" r="A76" t="s">
        <v>1044</v>
      </c>
    </row>
    <row spans="1:6" r="77">
      <c s="4" r="A77" t="s">
        <v>1045</v>
      </c>
      <c s="6" r="B77" t="n">
        <v>1355</v>
      </c>
      <c s="6" r="D77" t="n">
        <v>1355</v>
      </c>
      <c s="6" r="F77" t="n">
        <v>1362</v>
      </c>
    </row>
    <row spans="1:6" r="78">
      <c s="4" r="A78" t="s">
        <v>1046</v>
      </c>
      <c s="6" r="B78" t="n">
        <v>-13</v>
      </c>
      <c s="6" r="D78" t="n">
        <v>-13</v>
      </c>
      <c s="6" r="F78" t="n">
        <v>2</v>
      </c>
    </row>
    <row spans="1:6" r="79">
      <c s="4" r="A79" t="s">
        <v>1064</v>
      </c>
    </row>
    <row spans="1:6" r="80">
      <c s="3" r="A80" t="s">
        <v>1044</v>
      </c>
    </row>
    <row spans="1:6" r="81">
      <c s="4" r="A81" t="s">
        <v>1045</v>
      </c>
      <c s="6" r="B81" t="n">
        <v>3743</v>
      </c>
      <c s="6" r="D81" t="n">
        <v>3743</v>
      </c>
      <c s="6" r="F81" t="n">
        <v>3740</v>
      </c>
    </row>
    <row spans="1:6" r="82">
      <c s="4" r="A82" t="s">
        <v>1046</v>
      </c>
      <c s="6" r="B82" t="n">
        <v>40</v>
      </c>
      <c s="6" r="D82" t="n">
        <v>40</v>
      </c>
      <c s="6" r="F82" t="n">
        <v>25</v>
      </c>
    </row>
    <row spans="1:6" r="83">
      <c s="4" r="A83" t="s">
        <v>1065</v>
      </c>
    </row>
    <row spans="1:6" r="84">
      <c s="3" r="A84" t="s">
        <v>1044</v>
      </c>
    </row>
    <row spans="1:6" r="85">
      <c s="4" r="A85" t="s">
        <v>1066</v>
      </c>
      <c s="6" r="B85" t="n">
        <v>-10</v>
      </c>
      <c s="6" r="C85" t="n">
        <v>-17</v>
      </c>
      <c s="6" r="D85" t="n">
        <v>-118</v>
      </c>
      <c s="6" r="E85" t="n">
        <v>-1</v>
      </c>
    </row>
    <row spans="1:6" r="86">
      <c s="4" r="A86" t="s">
        <v>1067</v>
      </c>
    </row>
    <row spans="1:6" r="87">
      <c s="3" r="A87" t="s">
        <v>1044</v>
      </c>
    </row>
    <row spans="1:6" r="88">
      <c s="4" r="A88" t="s">
        <v>1045</v>
      </c>
      <c s="6" r="B88" t="n">
        <v>1063</v>
      </c>
      <c s="6" r="D88" t="n">
        <v>1063</v>
      </c>
      <c s="6" r="F88" t="n">
        <v>1063</v>
      </c>
    </row>
    <row spans="1:6" r="89">
      <c s="4" r="A89" t="s">
        <v>1046</v>
      </c>
      <c s="6" r="B89" t="n">
        <v>-247</v>
      </c>
      <c s="6" r="D89" t="n">
        <v>-247</v>
      </c>
      <c s="6" r="F89" t="n">
        <v>-357</v>
      </c>
    </row>
    <row spans="1:6" r="90">
      <c s="4" r="A90" t="s">
        <v>486</v>
      </c>
      <c s="6" r="B90" t="n">
        <v>13</v>
      </c>
      <c s="6" r="C90" t="n">
        <v>8</v>
      </c>
    </row>
    <row spans="1:6" r="91">
      <c s="4" r="A91" t="s">
        <v>1068</v>
      </c>
    </row>
    <row spans="1:6" r="92">
      <c s="3" r="A92" t="s">
        <v>1044</v>
      </c>
    </row>
    <row spans="1:6" r="93">
      <c s="4" r="A93" t="s">
        <v>486</v>
      </c>
      <c s="6" r="D93" t="n">
        <v>109</v>
      </c>
      <c s="6" r="E93" t="n">
        <v>-23</v>
      </c>
    </row>
    <row spans="1:6" r="94">
      <c s="4" r="A94" t="s">
        <v>1069</v>
      </c>
    </row>
    <row spans="1:6" r="95">
      <c s="3" r="A95" t="s">
        <v>1044</v>
      </c>
    </row>
    <row spans="1:6" r="96">
      <c s="4" r="A96" t="s">
        <v>486</v>
      </c>
      <c s="6" r="B96" t="n">
        <v>-4</v>
      </c>
      <c s="6" r="C96" t="n">
        <v>4</v>
      </c>
      <c s="6" r="D96" t="n">
        <v>-7</v>
      </c>
      <c s="6" r="E96" t="n">
        <v>3</v>
      </c>
    </row>
    <row spans="1:6" r="97">
      <c s="4" r="A97" t="s">
        <v>1070</v>
      </c>
    </row>
    <row spans="1:6" r="98">
      <c s="3" r="A98" t="s">
        <v>1044</v>
      </c>
    </row>
    <row spans="1:6" r="99">
      <c s="4" r="A99" t="s">
        <v>1045</v>
      </c>
      <c s="6" r="B99" t="n">
        <v>1298</v>
      </c>
      <c s="6" r="D99" t="n">
        <v>1298</v>
      </c>
      <c s="7" r="F99" t="n">
        <v>2153</v>
      </c>
    </row>
    <row spans="1:6" r="100">
      <c s="4" r="A100" t="s">
        <v>1071</v>
      </c>
    </row>
    <row spans="1:6" r="101">
      <c s="3" r="A101" t="s">
        <v>1044</v>
      </c>
    </row>
    <row spans="1:6" r="102">
      <c s="4" r="A102" t="s">
        <v>486</v>
      </c>
      <c s="7" r="B102" t="n">
        <v>9</v>
      </c>
      <c s="7" r="C102" t="n">
        <v>-13</v>
      </c>
      <c s="7" r="D102" t="n">
        <v>10</v>
      </c>
      <c s="7" r="E102" t="n">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2</v>
      </c>
      <c s="2" r="B1" t="s">
        <v>2</v>
      </c>
      <c s="2" r="C1" t="s">
        <v>61</v>
      </c>
    </row>
    <row spans="1:3" r="2">
      <c s="3" r="A2" t="s">
        <v>1073</v>
      </c>
    </row>
    <row spans="1:3" r="3">
      <c s="4" r="A3" t="s">
        <v>1045</v>
      </c>
      <c s="7" r="B3" t="n">
        <v>43605</v>
      </c>
      <c s="7" r="C3" t="n">
        <v>46241</v>
      </c>
    </row>
    <row spans="1:3" r="4">
      <c s="4" r="A4" t="s">
        <v>1046</v>
      </c>
      <c s="6" r="B4" t="n">
        <v>-518</v>
      </c>
      <c s="6" r="C4" t="n">
        <v>-530</v>
      </c>
    </row>
    <row spans="1:3" r="5">
      <c s="4" r="A5" t="s">
        <v>1074</v>
      </c>
      <c s="6" r="B5" t="n">
        <v>1213</v>
      </c>
      <c s="6" r="C5" t="n">
        <v>852</v>
      </c>
    </row>
    <row spans="1:3" r="6">
      <c s="4" r="A6" t="s">
        <v>1075</v>
      </c>
      <c s="6" r="B6" t="n">
        <v>1342</v>
      </c>
      <c s="6" r="C6" t="n">
        <v>1014</v>
      </c>
    </row>
    <row spans="1:3" r="7">
      <c s="4" r="A7" t="s">
        <v>1076</v>
      </c>
      <c s="6" r="B7" t="n">
        <v>1481</v>
      </c>
      <c s="6" r="C7" t="n">
        <v>1255</v>
      </c>
    </row>
    <row spans="1:3" r="8">
      <c s="4" r="A8" t="s">
        <v>1077</v>
      </c>
      <c s="6" r="B8" t="n">
        <v>1860</v>
      </c>
      <c s="6" r="C8" t="n">
        <v>1544</v>
      </c>
    </row>
    <row spans="1:3" r="9">
      <c s="3" r="A9" t="s">
        <v>1078</v>
      </c>
    </row>
    <row spans="1:3" r="10">
      <c s="4" r="A10" t="s">
        <v>1079</v>
      </c>
      <c s="6" r="B10" t="n">
        <v>955</v>
      </c>
      <c s="6" r="C10" t="n">
        <v>692</v>
      </c>
    </row>
    <row spans="1:3" r="11">
      <c s="4" r="A11" t="s">
        <v>1080</v>
      </c>
      <c s="6" r="B11" t="n">
        <v>18</v>
      </c>
      <c s="6" r="C11" t="n">
        <v>90</v>
      </c>
    </row>
    <row spans="1:3" r="12">
      <c s="4" r="A12" t="s">
        <v>1081</v>
      </c>
      <c s="6" r="B12" t="n">
        <v>209</v>
      </c>
      <c s="6" r="C12" t="n">
        <v>99</v>
      </c>
    </row>
    <row spans="1:3" r="13">
      <c s="4" r="A13" t="s">
        <v>1082</v>
      </c>
      <c s="6" r="B13" t="n">
        <v>49</v>
      </c>
      <c s="6" r="C13" t="n">
        <v>61</v>
      </c>
    </row>
    <row spans="1:3" r="14">
      <c s="4" r="A14" t="s">
        <v>1083</v>
      </c>
      <c s="6" r="B14" t="n">
        <v>653</v>
      </c>
      <c s="6" r="C14" t="n">
        <v>499</v>
      </c>
    </row>
    <row spans="1:3" r="15">
      <c s="4" r="A15" t="s">
        <v>1084</v>
      </c>
      <c s="6" r="B15" t="n">
        <v>284</v>
      </c>
      <c s="6" r="C15" t="n">
        <v>103</v>
      </c>
    </row>
    <row spans="1:3" r="16">
      <c s="4" r="A16" t="s">
        <v>1085</v>
      </c>
      <c s="6" r="B16" t="n">
        <v>798</v>
      </c>
      <c s="6" r="C16" t="n">
        <v>753</v>
      </c>
    </row>
    <row spans="1:3" r="17">
      <c s="4" r="A17" t="s">
        <v>1086</v>
      </c>
      <c s="6" r="B17" t="n">
        <v>30</v>
      </c>
      <c s="6" r="C17" t="n">
        <v>3</v>
      </c>
    </row>
    <row spans="1:3" r="18">
      <c s="4" r="A18" t="s">
        <v>1087</v>
      </c>
    </row>
    <row spans="1:3" r="19">
      <c s="3" r="A19" t="s">
        <v>1073</v>
      </c>
    </row>
    <row spans="1:3" r="20">
      <c s="4" r="A20" t="s">
        <v>1045</v>
      </c>
      <c s="6" r="B20" t="n">
        <v>13653</v>
      </c>
      <c s="6" r="C20" t="n">
        <v>15149</v>
      </c>
    </row>
    <row spans="1:3" r="21">
      <c s="4" r="A21" t="s">
        <v>1046</v>
      </c>
      <c s="6" r="B21" t="n">
        <v>-379</v>
      </c>
      <c s="6" r="C21" t="n">
        <v>-288</v>
      </c>
    </row>
    <row spans="1:3" r="22">
      <c s="4" r="A22" t="s">
        <v>1074</v>
      </c>
      <c s="6" r="B22" t="n">
        <v>0</v>
      </c>
      <c s="6" r="C22" t="n">
        <v>0</v>
      </c>
    </row>
    <row spans="1:3" r="23">
      <c s="4" r="A23" t="s">
        <v>1076</v>
      </c>
      <c s="6" r="B23" t="n">
        <v>379</v>
      </c>
      <c s="6" r="C23" t="n">
        <v>288</v>
      </c>
    </row>
    <row spans="1:3" r="24">
      <c s="4" r="A24" t="s">
        <v>1088</v>
      </c>
    </row>
    <row spans="1:3" r="25">
      <c s="3" r="A25" t="s">
        <v>1073</v>
      </c>
    </row>
    <row spans="1:3" r="26">
      <c s="4" r="A26" t="s">
        <v>1045</v>
      </c>
      <c s="6" r="B26" t="n">
        <v>3729</v>
      </c>
      <c s="6" r="C26" t="n">
        <v>4000</v>
      </c>
    </row>
    <row spans="1:3" r="27">
      <c s="4" r="A27" t="s">
        <v>1046</v>
      </c>
      <c s="6" r="B27" t="n">
        <v>129</v>
      </c>
      <c s="6" r="C27" t="n">
        <v>162</v>
      </c>
    </row>
    <row spans="1:3" r="28">
      <c s="4" r="A28" t="s">
        <v>1074</v>
      </c>
      <c s="6" r="B28" t="n">
        <v>129</v>
      </c>
      <c s="6" r="C28" t="n">
        <v>162</v>
      </c>
    </row>
    <row spans="1:3" r="29">
      <c s="4" r="A29" t="s">
        <v>1076</v>
      </c>
      <c s="6" r="B29" t="n">
        <v>0</v>
      </c>
      <c s="6" r="C29" t="n">
        <v>0</v>
      </c>
    </row>
    <row spans="1:3" r="30">
      <c s="4" r="A30" t="s">
        <v>1041</v>
      </c>
    </row>
    <row spans="1:3" r="31">
      <c s="3" r="A31" t="s">
        <v>1073</v>
      </c>
    </row>
    <row spans="1:3" r="32">
      <c s="4" r="A32" t="s">
        <v>1045</v>
      </c>
      <c s="6" r="B32" t="n">
        <v>17703</v>
      </c>
      <c s="6" r="C32" t="n">
        <v>15071</v>
      </c>
    </row>
    <row spans="1:3" r="33">
      <c s="4" r="A33" t="s">
        <v>1046</v>
      </c>
      <c s="6" r="B33" t="n">
        <v>-544</v>
      </c>
      <c s="6" r="C33" t="n">
        <v>-653</v>
      </c>
    </row>
    <row spans="1:3" r="34">
      <c s="4" r="A34" t="s">
        <v>1074</v>
      </c>
      <c s="6" r="B34" t="n">
        <v>887</v>
      </c>
      <c s="6" r="C34" t="n">
        <v>492</v>
      </c>
    </row>
    <row spans="1:3" r="35">
      <c s="4" r="A35" t="s">
        <v>1076</v>
      </c>
      <c s="6" r="B35" t="n">
        <v>1431</v>
      </c>
      <c s="6" r="C35" t="n">
        <v>1145</v>
      </c>
    </row>
    <row spans="1:3" r="36">
      <c s="4" r="A36" t="s">
        <v>877</v>
      </c>
    </row>
    <row spans="1:3" r="37">
      <c s="3" r="A37" t="s">
        <v>1073</v>
      </c>
    </row>
    <row spans="1:3" r="38">
      <c s="4" r="A38" t="s">
        <v>1045</v>
      </c>
      <c s="6" r="B38" t="n">
        <v>8358</v>
      </c>
      <c s="6" r="C38" t="n">
        <v>11837</v>
      </c>
    </row>
    <row spans="1:3" r="39">
      <c s="4" r="A39" t="s">
        <v>1046</v>
      </c>
      <c s="6" r="B39" t="n">
        <v>276</v>
      </c>
      <c s="6" r="C39" t="n">
        <v>250</v>
      </c>
    </row>
    <row spans="1:3" r="40">
      <c s="4" r="A40" t="s">
        <v>1074</v>
      </c>
      <c s="6" r="B40" t="n">
        <v>326</v>
      </c>
      <c s="6" r="C40" t="n">
        <v>360</v>
      </c>
    </row>
    <row spans="1:3" r="41">
      <c s="4" r="A41" t="s">
        <v>1076</v>
      </c>
      <c s="6" r="B41" t="n">
        <v>50</v>
      </c>
      <c s="6" r="C41" t="n">
        <v>110</v>
      </c>
    </row>
    <row spans="1:3" r="42">
      <c s="4" r="A42" t="s">
        <v>106</v>
      </c>
    </row>
    <row spans="1:3" r="43">
      <c s="3" r="A43" t="s">
        <v>1073</v>
      </c>
    </row>
    <row spans="1:3" r="44">
      <c s="4" r="A44" t="s">
        <v>1045</v>
      </c>
      <c s="6" r="B44" t="n">
        <v>162</v>
      </c>
      <c s="6" r="C44" t="n">
        <v>184</v>
      </c>
    </row>
    <row spans="1:3" r="45">
      <c s="4" r="A45" t="s">
        <v>1046</v>
      </c>
      <c s="6" r="B45" t="n">
        <v>0</v>
      </c>
      <c s="6" r="C45" t="n">
        <v>-1</v>
      </c>
    </row>
    <row spans="1:3" r="46">
      <c s="4" r="A46" t="s">
        <v>1074</v>
      </c>
      <c s="6" r="B46" t="n">
        <v>0</v>
      </c>
      <c s="6" r="C46" t="n">
        <v>0</v>
      </c>
    </row>
    <row spans="1:3" r="47">
      <c s="4" r="A47" t="s">
        <v>1076</v>
      </c>
      <c s="6" r="B47" t="n">
        <v>0</v>
      </c>
      <c s="6" r="C47" t="n">
        <v>1</v>
      </c>
    </row>
    <row spans="1:3" r="48">
      <c s="4" r="A48" t="s">
        <v>881</v>
      </c>
    </row>
    <row spans="1:3" r="49">
      <c s="3" r="A49" t="s">
        <v>1073</v>
      </c>
    </row>
    <row spans="1:3" r="50">
      <c s="4" r="A50" t="s">
        <v>1045</v>
      </c>
      <c s="6" r="B50" t="n">
        <v>41661</v>
      </c>
      <c s="6" r="C50" t="n">
        <v>44309</v>
      </c>
    </row>
    <row spans="1:3" r="51">
      <c s="4" r="A51" t="s">
        <v>1046</v>
      </c>
      <c s="6" r="B51" t="n">
        <v>-569</v>
      </c>
      <c s="6" r="C51" t="n">
        <v>-549</v>
      </c>
    </row>
    <row spans="1:3" r="52">
      <c s="4" r="A52" t="s">
        <v>1074</v>
      </c>
      <c s="6" r="B52" t="n">
        <v>1266</v>
      </c>
      <c s="6" r="C52" t="n">
        <v>969</v>
      </c>
    </row>
    <row spans="1:3" r="53">
      <c s="4" r="A53" t="s">
        <v>1076</v>
      </c>
      <c s="6" r="B53" t="n">
        <v>1835</v>
      </c>
      <c s="6" r="C53" t="n">
        <v>1518</v>
      </c>
    </row>
    <row spans="1:3" r="54">
      <c s="4" r="A54" t="s">
        <v>1089</v>
      </c>
    </row>
    <row spans="1:3" r="55">
      <c s="3" r="A55" t="s">
        <v>1073</v>
      </c>
    </row>
    <row spans="1:3" r="56">
      <c s="4" r="A56" t="s">
        <v>1045</v>
      </c>
      <c s="6" r="B56" t="n">
        <v>385</v>
      </c>
      <c s="6" r="C56" t="n">
        <v>386</v>
      </c>
    </row>
    <row spans="1:3" r="57">
      <c s="4" r="A57" t="s">
        <v>1046</v>
      </c>
      <c s="6" r="B57" t="n">
        <v>-1</v>
      </c>
      <c s="6" r="C57" t="n">
        <v>4</v>
      </c>
    </row>
    <row spans="1:3" r="58">
      <c s="4" r="A58" t="s">
        <v>1074</v>
      </c>
      <c s="6" r="B58" t="n">
        <v>1</v>
      </c>
      <c s="6" r="C58" t="n">
        <v>4</v>
      </c>
    </row>
    <row spans="1:3" r="59">
      <c s="4" r="A59" t="s">
        <v>1076</v>
      </c>
      <c s="6" r="B59" t="n">
        <v>2</v>
      </c>
      <c s="6" r="C59" t="n">
        <v>0</v>
      </c>
    </row>
    <row spans="1:3" r="60">
      <c s="4" r="A60" t="s">
        <v>1090</v>
      </c>
    </row>
    <row spans="1:3" r="61">
      <c s="3" r="A61" t="s">
        <v>1073</v>
      </c>
    </row>
    <row spans="1:3" r="62">
      <c s="4" r="A62" t="s">
        <v>1045</v>
      </c>
      <c s="6" r="B62" t="n">
        <v>1921</v>
      </c>
      <c s="6" r="C62" t="n">
        <v>1909</v>
      </c>
    </row>
    <row spans="1:3" r="63">
      <c s="4" r="A63" t="s">
        <v>1046</v>
      </c>
      <c s="6" r="B63" t="n">
        <v>51</v>
      </c>
      <c s="6" r="C63" t="n">
        <v>19</v>
      </c>
    </row>
    <row spans="1:3" r="64">
      <c s="4" r="A64" t="s">
        <v>1074</v>
      </c>
      <c s="6" r="B64" t="n">
        <v>76</v>
      </c>
      <c s="6" r="C64" t="n">
        <v>45</v>
      </c>
    </row>
    <row spans="1:3" r="65">
      <c s="4" r="A65" t="s">
        <v>1076</v>
      </c>
      <c s="6" r="B65" t="n">
        <v>25</v>
      </c>
      <c s="6" r="C65" t="n">
        <v>26</v>
      </c>
    </row>
    <row spans="1:3" r="66">
      <c s="4" r="A66" t="s">
        <v>347</v>
      </c>
    </row>
    <row spans="1:3" r="67">
      <c s="3" r="A67" t="s">
        <v>1078</v>
      </c>
    </row>
    <row spans="1:3" r="68">
      <c s="4" r="A68" t="s">
        <v>339</v>
      </c>
      <c s="6" r="B68" t="n">
        <v>-544</v>
      </c>
      <c s="6" r="C68" t="n">
        <v>-653</v>
      </c>
    </row>
    <row spans="1:3" r="69">
      <c s="4" r="A69" t="s">
        <v>338</v>
      </c>
    </row>
    <row spans="1:3" r="70">
      <c s="3" r="A70" t="s">
        <v>1078</v>
      </c>
    </row>
    <row spans="1:3" r="71">
      <c s="4" r="A71" t="s">
        <v>339</v>
      </c>
      <c s="6" r="B71" t="n">
        <v>276</v>
      </c>
      <c s="6" r="C71" t="n">
        <v>250</v>
      </c>
    </row>
    <row spans="1:3" r="72">
      <c s="4" r="A72" t="s">
        <v>1069</v>
      </c>
    </row>
    <row spans="1:3" r="73">
      <c s="3" r="A73" t="s">
        <v>1073</v>
      </c>
    </row>
    <row spans="1:3" r="74">
      <c s="4" r="A74" t="s">
        <v>1045</v>
      </c>
      <c s="6" r="B74" t="n">
        <v>107</v>
      </c>
      <c s="6" r="C74" t="n">
        <v>249</v>
      </c>
    </row>
    <row spans="1:3" r="75">
      <c s="4" r="A75" t="s">
        <v>1046</v>
      </c>
      <c s="6" r="B75" t="n">
        <v>-3</v>
      </c>
      <c s="6" r="C75" t="n">
        <v>10</v>
      </c>
    </row>
    <row spans="1:3" r="76">
      <c s="4" r="A76" t="s">
        <v>1074</v>
      </c>
      <c s="6" r="B76" t="n">
        <v>0</v>
      </c>
      <c s="6" r="C76" t="n">
        <v>12</v>
      </c>
    </row>
    <row spans="1:3" r="77">
      <c s="4" r="A77" t="s">
        <v>1076</v>
      </c>
      <c s="6" r="B77" t="n">
        <v>3</v>
      </c>
      <c s="6" r="C77" t="n">
        <v>2</v>
      </c>
    </row>
    <row spans="1:3" r="78">
      <c s="4" r="A78" t="s">
        <v>1071</v>
      </c>
    </row>
    <row spans="1:3" r="79">
      <c s="3" r="A79" t="s">
        <v>1073</v>
      </c>
    </row>
    <row spans="1:3" r="80">
      <c s="4" r="A80" t="s">
        <v>1045</v>
      </c>
      <c s="6" r="B80" t="n">
        <v>658</v>
      </c>
      <c s="6" r="C80" t="n">
        <v>1435</v>
      </c>
    </row>
    <row spans="1:3" r="81">
      <c s="4" r="A81" t="s">
        <v>1046</v>
      </c>
      <c s="6" r="B81" t="n">
        <v>-1</v>
      </c>
      <c s="6" r="C81" t="n">
        <v>-10</v>
      </c>
    </row>
    <row spans="1:3" r="82">
      <c s="4" r="A82" t="s">
        <v>1074</v>
      </c>
      <c s="6" r="B82" t="n">
        <v>4</v>
      </c>
      <c s="6" r="C82" t="n">
        <v>5</v>
      </c>
    </row>
    <row spans="1:3" r="83">
      <c s="4" r="A83" t="s">
        <v>1076</v>
      </c>
      <c s="6" r="B83" t="n">
        <v>5</v>
      </c>
      <c s="6" r="C83" t="n">
        <v>15</v>
      </c>
    </row>
    <row spans="1:3" r="84">
      <c s="4" r="A84" t="s">
        <v>1091</v>
      </c>
    </row>
    <row spans="1:3" r="85">
      <c s="3" r="A85" t="s">
        <v>1073</v>
      </c>
    </row>
    <row spans="1:3" r="86">
      <c s="4" r="A86" t="s">
        <v>1045</v>
      </c>
      <c s="6" r="B86" t="n">
        <v>1279</v>
      </c>
      <c s="6" r="C86" t="n">
        <v>1435</v>
      </c>
    </row>
    <row spans="1:3" r="87">
      <c s="4" r="A87" t="s">
        <v>1046</v>
      </c>
      <c s="6" r="B87" t="n">
        <v>0</v>
      </c>
      <c s="6" r="C87" t="n">
        <v>-1</v>
      </c>
    </row>
    <row spans="1:3" r="88">
      <c s="4" r="A88" t="s">
        <v>1074</v>
      </c>
      <c s="6" r="B88" t="n">
        <v>18</v>
      </c>
      <c s="6" r="C88" t="n">
        <v>17</v>
      </c>
    </row>
    <row spans="1:3" r="89">
      <c s="4" r="A89" t="s">
        <v>1076</v>
      </c>
      <c s="6" r="B89" t="n">
        <v>18</v>
      </c>
      <c s="6" r="C89" t="n">
        <v>18</v>
      </c>
    </row>
    <row spans="1:3" r="90">
      <c s="4" r="A90" t="s">
        <v>342</v>
      </c>
    </row>
    <row spans="1:3" r="91">
      <c s="3" r="A91" t="s">
        <v>1078</v>
      </c>
    </row>
    <row spans="1:3" r="92">
      <c s="4" r="A92" t="s">
        <v>339</v>
      </c>
      <c s="6" r="B92" t="n">
        <v>30</v>
      </c>
    </row>
    <row spans="1:3" r="93">
      <c s="4" r="A93" t="s">
        <v>1053</v>
      </c>
    </row>
    <row spans="1:3" r="94">
      <c s="3" r="A94" t="s">
        <v>1073</v>
      </c>
    </row>
    <row spans="1:3" r="95">
      <c s="4" r="A95" t="s">
        <v>1045</v>
      </c>
      <c s="6" r="B95" t="n">
        <v>100</v>
      </c>
      <c s="6" r="C95" t="n">
        <v>404</v>
      </c>
    </row>
    <row spans="1:3" r="96">
      <c s="4" r="A96" t="s">
        <v>1046</v>
      </c>
      <c s="6" r="B96" t="n">
        <v>-1</v>
      </c>
      <c s="6" r="C96" t="n">
        <v>15</v>
      </c>
    </row>
    <row spans="1:3" r="97">
      <c s="4" r="A97" t="s">
        <v>1074</v>
      </c>
      <c s="6" r="B97" t="n">
        <v>30</v>
      </c>
      <c s="6" r="C97" t="n">
        <v>41</v>
      </c>
    </row>
    <row spans="1:3" r="98">
      <c s="4" r="A98" t="s">
        <v>1076</v>
      </c>
      <c s="6" r="B98" t="n">
        <v>31</v>
      </c>
      <c s="6" r="C98" t="n">
        <v>26</v>
      </c>
    </row>
    <row spans="1:3" r="99">
      <c s="4" r="A99" t="s">
        <v>1050</v>
      </c>
    </row>
    <row spans="1:3" r="100">
      <c s="3" r="A100" t="s">
        <v>1073</v>
      </c>
    </row>
    <row spans="1:3" r="101">
      <c s="4" r="A101" t="s">
        <v>1045</v>
      </c>
      <c s="6" r="B101" t="n">
        <v>13603</v>
      </c>
      <c s="6" r="C101" t="n">
        <v>15099</v>
      </c>
    </row>
    <row spans="1:3" r="102">
      <c s="4" r="A102" t="s">
        <v>1046</v>
      </c>
      <c s="6" r="B102" t="n">
        <v>-348</v>
      </c>
      <c s="6" r="C102" t="n">
        <v>-262</v>
      </c>
    </row>
    <row spans="1:3" r="103">
      <c s="4" r="A103" t="s">
        <v>1074</v>
      </c>
      <c s="6" r="B103" t="n">
        <v>0</v>
      </c>
      <c s="6" r="C103" t="n">
        <v>0</v>
      </c>
    </row>
    <row spans="1:3" r="104">
      <c s="4" r="A104" t="s">
        <v>1076</v>
      </c>
      <c s="6" r="B104" t="n">
        <v>348</v>
      </c>
      <c s="6" r="C104" t="n">
        <v>262</v>
      </c>
    </row>
    <row spans="1:3" r="105">
      <c s="4" r="A105" t="s">
        <v>1051</v>
      </c>
    </row>
    <row spans="1:3" r="106">
      <c s="3" r="A106" t="s">
        <v>1073</v>
      </c>
    </row>
    <row spans="1:3" r="107">
      <c s="4" r="A107" t="s">
        <v>1045</v>
      </c>
      <c s="6" r="B107" t="n">
        <v>2809</v>
      </c>
      <c s="6" r="C107" t="n">
        <v>3106</v>
      </c>
    </row>
    <row spans="1:3" r="108">
      <c s="4" r="A108" t="s">
        <v>1046</v>
      </c>
      <c s="6" r="B108" t="n">
        <v>98</v>
      </c>
      <c s="6" r="C108" t="n">
        <v>83</v>
      </c>
    </row>
    <row spans="1:3" r="109">
      <c s="4" r="A109" t="s">
        <v>1074</v>
      </c>
      <c s="6" r="B109" t="n">
        <v>98</v>
      </c>
      <c s="6" r="C109" t="n">
        <v>83</v>
      </c>
    </row>
    <row spans="1:3" r="110">
      <c s="4" r="A110" t="s">
        <v>1076</v>
      </c>
      <c s="6" r="B110" t="n">
        <v>0</v>
      </c>
      <c s="6" r="C110" t="n">
        <v>0</v>
      </c>
    </row>
    <row spans="1:3" r="111">
      <c s="4" r="A111" t="s">
        <v>1048</v>
      </c>
    </row>
    <row spans="1:3" r="112">
      <c s="3" r="A112" t="s">
        <v>1073</v>
      </c>
    </row>
    <row spans="1:3" r="113">
      <c s="4" r="A113" t="s">
        <v>1045</v>
      </c>
      <c s="6" r="B113" t="n">
        <v>921</v>
      </c>
      <c s="6" r="C113" t="n">
        <v>895</v>
      </c>
    </row>
    <row spans="1:3" r="114">
      <c s="4" r="A114" t="s">
        <v>1046</v>
      </c>
      <c s="6" r="B114" t="n">
        <v>31</v>
      </c>
      <c s="6" r="C114" t="n">
        <v>79</v>
      </c>
    </row>
    <row spans="1:3" r="115">
      <c s="4" r="A115" t="s">
        <v>1074</v>
      </c>
      <c s="6" r="B115" t="n">
        <v>31</v>
      </c>
      <c s="6" r="C115" t="n">
        <v>79</v>
      </c>
    </row>
    <row spans="1:3" r="116">
      <c s="4" r="A116" t="s">
        <v>1076</v>
      </c>
      <c s="6" r="B116" t="n">
        <v>0</v>
      </c>
      <c s="6" r="C116" t="n">
        <v>0</v>
      </c>
    </row>
    <row spans="1:3" r="117">
      <c s="4" r="A117" t="s">
        <v>1056</v>
      </c>
    </row>
    <row spans="1:3" r="118">
      <c s="3" r="A118" t="s">
        <v>1073</v>
      </c>
    </row>
    <row spans="1:3" r="119">
      <c s="4" r="A119" t="s">
        <v>1045</v>
      </c>
      <c s="6" r="B119" t="n">
        <v>10464</v>
      </c>
      <c s="6" r="C119" t="n">
        <v>10979</v>
      </c>
    </row>
    <row spans="1:3" r="120">
      <c s="4" r="A120" t="s">
        <v>1046</v>
      </c>
      <c s="6" r="B120" t="n">
        <v>169</v>
      </c>
      <c s="6" r="C120" t="n">
        <v>158</v>
      </c>
    </row>
    <row spans="1:3" r="121">
      <c s="4" r="A121" t="s">
        <v>1057</v>
      </c>
    </row>
    <row spans="1:3" r="122">
      <c s="3" r="A122" t="s">
        <v>1073</v>
      </c>
    </row>
    <row spans="1:3" r="123">
      <c s="4" r="A123" t="s">
        <v>1045</v>
      </c>
      <c s="6" r="B123" t="n">
        <v>10464</v>
      </c>
      <c s="6" r="C123" t="n">
        <v>10979</v>
      </c>
    </row>
    <row spans="1:3" r="124">
      <c s="4" r="A124" t="s">
        <v>1046</v>
      </c>
      <c s="6" r="B124" t="n">
        <v>169</v>
      </c>
      <c s="6" r="C124" t="n">
        <v>158</v>
      </c>
    </row>
    <row spans="1:3" r="125">
      <c s="4" r="A125" t="s">
        <v>1074</v>
      </c>
      <c s="6" r="B125" t="n">
        <v>307</v>
      </c>
      <c s="6" r="C125" t="n">
        <v>264</v>
      </c>
    </row>
    <row spans="1:3" r="126">
      <c s="4" r="A126" t="s">
        <v>1076</v>
      </c>
      <c s="6" r="B126" t="n">
        <v>138</v>
      </c>
      <c s="6" r="C126" t="n">
        <v>106</v>
      </c>
    </row>
    <row spans="1:3" r="127">
      <c s="4" r="A127" t="s">
        <v>346</v>
      </c>
    </row>
    <row spans="1:3" r="128">
      <c s="3" r="A128" t="s">
        <v>1078</v>
      </c>
    </row>
    <row spans="1:3" r="129">
      <c s="4" r="A129" t="s">
        <v>339</v>
      </c>
      <c s="6" r="B129" t="n">
        <v>-451</v>
      </c>
    </row>
    <row spans="1:3" r="130">
      <c s="4" r="A130" t="s">
        <v>345</v>
      </c>
    </row>
    <row spans="1:3" r="131">
      <c s="3" r="A131" t="s">
        <v>1078</v>
      </c>
    </row>
    <row spans="1:3" r="132">
      <c s="4" r="A132" t="s">
        <v>339</v>
      </c>
      <c s="6" r="B132" t="n">
        <v>117</v>
      </c>
      <c s="6" r="C132" t="n">
        <v>54</v>
      </c>
    </row>
    <row spans="1:3" r="133">
      <c s="4" r="A133" t="s">
        <v>1055</v>
      </c>
    </row>
    <row spans="1:3" r="134">
      <c s="3" r="A134" t="s">
        <v>1073</v>
      </c>
    </row>
    <row spans="1:3" r="135">
      <c s="4" r="A135" t="s">
        <v>1045</v>
      </c>
      <c s="6" r="B135" t="n">
        <v>3924</v>
      </c>
      <c s="6" r="C135" t="n">
        <v>4710</v>
      </c>
    </row>
    <row spans="1:3" r="136">
      <c s="4" r="A136" t="s">
        <v>1046</v>
      </c>
      <c s="6" r="B136" t="n">
        <v>-402</v>
      </c>
      <c s="6" r="C136" t="n">
        <v>-415</v>
      </c>
    </row>
    <row spans="1:3" r="137">
      <c s="4" r="A137" t="s">
        <v>1074</v>
      </c>
      <c s="6" r="B137" t="n">
        <v>580</v>
      </c>
      <c s="6" r="C137" t="n">
        <v>285</v>
      </c>
    </row>
    <row spans="1:3" r="138">
      <c s="4" r="A138" t="s">
        <v>1076</v>
      </c>
      <c s="6" r="B138" t="n">
        <v>982</v>
      </c>
      <c s="6" r="C138" t="n">
        <v>700</v>
      </c>
    </row>
    <row spans="1:3" r="139">
      <c s="4" r="A139" t="s">
        <v>344</v>
      </c>
    </row>
    <row spans="1:3" r="140">
      <c s="3" r="A140" t="s">
        <v>1078</v>
      </c>
    </row>
    <row spans="1:3" r="141">
      <c s="4" r="A141" t="s">
        <v>339</v>
      </c>
      <c s="6" r="B141" t="n">
        <v>-266</v>
      </c>
    </row>
    <row spans="1:3" r="142">
      <c s="4" r="A142" t="s">
        <v>343</v>
      </c>
    </row>
    <row spans="1:3" r="143">
      <c s="3" r="A143" t="s">
        <v>1078</v>
      </c>
    </row>
    <row spans="1:3" r="144">
      <c s="4" r="A144" t="s">
        <v>339</v>
      </c>
      <c s="6" r="B144" t="n">
        <v>1</v>
      </c>
      <c s="6" r="C144" t="n">
        <v>4</v>
      </c>
    </row>
    <row spans="1:3" r="145">
      <c s="4" r="A145" t="s">
        <v>1092</v>
      </c>
    </row>
    <row spans="1:3" r="146">
      <c s="3" r="A146" t="s">
        <v>1073</v>
      </c>
    </row>
    <row spans="1:3" r="147">
      <c s="4" r="A147" t="s">
        <v>1046</v>
      </c>
      <c s="6" r="B147" t="n">
        <v>-17</v>
      </c>
    </row>
    <row spans="1:3" r="148">
      <c s="4" r="A148" t="s">
        <v>1060</v>
      </c>
    </row>
    <row spans="1:3" r="149">
      <c s="3" r="A149" t="s">
        <v>1073</v>
      </c>
    </row>
    <row spans="1:3" r="150">
      <c s="4" r="A150" t="s">
        <v>1045</v>
      </c>
      <c s="6" r="B150" t="n">
        <v>6348</v>
      </c>
      <c s="6" r="C150" t="n">
        <v>4548</v>
      </c>
    </row>
    <row spans="1:3" r="151">
      <c s="4" r="A151" t="s">
        <v>1046</v>
      </c>
      <c s="6" r="B151" t="n">
        <v>136</v>
      </c>
      <c s="6" r="C151" t="n">
        <v>147</v>
      </c>
    </row>
    <row spans="1:3" r="152">
      <c s="4" r="A152" t="s">
        <v>1074</v>
      </c>
      <c s="6" r="B152" t="n">
        <v>197</v>
      </c>
      <c s="6" r="C152" t="n">
        <v>179</v>
      </c>
    </row>
    <row spans="1:3" r="153">
      <c s="4" r="A153" t="s">
        <v>1076</v>
      </c>
      <c s="6" r="B153" t="n">
        <v>61</v>
      </c>
      <c s="6" r="C153" t="n">
        <v>32</v>
      </c>
    </row>
    <row spans="1:3" r="154">
      <c s="4" r="A154" t="s">
        <v>1047</v>
      </c>
    </row>
    <row spans="1:3" r="155">
      <c s="3" r="A155" t="s">
        <v>1073</v>
      </c>
    </row>
    <row spans="1:3" r="156">
      <c s="4" r="A156" t="s">
        <v>1045</v>
      </c>
      <c s="6" r="B156" t="n">
        <v>23</v>
      </c>
      <c s="6" r="C156" t="n">
        <v>23</v>
      </c>
    </row>
    <row spans="1:3" r="157">
      <c s="4" r="A157" t="s">
        <v>1046</v>
      </c>
      <c s="6" r="B157" t="n">
        <v>0</v>
      </c>
      <c s="6" r="C157" t="n">
        <v>0</v>
      </c>
    </row>
    <row spans="1:3" r="158">
      <c s="4" r="A158" t="s">
        <v>1074</v>
      </c>
      <c s="6" r="B158" t="n">
        <v>0</v>
      </c>
      <c s="6" r="C158" t="n">
        <v>0</v>
      </c>
    </row>
    <row spans="1:3" r="159">
      <c s="4" r="A159" t="s">
        <v>1076</v>
      </c>
      <c s="6" r="B159" t="n">
        <v>0</v>
      </c>
      <c s="6" r="C159" t="n">
        <v>0</v>
      </c>
    </row>
    <row spans="1:3" r="160">
      <c s="4" r="A160" t="s">
        <v>1093</v>
      </c>
    </row>
    <row spans="1:3" r="161">
      <c s="3" r="A161" t="s">
        <v>1073</v>
      </c>
    </row>
    <row spans="1:3" r="162">
      <c s="4" r="A162" t="s">
        <v>1045</v>
      </c>
      <c s="6" r="B162" t="n">
        <v>1766</v>
      </c>
      <c s="6" r="C162" t="n">
        <v>1766</v>
      </c>
    </row>
    <row spans="1:3" r="163">
      <c s="4" r="A163" t="s">
        <v>1046</v>
      </c>
      <c s="6" r="B163" t="n">
        <v>68</v>
      </c>
      <c s="6" r="C163" t="n">
        <v>38</v>
      </c>
    </row>
    <row spans="1:3" r="164">
      <c s="4" r="A164" t="s">
        <v>1074</v>
      </c>
      <c s="6" r="B164" t="n">
        <v>68</v>
      </c>
      <c s="6" r="C164" t="n">
        <v>38</v>
      </c>
    </row>
    <row spans="1:3" r="165">
      <c s="4" r="A165" t="s">
        <v>1076</v>
      </c>
      <c s="6" r="B165" t="n">
        <v>0</v>
      </c>
      <c s="6" r="C165" t="n">
        <v>0</v>
      </c>
    </row>
    <row spans="1:3" r="166">
      <c s="4" r="A166" t="s">
        <v>1094</v>
      </c>
    </row>
    <row spans="1:3" r="167">
      <c s="3" r="A167" t="s">
        <v>1073</v>
      </c>
    </row>
    <row spans="1:3" r="168">
      <c s="4" r="A168" t="s">
        <v>1045</v>
      </c>
      <c s="6" r="B168" t="n">
        <v>155</v>
      </c>
      <c s="6" r="C168" t="n">
        <v>143</v>
      </c>
    </row>
    <row spans="1:3" r="169">
      <c s="4" r="A169" t="s">
        <v>1046</v>
      </c>
      <c s="6" r="C169" t="n">
        <v>-19</v>
      </c>
    </row>
    <row spans="1:3" r="170">
      <c s="4" r="A170" t="s">
        <v>1074</v>
      </c>
      <c s="6" r="B170" t="n">
        <v>8</v>
      </c>
      <c s="6" r="C170" t="n">
        <v>7</v>
      </c>
    </row>
    <row spans="1:3" r="171">
      <c s="4" r="A171" t="s">
        <v>1076</v>
      </c>
      <c s="6" r="B171" t="n">
        <v>25</v>
      </c>
      <c s="6" r="C171" t="n">
        <v>26</v>
      </c>
    </row>
    <row spans="1:3" r="172">
      <c s="4" r="A172" t="s">
        <v>1067</v>
      </c>
    </row>
    <row spans="1:3" r="173">
      <c s="3" r="A173" t="s">
        <v>1073</v>
      </c>
    </row>
    <row spans="1:3" r="174">
      <c s="4" r="A174" t="s">
        <v>1045</v>
      </c>
      <c s="6" r="B174" t="n">
        <v>1063</v>
      </c>
      <c s="6" r="C174" t="n">
        <v>1063</v>
      </c>
    </row>
    <row spans="1:3" r="175">
      <c s="4" r="A175" t="s">
        <v>1046</v>
      </c>
      <c s="6" r="B175" t="n">
        <v>-247</v>
      </c>
      <c s="6" r="C175" t="n">
        <v>-357</v>
      </c>
    </row>
    <row spans="1:3" r="176">
      <c s="4" r="A176" t="s">
        <v>1074</v>
      </c>
      <c s="6" r="B176" t="n">
        <v>0</v>
      </c>
      <c s="6" r="C176" t="n">
        <v>0</v>
      </c>
    </row>
    <row spans="1:3" r="177">
      <c s="4" r="A177" t="s">
        <v>1076</v>
      </c>
      <c s="7" r="B177" t="n">
        <v>247</v>
      </c>
      <c s="7" r="C177" t="n">
        <v>3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5</v>
      </c>
      <c s="2" r="B1" t="s">
        <v>23</v>
      </c>
      <c s="2" r="D1" t="s">
        <v>1</v>
      </c>
    </row>
    <row spans="1:5" r="2">
      <c s="2" r="B2" t="s">
        <v>2</v>
      </c>
      <c s="2" r="C2" t="s">
        <v>24</v>
      </c>
      <c s="2" r="D2" t="s">
        <v>2</v>
      </c>
      <c s="2" r="E2" t="s">
        <v>24</v>
      </c>
    </row>
    <row spans="1:5" r="3">
      <c s="3" r="A3" t="s">
        <v>1044</v>
      </c>
    </row>
    <row spans="1:5" r="4">
      <c s="4" r="A4" t="s">
        <v>1096</v>
      </c>
      <c s="7" r="D4" t="n">
        <v>11</v>
      </c>
    </row>
    <row spans="1:5" r="5">
      <c s="4" r="A5" t="s">
        <v>1097</v>
      </c>
      <c s="7" r="B5" t="n">
        <v>0</v>
      </c>
      <c s="7" r="C5" t="n">
        <v>0</v>
      </c>
      <c s="6" r="D5" t="n">
        <v>0</v>
      </c>
      <c s="7" r="E5" t="n">
        <v>0</v>
      </c>
    </row>
    <row spans="1:5" r="6">
      <c s="4" r="A6" t="s">
        <v>1098</v>
      </c>
    </row>
    <row spans="1:5" r="7">
      <c s="3" r="A7" t="s">
        <v>1044</v>
      </c>
    </row>
    <row spans="1:5" r="8">
      <c s="4" r="A8" t="s">
        <v>1099</v>
      </c>
      <c s="6" r="B8" t="n">
        <v>-15</v>
      </c>
      <c s="6" r="C8" t="n">
        <v>28</v>
      </c>
      <c s="6" r="D8" t="n">
        <v>32</v>
      </c>
      <c s="6" r="E8" t="n">
        <v>25</v>
      </c>
    </row>
    <row spans="1:5" r="9">
      <c s="4" r="A9" t="s">
        <v>1100</v>
      </c>
      <c s="6" r="B9" t="n">
        <v>0</v>
      </c>
      <c s="6" r="C9" t="n">
        <v>0</v>
      </c>
      <c s="6" r="D9" t="n">
        <v>0</v>
      </c>
      <c s="6" r="E9" t="n">
        <v>0</v>
      </c>
    </row>
    <row spans="1:5" r="10">
      <c s="4" r="A10" t="s">
        <v>1101</v>
      </c>
    </row>
    <row spans="1:5" r="11">
      <c s="3" r="A11" t="s">
        <v>1044</v>
      </c>
    </row>
    <row spans="1:5" r="12">
      <c s="4" r="A12" t="s">
        <v>1099</v>
      </c>
      <c s="6" r="B12" t="n">
        <v>-16</v>
      </c>
      <c s="6" r="C12" t="n">
        <v>28</v>
      </c>
      <c s="6" r="D12" t="n">
        <v>30</v>
      </c>
      <c s="6" r="E12" t="n">
        <v>26</v>
      </c>
    </row>
    <row spans="1:5" r="13">
      <c s="4" r="A13" t="s">
        <v>1102</v>
      </c>
    </row>
    <row spans="1:5" r="14">
      <c s="3" r="A14" t="s">
        <v>1044</v>
      </c>
    </row>
    <row spans="1:5" r="15">
      <c s="4" r="A15" t="s">
        <v>1099</v>
      </c>
      <c s="6" r="B15" t="n">
        <v>1</v>
      </c>
      <c s="6" r="D15" t="n">
        <v>2</v>
      </c>
      <c s="6" r="E15" t="n">
        <v>-1</v>
      </c>
    </row>
    <row spans="1:5" r="16">
      <c s="4" r="A16" t="s">
        <v>1103</v>
      </c>
    </row>
    <row spans="1:5" r="17">
      <c s="3" r="A17" t="s">
        <v>1044</v>
      </c>
    </row>
    <row spans="1:5" r="18">
      <c s="4" r="A18" t="s">
        <v>1104</v>
      </c>
      <c s="6" r="B18" t="n">
        <v>7</v>
      </c>
      <c s="6" r="C18" t="n">
        <v>8</v>
      </c>
      <c s="6" r="D18" t="n">
        <v>22</v>
      </c>
      <c s="6" r="E18" t="n">
        <v>17</v>
      </c>
    </row>
    <row spans="1:5" r="19">
      <c s="4" r="A19" t="s">
        <v>1105</v>
      </c>
    </row>
    <row spans="1:5" r="20">
      <c s="3" r="A20" t="s">
        <v>1044</v>
      </c>
    </row>
    <row spans="1:5" r="21">
      <c s="4" r="A21" t="s">
        <v>1104</v>
      </c>
      <c s="6" r="B21" t="n">
        <v>0</v>
      </c>
      <c s="6" r="C21" t="n">
        <v>0</v>
      </c>
      <c s="6" r="D21" t="n">
        <v>0</v>
      </c>
      <c s="6" r="E21" t="n">
        <v>-1</v>
      </c>
    </row>
    <row spans="1:5" r="22">
      <c s="4" r="A22" t="s">
        <v>1106</v>
      </c>
    </row>
    <row spans="1:5" r="23">
      <c s="3" r="A23" t="s">
        <v>1044</v>
      </c>
    </row>
    <row spans="1:5" r="24">
      <c s="4" r="A24" t="s">
        <v>1104</v>
      </c>
      <c s="6" r="B24" t="n">
        <v>1</v>
      </c>
      <c s="6" r="C24" t="n">
        <v>0</v>
      </c>
      <c s="6" r="D24" t="n">
        <v>3</v>
      </c>
      <c s="6" r="E24" t="n">
        <v>-7</v>
      </c>
    </row>
    <row spans="1:5" r="25">
      <c s="4" r="A25" t="s">
        <v>1107</v>
      </c>
    </row>
    <row spans="1:5" r="26">
      <c s="3" r="A26" t="s">
        <v>1044</v>
      </c>
    </row>
    <row spans="1:5" r="27">
      <c s="4" r="A27" t="s">
        <v>1104</v>
      </c>
      <c s="7" r="B27" t="n">
        <v>6</v>
      </c>
      <c s="7" r="C27" t="n">
        <v>8</v>
      </c>
      <c s="7" r="D27" t="n">
        <v>19</v>
      </c>
      <c s="7" r="E27" t="n">
        <v>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1108</v>
      </c>
      <c s="2" r="B1" t="s">
        <v>23</v>
      </c>
      <c s="2" r="D1" t="s">
        <v>1</v>
      </c>
    </row>
    <row spans="1:5" r="2">
      <c s="2" r="B2" t="s">
        <v>2</v>
      </c>
      <c s="2" r="C2" t="s">
        <v>24</v>
      </c>
      <c s="2" r="D2" t="s">
        <v>2</v>
      </c>
      <c s="2" r="E2" t="s">
        <v>24</v>
      </c>
    </row>
    <row spans="1:5" r="3">
      <c s="3" r="A3" t="s">
        <v>235</v>
      </c>
    </row>
    <row spans="1:5" r="4">
      <c s="4" r="A4" t="s">
        <v>1109</v>
      </c>
      <c s="6" r="B4" t="n">
        <v>1</v>
      </c>
      <c s="6" r="C4" t="n">
        <v>1</v>
      </c>
      <c s="6" r="D4" t="n">
        <v>1</v>
      </c>
      <c s="6" r="E4"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110</v>
      </c>
      <c s="2" r="B1" t="s">
        <v>1</v>
      </c>
      <c s="2" r="C1" t="s">
        <v>483</v>
      </c>
    </row>
    <row spans="1:3" r="2">
      <c s="2" r="B2" t="s">
        <v>2</v>
      </c>
      <c s="2" r="C2" t="s">
        <v>61</v>
      </c>
    </row>
    <row spans="1:3" r="3">
      <c s="3" r="A3" t="s">
        <v>1111</v>
      </c>
    </row>
    <row spans="1:3" r="4">
      <c s="4" r="A4" t="s">
        <v>1045</v>
      </c>
      <c s="7" r="B4" t="n">
        <v>43605</v>
      </c>
      <c s="7" r="C4" t="n">
        <v>46241</v>
      </c>
    </row>
    <row spans="1:3" r="5">
      <c s="4" r="A5" t="s">
        <v>1070</v>
      </c>
    </row>
    <row spans="1:3" r="6">
      <c s="3" r="A6" t="s">
        <v>1111</v>
      </c>
    </row>
    <row spans="1:3" r="7">
      <c s="4" r="A7" t="s">
        <v>1045</v>
      </c>
      <c s="6" r="B7" t="n">
        <v>1298</v>
      </c>
      <c s="6" r="C7" t="n">
        <v>2153</v>
      </c>
    </row>
    <row spans="1:3" r="8">
      <c s="4" r="A8" t="s">
        <v>1112</v>
      </c>
      <c s="6" r="B8" t="n">
        <v>137</v>
      </c>
      <c s="6" r="C8" t="n">
        <v>126</v>
      </c>
    </row>
    <row spans="1:3" r="9">
      <c s="4" r="A9" t="s">
        <v>1113</v>
      </c>
    </row>
    <row spans="1:3" r="10">
      <c s="3" r="A10" t="s">
        <v>1111</v>
      </c>
    </row>
    <row spans="1:3" r="11">
      <c s="4" r="A11" t="s">
        <v>1114</v>
      </c>
      <c s="6" r="B11" t="n">
        <v>2100</v>
      </c>
      <c s="6" r="C11" t="n">
        <v>1800</v>
      </c>
    </row>
    <row spans="1:3" r="12">
      <c s="4" r="A12" t="s">
        <v>1115</v>
      </c>
    </row>
    <row spans="1:3" r="13">
      <c s="3" r="A13" t="s">
        <v>1111</v>
      </c>
    </row>
    <row spans="1:3" r="14">
      <c s="4" r="A14" t="s">
        <v>1045</v>
      </c>
      <c s="6" r="B14" t="n">
        <v>613</v>
      </c>
      <c s="6" r="C14" t="n">
        <v>1265</v>
      </c>
    </row>
    <row spans="1:3" r="15">
      <c s="4" r="A15" t="s">
        <v>1112</v>
      </c>
      <c s="7" r="B15" t="n">
        <v>5</v>
      </c>
      <c s="7" r="C15" t="n">
        <v>7</v>
      </c>
    </row>
    <row spans="1:3" r="16">
      <c s="4" r="A16" t="s">
        <v>1116</v>
      </c>
      <c s="4" r="B16" t="s">
        <v>1117</v>
      </c>
      <c s="4" r="C16" t="s">
        <v>1118</v>
      </c>
    </row>
    <row spans="1:3" r="17">
      <c s="4" r="A17" t="s">
        <v>1119</v>
      </c>
    </row>
    <row spans="1:3" r="18">
      <c s="3" r="A18" t="s">
        <v>1111</v>
      </c>
    </row>
    <row spans="1:3" r="19">
      <c s="4" r="A19" t="s">
        <v>1045</v>
      </c>
      <c s="7" r="B19" t="n">
        <v>22</v>
      </c>
    </row>
    <row spans="1:3" r="20">
      <c s="4" r="A20" t="s">
        <v>1112</v>
      </c>
      <c s="7" r="B20" t="n">
        <v>1</v>
      </c>
    </row>
    <row spans="1:3" r="21">
      <c s="4" r="A21" t="s">
        <v>1116</v>
      </c>
      <c s="4" r="B21" t="s">
        <v>1120</v>
      </c>
    </row>
    <row spans="1:3" r="22">
      <c s="4" r="A22" t="s">
        <v>1121</v>
      </c>
    </row>
    <row spans="1:3" r="23">
      <c s="3" r="A23" t="s">
        <v>1111</v>
      </c>
    </row>
    <row spans="1:3" r="24">
      <c s="4" r="A24" t="s">
        <v>1045</v>
      </c>
      <c s="7" r="B24" t="n">
        <v>322</v>
      </c>
      <c s="7" r="C24" t="n">
        <v>503</v>
      </c>
    </row>
    <row spans="1:3" r="25">
      <c s="4" r="A25" t="s">
        <v>1112</v>
      </c>
      <c s="7" r="B25" t="n">
        <v>-5</v>
      </c>
      <c s="7" r="C25" t="n">
        <v>-14</v>
      </c>
    </row>
    <row spans="1:3" r="26">
      <c s="4" r="A26" t="s">
        <v>1116</v>
      </c>
      <c s="4" r="B26" t="s">
        <v>1120</v>
      </c>
      <c s="4" r="C26" t="s">
        <v>1122</v>
      </c>
    </row>
    <row spans="1:3" r="27">
      <c s="4" r="A27" t="s">
        <v>1123</v>
      </c>
    </row>
    <row spans="1:3" r="28">
      <c s="3" r="A28" t="s">
        <v>1111</v>
      </c>
    </row>
    <row spans="1:3" r="29">
      <c s="4" r="A29" t="s">
        <v>1045</v>
      </c>
      <c s="7" r="B29" t="n">
        <v>59</v>
      </c>
      <c s="7" r="C29" t="n">
        <v>74</v>
      </c>
    </row>
    <row spans="1:3" r="30">
      <c s="4" r="A30" t="s">
        <v>1112</v>
      </c>
      <c s="7" r="B30" t="n">
        <v>-14</v>
      </c>
      <c s="7" r="C30" t="n">
        <v>-13</v>
      </c>
    </row>
    <row spans="1:3" r="31">
      <c s="4" r="A31" t="s">
        <v>1116</v>
      </c>
      <c s="4" r="B31" t="s">
        <v>1124</v>
      </c>
      <c s="4" r="C31" t="s">
        <v>1124</v>
      </c>
    </row>
    <row spans="1:3" r="32">
      <c s="4" r="A32" t="s">
        <v>1125</v>
      </c>
    </row>
    <row spans="1:3" r="33">
      <c s="3" r="A33" t="s">
        <v>1111</v>
      </c>
    </row>
    <row spans="1:3" r="34">
      <c s="4" r="A34" t="s">
        <v>1045</v>
      </c>
      <c s="7" r="B34" t="n">
        <v>89</v>
      </c>
    </row>
    <row spans="1:3" r="35">
      <c s="4" r="A35" t="s">
        <v>1112</v>
      </c>
      <c s="7" r="B35" t="n">
        <v>0</v>
      </c>
    </row>
    <row spans="1:3" r="36">
      <c s="4" r="A36" t="s">
        <v>1116</v>
      </c>
      <c s="4" r="B36" t="s">
        <v>1117</v>
      </c>
    </row>
    <row spans="1:3" r="37">
      <c s="4" r="A37" t="s">
        <v>1126</v>
      </c>
    </row>
    <row spans="1:3" r="38">
      <c s="3" r="A38" t="s">
        <v>1111</v>
      </c>
    </row>
    <row spans="1:3" r="39">
      <c s="4" r="A39" t="s">
        <v>1045</v>
      </c>
      <c s="7" r="B39" t="n">
        <v>43</v>
      </c>
    </row>
    <row spans="1:3" r="40">
      <c s="4" r="A40" t="s">
        <v>1112</v>
      </c>
      <c s="7" r="B40" t="n">
        <v>0</v>
      </c>
    </row>
    <row spans="1:3" r="41">
      <c s="4" r="A41" t="s">
        <v>1116</v>
      </c>
      <c s="4" r="B41" t="s">
        <v>1124</v>
      </c>
    </row>
    <row spans="1:3" r="42">
      <c s="4" r="A42" t="s">
        <v>1127</v>
      </c>
    </row>
    <row spans="1:3" r="43">
      <c s="3" r="A43" t="s">
        <v>1111</v>
      </c>
    </row>
    <row spans="1:3" r="44">
      <c s="4" r="A44" t="s">
        <v>1045</v>
      </c>
      <c s="7" r="C44" t="n">
        <v>118</v>
      </c>
    </row>
    <row spans="1:3" r="45">
      <c s="4" r="A45" t="s">
        <v>1112</v>
      </c>
      <c s="7" r="C45" t="n">
        <v>0</v>
      </c>
    </row>
    <row spans="1:3" r="46">
      <c s="4" r="A46" t="s">
        <v>1116</v>
      </c>
      <c s="4" r="C46" t="s">
        <v>1124</v>
      </c>
    </row>
    <row spans="1:3" r="47">
      <c s="4" r="A47" t="s">
        <v>1126</v>
      </c>
    </row>
    <row spans="1:3" r="48">
      <c s="3" r="A48" t="s">
        <v>1111</v>
      </c>
    </row>
    <row spans="1:3" r="49">
      <c s="4" r="A49" t="s">
        <v>1045</v>
      </c>
      <c s="7" r="C49" t="n">
        <v>43</v>
      </c>
    </row>
    <row spans="1:3" r="50">
      <c s="4" r="A50" t="s">
        <v>1112</v>
      </c>
      <c s="7" r="C50" t="n">
        <v>-2</v>
      </c>
    </row>
    <row spans="1:3" r="51">
      <c s="4" r="A51" t="s">
        <v>1116</v>
      </c>
      <c s="4" r="C51" t="s">
        <v>1128</v>
      </c>
    </row>
    <row spans="1:3" r="52">
      <c s="4" r="A52" t="s">
        <v>1129</v>
      </c>
    </row>
    <row spans="1:3" r="53">
      <c s="3" r="A53" t="s">
        <v>1111</v>
      </c>
    </row>
    <row spans="1:3" r="54">
      <c s="4" r="A54" t="s">
        <v>1045</v>
      </c>
      <c s="7" r="B54" t="n">
        <v>150</v>
      </c>
      <c s="7" r="C54" t="n">
        <v>150</v>
      </c>
    </row>
    <row spans="1:3" r="55">
      <c s="4" r="A55" t="s">
        <v>1112</v>
      </c>
      <c s="7" r="B55" t="n">
        <v>150</v>
      </c>
      <c s="7" r="C55" t="n">
        <v>148</v>
      </c>
    </row>
    <row spans="1:3" r="56">
      <c s="4" r="A56" t="s">
        <v>1116</v>
      </c>
      <c s="4" r="B56" t="s">
        <v>1124</v>
      </c>
      <c s="4" r="C56" t="s">
        <v>1124</v>
      </c>
    </row>
    <row spans="1:3" r="57">
      <c s="4" r="A57" t="s">
        <v>1130</v>
      </c>
    </row>
    <row spans="1:3" r="58">
      <c s="3" r="A58" t="s">
        <v>1111</v>
      </c>
    </row>
    <row spans="1:3" r="59">
      <c s="4" r="A59" t="s">
        <v>1045</v>
      </c>
      <c s="7" r="B59" t="n">
        <v>640</v>
      </c>
      <c s="7" r="C59" t="n">
        <v>718</v>
      </c>
    </row>
    <row spans="1:3" r="60">
      <c s="4" r="A60" t="s">
        <v>1112</v>
      </c>
      <c s="6" r="B60" t="n">
        <v>12</v>
      </c>
      <c s="6" r="C60" t="n">
        <v>12</v>
      </c>
    </row>
    <row spans="1:3" r="61">
      <c s="4" r="A61" t="s">
        <v>1131</v>
      </c>
    </row>
    <row spans="1:3" r="62">
      <c s="3" r="A62" t="s">
        <v>1111</v>
      </c>
    </row>
    <row spans="1:3" r="63">
      <c s="4" r="A63" t="s">
        <v>1045</v>
      </c>
      <c s="6" r="B63" t="n">
        <v>346</v>
      </c>
      <c s="6" r="C63" t="n">
        <v>345</v>
      </c>
    </row>
    <row spans="1:3" r="64">
      <c s="4" r="A64" t="s">
        <v>1112</v>
      </c>
      <c s="6" r="B64" t="n">
        <v>-2</v>
      </c>
      <c s="6" r="C64" t="n">
        <v>-2</v>
      </c>
    </row>
    <row spans="1:3" r="65">
      <c s="4" r="A65" t="s">
        <v>1132</v>
      </c>
    </row>
    <row spans="1:3" r="66">
      <c s="3" r="A66" t="s">
        <v>1111</v>
      </c>
    </row>
    <row spans="1:3" r="67">
      <c s="4" r="A67" t="s">
        <v>1045</v>
      </c>
      <c s="6" r="B67" t="n">
        <v>22</v>
      </c>
    </row>
    <row spans="1:3" r="68">
      <c s="4" r="A68" t="s">
        <v>1112</v>
      </c>
      <c s="6" r="B68" t="n">
        <v>-1</v>
      </c>
    </row>
    <row spans="1:3" r="69">
      <c s="4" r="A69" t="s">
        <v>1133</v>
      </c>
    </row>
    <row spans="1:3" r="70">
      <c s="3" r="A70" t="s">
        <v>1111</v>
      </c>
    </row>
    <row spans="1:3" r="71">
      <c s="4" r="A71" t="s">
        <v>1045</v>
      </c>
      <c s="6" r="B71" t="n">
        <v>125</v>
      </c>
      <c s="6" r="C71" t="n">
        <v>141</v>
      </c>
    </row>
    <row spans="1:3" r="72">
      <c s="4" r="A72" t="s">
        <v>1112</v>
      </c>
      <c s="6" r="B72" t="n">
        <v>1</v>
      </c>
      <c s="6" r="C72" t="n">
        <v>1</v>
      </c>
    </row>
    <row spans="1:3" r="73">
      <c s="4" r="A73" t="s">
        <v>1134</v>
      </c>
    </row>
    <row spans="1:3" r="74">
      <c s="3" r="A74" t="s">
        <v>1111</v>
      </c>
    </row>
    <row spans="1:3" r="75">
      <c s="4" r="A75" t="s">
        <v>1045</v>
      </c>
      <c s="6" r="B75" t="n">
        <v>59</v>
      </c>
      <c s="6" r="C75" t="n">
        <v>74</v>
      </c>
    </row>
    <row spans="1:3" r="76">
      <c s="4" r="A76" t="s">
        <v>1112</v>
      </c>
      <c s="6" r="B76" t="n">
        <v>14</v>
      </c>
      <c s="6" r="C76" t="n">
        <v>13</v>
      </c>
    </row>
    <row spans="1:3" r="77">
      <c s="4" r="A77" t="s">
        <v>1135</v>
      </c>
    </row>
    <row spans="1:3" r="78">
      <c s="3" r="A78" t="s">
        <v>1111</v>
      </c>
    </row>
    <row spans="1:3" r="79">
      <c s="4" r="A79" t="s">
        <v>1045</v>
      </c>
      <c s="6" r="B79" t="n">
        <v>45</v>
      </c>
    </row>
    <row spans="1:3" r="80">
      <c s="4" r="A80" t="s">
        <v>1112</v>
      </c>
      <c s="6" r="B80" t="n">
        <v>0</v>
      </c>
    </row>
    <row spans="1:3" r="81">
      <c s="4" r="A81" t="s">
        <v>1136</v>
      </c>
    </row>
    <row spans="1:3" r="82">
      <c s="3" r="A82" t="s">
        <v>1111</v>
      </c>
    </row>
    <row spans="1:3" r="83">
      <c s="4" r="A83" t="s">
        <v>1045</v>
      </c>
      <c s="6" r="B83" t="n">
        <v>43</v>
      </c>
    </row>
    <row spans="1:3" r="84">
      <c s="4" r="A84" t="s">
        <v>1112</v>
      </c>
      <c s="6" r="B84" t="n">
        <v>0</v>
      </c>
    </row>
    <row spans="1:3" r="85">
      <c s="4" r="A85" t="s">
        <v>1137</v>
      </c>
    </row>
    <row spans="1:3" r="86">
      <c s="3" r="A86" t="s">
        <v>1111</v>
      </c>
    </row>
    <row spans="1:3" r="87">
      <c s="4" r="A87" t="s">
        <v>1045</v>
      </c>
      <c s="6" r="C87" t="n">
        <v>115</v>
      </c>
    </row>
    <row spans="1:3" r="88">
      <c s="4" r="A88" t="s">
        <v>1112</v>
      </c>
      <c s="6" r="C88" t="n">
        <v>-1</v>
      </c>
    </row>
    <row spans="1:3" r="89">
      <c s="4" r="A89" t="s">
        <v>1136</v>
      </c>
    </row>
    <row spans="1:3" r="90">
      <c s="3" r="A90" t="s">
        <v>1111</v>
      </c>
    </row>
    <row spans="1:3" r="91">
      <c s="4" r="A91" t="s">
        <v>1045</v>
      </c>
      <c s="6" r="C91" t="n">
        <v>43</v>
      </c>
    </row>
    <row spans="1:3" r="92">
      <c s="4" r="A92" t="s">
        <v>1112</v>
      </c>
      <c s="6" r="C92" t="n">
        <v>1</v>
      </c>
    </row>
    <row spans="1:3" r="93">
      <c s="4" r="A93" t="s">
        <v>1138</v>
      </c>
    </row>
    <row spans="1:3" r="94">
      <c s="3" r="A94" t="s">
        <v>1111</v>
      </c>
    </row>
    <row spans="1:3" r="95">
      <c s="4" r="A95" t="s">
        <v>1045</v>
      </c>
      <c s="6" r="B95" t="n">
        <v>0</v>
      </c>
      <c s="6" r="C95" t="n">
        <v>0</v>
      </c>
    </row>
    <row spans="1:3" r="96">
      <c s="4" r="A96" t="s">
        <v>1112</v>
      </c>
      <c s="7" r="B96" t="n">
        <v>0</v>
      </c>
      <c s="7" r="C9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139</v>
      </c>
      <c s="2" r="B1" t="s">
        <v>1</v>
      </c>
    </row>
    <row spans="1:3" r="2">
      <c s="2" r="B2" t="s">
        <v>2</v>
      </c>
      <c s="2" r="C2" t="s">
        <v>61</v>
      </c>
    </row>
    <row spans="1:3" r="3">
      <c s="3" r="A3" t="s">
        <v>1140</v>
      </c>
    </row>
    <row spans="1:3" r="4">
      <c s="4" r="A4" t="s">
        <v>1141</v>
      </c>
      <c s="7" r="B4" t="n">
        <v>207</v>
      </c>
      <c s="7" r="C4" t="n">
        <v>100</v>
      </c>
    </row>
    <row spans="1:3" r="5">
      <c s="4" r="A5" t="s">
        <v>1142</v>
      </c>
      <c s="6" r="B5" t="n">
        <v>353</v>
      </c>
      <c s="6" r="C5" t="n">
        <v>341</v>
      </c>
    </row>
    <row spans="1:3" r="6">
      <c s="4" r="A6" t="s">
        <v>1143</v>
      </c>
      <c s="6" r="B6" t="n">
        <v>34</v>
      </c>
      <c s="6" r="C6" t="n">
        <v>173</v>
      </c>
    </row>
    <row spans="1:3" r="7">
      <c s="4" r="A7" t="s">
        <v>1039</v>
      </c>
      <c s="7" r="B7" t="n">
        <v>57</v>
      </c>
    </row>
    <row spans="1:3" r="8">
      <c s="4" r="A8" t="s">
        <v>1144</v>
      </c>
      <c s="4" r="B8" t="s">
        <v>1145</v>
      </c>
    </row>
    <row spans="1:3" r="9">
      <c s="4" r="A9" t="s">
        <v>1146</v>
      </c>
    </row>
    <row spans="1:3" r="10">
      <c s="3" r="A10" t="s">
        <v>1140</v>
      </c>
    </row>
    <row spans="1:3" r="11">
      <c s="4" r="A11" t="s">
        <v>1143</v>
      </c>
      <c s="7" r="B11" t="n">
        <v>934</v>
      </c>
      <c s="6" r="C11" t="n">
        <v>873</v>
      </c>
    </row>
    <row spans="1:3" r="12">
      <c s="4" r="A12" t="s">
        <v>478</v>
      </c>
    </row>
    <row spans="1:3" r="13">
      <c s="3" r="A13" t="s">
        <v>1140</v>
      </c>
    </row>
    <row spans="1:3" r="14">
      <c s="4" r="A14" t="s">
        <v>1039</v>
      </c>
      <c s="7" r="B14" t="n">
        <v>219</v>
      </c>
      <c s="7" r="C14" t="n">
        <v>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147</v>
      </c>
      <c s="2" r="B1" t="s">
        <v>1</v>
      </c>
    </row>
    <row spans="1:4" r="2">
      <c s="2" r="B2" t="s">
        <v>2</v>
      </c>
      <c s="2" r="C2" t="s">
        <v>24</v>
      </c>
      <c s="2" r="D2" t="s">
        <v>61</v>
      </c>
    </row>
    <row spans="1:4" r="3">
      <c s="3" r="A3" t="s">
        <v>1148</v>
      </c>
    </row>
    <row spans="1:4" r="4">
      <c s="4" r="A4" t="s">
        <v>1149</v>
      </c>
      <c s="7" r="B4" t="n">
        <v>18994</v>
      </c>
    </row>
    <row spans="1:4" r="5">
      <c s="4" r="A5" t="s">
        <v>1150</v>
      </c>
      <c s="6" r="B5" t="n">
        <v>3121</v>
      </c>
    </row>
    <row spans="1:4" r="6">
      <c s="4" r="A6" t="s">
        <v>1151</v>
      </c>
      <c s="6" r="B6" t="n">
        <v>80758</v>
      </c>
    </row>
    <row spans="1:4" r="7">
      <c s="4" r="A7" t="s">
        <v>1152</v>
      </c>
      <c s="6" r="B7" t="n">
        <v>118648</v>
      </c>
      <c s="7" r="D7" t="n">
        <v>120111</v>
      </c>
    </row>
    <row spans="1:4" r="8">
      <c s="3" r="A8" t="s">
        <v>1153</v>
      </c>
    </row>
    <row spans="1:4" r="9">
      <c s="4" r="A9" t="s">
        <v>1154</v>
      </c>
      <c s="7" r="B9" t="n">
        <v>37890</v>
      </c>
      <c s="7" r="D9" t="n">
        <v>40423</v>
      </c>
    </row>
    <row spans="1:4" r="10">
      <c s="4" r="A10" t="s">
        <v>1155</v>
      </c>
      <c s="4" r="B10" t="s">
        <v>1156</v>
      </c>
      <c s="4" r="D10" t="s">
        <v>1157</v>
      </c>
    </row>
    <row spans="1:4" r="11">
      <c s="4" r="A11" t="s">
        <v>1158</v>
      </c>
      <c s="4" r="B11" t="s">
        <v>1159</v>
      </c>
      <c s="4" r="D11" t="s">
        <v>1160</v>
      </c>
    </row>
    <row spans="1:4" r="12">
      <c s="4" r="A12" t="s">
        <v>107</v>
      </c>
    </row>
    <row spans="1:4" r="13">
      <c s="3" r="A13" t="s">
        <v>1153</v>
      </c>
    </row>
    <row spans="1:4" r="14">
      <c s="4" r="A14" t="s">
        <v>1154</v>
      </c>
      <c s="7" r="B14" t="n">
        <v>34772</v>
      </c>
      <c s="7" r="D14" t="n">
        <v>36970</v>
      </c>
    </row>
    <row spans="1:4" r="15">
      <c s="4" r="A15" t="s">
        <v>1161</v>
      </c>
    </row>
    <row spans="1:4" r="16">
      <c s="3" r="A16" t="s">
        <v>1153</v>
      </c>
    </row>
    <row spans="1:4" r="17">
      <c s="4" r="A17" t="s">
        <v>1154</v>
      </c>
      <c s="6" r="B17" t="n">
        <v>3118</v>
      </c>
      <c s="7" r="D17" t="n">
        <v>3453</v>
      </c>
    </row>
    <row spans="1:4" r="18">
      <c s="4" r="A18" t="s">
        <v>1162</v>
      </c>
    </row>
    <row spans="1:4" r="19">
      <c s="3" r="A19" t="s">
        <v>1148</v>
      </c>
    </row>
    <row spans="1:4" r="20">
      <c s="4" r="A20" t="s">
        <v>1149</v>
      </c>
      <c s="6" r="B20" t="n">
        <v>6600</v>
      </c>
    </row>
    <row spans="1:4" r="21">
      <c s="4" r="A21" t="s">
        <v>1163</v>
      </c>
    </row>
    <row spans="1:4" r="22">
      <c s="3" r="A22" t="s">
        <v>1164</v>
      </c>
    </row>
    <row spans="1:4" r="23">
      <c s="4" r="A23" t="s">
        <v>1165</v>
      </c>
      <c s="6" r="B23" t="n">
        <v>2313</v>
      </c>
      <c s="7" r="C23" t="n">
        <v>2041</v>
      </c>
    </row>
    <row spans="1:4" r="24">
      <c s="4" r="A24" t="s">
        <v>1166</v>
      </c>
      <c s="6" r="B24" t="n">
        <v>234</v>
      </c>
      <c s="6" r="C24" t="n">
        <v>203</v>
      </c>
    </row>
    <row spans="1:4" r="25">
      <c s="4" r="A25" t="s">
        <v>1167</v>
      </c>
      <c s="6" r="B25" t="n">
        <v>0</v>
      </c>
    </row>
    <row spans="1:4" r="26">
      <c s="4" r="A26" t="s">
        <v>1168</v>
      </c>
      <c s="6" r="B26" t="n">
        <v>2547</v>
      </c>
      <c s="6" r="C26" t="n">
        <v>2244</v>
      </c>
    </row>
    <row spans="1:4" r="27">
      <c s="4" r="A27" t="s">
        <v>1169</v>
      </c>
      <c s="6" r="B27" t="n">
        <v>2313</v>
      </c>
      <c s="6" r="C27" t="n">
        <v>2041</v>
      </c>
    </row>
    <row spans="1:4" r="28">
      <c s="4" r="A28" t="s">
        <v>1170</v>
      </c>
      <c s="6" r="B28" t="n">
        <v>234</v>
      </c>
      <c s="6" r="C28" t="n">
        <v>203</v>
      </c>
    </row>
    <row spans="1:4" r="29">
      <c s="4" r="A29" t="s">
        <v>1171</v>
      </c>
      <c s="6" r="B29" t="n">
        <v>0</v>
      </c>
    </row>
    <row spans="1:4" r="30">
      <c s="4" r="A30" t="s">
        <v>1172</v>
      </c>
      <c s="6" r="B30" t="n">
        <v>2547</v>
      </c>
      <c s="6" r="C30" t="n">
        <v>2244</v>
      </c>
    </row>
    <row spans="1:4" r="31">
      <c s="4" r="A31" t="s">
        <v>1173</v>
      </c>
    </row>
    <row spans="1:4" r="32">
      <c s="3" r="A32" t="s">
        <v>1148</v>
      </c>
    </row>
    <row spans="1:4" r="33">
      <c s="4" r="A33" t="s">
        <v>1150</v>
      </c>
      <c s="6" r="B33" t="n">
        <v>518</v>
      </c>
    </row>
    <row spans="1:4" r="34">
      <c s="4" r="A34" t="s">
        <v>1174</v>
      </c>
    </row>
    <row spans="1:4" r="35">
      <c s="3" r="A35" t="s">
        <v>1164</v>
      </c>
    </row>
    <row spans="1:4" r="36">
      <c s="4" r="A36" t="s">
        <v>1165</v>
      </c>
      <c s="6" r="B36" t="n">
        <v>863</v>
      </c>
      <c s="6" r="C36" t="n">
        <v>812</v>
      </c>
    </row>
    <row spans="1:4" r="37">
      <c s="4" r="A37" t="s">
        <v>1166</v>
      </c>
      <c s="6" r="B37" t="n">
        <v>50</v>
      </c>
      <c s="6" r="C37" t="n">
        <v>76</v>
      </c>
    </row>
    <row spans="1:4" r="38">
      <c s="4" r="A38" t="s">
        <v>1167</v>
      </c>
      <c s="6" r="B38" t="n">
        <v>-92</v>
      </c>
      <c s="6" r="C38" t="n">
        <v>-83</v>
      </c>
    </row>
    <row spans="1:4" r="39">
      <c s="4" r="A39" t="s">
        <v>1168</v>
      </c>
      <c s="6" r="B39" t="n">
        <v>821</v>
      </c>
      <c s="6" r="C39" t="n">
        <v>805</v>
      </c>
    </row>
    <row spans="1:4" r="40">
      <c s="4" r="A40" t="s">
        <v>1169</v>
      </c>
      <c s="6" r="B40" t="n">
        <v>523</v>
      </c>
      <c s="6" r="C40" t="n">
        <v>480</v>
      </c>
    </row>
    <row spans="1:4" r="41">
      <c s="4" r="A41" t="s">
        <v>1170</v>
      </c>
      <c s="6" r="B41" t="n">
        <v>40</v>
      </c>
      <c s="6" r="C41" t="n">
        <v>90</v>
      </c>
    </row>
    <row spans="1:4" r="42">
      <c s="4" r="A42" t="s">
        <v>1171</v>
      </c>
      <c s="6" r="B42" t="n">
        <v>73</v>
      </c>
      <c s="6" r="C42" t="n">
        <v>66</v>
      </c>
    </row>
    <row spans="1:4" r="43">
      <c s="4" r="A43" t="s">
        <v>1172</v>
      </c>
      <c s="6" r="B43" t="n">
        <v>490</v>
      </c>
      <c s="7" r="C43" t="n">
        <v>504</v>
      </c>
    </row>
    <row spans="1:4" r="44">
      <c s="3" r="A44" t="s">
        <v>1148</v>
      </c>
    </row>
    <row spans="1:4" r="45">
      <c s="4" r="A45" t="s">
        <v>1149</v>
      </c>
      <c s="7" r="B45" t="n">
        <v>3806</v>
      </c>
    </row>
    <row spans="1:4" r="46">
      <c s="4" r="A46" t="s">
        <v>1175</v>
      </c>
      <c s="4" r="B46" t="s">
        <v>1176</v>
      </c>
    </row>
    <row spans="1:4" r="47">
      <c s="4" r="A47" t="s">
        <v>1152</v>
      </c>
      <c s="7" r="B47" t="n">
        <v>37890</v>
      </c>
    </row>
    <row spans="1:4" r="48">
      <c s="4" r="A48" t="s">
        <v>1177</v>
      </c>
    </row>
    <row spans="1:4" r="49">
      <c s="3" r="A49" t="s">
        <v>1148</v>
      </c>
    </row>
    <row spans="1:4" r="50">
      <c s="4" r="A50" t="s">
        <v>1149</v>
      </c>
      <c s="6" r="B50" t="n">
        <v>41696</v>
      </c>
    </row>
    <row spans="1:4" r="51">
      <c s="4" r="A51" t="s">
        <v>1178</v>
      </c>
    </row>
    <row spans="1:4" r="52">
      <c s="3" r="A52" t="s">
        <v>1148</v>
      </c>
    </row>
    <row spans="1:4" r="53">
      <c s="4" r="A53" t="s">
        <v>1149</v>
      </c>
      <c s="7" r="B53" t="n">
        <v>2457</v>
      </c>
    </row>
    <row spans="1:4" r="54">
      <c s="4" r="A54" t="s">
        <v>1175</v>
      </c>
      <c s="4" r="B54" t="s">
        <v>1176</v>
      </c>
    </row>
    <row spans="1:4" r="55">
      <c s="4" r="A55" t="s">
        <v>1179</v>
      </c>
    </row>
    <row spans="1:4" r="56">
      <c s="3" r="A56" t="s">
        <v>1148</v>
      </c>
    </row>
    <row spans="1:4" r="57">
      <c s="4" r="A57" t="s">
        <v>1149</v>
      </c>
      <c s="7" r="B57" t="n">
        <v>480</v>
      </c>
    </row>
    <row spans="1:4" r="58">
      <c s="4" r="A58" t="s">
        <v>1175</v>
      </c>
      <c s="4" r="B58" t="s">
        <v>1180</v>
      </c>
    </row>
    <row spans="1:4" r="59">
      <c s="4" r="A59" t="s">
        <v>1181</v>
      </c>
    </row>
    <row spans="1:4" r="60">
      <c s="3" r="A60" t="s">
        <v>1148</v>
      </c>
    </row>
    <row spans="1:4" r="61">
      <c s="4" r="A61" t="s">
        <v>1149</v>
      </c>
      <c s="7" r="B61" t="n">
        <v>10766</v>
      </c>
    </row>
    <row spans="1:4" r="62">
      <c s="4" r="A62" t="s">
        <v>1175</v>
      </c>
      <c s="4" r="B62" t="s">
        <v>1180</v>
      </c>
    </row>
    <row spans="1:4" r="63">
      <c s="4" r="A63" t="s">
        <v>1182</v>
      </c>
    </row>
    <row spans="1:4" r="64">
      <c s="3" r="A64" t="s">
        <v>1148</v>
      </c>
    </row>
    <row spans="1:4" r="65">
      <c s="4" r="A65" t="s">
        <v>1149</v>
      </c>
      <c s="7" r="B65" t="n">
        <v>475</v>
      </c>
    </row>
    <row spans="1:4" r="66">
      <c s="4" r="A66" t="s">
        <v>1175</v>
      </c>
      <c s="4" r="B66" t="s">
        <v>1183</v>
      </c>
    </row>
    <row spans="1:4" r="67">
      <c s="4" r="A67" t="s">
        <v>1184</v>
      </c>
    </row>
    <row spans="1:4" r="68">
      <c s="3" r="A68" t="s">
        <v>1148</v>
      </c>
    </row>
    <row spans="1:4" r="69">
      <c s="4" r="A69" t="s">
        <v>1149</v>
      </c>
      <c s="7" r="B69" t="n">
        <v>3516</v>
      </c>
    </row>
    <row spans="1:4" r="70">
      <c s="4" r="A70" t="s">
        <v>1175</v>
      </c>
      <c s="4" r="B70" t="s">
        <v>1176</v>
      </c>
    </row>
    <row spans="1:4" r="71">
      <c s="4" r="A71" t="s">
        <v>1185</v>
      </c>
    </row>
    <row spans="1:4" r="72">
      <c s="3" r="A72" t="s">
        <v>1148</v>
      </c>
    </row>
    <row spans="1:4" r="73">
      <c s="4" r="A73" t="s">
        <v>1149</v>
      </c>
      <c s="7" r="B73" t="n">
        <v>1188</v>
      </c>
    </row>
    <row spans="1:4" r="74">
      <c s="4" r="A74" t="s">
        <v>1175</v>
      </c>
      <c s="4" r="B74" t="s">
        <v>1186</v>
      </c>
    </row>
    <row spans="1:4" r="75">
      <c s="4" r="A75" t="s">
        <v>1187</v>
      </c>
    </row>
    <row spans="1:4" r="76">
      <c s="3" r="A76" t="s">
        <v>1148</v>
      </c>
    </row>
    <row spans="1:4" r="77">
      <c s="4" r="A77" t="s">
        <v>1149</v>
      </c>
      <c s="7" r="B77" t="n">
        <v>13815</v>
      </c>
    </row>
    <row spans="1:4" r="78">
      <c s="4" r="A78" t="s">
        <v>1175</v>
      </c>
      <c s="4" r="B78" t="s">
        <v>1186</v>
      </c>
    </row>
    <row spans="1:4" r="79">
      <c s="4" r="A79" t="s">
        <v>1188</v>
      </c>
    </row>
    <row spans="1:4" r="80">
      <c s="3" r="A80" t="s">
        <v>1148</v>
      </c>
    </row>
    <row spans="1:4" r="81">
      <c s="4" r="A81" t="s">
        <v>1149</v>
      </c>
      <c s="7" r="B81" t="n">
        <v>8999</v>
      </c>
    </row>
    <row spans="1:4" r="82">
      <c s="4" r="A82" t="s">
        <v>1175</v>
      </c>
      <c s="4" r="B82" t="s">
        <v>1189</v>
      </c>
    </row>
    <row spans="1:4" r="83">
      <c s="4" r="A83" t="s">
        <v>336</v>
      </c>
    </row>
    <row spans="1:4" r="84">
      <c s="3" r="A84" t="s">
        <v>1148</v>
      </c>
    </row>
    <row spans="1:4" r="85">
      <c s="4" r="A85" t="s">
        <v>1150</v>
      </c>
      <c s="7" r="B85" t="n">
        <v>0</v>
      </c>
    </row>
    <row spans="1:4" r="86">
      <c s="4" r="A86" t="s">
        <v>1175</v>
      </c>
      <c s="4" r="B86" t="s">
        <v>1190</v>
      </c>
    </row>
    <row spans="1:4" r="87">
      <c s="4" r="A87" t="s">
        <v>1187</v>
      </c>
    </row>
    <row spans="1:4" r="88">
      <c s="3" r="A88" t="s">
        <v>1148</v>
      </c>
    </row>
    <row spans="1:4" r="89">
      <c s="4" r="A89" t="s">
        <v>1150</v>
      </c>
      <c s="7" r="B89" t="n">
        <v>2353</v>
      </c>
    </row>
    <row spans="1:4" r="90">
      <c s="4" r="A90" t="s">
        <v>1191</v>
      </c>
    </row>
    <row spans="1:4" r="91">
      <c s="3" r="A91" t="s">
        <v>1148</v>
      </c>
    </row>
    <row spans="1:4" r="92">
      <c s="4" r="A92" t="s">
        <v>1150</v>
      </c>
      <c s="6" r="B92" t="n">
        <v>359</v>
      </c>
    </row>
    <row spans="1:4" r="93">
      <c s="4" r="A93" t="s">
        <v>1185</v>
      </c>
    </row>
    <row spans="1:4" r="94">
      <c s="3" r="A94" t="s">
        <v>1148</v>
      </c>
    </row>
    <row spans="1:4" r="95">
      <c s="4" r="A95" t="s">
        <v>1150</v>
      </c>
      <c s="6" r="B95" t="n">
        <v>192</v>
      </c>
    </row>
    <row spans="1:4" r="96">
      <c s="4" r="A96" t="s">
        <v>1192</v>
      </c>
    </row>
    <row spans="1:4" r="97">
      <c s="3" r="A97" t="s">
        <v>1148</v>
      </c>
    </row>
    <row spans="1:4" r="98">
      <c s="4" r="A98" t="s">
        <v>1150</v>
      </c>
      <c s="6" r="B98" t="n">
        <v>61</v>
      </c>
    </row>
    <row spans="1:4" r="99">
      <c s="4" r="A99" t="s">
        <v>1184</v>
      </c>
    </row>
    <row spans="1:4" r="100">
      <c s="3" r="A100" t="s">
        <v>1148</v>
      </c>
    </row>
    <row spans="1:4" r="101">
      <c s="4" r="A101" t="s">
        <v>1150</v>
      </c>
      <c s="6" r="B101" t="n">
        <v>472</v>
      </c>
    </row>
    <row spans="1:4" r="102">
      <c s="4" r="A102" t="s">
        <v>1193</v>
      </c>
    </row>
    <row spans="1:4" r="103">
      <c s="3" r="A103" t="s">
        <v>1148</v>
      </c>
    </row>
    <row spans="1:4" r="104">
      <c s="4" r="A104" t="s">
        <v>1150</v>
      </c>
      <c s="6" r="B104" t="n">
        <v>75</v>
      </c>
    </row>
    <row spans="1:4" r="105">
      <c s="4" r="A105" t="s">
        <v>1182</v>
      </c>
    </row>
    <row spans="1:4" r="106">
      <c s="3" r="A106" t="s">
        <v>1148</v>
      </c>
    </row>
    <row spans="1:4" r="107">
      <c s="4" r="A107" t="s">
        <v>1150</v>
      </c>
      <c s="6" r="B107" t="n">
        <v>104</v>
      </c>
    </row>
    <row spans="1:4" r="108">
      <c s="4" r="A108" t="s">
        <v>1194</v>
      </c>
    </row>
    <row spans="1:4" r="109">
      <c s="3" r="A109" t="s">
        <v>1148</v>
      </c>
    </row>
    <row spans="1:4" r="110">
      <c s="4" r="A110" t="s">
        <v>1150</v>
      </c>
      <c s="6" r="B110" t="n">
        <v>23</v>
      </c>
    </row>
    <row spans="1:4" r="111">
      <c s="4" r="A111" t="s">
        <v>1181</v>
      </c>
    </row>
    <row spans="1:4" r="112">
      <c s="3" r="A112" t="s">
        <v>1148</v>
      </c>
    </row>
    <row spans="1:4" r="113">
      <c s="4" r="A113" t="s">
        <v>1150</v>
      </c>
      <c s="6" r="B113" t="n">
        <v>197</v>
      </c>
    </row>
    <row spans="1:4" r="114">
      <c s="4" r="A114" t="s">
        <v>1195</v>
      </c>
    </row>
    <row spans="1:4" r="115">
      <c s="3" r="A115" t="s">
        <v>1148</v>
      </c>
    </row>
    <row spans="1:4" r="116">
      <c s="4" r="A116" t="s">
        <v>1150</v>
      </c>
      <c s="6" r="B116" t="n">
        <v>131</v>
      </c>
    </row>
    <row spans="1:4" r="117">
      <c s="4" r="A117" t="s">
        <v>1179</v>
      </c>
    </row>
    <row spans="1:4" r="118">
      <c s="3" r="A118" t="s">
        <v>1148</v>
      </c>
    </row>
    <row spans="1:4" r="119">
      <c s="4" r="A119" t="s">
        <v>1150</v>
      </c>
      <c s="6" r="B119" t="n">
        <v>6</v>
      </c>
    </row>
    <row spans="1:4" r="120">
      <c s="4" r="A120" t="s">
        <v>1196</v>
      </c>
    </row>
    <row spans="1:4" r="121">
      <c s="3" r="A121" t="s">
        <v>1148</v>
      </c>
    </row>
    <row spans="1:4" r="122">
      <c s="4" r="A122" t="s">
        <v>1150</v>
      </c>
      <c s="6" r="B122" t="n">
        <v>6</v>
      </c>
    </row>
    <row spans="1:4" r="123">
      <c s="4" r="A123" t="s">
        <v>1178</v>
      </c>
    </row>
    <row spans="1:4" r="124">
      <c s="3" r="A124" t="s">
        <v>1148</v>
      </c>
    </row>
    <row spans="1:4" r="125">
      <c s="4" r="A125" t="s">
        <v>1150</v>
      </c>
      <c s="6" r="B125" t="n">
        <v>15</v>
      </c>
    </row>
    <row spans="1:4" r="126">
      <c s="4" r="A126" t="s">
        <v>1197</v>
      </c>
    </row>
    <row spans="1:4" r="127">
      <c s="3" r="A127" t="s">
        <v>1148</v>
      </c>
    </row>
    <row spans="1:4" r="128">
      <c s="4" r="A128" t="s">
        <v>1150</v>
      </c>
      <c s="6" r="B128" t="n">
        <v>14</v>
      </c>
    </row>
    <row spans="1:4" r="129">
      <c s="4" r="A129" t="s">
        <v>1188</v>
      </c>
    </row>
    <row spans="1:4" r="130">
      <c s="3" r="A130" t="s">
        <v>1148</v>
      </c>
    </row>
    <row spans="1:4" r="131">
      <c s="4" r="A131" t="s">
        <v>1150</v>
      </c>
      <c s="6" r="B131" t="n">
        <v>65</v>
      </c>
    </row>
    <row spans="1:4" r="132">
      <c s="4" r="A132" t="s">
        <v>1198</v>
      </c>
    </row>
    <row spans="1:4" r="133">
      <c s="3" r="A133" t="s">
        <v>1148</v>
      </c>
    </row>
    <row spans="1:4" r="134">
      <c s="4" r="A134" t="s">
        <v>1150</v>
      </c>
      <c s="6" r="B134" t="n">
        <v>61</v>
      </c>
    </row>
    <row spans="1:4" r="135">
      <c s="4" r="A135" t="s">
        <v>1174</v>
      </c>
    </row>
    <row spans="1:4" r="136">
      <c s="3" r="A136" t="s">
        <v>1148</v>
      </c>
    </row>
    <row spans="1:4" r="137">
      <c s="4" r="A137" t="s">
        <v>1150</v>
      </c>
      <c s="6" r="B137" t="n">
        <v>3404</v>
      </c>
    </row>
    <row spans="1:4" r="138">
      <c s="4" r="A138" t="s">
        <v>1199</v>
      </c>
    </row>
    <row spans="1:4" r="139">
      <c s="3" r="A139" t="s">
        <v>1148</v>
      </c>
    </row>
    <row spans="1:4" r="140">
      <c s="4" r="A140" t="s">
        <v>1150</v>
      </c>
      <c s="7" r="B140" t="n">
        <v>7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v>
      </c>
      <c s="2" r="B1" t="s">
        <v>2</v>
      </c>
      <c s="2" r="C1" t="s">
        <v>61</v>
      </c>
    </row>
    <row spans="1:3" r="2">
      <c s="4" r="A2" t="s">
        <v>96</v>
      </c>
      <c s="7" r="B2" t="n">
        <v>23308</v>
      </c>
      <c s="7" r="C2" t="n">
        <v>23737</v>
      </c>
    </row>
    <row spans="1:3" r="3">
      <c s="4" r="A3" t="s">
        <v>97</v>
      </c>
      <c s="6" r="B3" t="n">
        <v>23219</v>
      </c>
      <c s="6" r="C3" t="n">
        <v>23559</v>
      </c>
    </row>
    <row spans="1:3" r="4">
      <c s="4" r="A4" t="s">
        <v>98</v>
      </c>
      <c s="6" r="B4" t="n">
        <v>0</v>
      </c>
      <c s="6" r="C4" t="n">
        <v>54</v>
      </c>
    </row>
    <row spans="1:3" r="5">
      <c s="4" r="A5" t="s">
        <v>99</v>
      </c>
      <c s="6" r="B5" t="n">
        <v>89</v>
      </c>
      <c s="6" r="C5" t="n">
        <v>471</v>
      </c>
    </row>
    <row spans="1:3" r="6">
      <c s="4" r="A6" t="s">
        <v>100</v>
      </c>
      <c s="6" r="B6" t="n">
        <v>99</v>
      </c>
      <c s="6" r="C6" t="n">
        <v>459</v>
      </c>
    </row>
    <row spans="1:3" r="7">
      <c s="4" r="A7" t="s">
        <v>101</v>
      </c>
      <c s="7" r="B7" t="n">
        <v>0</v>
      </c>
      <c s="7" r="C7" t="n">
        <v>12</v>
      </c>
    </row>
    <row spans="1:3" r="8">
      <c s="4" r="A8" t="s">
        <v>102</v>
      </c>
      <c s="7" r="B8" t="n">
        <v>5690</v>
      </c>
      <c s="7" r="C8" t="n">
        <v>5690</v>
      </c>
    </row>
    <row spans="1:3" r="9">
      <c s="4" r="A9" t="s">
        <v>103</v>
      </c>
      <c s="6" r="B9" t="n">
        <v>1000</v>
      </c>
      <c s="6" r="C9" t="n">
        <v>1000</v>
      </c>
    </row>
    <row spans="1:3" r="10">
      <c s="4" r="A10" t="s">
        <v>104</v>
      </c>
      <c s="6" r="B10" t="n">
        <v>1000</v>
      </c>
      <c s="6" r="C10" t="n">
        <v>1000</v>
      </c>
    </row>
    <row spans="1:3" r="11">
      <c s="4" r="A11" t="s">
        <v>105</v>
      </c>
      <c s="6" r="B11" t="n">
        <v>1000</v>
      </c>
      <c s="6" r="C11" t="n">
        <v>1000</v>
      </c>
    </row>
    <row spans="1:3" r="12">
      <c s="4" r="A12" t="s">
        <v>106</v>
      </c>
    </row>
    <row spans="1:3" r="13">
      <c s="4" r="A13" t="s">
        <v>98</v>
      </c>
      <c s="7" r="B13" t="n">
        <v>0</v>
      </c>
      <c s="7" r="C13" t="n">
        <v>49</v>
      </c>
    </row>
    <row spans="1:3" r="14">
      <c s="4" r="A14" t="s">
        <v>107</v>
      </c>
    </row>
    <row spans="1:3" r="15">
      <c s="4" r="A15" t="s">
        <v>99</v>
      </c>
      <c s="6" r="B15" t="n">
        <v>0</v>
      </c>
      <c s="6" r="C15" t="n">
        <v>293</v>
      </c>
    </row>
    <row spans="1:3" r="16">
      <c s="4" r="A16" t="s">
        <v>100</v>
      </c>
      <c s="6" r="B16" t="n">
        <v>0</v>
      </c>
      <c s="6" r="C16" t="n">
        <v>281</v>
      </c>
    </row>
    <row spans="1:3" r="17">
      <c s="4" r="A17" t="s">
        <v>108</v>
      </c>
    </row>
    <row spans="1:3" r="18">
      <c s="4" r="A18" t="s">
        <v>98</v>
      </c>
      <c s="6" r="B18" t="n">
        <v>0</v>
      </c>
      <c s="6" r="C18" t="n">
        <v>0</v>
      </c>
    </row>
    <row spans="1:3" r="19">
      <c s="4" r="A19" t="s">
        <v>109</v>
      </c>
    </row>
    <row spans="1:3" r="20">
      <c s="4" r="A20" t="s">
        <v>110</v>
      </c>
      <c s="6" r="B20" t="n">
        <v>-19</v>
      </c>
      <c s="6" r="C20" t="n">
        <v>-19</v>
      </c>
    </row>
    <row spans="1:3" r="21">
      <c s="4" r="A21" t="s">
        <v>111</v>
      </c>
    </row>
    <row spans="1:3" r="22">
      <c s="4" r="A22" t="s">
        <v>98</v>
      </c>
      <c s="6" r="B22" t="n">
        <v>0</v>
      </c>
      <c s="6" r="C22" t="n">
        <v>2</v>
      </c>
    </row>
    <row spans="1:3" r="23">
      <c s="4" r="A23" t="s">
        <v>112</v>
      </c>
    </row>
    <row spans="1:3" r="24">
      <c s="4" r="A24" t="s">
        <v>98</v>
      </c>
      <c s="6" r="B24" t="n">
        <v>0</v>
      </c>
    </row>
    <row spans="1:3" r="25">
      <c s="4" r="A25" t="s">
        <v>113</v>
      </c>
    </row>
    <row spans="1:3" r="26">
      <c s="4" r="A26" t="s">
        <v>98</v>
      </c>
      <c s="6" r="B26" t="n">
        <v>0</v>
      </c>
      <c s="6" r="C26" t="n">
        <v>0</v>
      </c>
    </row>
    <row spans="1:3" r="27">
      <c s="4" r="A27" t="s">
        <v>114</v>
      </c>
    </row>
    <row spans="1:3" r="28">
      <c s="4" r="A28" t="s">
        <v>99</v>
      </c>
      <c s="7" r="B28" t="n">
        <v>0</v>
      </c>
      <c s="7" r="C28" t="n">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s>
  <sheetData>
    <row spans="1:6" r="1">
      <c s="1" r="A1" t="s">
        <v>1200</v>
      </c>
      <c s="2" r="B1" t="s">
        <v>23</v>
      </c>
      <c s="2" r="E1" t="s">
        <v>1</v>
      </c>
    </row>
    <row spans="1:6" r="2">
      <c s="2" r="B2" t="s">
        <v>2</v>
      </c>
      <c s="2" r="C2" t="s">
        <v>24</v>
      </c>
      <c s="2" r="D2" t="s">
        <v>318</v>
      </c>
      <c s="2" r="E2" t="s">
        <v>2</v>
      </c>
      <c s="2" r="F2" t="s">
        <v>24</v>
      </c>
    </row>
    <row spans="1:6" r="3">
      <c s="3" r="A3" t="s">
        <v>1201</v>
      </c>
    </row>
    <row spans="1:6" r="4">
      <c s="4" r="A4" t="s">
        <v>1202</v>
      </c>
      <c s="7" r="B4" t="n">
        <v>32</v>
      </c>
      <c s="7" r="C4" t="n">
        <v>45</v>
      </c>
      <c s="7" r="E4" t="n">
        <v>87</v>
      </c>
      <c s="7" r="F4" t="n">
        <v>194</v>
      </c>
    </row>
    <row spans="1:6" r="5">
      <c s="4" r="A5" t="s">
        <v>1203</v>
      </c>
      <c s="6" r="B5" t="n">
        <v>-16</v>
      </c>
      <c s="6" r="C5" t="n">
        <v>-35</v>
      </c>
      <c s="6" r="E5" t="n">
        <v>-57</v>
      </c>
      <c s="6" r="F5" t="n">
        <v>-129</v>
      </c>
    </row>
    <row spans="1:6" r="6">
      <c s="4" r="A6" t="s">
        <v>1204</v>
      </c>
      <c s="6" r="B6" t="n">
        <v>-3</v>
      </c>
      <c s="6" r="C6" t="n">
        <v>2</v>
      </c>
      <c s="6" r="E6" t="n">
        <v>-6</v>
      </c>
      <c s="6" r="F6" t="n">
        <v>-2</v>
      </c>
    </row>
    <row spans="1:6" r="7">
      <c s="4" r="A7" t="s">
        <v>44</v>
      </c>
      <c s="7" r="B7" t="n">
        <v>13</v>
      </c>
      <c s="6" r="C7" t="n">
        <v>12</v>
      </c>
      <c s="7" r="E7" t="n">
        <v>24</v>
      </c>
      <c s="6" r="F7" t="n">
        <v>63</v>
      </c>
    </row>
    <row spans="1:6" r="8">
      <c s="4" r="A8" t="s">
        <v>1205</v>
      </c>
      <c s="7" r="F8" t="n">
        <v>36</v>
      </c>
    </row>
    <row spans="1:6" r="9">
      <c s="4" r="A9" t="s">
        <v>1206</v>
      </c>
      <c s="7" r="D9" t="n">
        <v>48</v>
      </c>
    </row>
    <row spans="1:6" r="10">
      <c s="4" r="A10" t="s">
        <v>1207</v>
      </c>
      <c s="7" r="C10" t="n">
        <v>12</v>
      </c>
    </row>
    <row spans="1:6" r="11">
      <c s="4" r="A11" t="s">
        <v>1208</v>
      </c>
      <c s="4" r="E11" t="s">
        <v>1209</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210</v>
      </c>
      <c s="2" r="B1" t="s">
        <v>1</v>
      </c>
    </row>
    <row spans="1:2" r="2">
      <c s="2" r="B2" t="s">
        <v>2</v>
      </c>
    </row>
    <row spans="1:2" r="3">
      <c s="3" r="A3" t="s">
        <v>1211</v>
      </c>
    </row>
    <row spans="1:2" r="4">
      <c s="4" r="A4" t="s">
        <v>1212</v>
      </c>
      <c s="4" r="B4" t="s">
        <v>12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4</v>
      </c>
      <c s="2" r="B1" t="s">
        <v>23</v>
      </c>
    </row>
    <row spans="1:3" r="2">
      <c s="2" r="B2" t="s">
        <v>2</v>
      </c>
      <c s="2" r="C2" t="s">
        <v>61</v>
      </c>
    </row>
    <row spans="1:3" r="3">
      <c s="3" r="A3" t="s">
        <v>1215</v>
      </c>
    </row>
    <row spans="1:3" r="4">
      <c s="4" r="A4" t="s">
        <v>1216</v>
      </c>
      <c s="7" r="B4" t="n">
        <v>1</v>
      </c>
    </row>
    <row spans="1:3" r="5">
      <c s="4" r="A5" t="s">
        <v>1217</v>
      </c>
      <c s="6" r="B5" t="n">
        <v>3289</v>
      </c>
      <c s="7" r="C5" t="n">
        <v>3333</v>
      </c>
    </row>
    <row spans="1:3" r="6">
      <c s="4" r="A6" t="s">
        <v>1218</v>
      </c>
    </row>
    <row spans="1:3" r="7">
      <c s="3" r="A7" t="s">
        <v>1215</v>
      </c>
    </row>
    <row spans="1:3" r="8">
      <c s="4" r="A8" t="s">
        <v>1217</v>
      </c>
      <c s="7" r="B8" t="n">
        <v>3</v>
      </c>
    </row>
    <row spans="1:3" r="9">
      <c s="4" r="A9" t="s">
        <v>1219</v>
      </c>
    </row>
    <row spans="1:3" r="10">
      <c s="3" r="A10" t="s">
        <v>1215</v>
      </c>
    </row>
    <row spans="1:3" r="11">
      <c s="4" r="A11" t="s">
        <v>1220</v>
      </c>
      <c s="4" r="B11" t="s">
        <v>1221</v>
      </c>
    </row>
    <row spans="1:3" r="12">
      <c s="4" r="A12" t="s">
        <v>1222</v>
      </c>
    </row>
    <row spans="1:3" r="13">
      <c s="3" r="A13" t="s">
        <v>1215</v>
      </c>
    </row>
    <row spans="1:3" r="14">
      <c s="4" r="A14" t="s">
        <v>1220</v>
      </c>
      <c s="4" r="B14" t="s">
        <v>12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24</v>
      </c>
      <c s="2" r="B1" t="s">
        <v>1</v>
      </c>
    </row>
    <row spans="1:3" r="2">
      <c s="2" r="B2" t="s">
        <v>2</v>
      </c>
      <c s="2" r="C2" t="s">
        <v>61</v>
      </c>
    </row>
    <row spans="1:3" r="3">
      <c s="3" r="A3" t="s">
        <v>1215</v>
      </c>
    </row>
    <row spans="1:3" r="4">
      <c s="4" r="A4" t="s">
        <v>1225</v>
      </c>
      <c s="7" r="B4" t="n">
        <v>232</v>
      </c>
      <c s="7" r="C4" t="n">
        <v>232</v>
      </c>
    </row>
    <row spans="1:3" r="5">
      <c s="4" r="A5" t="s">
        <v>1226</v>
      </c>
      <c s="7" r="B5" t="n">
        <v>47</v>
      </c>
      <c s="6" r="C5" t="n">
        <v>122</v>
      </c>
    </row>
    <row spans="1:3" r="6">
      <c s="4" r="A6" t="s">
        <v>1227</v>
      </c>
      <c s="7" r="C6" t="n">
        <v>1</v>
      </c>
    </row>
    <row spans="1:3" r="7">
      <c s="4" r="A7" t="s">
        <v>1222</v>
      </c>
    </row>
    <row spans="1:3" r="8">
      <c s="3" r="A8" t="s">
        <v>1215</v>
      </c>
    </row>
    <row spans="1:3" r="9">
      <c s="4" r="A9" t="s">
        <v>1228</v>
      </c>
      <c s="4" r="B9" t="s">
        <v>1229</v>
      </c>
    </row>
    <row spans="1:3" r="10">
      <c s="4" r="A10" t="s">
        <v>1219</v>
      </c>
    </row>
    <row spans="1:3" r="11">
      <c s="3" r="A11" t="s">
        <v>1215</v>
      </c>
    </row>
    <row spans="1:3" r="12">
      <c s="4" r="A12" t="s">
        <v>1228</v>
      </c>
      <c s="4" r="B12" t="s">
        <v>1230</v>
      </c>
    </row>
    <row spans="1:3" r="13">
      <c s="4" r="A13" t="s">
        <v>1231</v>
      </c>
    </row>
    <row spans="1:3" r="14">
      <c s="3" r="A14" t="s">
        <v>1215</v>
      </c>
    </row>
    <row spans="1:3" r="15">
      <c s="4" r="A15" t="s">
        <v>1227</v>
      </c>
      <c s="7" r="B1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s="1" r="A1" t="s">
        <v>1232</v>
      </c>
      <c s="2" r="B1" t="s">
        <v>307</v>
      </c>
    </row>
    <row spans="1:2" r="2">
      <c s="3" r="A2" t="s">
        <v>1233</v>
      </c>
    </row>
    <row spans="1:2" r="3">
      <c s="4" r="A3" t="s">
        <v>1234</v>
      </c>
      <c s="7" r="B3" t="n">
        <v>849</v>
      </c>
    </row>
    <row spans="1:2" r="4">
      <c s="4" r="A4" t="s">
        <v>1235</v>
      </c>
      <c s="6" r="B4" t="n">
        <v>944</v>
      </c>
    </row>
    <row spans="1:2" r="5">
      <c s="4" r="A5" t="s">
        <v>1236</v>
      </c>
    </row>
    <row spans="1:2" r="6">
      <c s="3" r="A6" t="s">
        <v>1233</v>
      </c>
    </row>
    <row spans="1:2" r="7">
      <c s="4" r="A7" t="s">
        <v>1235</v>
      </c>
      <c s="7" r="B7" t="n">
        <v>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237</v>
      </c>
      <c s="2" r="B1" t="s">
        <v>23</v>
      </c>
      <c s="2" r="D1" t="s">
        <v>1</v>
      </c>
    </row>
    <row spans="1:6" r="2">
      <c s="2" r="B2" t="s">
        <v>2</v>
      </c>
      <c s="2" r="C2" t="s">
        <v>24</v>
      </c>
      <c s="2" r="D2" t="s">
        <v>2</v>
      </c>
      <c s="2" r="E2" t="s">
        <v>24</v>
      </c>
      <c s="2" r="F2" t="s">
        <v>61</v>
      </c>
    </row>
    <row spans="1:6" r="3">
      <c s="3" r="A3" t="s">
        <v>1238</v>
      </c>
    </row>
    <row spans="1:6" r="4">
      <c s="4" r="A4" t="s">
        <v>1239</v>
      </c>
      <c s="7" r="B4" t="n">
        <v>720000000</v>
      </c>
      <c s="7" r="D4" t="n">
        <v>720000000</v>
      </c>
      <c s="7" r="F4" t="n">
        <v>746000000</v>
      </c>
    </row>
    <row spans="1:6" r="5">
      <c s="4" r="A5" t="s">
        <v>1240</v>
      </c>
      <c s="6" r="B5" t="n">
        <v>0</v>
      </c>
      <c s="6" r="D5" t="n">
        <v>0</v>
      </c>
      <c s="6" r="F5" t="n">
        <v>0</v>
      </c>
    </row>
    <row spans="1:6" r="6">
      <c s="4" r="A6" t="s">
        <v>1241</v>
      </c>
    </row>
    <row spans="1:6" r="7">
      <c s="3" r="A7" t="s">
        <v>1238</v>
      </c>
    </row>
    <row spans="1:6" r="8">
      <c s="4" r="A8" t="s">
        <v>1242</v>
      </c>
      <c s="6" r="B8" t="n">
        <v>53000000</v>
      </c>
      <c s="6" r="D8" t="n">
        <v>53000000</v>
      </c>
      <c s="7" r="F8" t="n">
        <v>53000000</v>
      </c>
    </row>
    <row spans="1:6" r="9">
      <c s="4" r="A9" t="s">
        <v>1243</v>
      </c>
    </row>
    <row spans="1:6" r="10">
      <c s="3" r="A10" t="s">
        <v>1238</v>
      </c>
    </row>
    <row spans="1:6" r="11">
      <c s="4" r="A11" t="s">
        <v>1244</v>
      </c>
      <c s="6" r="B11" t="n">
        <v>90000000</v>
      </c>
    </row>
    <row spans="1:6" r="12">
      <c s="4" r="A12" t="s">
        <v>1245</v>
      </c>
      <c s="6" r="B12" t="n">
        <v>63000000</v>
      </c>
    </row>
    <row spans="1:6" r="13">
      <c s="4" r="A13" t="s">
        <v>1246</v>
      </c>
      <c s="6" r="B13" t="n">
        <v>27000000</v>
      </c>
    </row>
    <row spans="1:6" r="14">
      <c s="4" r="A14" t="s">
        <v>1247</v>
      </c>
    </row>
    <row spans="1:6" r="15">
      <c s="3" r="A15" t="s">
        <v>1238</v>
      </c>
    </row>
    <row spans="1:6" r="16">
      <c s="4" r="A16" t="s">
        <v>1244</v>
      </c>
      <c s="6" r="B16" t="n">
        <v>10000000</v>
      </c>
      <c s="7" r="C16" t="n">
        <v>14000000</v>
      </c>
      <c s="6" r="D16" t="n">
        <v>32000000</v>
      </c>
      <c s="7" r="E16" t="n">
        <v>50000000</v>
      </c>
    </row>
    <row spans="1:6" r="17">
      <c s="4" r="A17" t="s">
        <v>1248</v>
      </c>
    </row>
    <row spans="1:6" r="18">
      <c s="3" r="A18" t="s">
        <v>1238</v>
      </c>
    </row>
    <row spans="1:6" r="19">
      <c s="4" r="A19" t="s">
        <v>1244</v>
      </c>
      <c s="7" r="B19" t="n">
        <v>15000000</v>
      </c>
      <c s="7" r="C19" t="n">
        <v>26000000</v>
      </c>
      <c s="7" r="D19" t="n">
        <v>67000000</v>
      </c>
      <c s="7" r="E19" t="n">
        <v>105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1249</v>
      </c>
      <c s="2" r="B1" t="s">
        <v>23</v>
      </c>
      <c s="2" r="D1" t="s">
        <v>1</v>
      </c>
    </row>
    <row spans="1:9" r="2">
      <c s="2" r="B2" t="s">
        <v>2</v>
      </c>
      <c s="2" r="C2" t="s">
        <v>24</v>
      </c>
      <c s="2" r="D2" t="s">
        <v>2</v>
      </c>
      <c s="2" r="E2" t="s">
        <v>24</v>
      </c>
      <c s="2" r="F2" t="s">
        <v>317</v>
      </c>
      <c s="2" r="G2" t="s">
        <v>61</v>
      </c>
      <c s="2" r="H2" t="s">
        <v>318</v>
      </c>
      <c s="2" r="I2" t="s">
        <v>319</v>
      </c>
    </row>
    <row spans="1:9" r="3">
      <c s="3" r="A3" t="s">
        <v>1250</v>
      </c>
    </row>
    <row spans="1:9" r="4">
      <c s="4" r="A4" t="s">
        <v>1251</v>
      </c>
      <c s="7" r="B4" t="n">
        <v>8230</v>
      </c>
      <c s="7" r="C4" t="n">
        <v>8335</v>
      </c>
      <c s="7" r="D4" t="n">
        <v>8230</v>
      </c>
      <c s="7" r="E4" t="n">
        <v>8335</v>
      </c>
      <c s="7" r="G4" t="n">
        <v>8162</v>
      </c>
      <c s="7" r="I4" t="n">
        <v>9291</v>
      </c>
    </row>
    <row spans="1:9" r="5">
      <c s="4" r="A5" t="s">
        <v>1252</v>
      </c>
      <c s="6" r="B5" t="n">
        <v>146</v>
      </c>
      <c s="6" r="C5" t="n">
        <v>-85</v>
      </c>
      <c s="6" r="D5" t="n">
        <v>644</v>
      </c>
      <c s="6" r="E5" t="n">
        <v>-429</v>
      </c>
    </row>
    <row spans="1:9" r="6">
      <c s="4" r="A6" t="s">
        <v>1253</v>
      </c>
      <c s="6" r="B6" t="n">
        <v>-23</v>
      </c>
      <c s="6" r="C6" t="n">
        <v>11</v>
      </c>
      <c s="6" r="D6" t="n">
        <v>-46</v>
      </c>
      <c s="6" r="E6" t="n">
        <v>-17</v>
      </c>
    </row>
    <row spans="1:9" r="7">
      <c s="4" r="A7" t="s">
        <v>1254</v>
      </c>
      <c s="6" r="B7" t="n">
        <v>123</v>
      </c>
      <c s="6" r="C7" t="n">
        <v>-74</v>
      </c>
      <c s="6" r="D7" t="n">
        <v>598</v>
      </c>
      <c s="6" r="E7" t="n">
        <v>-446</v>
      </c>
    </row>
    <row spans="1:9" r="8">
      <c s="4" r="A8" t="s">
        <v>875</v>
      </c>
      <c s="6" r="B8" t="n">
        <v>-19</v>
      </c>
      <c s="6" r="C8" t="n">
        <v>2</v>
      </c>
      <c s="6" r="D8" t="n">
        <v>-122</v>
      </c>
      <c s="6" r="E8" t="n">
        <v>14</v>
      </c>
    </row>
    <row spans="1:9" r="9">
      <c s="4" r="A9" t="s">
        <v>44</v>
      </c>
      <c s="6" r="B9" t="n">
        <v>13</v>
      </c>
      <c s="6" r="C9" t="n">
        <v>12</v>
      </c>
      <c s="6" r="D9" t="n">
        <v>24</v>
      </c>
      <c s="6" r="E9" t="n">
        <v>63</v>
      </c>
    </row>
    <row spans="1:9" r="10">
      <c s="4" r="A10" t="s">
        <v>56</v>
      </c>
    </row>
    <row spans="1:9" r="11">
      <c s="3" r="A11" t="s">
        <v>1250</v>
      </c>
    </row>
    <row spans="1:9" r="12">
      <c s="4" r="A12" t="s">
        <v>1251</v>
      </c>
      <c s="6" r="B12" t="n">
        <v>1130</v>
      </c>
      <c s="6" r="C12" t="n">
        <v>703</v>
      </c>
      <c s="6" r="D12" t="n">
        <v>1130</v>
      </c>
      <c s="6" r="E12" t="n">
        <v>703</v>
      </c>
      <c s="7" r="F12" t="n">
        <v>993</v>
      </c>
      <c s="6" r="G12" t="n">
        <v>539</v>
      </c>
      <c s="7" r="H12" t="n">
        <v>790</v>
      </c>
      <c s="6" r="I12" t="n">
        <v>1154</v>
      </c>
    </row>
    <row spans="1:9" r="13">
      <c s="4" r="A13" t="s">
        <v>1252</v>
      </c>
      <c s="6" r="B13" t="n">
        <v>155</v>
      </c>
      <c s="6" r="C13" t="n">
        <v>-103</v>
      </c>
      <c s="6" r="D13" t="n">
        <v>623</v>
      </c>
      <c s="6" r="E13" t="n">
        <v>-445</v>
      </c>
    </row>
    <row spans="1:9" r="14">
      <c s="4" r="A14" t="s">
        <v>1253</v>
      </c>
      <c s="6" r="B14" t="n">
        <v>-18</v>
      </c>
      <c s="6" r="C14" t="n">
        <v>16</v>
      </c>
      <c s="6" r="D14" t="n">
        <v>-32</v>
      </c>
      <c s="6" r="E14" t="n">
        <v>-6</v>
      </c>
    </row>
    <row spans="1:9" r="15">
      <c s="4" r="A15" t="s">
        <v>1255</v>
      </c>
      <c s="6" r="B15" t="n">
        <v>137</v>
      </c>
      <c s="6" r="C15" t="n">
        <v>-87</v>
      </c>
      <c s="6" r="D15" t="n">
        <v>591</v>
      </c>
      <c s="6" r="E15" t="n">
        <v>-451</v>
      </c>
    </row>
    <row spans="1:9" r="16">
      <c s="4" r="A16" t="s">
        <v>875</v>
      </c>
      <c s="6" r="C16" t="n">
        <v>-24</v>
      </c>
      <c s="6" r="D16" t="n">
        <v>49</v>
      </c>
      <c s="6" r="E16" t="n">
        <v>10</v>
      </c>
    </row>
    <row spans="1:9" r="17">
      <c s="4" r="A17" t="s">
        <v>1256</v>
      </c>
      <c s="6" r="E17" t="n">
        <v>10</v>
      </c>
    </row>
    <row spans="1:9" r="18">
      <c s="4" r="A18" t="s">
        <v>44</v>
      </c>
      <c s="6" r="B18" t="n">
        <v>10</v>
      </c>
      <c s="6" r="C18" t="n">
        <v>-8</v>
      </c>
      <c s="6" r="D18" t="n">
        <v>17</v>
      </c>
      <c s="6" r="E18" t="n">
        <v>4</v>
      </c>
    </row>
    <row spans="1:9" r="19">
      <c s="4" r="A19" t="s">
        <v>58</v>
      </c>
    </row>
    <row spans="1:9" r="20">
      <c s="3" r="A20" t="s">
        <v>1250</v>
      </c>
    </row>
    <row spans="1:9" r="21">
      <c s="4" r="A21" t="s">
        <v>1251</v>
      </c>
      <c s="6" r="B21" t="n">
        <v>63</v>
      </c>
      <c s="6" r="C21" t="n">
        <v>75</v>
      </c>
      <c s="6" r="D21" t="n">
        <v>63</v>
      </c>
      <c s="6" r="E21" t="n">
        <v>75</v>
      </c>
      <c s="6" r="F21" t="n">
        <v>77</v>
      </c>
      <c s="6" r="G21" t="n">
        <v>57</v>
      </c>
      <c s="6" r="H21" t="n">
        <v>62</v>
      </c>
      <c s="6" r="I21" t="n">
        <v>70</v>
      </c>
    </row>
    <row spans="1:9" r="22">
      <c s="4" r="A22" t="s">
        <v>1252</v>
      </c>
      <c s="6" r="B22" t="n">
        <v>-9</v>
      </c>
      <c s="6" r="C22" t="n">
        <v>18</v>
      </c>
      <c s="6" r="D22" t="n">
        <v>20</v>
      </c>
      <c s="6" r="E22" t="n">
        <v>16</v>
      </c>
    </row>
    <row spans="1:9" r="23">
      <c s="4" r="A23" t="s">
        <v>1253</v>
      </c>
      <c s="6" r="B23" t="n">
        <v>-5</v>
      </c>
      <c s="6" r="C23" t="n">
        <v>-5</v>
      </c>
      <c s="6" r="D23" t="n">
        <v>-14</v>
      </c>
      <c s="6" r="E23" t="n">
        <v>-11</v>
      </c>
    </row>
    <row spans="1:9" r="24">
      <c s="4" r="A24" t="s">
        <v>1257</v>
      </c>
      <c s="6" r="B24" t="n">
        <v>-14</v>
      </c>
      <c s="6" r="C24" t="n">
        <v>13</v>
      </c>
      <c s="6" r="D24" t="n">
        <v>6</v>
      </c>
      <c s="6" r="E24" t="n">
        <v>5</v>
      </c>
    </row>
    <row spans="1:9" r="25">
      <c s="4" r="A25" t="s">
        <v>1258</v>
      </c>
    </row>
    <row spans="1:9" r="26">
      <c s="3" r="A26" t="s">
        <v>1250</v>
      </c>
    </row>
    <row spans="1:9" r="27">
      <c s="4" r="A27" t="s">
        <v>1251</v>
      </c>
      <c s="6" r="B27" t="n">
        <v>-2</v>
      </c>
      <c s="6" r="C27" t="n">
        <v>-3</v>
      </c>
      <c s="6" r="D27" t="n">
        <v>-2</v>
      </c>
      <c s="6" r="E27" t="n">
        <v>-3</v>
      </c>
      <c s="6" r="F27" t="n">
        <v>-2</v>
      </c>
      <c s="6" r="G27" t="n">
        <v>-3</v>
      </c>
      <c s="6" r="H27" t="n">
        <v>-3</v>
      </c>
      <c s="6" r="I27" t="n">
        <v>-3</v>
      </c>
    </row>
    <row spans="1:9" r="28">
      <c s="4" r="A28" t="s">
        <v>1252</v>
      </c>
      <c s="6" r="B28" t="n">
        <v>0</v>
      </c>
      <c s="6" r="C28" t="n">
        <v>0</v>
      </c>
      <c s="6" r="D28" t="n">
        <v>1</v>
      </c>
      <c s="6" r="E28" t="n">
        <v>0</v>
      </c>
    </row>
    <row spans="1:9" r="29">
      <c s="4" r="A29" t="s">
        <v>1253</v>
      </c>
      <c s="6" r="B29" t="n">
        <v>0</v>
      </c>
      <c s="6" r="C29" t="n">
        <v>0</v>
      </c>
      <c s="6" r="D29" t="n">
        <v>0</v>
      </c>
      <c s="6" r="E29" t="n">
        <v>0</v>
      </c>
    </row>
    <row spans="1:9" r="30">
      <c s="4" r="A30" t="s">
        <v>1259</v>
      </c>
      <c s="6" r="B30" t="n">
        <v>0</v>
      </c>
      <c s="6" r="C30" t="n">
        <v>0</v>
      </c>
      <c s="6" r="D30" t="n">
        <v>1</v>
      </c>
      <c s="6" r="E30" t="n">
        <v>0</v>
      </c>
    </row>
    <row spans="1:9" r="31">
      <c s="4" r="A31" t="s">
        <v>1260</v>
      </c>
    </row>
    <row spans="1:9" r="32">
      <c s="3" r="A32" t="s">
        <v>1250</v>
      </c>
    </row>
    <row spans="1:9" r="33">
      <c s="4" r="A33" t="s">
        <v>1251</v>
      </c>
      <c s="6" r="B33" t="n">
        <v>1191</v>
      </c>
      <c s="6" r="C33" t="n">
        <v>775</v>
      </c>
      <c s="6" r="D33" t="n">
        <v>1191</v>
      </c>
      <c s="6" r="E33" t="n">
        <v>775</v>
      </c>
      <c s="7" r="F33" t="n">
        <v>1068</v>
      </c>
      <c s="7" r="G33" t="n">
        <v>593</v>
      </c>
      <c s="7" r="H33" t="n">
        <v>849</v>
      </c>
      <c s="7" r="I33" t="n">
        <v>1221</v>
      </c>
    </row>
    <row spans="1:9" r="34">
      <c s="4" r="A34" t="s">
        <v>1254</v>
      </c>
      <c s="6" r="E34" t="n">
        <v>-446</v>
      </c>
    </row>
    <row spans="1:9" r="35">
      <c s="4" r="A35" t="s">
        <v>1261</v>
      </c>
    </row>
    <row spans="1:9" r="36">
      <c s="3" r="A36" t="s">
        <v>1250</v>
      </c>
    </row>
    <row spans="1:9" r="37">
      <c s="4" r="A37" t="s">
        <v>1253</v>
      </c>
      <c s="6" r="B37" t="n">
        <v>23</v>
      </c>
      <c s="6" r="C37" t="n">
        <v>-11</v>
      </c>
      <c s="6" r="D37" t="n">
        <v>46</v>
      </c>
      <c s="6" r="E37" t="n">
        <v>17</v>
      </c>
    </row>
    <row spans="1:9" r="38">
      <c s="4" r="A38" t="s">
        <v>1262</v>
      </c>
    </row>
    <row spans="1:9" r="39">
      <c s="3" r="A39" t="s">
        <v>1250</v>
      </c>
    </row>
    <row spans="1:9" r="40">
      <c s="4" r="A40" t="s">
        <v>1253</v>
      </c>
      <c s="6" r="B40" t="n">
        <v>18</v>
      </c>
      <c s="6" r="C40" t="n">
        <v>-16</v>
      </c>
      <c s="6" r="D40" t="n">
        <v>32</v>
      </c>
      <c s="6" r="E40" t="n">
        <v>6</v>
      </c>
    </row>
    <row spans="1:9" r="41">
      <c s="4" r="A41" t="s">
        <v>875</v>
      </c>
      <c s="6" r="B41" t="n">
        <v>28</v>
      </c>
      <c s="6" r="C41" t="n">
        <v>-24</v>
      </c>
      <c s="6" r="D41" t="n">
        <v>49</v>
      </c>
      <c s="6" r="E41" t="n">
        <v>10</v>
      </c>
    </row>
    <row spans="1:9" r="42">
      <c s="4" r="A42" t="s">
        <v>1256</v>
      </c>
      <c s="6" r="B42" t="n">
        <v>28</v>
      </c>
      <c s="6" r="C42" t="n">
        <v>-24</v>
      </c>
      <c s="6" r="D42" t="n">
        <v>49</v>
      </c>
    </row>
    <row spans="1:9" r="43">
      <c s="4" r="A43" t="s">
        <v>1263</v>
      </c>
    </row>
    <row spans="1:9" r="44">
      <c s="3" r="A44" t="s">
        <v>1250</v>
      </c>
    </row>
    <row spans="1:9" r="45">
      <c s="4" r="A45" t="s">
        <v>44</v>
      </c>
      <c s="6" r="B45" t="n">
        <v>2</v>
      </c>
      <c s="6" r="C45" t="n">
        <v>3</v>
      </c>
      <c s="6" r="D45" t="n">
        <v>8</v>
      </c>
      <c s="6" r="E45" t="n">
        <v>6</v>
      </c>
    </row>
    <row spans="1:9" r="46">
      <c s="4" r="A46" t="s">
        <v>1264</v>
      </c>
    </row>
    <row spans="1:9" r="47">
      <c s="3" r="A47" t="s">
        <v>1250</v>
      </c>
    </row>
    <row spans="1:9" r="48">
      <c s="4" r="A48" t="s">
        <v>1253</v>
      </c>
      <c s="6" r="B48" t="n">
        <v>5</v>
      </c>
      <c s="6" r="C48" t="n">
        <v>5</v>
      </c>
      <c s="6" r="D48" t="n">
        <v>14</v>
      </c>
      <c s="6" r="E48" t="n">
        <v>11</v>
      </c>
    </row>
    <row spans="1:9" r="49">
      <c s="4" r="A49" t="s">
        <v>1256</v>
      </c>
      <c s="6" r="B49" t="n">
        <v>7</v>
      </c>
      <c s="7" r="C49" t="n">
        <v>8</v>
      </c>
      <c s="6" r="D49" t="n">
        <v>22</v>
      </c>
      <c s="7" r="E49" t="n">
        <v>17</v>
      </c>
    </row>
    <row spans="1:9" r="50">
      <c s="4" r="A50" t="s">
        <v>1265</v>
      </c>
    </row>
    <row spans="1:9" r="51">
      <c s="3" r="A51" t="s">
        <v>1250</v>
      </c>
    </row>
    <row spans="1:9" r="52">
      <c s="4" r="A52" t="s">
        <v>1104</v>
      </c>
      <c s="6" r="B52" t="n">
        <v>0</v>
      </c>
    </row>
    <row spans="1:9" r="53">
      <c s="4" r="A53" t="s">
        <v>1266</v>
      </c>
    </row>
    <row spans="1:9" r="54">
      <c s="3" r="A54" t="s">
        <v>1250</v>
      </c>
    </row>
    <row spans="1:9" r="55">
      <c s="4" r="A55" t="s">
        <v>1104</v>
      </c>
      <c s="6" r="B55" t="n">
        <v>6</v>
      </c>
      <c s="6" r="D55" t="n">
        <v>19</v>
      </c>
    </row>
    <row spans="1:9" r="56">
      <c s="4" r="A56" t="s">
        <v>1267</v>
      </c>
    </row>
    <row spans="1:9" r="57">
      <c s="3" r="A57" t="s">
        <v>1250</v>
      </c>
    </row>
    <row spans="1:9" r="58">
      <c s="4" r="A58" t="s">
        <v>1104</v>
      </c>
      <c s="6" r="D58" t="n">
        <v>0</v>
      </c>
    </row>
    <row spans="1:9" r="59">
      <c s="4" r="A59" t="s">
        <v>1268</v>
      </c>
    </row>
    <row spans="1:9" r="60">
      <c s="3" r="A60" t="s">
        <v>1250</v>
      </c>
    </row>
    <row spans="1:9" r="61">
      <c s="4" r="A61" t="s">
        <v>1104</v>
      </c>
      <c s="7" r="B61" t="n">
        <v>1</v>
      </c>
      <c s="7" r="D61"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s="1" r="A1" t="s">
        <v>1269</v>
      </c>
      <c s="2" r="B1" t="s">
        <v>1</v>
      </c>
    </row>
    <row spans="1:5" r="2">
      <c s="2" r="B2" t="s">
        <v>2</v>
      </c>
      <c s="2" r="C2" t="s">
        <v>24</v>
      </c>
      <c s="2" r="D2" t="s">
        <v>61</v>
      </c>
      <c s="2" r="E2" t="s">
        <v>319</v>
      </c>
    </row>
    <row spans="1:5" r="3">
      <c s="3" r="A3" t="s">
        <v>208</v>
      </c>
    </row>
    <row spans="1:5" r="4">
      <c s="4" r="A4" t="s">
        <v>1270</v>
      </c>
      <c s="7" r="B4" t="n">
        <v>442</v>
      </c>
      <c s="7" r="C4" t="n">
        <v>481</v>
      </c>
      <c s="7" r="D4" t="n">
        <v>542</v>
      </c>
      <c s="7" r="E4" t="n">
        <v>521</v>
      </c>
    </row>
    <row spans="1:5" r="5">
      <c s="4" r="A5" t="s">
        <v>1271</v>
      </c>
      <c s="6" r="B5" t="n">
        <v>7</v>
      </c>
      <c s="6" r="C5" t="n">
        <v>5</v>
      </c>
    </row>
    <row spans="1:5" r="6">
      <c s="4" r="A6" t="s">
        <v>1272</v>
      </c>
      <c s="6" r="B6" t="n">
        <v>29</v>
      </c>
      <c s="6" r="C6" t="n">
        <v>62</v>
      </c>
    </row>
    <row spans="1:5" r="7">
      <c s="4" r="A7" t="s">
        <v>1273</v>
      </c>
      <c s="6" r="B7" t="n">
        <v>71</v>
      </c>
      <c s="6" r="C7" t="n">
        <v>11</v>
      </c>
    </row>
    <row spans="1:5" r="8">
      <c s="4" r="A8" t="s">
        <v>1274</v>
      </c>
      <c s="6" r="B8" t="n">
        <v>-7</v>
      </c>
      <c s="7" r="C8" t="n">
        <v>28</v>
      </c>
    </row>
    <row spans="1:5" r="9">
      <c s="4" r="A9" t="s">
        <v>1273</v>
      </c>
      <c s="7" r="B9" t="n">
        <v>1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42"/>
    <col customWidth="1" max="3" min="3" width="13"/>
  </cols>
  <sheetData>
    <row spans="1:3" r="1">
      <c s="1" r="A1" t="s">
        <v>1275</v>
      </c>
      <c s="1" r="B1" t="s">
        <v>1276</v>
      </c>
      <c s="2" r="C1" t="s">
        <v>1277</v>
      </c>
    </row>
    <row spans="1:3" r="2">
      <c s="4" r="A2" t="s">
        <v>1278</v>
      </c>
    </row>
    <row spans="1:3" r="3">
      <c s="4" r="A3" t="s">
        <v>486</v>
      </c>
      <c s="4" r="B3" t="s">
        <v>1279</v>
      </c>
      <c s="7" r="C3" t="n">
        <v>-32000000</v>
      </c>
    </row>
    <row spans="1:3" r="4">
      <c s="4" r="A4" t="s">
        <v>486</v>
      </c>
      <c s="4" r="B4" t="s">
        <v>1279</v>
      </c>
      <c s="6" r="C4" t="n">
        <v>-35000000</v>
      </c>
    </row>
    <row spans="1:3" r="5">
      <c s="4" r="A5" t="s">
        <v>486</v>
      </c>
      <c s="4" r="B5" t="s">
        <v>1279</v>
      </c>
      <c s="6" r="C5" t="n">
        <v>6000000</v>
      </c>
    </row>
    <row spans="1:3" r="6">
      <c s="4" r="A6" t="s">
        <v>486</v>
      </c>
      <c s="4" r="B6" t="s">
        <v>1279</v>
      </c>
      <c s="6" r="C6" t="n">
        <v>-8000000</v>
      </c>
    </row>
    <row spans="1:3" r="7">
      <c s="4" r="A7" t="s">
        <v>1059</v>
      </c>
    </row>
    <row spans="1:3" r="8">
      <c s="4" r="A8" t="s">
        <v>486</v>
      </c>
      <c s="4" r="B8" t="s">
        <v>1279</v>
      </c>
      <c s="6" r="C8" t="n">
        <v>51000000</v>
      </c>
    </row>
    <row spans="1:3" r="9">
      <c s="4" r="A9" t="s">
        <v>486</v>
      </c>
      <c s="4" r="B9" t="s">
        <v>1279</v>
      </c>
      <c s="6" r="C9" t="n">
        <v>24000000</v>
      </c>
    </row>
    <row spans="1:3" r="10">
      <c s="4" r="A10" t="s">
        <v>486</v>
      </c>
      <c s="4" r="B10" t="s">
        <v>1279</v>
      </c>
      <c s="6" r="C10" t="n">
        <v>-64000000</v>
      </c>
    </row>
    <row spans="1:3" r="11">
      <c s="4" r="A11" t="s">
        <v>486</v>
      </c>
      <c s="4" r="B11" t="s">
        <v>1279</v>
      </c>
      <c s="7" r="C11" t="n">
        <v>-98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9"/>
    <col customWidth="1" max="3" min="3" width="28"/>
    <col customWidth="1" max="4" min="4" width="40"/>
    <col customWidth="1" max="5" min="5" width="33"/>
    <col customWidth="1" max="6" min="6" width="27"/>
    <col customWidth="1" max="7" min="7" width="46"/>
    <col customWidth="1" max="8" min="8" width="13"/>
    <col customWidth="1" max="9" min="9" width="55"/>
  </cols>
  <sheetData>
    <row spans="1:9" r="1">
      <c s="1" r="A1" t="s">
        <v>115</v>
      </c>
      <c s="2" r="B1" t="s">
        <v>116</v>
      </c>
      <c s="2" r="C1" t="s">
        <v>117</v>
      </c>
      <c s="2" r="D1" t="s">
        <v>118</v>
      </c>
      <c s="2" r="E1" t="s">
        <v>119</v>
      </c>
      <c s="2" r="F1" t="s">
        <v>120</v>
      </c>
      <c s="2" r="G1" t="s">
        <v>121</v>
      </c>
      <c s="2" r="H1" t="s">
        <v>122</v>
      </c>
      <c s="2" r="I1" t="s">
        <v>123</v>
      </c>
    </row>
    <row spans="1:9" r="2">
      <c s="4" r="A2" t="s">
        <v>124</v>
      </c>
      <c s="7" r="B2" t="n">
        <v>9291</v>
      </c>
      <c s="7" r="D2" t="n">
        <v>1376</v>
      </c>
      <c s="7" r="E2" t="n">
        <v>0</v>
      </c>
      <c s="7" r="F2" t="n">
        <v>6688</v>
      </c>
      <c s="7" r="G2" t="n">
        <v>1221</v>
      </c>
      <c s="7" r="H2" t="n">
        <v>6</v>
      </c>
    </row>
    <row spans="1:9" r="3">
      <c s="4" r="A3" t="s">
        <v>125</v>
      </c>
      <c s="7" r="C3" t="n">
        <v>-1002</v>
      </c>
    </row>
    <row spans="1:9" r="4">
      <c s="4" r="A4" t="s">
        <v>45</v>
      </c>
      <c s="6" r="B4" t="n">
        <v>493</v>
      </c>
    </row>
    <row spans="1:9" r="5">
      <c s="4" r="A5" t="s">
        <v>47</v>
      </c>
      <c s="6" r="B5" t="n">
        <v>492</v>
      </c>
      <c s="6" r="D5" t="n">
        <v>492</v>
      </c>
    </row>
    <row spans="1:9" r="6">
      <c s="4" r="A6" t="s">
        <v>46</v>
      </c>
      <c s="6" r="B6" t="n">
        <v>1</v>
      </c>
      <c s="6" r="E6" t="n">
        <v>1</v>
      </c>
    </row>
    <row spans="1:9" r="7">
      <c s="4" r="A7" t="s">
        <v>126</v>
      </c>
      <c s="6" r="B7" t="n">
        <v>1</v>
      </c>
      <c s="6" r="E7" t="n">
        <v>1</v>
      </c>
    </row>
    <row spans="1:9" r="8">
      <c s="4" r="A8" t="s">
        <v>55</v>
      </c>
      <c s="6" r="B8" t="n">
        <v>-446</v>
      </c>
      <c s="6" r="G8" t="n">
        <v>-446</v>
      </c>
    </row>
    <row spans="1:9" r="9">
      <c s="4" r="A9" t="s">
        <v>127</v>
      </c>
      <c s="6" r="B9" t="n">
        <v>8335</v>
      </c>
      <c s="6" r="D9" t="n">
        <v>1868</v>
      </c>
      <c s="6" r="E9" t="n">
        <v>0</v>
      </c>
      <c s="6" r="F9" t="n">
        <v>5686</v>
      </c>
      <c s="6" r="G9" t="n">
        <v>775</v>
      </c>
      <c s="6" r="H9" t="n">
        <v>6</v>
      </c>
    </row>
    <row spans="1:9" r="10">
      <c s="4" r="A10" t="s">
        <v>128</v>
      </c>
      <c s="6" r="G10" t="n">
        <v>849</v>
      </c>
    </row>
    <row spans="1:9" r="11">
      <c s="4" r="A11" t="s">
        <v>45</v>
      </c>
      <c s="6" r="B11" t="n">
        <v>118</v>
      </c>
    </row>
    <row spans="1:9" r="12">
      <c s="4" r="A12" t="s">
        <v>47</v>
      </c>
      <c s="6" r="B12" t="n">
        <v>117</v>
      </c>
    </row>
    <row spans="1:9" r="13">
      <c s="4" r="A13" t="s">
        <v>46</v>
      </c>
      <c s="6" r="B13" t="n">
        <v>1</v>
      </c>
    </row>
    <row spans="1:9" r="14">
      <c s="4" r="A14" t="s">
        <v>55</v>
      </c>
      <c s="6" r="B14" t="n">
        <v>-74</v>
      </c>
    </row>
    <row spans="1:9" r="15">
      <c s="4" r="A15" t="s">
        <v>127</v>
      </c>
      <c s="6" r="B15" t="n">
        <v>8335</v>
      </c>
      <c s="6" r="D15" t="n">
        <v>1868</v>
      </c>
      <c s="6" r="E15" t="n">
        <v>0</v>
      </c>
      <c s="6" r="F15" t="n">
        <v>5686</v>
      </c>
      <c s="6" r="G15" t="n">
        <v>775</v>
      </c>
      <c s="6" r="H15" t="n">
        <v>6</v>
      </c>
    </row>
    <row spans="1:9" r="16">
      <c s="4" r="A16" t="s">
        <v>129</v>
      </c>
      <c s="6" r="B16" t="n">
        <v>8162</v>
      </c>
      <c s="6" r="D16" t="n">
        <v>1876</v>
      </c>
      <c s="6" r="E16" t="n">
        <v>0</v>
      </c>
      <c s="6" r="F16" t="n">
        <v>5687</v>
      </c>
      <c s="6" r="G16" t="n">
        <v>593</v>
      </c>
      <c s="6" r="H16" t="n">
        <v>6</v>
      </c>
    </row>
    <row spans="1:9" r="17">
      <c s="4" r="A17" t="s">
        <v>125</v>
      </c>
      <c s="6" r="B17" t="n">
        <v>-750</v>
      </c>
      <c s="7" r="I17" t="n">
        <v>-755</v>
      </c>
    </row>
    <row spans="1:9" r="18">
      <c s="4" r="A18" t="s">
        <v>45</v>
      </c>
      <c s="6" r="B18" t="n">
        <v>225</v>
      </c>
    </row>
    <row spans="1:9" r="19">
      <c s="4" r="A19" t="s">
        <v>47</v>
      </c>
      <c s="6" r="B19" t="n">
        <v>225</v>
      </c>
      <c s="6" r="D19" t="n">
        <v>225</v>
      </c>
    </row>
    <row spans="1:9" r="20">
      <c s="4" r="A20" t="s">
        <v>46</v>
      </c>
      <c s="6" r="B20" t="n">
        <v>0</v>
      </c>
      <c s="6" r="E20" t="n">
        <v>0</v>
      </c>
    </row>
    <row spans="1:9" r="21">
      <c s="4" r="A21" t="s">
        <v>55</v>
      </c>
      <c s="6" r="B21" t="n">
        <v>598</v>
      </c>
    </row>
    <row spans="1:9" r="22">
      <c s="4" r="A22" t="s">
        <v>130</v>
      </c>
      <c s="6" r="B22" t="n">
        <v>8230</v>
      </c>
      <c s="6" r="D22" t="n">
        <v>2101</v>
      </c>
      <c s="6" r="E22" t="n">
        <v>0</v>
      </c>
      <c s="6" r="F22" t="n">
        <v>4932</v>
      </c>
      <c s="6" r="G22" t="n">
        <v>1191</v>
      </c>
      <c s="6" r="H22" t="n">
        <v>6</v>
      </c>
    </row>
    <row spans="1:9" r="23">
      <c s="4" r="A23" t="s">
        <v>131</v>
      </c>
      <c s="6" r="G23" t="n">
        <v>1068</v>
      </c>
    </row>
    <row spans="1:9" r="24">
      <c s="4" r="A24" t="s">
        <v>45</v>
      </c>
      <c s="6" r="B24" t="n">
        <v>79</v>
      </c>
    </row>
    <row spans="1:9" r="25">
      <c s="4" r="A25" t="s">
        <v>47</v>
      </c>
      <c s="6" r="B25" t="n">
        <v>79</v>
      </c>
    </row>
    <row spans="1:9" r="26">
      <c s="4" r="A26" t="s">
        <v>46</v>
      </c>
      <c s="6" r="B26" t="n">
        <v>0</v>
      </c>
    </row>
    <row spans="1:9" r="27">
      <c s="4" r="A27" t="s">
        <v>55</v>
      </c>
      <c s="6" r="B27" t="n">
        <v>123</v>
      </c>
    </row>
    <row spans="1:9" r="28">
      <c s="4" r="A28" t="s">
        <v>130</v>
      </c>
      <c s="7" r="B28" t="n">
        <v>8230</v>
      </c>
      <c s="7" r="D28" t="n">
        <v>2101</v>
      </c>
      <c s="7" r="E28" t="n">
        <v>0</v>
      </c>
      <c s="7" r="F28" t="n">
        <v>4932</v>
      </c>
      <c s="7" r="G28" t="n">
        <v>1191</v>
      </c>
      <c s="7" r="H28" t="n">
        <v>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24</v>
      </c>
    </row>
    <row spans="1:3" r="3">
      <c s="3" r="A3" t="s">
        <v>133</v>
      </c>
    </row>
    <row spans="1:3" r="4">
      <c s="4" r="A4" t="s">
        <v>45</v>
      </c>
      <c s="7" r="B4" t="n">
        <v>225</v>
      </c>
      <c s="7" r="C4" t="n">
        <v>493</v>
      </c>
    </row>
    <row spans="1:3" r="5">
      <c s="3" r="A5" t="s">
        <v>134</v>
      </c>
    </row>
    <row spans="1:3" r="6">
      <c s="4" r="A6" t="s">
        <v>135</v>
      </c>
      <c s="6" r="B6" t="n">
        <v>-145</v>
      </c>
      <c s="6" r="C6" t="n">
        <v>-18</v>
      </c>
    </row>
    <row spans="1:3" r="7">
      <c s="4" r="A7" t="s">
        <v>38</v>
      </c>
      <c s="6" r="B7" t="n">
        <v>100</v>
      </c>
      <c s="6" r="C7" t="n">
        <v>73</v>
      </c>
    </row>
    <row spans="1:3" r="8">
      <c s="4" r="A8" t="s">
        <v>136</v>
      </c>
      <c s="6" r="B8" t="n">
        <v>-7</v>
      </c>
      <c s="6" r="C8" t="n">
        <v>-5</v>
      </c>
    </row>
    <row spans="1:3" r="9">
      <c s="4" r="A9" t="s">
        <v>40</v>
      </c>
      <c s="6" r="B9" t="n">
        <v>0</v>
      </c>
      <c s="6" r="C9" t="n">
        <v>28</v>
      </c>
    </row>
    <row spans="1:3" r="10">
      <c s="4" r="A10" t="s">
        <v>137</v>
      </c>
      <c s="6" r="B10" t="n">
        <v>4</v>
      </c>
      <c s="6" r="C10" t="n">
        <v>-7</v>
      </c>
    </row>
    <row spans="1:3" r="11">
      <c s="4" r="A11" t="s">
        <v>138</v>
      </c>
      <c s="6" r="B11" t="n">
        <v>10</v>
      </c>
      <c s="6" r="C11" t="n">
        <v>23</v>
      </c>
    </row>
    <row spans="1:3" r="12">
      <c s="3" r="A12" t="s">
        <v>139</v>
      </c>
    </row>
    <row spans="1:3" r="13">
      <c s="4" r="A13" t="s">
        <v>140</v>
      </c>
      <c s="6" r="B13" t="n">
        <v>-45</v>
      </c>
      <c s="6" r="C13" t="n">
        <v>24</v>
      </c>
    </row>
    <row spans="1:3" r="14">
      <c s="4" r="A14" t="s">
        <v>141</v>
      </c>
      <c s="6" r="B14" t="n">
        <v>-45</v>
      </c>
      <c s="6" r="C14" t="n">
        <v>-35</v>
      </c>
    </row>
    <row spans="1:3" r="15">
      <c s="4" r="A15" t="s">
        <v>82</v>
      </c>
      <c s="6" r="B15" t="n">
        <v>128</v>
      </c>
      <c s="6" r="C15" t="n">
        <v>147</v>
      </c>
    </row>
    <row spans="1:3" r="16">
      <c s="4" r="A16" t="s">
        <v>142</v>
      </c>
      <c s="6" r="B16" t="n">
        <v>-135</v>
      </c>
      <c s="6" r="C16" t="n">
        <v>-190</v>
      </c>
    </row>
    <row spans="1:3" r="17">
      <c s="4" r="A17" t="s">
        <v>143</v>
      </c>
      <c s="6" r="B17" t="n">
        <v>560</v>
      </c>
      <c s="6" r="C17" t="n">
        <v>535</v>
      </c>
    </row>
    <row spans="1:3" r="18">
      <c s="3" r="A18" t="s">
        <v>144</v>
      </c>
    </row>
    <row spans="1:3" r="19">
      <c s="4" r="A19" t="s">
        <v>145</v>
      </c>
      <c s="6" r="B19" t="n">
        <v>7079</v>
      </c>
      <c s="6" r="C19" t="n">
        <v>8962</v>
      </c>
    </row>
    <row spans="1:3" r="20">
      <c s="4" r="A20" t="s">
        <v>146</v>
      </c>
      <c s="6" r="B20" t="n">
        <v>38</v>
      </c>
      <c s="6" r="C20" t="n">
        <v>57</v>
      </c>
    </row>
    <row spans="1:3" r="21">
      <c s="4" r="A21" t="s">
        <v>147</v>
      </c>
      <c s="6" r="B21" t="n">
        <v>287</v>
      </c>
      <c s="6" r="C21" t="n">
        <v>529</v>
      </c>
    </row>
    <row spans="1:3" r="22">
      <c s="4" r="A22" t="s">
        <v>148</v>
      </c>
      <c s="6" r="B22" t="n">
        <v>142</v>
      </c>
      <c s="6" r="C22" t="n">
        <v>397</v>
      </c>
    </row>
    <row spans="1:3" r="23">
      <c s="4" r="A23" t="s">
        <v>149</v>
      </c>
      <c s="6" r="B23" t="n">
        <v>335</v>
      </c>
      <c s="6" r="C23" t="n">
        <v>168</v>
      </c>
    </row>
    <row spans="1:3" r="24">
      <c s="3" r="A24" t="s">
        <v>150</v>
      </c>
    </row>
    <row spans="1:3" r="25">
      <c s="4" r="A25" t="s">
        <v>145</v>
      </c>
      <c s="6" r="B25" t="n">
        <v>6561</v>
      </c>
      <c s="6" r="C25" t="n">
        <v>9194</v>
      </c>
    </row>
    <row spans="1:3" r="26">
      <c s="4" r="A26" t="s">
        <v>146</v>
      </c>
      <c s="6" r="B26" t="n">
        <v>29</v>
      </c>
      <c s="6" r="C26" t="n">
        <v>40</v>
      </c>
    </row>
    <row spans="1:3" r="27">
      <c s="4" r="A27" t="s">
        <v>147</v>
      </c>
      <c s="6" r="B27" t="n">
        <v>44</v>
      </c>
      <c s="6" r="C27" t="n">
        <v>188</v>
      </c>
    </row>
    <row spans="1:3" r="28">
      <c s="4" r="A28" t="s">
        <v>148</v>
      </c>
      <c s="6" r="B28" t="n">
        <v>77</v>
      </c>
      <c s="6" r="C28" t="n">
        <v>206</v>
      </c>
    </row>
    <row spans="1:3" r="29">
      <c s="4" r="A29" t="s">
        <v>151</v>
      </c>
      <c s="6" r="B29" t="n">
        <v>114</v>
      </c>
      <c s="6" r="C29" t="n">
        <v>109</v>
      </c>
    </row>
    <row spans="1:3" r="30">
      <c s="4" r="A30" t="s">
        <v>152</v>
      </c>
      <c s="6" r="B30" t="n">
        <v>-54</v>
      </c>
      <c s="6" r="C30" t="n">
        <v>-12</v>
      </c>
    </row>
    <row spans="1:3" r="31">
      <c s="4" r="A31" t="s">
        <v>153</v>
      </c>
      <c s="6" r="B31" t="n">
        <v>-14</v>
      </c>
      <c s="6" r="C31" t="n">
        <v>12</v>
      </c>
    </row>
    <row spans="1:3" r="32">
      <c s="4" r="A32" t="s">
        <v>154</v>
      </c>
      <c s="6" r="B32" t="n">
        <v>195</v>
      </c>
      <c s="6" r="C32" t="n">
        <v>-1090</v>
      </c>
    </row>
    <row spans="1:3" r="33">
      <c s="4" r="A33" t="s">
        <v>155</v>
      </c>
      <c s="6" r="B33" t="n">
        <v>-38</v>
      </c>
    </row>
    <row spans="1:3" r="34">
      <c s="4" r="A34" t="s">
        <v>156</v>
      </c>
      <c s="6" r="B34" t="n">
        <v>967</v>
      </c>
      <c s="6" r="C34" t="n">
        <v>1466</v>
      </c>
    </row>
    <row spans="1:3" r="35">
      <c s="3" r="A35" t="s">
        <v>157</v>
      </c>
    </row>
    <row spans="1:3" r="36">
      <c s="4" r="A36" t="s">
        <v>158</v>
      </c>
      <c s="6" r="B36" t="n">
        <v>3371</v>
      </c>
      <c s="6" r="C36" t="n">
        <v>3673</v>
      </c>
    </row>
    <row spans="1:3" r="37">
      <c s="4" r="A37" t="s">
        <v>159</v>
      </c>
      <c s="6" r="B37" t="n">
        <v>11717</v>
      </c>
      <c s="6" r="C37" t="n">
        <v>12780</v>
      </c>
    </row>
    <row spans="1:3" r="38">
      <c s="4" r="A38" t="s">
        <v>160</v>
      </c>
      <c s="6" r="B38" t="n">
        <v>7722</v>
      </c>
      <c s="6" r="C38" t="n">
        <v>8218</v>
      </c>
    </row>
    <row spans="1:3" r="39">
      <c s="4" r="A39" t="s">
        <v>161</v>
      </c>
      <c s="6" r="B39" t="n">
        <v>-14</v>
      </c>
      <c s="6" r="C39" t="n">
        <v>113</v>
      </c>
    </row>
    <row spans="1:3" r="40">
      <c s="4" r="A40" t="s">
        <v>162</v>
      </c>
      <c s="6" r="B40" t="n">
        <v>-755</v>
      </c>
      <c s="6" r="C40" t="n">
        <v>-1002</v>
      </c>
    </row>
    <row spans="1:3" r="41">
      <c s="4" r="A41" t="s">
        <v>163</v>
      </c>
      <c s="6" r="B41" t="n">
        <v>-14</v>
      </c>
      <c s="6" r="C41" t="n">
        <v>-31</v>
      </c>
    </row>
    <row spans="1:3" r="42">
      <c s="4" r="A42" t="s">
        <v>164</v>
      </c>
      <c s="6" r="B42" t="n">
        <v>-1407</v>
      </c>
      <c s="6" r="C42" t="n">
        <v>-1809</v>
      </c>
    </row>
    <row spans="1:3" r="43">
      <c s="4" r="A43" t="s">
        <v>165</v>
      </c>
      <c s="6" r="B43" t="n">
        <v>1</v>
      </c>
      <c s="6" r="C43" t="n">
        <v>0</v>
      </c>
    </row>
    <row spans="1:3" r="44">
      <c s="4" r="A44" t="s">
        <v>166</v>
      </c>
      <c s="6" r="B44" t="n">
        <v>121</v>
      </c>
      <c s="6" r="C44" t="n">
        <v>192</v>
      </c>
    </row>
    <row spans="1:3" r="45">
      <c s="4" r="A45" t="s">
        <v>167</v>
      </c>
      <c s="6" r="B45" t="n">
        <v>305</v>
      </c>
      <c s="6" r="C45" t="n">
        <v>258</v>
      </c>
    </row>
    <row spans="1:3" r="46">
      <c s="4" r="A46" t="s">
        <v>168</v>
      </c>
      <c s="6" r="B46" t="n">
        <v>426</v>
      </c>
      <c s="6" r="C46" t="n">
        <v>450</v>
      </c>
    </row>
    <row spans="1:3" r="47">
      <c s="3" r="A47" t="s">
        <v>169</v>
      </c>
    </row>
    <row spans="1:3" r="48">
      <c s="4" r="A48" t="s">
        <v>170</v>
      </c>
      <c s="7" r="B48" t="n">
        <v>-17</v>
      </c>
      <c s="7" r="C48"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171</v>
      </c>
      <c s="2" r="B1" t="s">
        <v>1</v>
      </c>
    </row>
    <row spans="1:2" r="2">
      <c s="2" r="B2" t="s">
        <v>2</v>
      </c>
    </row>
    <row spans="1:2" r="3">
      <c s="3" r="A3" t="s">
        <v>172</v>
      </c>
    </row>
    <row spans="1:2" r="4">
      <c s="4" r="A4" t="s">
        <v>173</v>
      </c>
      <c s="4" r="B4" t="s">
        <v>174</v>
      </c>
    </row>
    <row spans="1:2" r="5">
      <c s="4" r="A5" t="s">
        <v>175</v>
      </c>
      <c s="4" r="B5"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and Accou</vt:lpstr>
      <vt:lpstr>Fair Value Measurements Level 1</vt:lpstr>
      <vt:lpstr>Investment Holding Level 1 (Not</vt:lpstr>
      <vt:lpstr>Separate Accounts, Death Benefi</vt:lpstr>
      <vt:lpstr>Income Taxes Level 1 (Notes)</vt:lpstr>
      <vt:lpstr>Commitments and Contingencies L</vt:lpstr>
      <vt:lpstr>Transactions with Affiliates Le</vt:lpstr>
      <vt:lpstr>Accumulated Other Comprehensive</vt:lpstr>
      <vt:lpstr>Deferred Policy Acquisition Cos</vt:lpstr>
      <vt:lpstr>Basis of Presentation and Acc17</vt:lpstr>
      <vt:lpstr>Fair Value Measurements Level 2</vt:lpstr>
      <vt:lpstr>Investment Holding Lelvel 2 (Po</vt:lpstr>
      <vt:lpstr>Derivative Instruments Level 2 </vt:lpstr>
      <vt:lpstr>Fair Value Measurements Level 3</vt:lpstr>
      <vt:lpstr>Investment Holding Level 3 (Tab</vt:lpstr>
      <vt:lpstr>Derivative Instruments Level 3 </vt:lpstr>
      <vt:lpstr>Separate Accounts, Death Bene24</vt:lpstr>
      <vt:lpstr>Income Taxes Level 3 (Tables)</vt:lpstr>
      <vt:lpstr>Transactions with Affiliates 26</vt:lpstr>
      <vt:lpstr>Accumulated Other Comprehensi27</vt:lpstr>
      <vt:lpstr>Deferred Policy Acquisition C28</vt:lpstr>
      <vt:lpstr>Basis of Presentation and Acc29</vt:lpstr>
      <vt:lpstr>Fair Value Measurements Level 4</vt:lpstr>
      <vt:lpstr>Fair Value Measurements Level31</vt:lpstr>
      <vt:lpstr>Fair Value Measurements Level32</vt:lpstr>
      <vt:lpstr>Fair Value Measurements Level33</vt:lpstr>
      <vt:lpstr>Fair Value Measurements Level34</vt:lpstr>
      <vt:lpstr>Fair Value Measurements Level35</vt:lpstr>
      <vt:lpstr>Investment Holding Level 4 Net </vt:lpstr>
      <vt:lpstr>Investment Holding Level 4 Othe</vt:lpstr>
      <vt:lpstr>Investment Holding Level 4 Avai</vt:lpstr>
      <vt:lpstr>Investment Holding Level 4 Conc</vt:lpstr>
      <vt:lpstr>Investment Holding Level 4 Mort</vt:lpstr>
      <vt:lpstr>Investment Holding Level 4 Vari</vt:lpstr>
      <vt:lpstr>Investment Holding Level 4 Repu</vt:lpstr>
      <vt:lpstr>Derivative Instruments Level 4 </vt:lpstr>
      <vt:lpstr>Derivative Instruments Level 44</vt:lpstr>
      <vt:lpstr>Derivative Instruments Level 45</vt:lpstr>
      <vt:lpstr>Derivative Instruments Level 46</vt:lpstr>
      <vt:lpstr>Derivative Instruments Level 47</vt:lpstr>
      <vt:lpstr>Derivative Instruments Level 48</vt:lpstr>
      <vt:lpstr>Separate Accounts, Death Bene49</vt:lpstr>
      <vt:lpstr>Income Taxes Level 4 Effective </vt:lpstr>
      <vt:lpstr>Income Taxes Level 4 Valuation </vt:lpstr>
      <vt:lpstr>Income Taxes Level 4 Net Operat</vt:lpstr>
      <vt:lpstr>Income Taxes Level 4 AMT Credit</vt:lpstr>
      <vt:lpstr>Commitments and Contingencies54</vt:lpstr>
      <vt:lpstr>Transactions with Affiliates 55</vt:lpstr>
      <vt:lpstr>Accumulated Other Comprehensi56</vt:lpstr>
      <vt:lpstr>Deferred Policy Acquisition C57</vt:lpstr>
      <vt:lpstr>Uncategorized Items - hlic-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2:09:32Z</dcterms:created>
  <dcterms:modified xmlns:dcterms="http://purl.org/dc/terms/" xmlns:xsi="http://www.w3.org/2001/XMLSchema-instance" xsi:type="dcterms:W3CDTF">2016-10-28T12:09:32Z</dcterms:modified>
  <dc:title xmlns:dc="http://purl.org/dc/elements/1.1/">Untitled</dc:title>
  <dc:description xmlns:dc="http://purl.org/dc/elements/1.1/"/>
  <dc:subject xmlns:dc="http://purl.org/dc/elements/1.1/"/>
  <cp:keywords/>
  <cp:category/>
</cp:coreProperties>
</file>